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 sheetId="7" state="visible" r:id="rId7"/>
    <sheet xmlns:r="http://schemas.openxmlformats.org/officeDocument/2006/relationships" name="Statements Of Cash Flows" sheetId="8" state="visible" r:id="rId8"/>
    <sheet xmlns:r="http://schemas.openxmlformats.org/officeDocument/2006/relationships" name="Background Information (Notes)"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Cash and Due from Banks" sheetId="12" state="visible" r:id="rId12"/>
    <sheet xmlns:r="http://schemas.openxmlformats.org/officeDocument/2006/relationships" name="Investment Securities" sheetId="13" state="visible" r:id="rId13"/>
    <sheet xmlns:r="http://schemas.openxmlformats.org/officeDocument/2006/relationships" name="Advances" sheetId="14" state="visible" r:id="rId14"/>
    <sheet xmlns:r="http://schemas.openxmlformats.org/officeDocument/2006/relationships" name="Mortgage Loans" sheetId="15" state="visible" r:id="rId15"/>
    <sheet xmlns:r="http://schemas.openxmlformats.org/officeDocument/2006/relationships" name="Allowance For Credit Losses" sheetId="16" state="visible" r:id="rId16"/>
    <sheet xmlns:r="http://schemas.openxmlformats.org/officeDocument/2006/relationships" name="Derivatives And Hedging Activit" sheetId="17" state="visible" r:id="rId17"/>
    <sheet xmlns:r="http://schemas.openxmlformats.org/officeDocument/2006/relationships" name="Deposits" sheetId="18" state="visible" r:id="rId18"/>
    <sheet xmlns:r="http://schemas.openxmlformats.org/officeDocument/2006/relationships" name="Consolidated Obligations" sheetId="19" state="visible" r:id="rId19"/>
    <sheet xmlns:r="http://schemas.openxmlformats.org/officeDocument/2006/relationships" name="Affordable Housing Program" sheetId="20" state="visible" r:id="rId20"/>
    <sheet xmlns:r="http://schemas.openxmlformats.org/officeDocument/2006/relationships" name="Assets and Liabilities Subject " sheetId="21" state="visible" r:id="rId21"/>
    <sheet xmlns:r="http://schemas.openxmlformats.org/officeDocument/2006/relationships" name="Capital" sheetId="22" state="visible" r:id="rId22"/>
    <sheet xmlns:r="http://schemas.openxmlformats.org/officeDocument/2006/relationships" name="Accumulated Other Comprehensive" sheetId="23" state="visible" r:id="rId23"/>
    <sheet xmlns:r="http://schemas.openxmlformats.org/officeDocument/2006/relationships" name="Pension And Other Postretiremen" sheetId="24" state="visible" r:id="rId24"/>
    <sheet xmlns:r="http://schemas.openxmlformats.org/officeDocument/2006/relationships" name="Fair Values" sheetId="25" state="visible" r:id="rId25"/>
    <sheet xmlns:r="http://schemas.openxmlformats.org/officeDocument/2006/relationships" name="Commitments And Contingencies" sheetId="26" state="visible" r:id="rId26"/>
    <sheet xmlns:r="http://schemas.openxmlformats.org/officeDocument/2006/relationships" name="Transactions With Stockholders" sheetId="27" state="visible" r:id="rId27"/>
    <sheet xmlns:r="http://schemas.openxmlformats.org/officeDocument/2006/relationships" name="Transactions With Other FHLBank" sheetId="28" state="visible" r:id="rId28"/>
    <sheet xmlns:r="http://schemas.openxmlformats.org/officeDocument/2006/relationships" name="Summary of Significant Accoun_2" sheetId="29" state="visible" r:id="rId29"/>
    <sheet xmlns:r="http://schemas.openxmlformats.org/officeDocument/2006/relationships" name="Investment Securities (Tables)" sheetId="30" state="visible" r:id="rId30"/>
    <sheet xmlns:r="http://schemas.openxmlformats.org/officeDocument/2006/relationships" name="Advances (Tables)" sheetId="31" state="visible" r:id="rId31"/>
    <sheet xmlns:r="http://schemas.openxmlformats.org/officeDocument/2006/relationships" name="Mortgage Loans (Tables)" sheetId="32" state="visible" r:id="rId32"/>
    <sheet xmlns:r="http://schemas.openxmlformats.org/officeDocument/2006/relationships" name="Allowance For Credit Losses (Ta" sheetId="33" state="visible" r:id="rId33"/>
    <sheet xmlns:r="http://schemas.openxmlformats.org/officeDocument/2006/relationships" name="Derivatives And Hedging Activ_2" sheetId="34" state="visible" r:id="rId34"/>
    <sheet xmlns:r="http://schemas.openxmlformats.org/officeDocument/2006/relationships" name="Deposits (Tables)" sheetId="35" state="visible" r:id="rId35"/>
    <sheet xmlns:r="http://schemas.openxmlformats.org/officeDocument/2006/relationships" name="Consolidated Obligations (Table" sheetId="36" state="visible" r:id="rId36"/>
    <sheet xmlns:r="http://schemas.openxmlformats.org/officeDocument/2006/relationships" name="Affordable Housing Program (Tab" sheetId="37" state="visible" r:id="rId37"/>
    <sheet xmlns:r="http://schemas.openxmlformats.org/officeDocument/2006/relationships" name="Assets and Liabilities Subjec_2" sheetId="38" state="visible" r:id="rId38"/>
    <sheet xmlns:r="http://schemas.openxmlformats.org/officeDocument/2006/relationships" name="Capital (Tables)" sheetId="39" state="visible" r:id="rId39"/>
    <sheet xmlns:r="http://schemas.openxmlformats.org/officeDocument/2006/relationships" name="Accumulated Other Comprehensi_2" sheetId="40" state="visible" r:id="rId40"/>
    <sheet xmlns:r="http://schemas.openxmlformats.org/officeDocument/2006/relationships" name="Pension And Other Postretirem_2" sheetId="41" state="visible" r:id="rId41"/>
    <sheet xmlns:r="http://schemas.openxmlformats.org/officeDocument/2006/relationships" name="Fair Values (Tables)" sheetId="42" state="visible" r:id="rId42"/>
    <sheet xmlns:r="http://schemas.openxmlformats.org/officeDocument/2006/relationships" name="Commitments And Contingencies (" sheetId="43" state="visible" r:id="rId43"/>
    <sheet xmlns:r="http://schemas.openxmlformats.org/officeDocument/2006/relationships" name="Transactions With Stockholders " sheetId="44" state="visible" r:id="rId44"/>
    <sheet xmlns:r="http://schemas.openxmlformats.org/officeDocument/2006/relationships" name="Transactions With Other FHLBa_2" sheetId="45" state="visible" r:id="rId45"/>
    <sheet xmlns:r="http://schemas.openxmlformats.org/officeDocument/2006/relationships" name="Background Information (Details" sheetId="46" state="visible" r:id="rId46"/>
    <sheet xmlns:r="http://schemas.openxmlformats.org/officeDocument/2006/relationships" name="Summary of Significant Accoun_3" sheetId="47" state="visible" r:id="rId47"/>
    <sheet xmlns:r="http://schemas.openxmlformats.org/officeDocument/2006/relationships" name="Cash and Due from Banks (Detail" sheetId="48" state="visible" r:id="rId48"/>
    <sheet xmlns:r="http://schemas.openxmlformats.org/officeDocument/2006/relationships" name="Investment Securities Investmen" sheetId="49" state="visible" r:id="rId49"/>
    <sheet xmlns:r="http://schemas.openxmlformats.org/officeDocument/2006/relationships" name="Investment Securities (Net Gain" sheetId="50" state="visible" r:id="rId50"/>
    <sheet xmlns:r="http://schemas.openxmlformats.org/officeDocument/2006/relationships" name="Investment Securities (Availabl" sheetId="51" state="visible" r:id="rId51"/>
    <sheet xmlns:r="http://schemas.openxmlformats.org/officeDocument/2006/relationships" name="Investment Securities (Availa_2" sheetId="52" state="visible" r:id="rId52"/>
    <sheet xmlns:r="http://schemas.openxmlformats.org/officeDocument/2006/relationships" name="Investment Securities (Held-To-" sheetId="53" state="visible" r:id="rId53"/>
    <sheet xmlns:r="http://schemas.openxmlformats.org/officeDocument/2006/relationships" name="Investment Securities (Held-T_2" sheetId="54" state="visible" r:id="rId54"/>
    <sheet xmlns:r="http://schemas.openxmlformats.org/officeDocument/2006/relationships" name="Investment Securities (Held-T_3" sheetId="55" state="visible" r:id="rId55"/>
    <sheet xmlns:r="http://schemas.openxmlformats.org/officeDocument/2006/relationships" name="Investment Securities Investm_2" sheetId="56" state="visible" r:id="rId56"/>
    <sheet xmlns:r="http://schemas.openxmlformats.org/officeDocument/2006/relationships" name="Investment Securities (Rollforw" sheetId="57" state="visible" r:id="rId57"/>
    <sheet xmlns:r="http://schemas.openxmlformats.org/officeDocument/2006/relationships" name="Advances (Narrative) (Details)" sheetId="58" state="visible" r:id="rId58"/>
    <sheet xmlns:r="http://schemas.openxmlformats.org/officeDocument/2006/relationships" name="Advances (Advances Redemption T" sheetId="59" state="visible" r:id="rId59"/>
    <sheet xmlns:r="http://schemas.openxmlformats.org/officeDocument/2006/relationships" name="Advances (Advances by Year of R" sheetId="60" state="visible" r:id="rId60"/>
    <sheet xmlns:r="http://schemas.openxmlformats.org/officeDocument/2006/relationships" name="Advances (Advances by Interest " sheetId="61" state="visible" r:id="rId61"/>
    <sheet xmlns:r="http://schemas.openxmlformats.org/officeDocument/2006/relationships" name="Mortgage Loans (Mortgage Loans " sheetId="62" state="visible" r:id="rId62"/>
    <sheet xmlns:r="http://schemas.openxmlformats.org/officeDocument/2006/relationships" name="Mortgage Loans (Mortgage Loan_2" sheetId="63" state="visible" r:id="rId63"/>
    <sheet xmlns:r="http://schemas.openxmlformats.org/officeDocument/2006/relationships" name="Allowance For Credit Losses (Na" sheetId="64" state="visible" r:id="rId64"/>
    <sheet xmlns:r="http://schemas.openxmlformats.org/officeDocument/2006/relationships" name="Allowance For Credit Losses (CE" sheetId="65" state="visible" r:id="rId65"/>
    <sheet xmlns:r="http://schemas.openxmlformats.org/officeDocument/2006/relationships" name="Allowance For Credit Losses (Ro" sheetId="66" state="visible" r:id="rId66"/>
    <sheet xmlns:r="http://schemas.openxmlformats.org/officeDocument/2006/relationships" name="Allowance For Credit Losses (Re" sheetId="67" state="visible" r:id="rId67"/>
    <sheet xmlns:r="http://schemas.openxmlformats.org/officeDocument/2006/relationships" name="Allowance For Credit Losses (_2" sheetId="68" state="visible" r:id="rId68"/>
    <sheet xmlns:r="http://schemas.openxmlformats.org/officeDocument/2006/relationships" name="Allowance For Credit Losses (In" sheetId="69" state="visible" r:id="rId69"/>
    <sheet xmlns:r="http://schemas.openxmlformats.org/officeDocument/2006/relationships" name="Allowance For Credit Losses (Av" sheetId="70" state="visible" r:id="rId70"/>
    <sheet xmlns:r="http://schemas.openxmlformats.org/officeDocument/2006/relationships" name="Derivatives And Hedging Activ_3" sheetId="71" state="visible" r:id="rId71"/>
    <sheet xmlns:r="http://schemas.openxmlformats.org/officeDocument/2006/relationships" name="Derivatives And Hedging Activ_4" sheetId="72" state="visible" r:id="rId72"/>
    <sheet xmlns:r="http://schemas.openxmlformats.org/officeDocument/2006/relationships" name="Derivatives And Hedging Activ_5" sheetId="73" state="visible" r:id="rId73"/>
    <sheet xmlns:r="http://schemas.openxmlformats.org/officeDocument/2006/relationships" name="Derivatives And Hedging Activ_6" sheetId="74" state="visible" r:id="rId74"/>
    <sheet xmlns:r="http://schemas.openxmlformats.org/officeDocument/2006/relationships" name="Deposits (Narrative) (Details)" sheetId="75" state="visible" r:id="rId75"/>
    <sheet xmlns:r="http://schemas.openxmlformats.org/officeDocument/2006/relationships" name="Deposits (Types Of Deposits) (D" sheetId="76" state="visible" r:id="rId76"/>
    <sheet xmlns:r="http://schemas.openxmlformats.org/officeDocument/2006/relationships" name="Consolidated Obligations (Narra" sheetId="77" state="visible" r:id="rId77"/>
    <sheet xmlns:r="http://schemas.openxmlformats.org/officeDocument/2006/relationships" name="Consolidated Obligations (Conso" sheetId="78" state="visible" r:id="rId78"/>
    <sheet xmlns:r="http://schemas.openxmlformats.org/officeDocument/2006/relationships" name="Consolidated Obligations (Con_2" sheetId="79" state="visible" r:id="rId79"/>
    <sheet xmlns:r="http://schemas.openxmlformats.org/officeDocument/2006/relationships" name="Consolidated Obligations (Con_3" sheetId="80" state="visible" r:id="rId80"/>
    <sheet xmlns:r="http://schemas.openxmlformats.org/officeDocument/2006/relationships" name="Consolidated Obligations (Con_4" sheetId="81" state="visible" r:id="rId81"/>
    <sheet xmlns:r="http://schemas.openxmlformats.org/officeDocument/2006/relationships" name="Affordable Housing Program (Nar" sheetId="82" state="visible" r:id="rId82"/>
    <sheet xmlns:r="http://schemas.openxmlformats.org/officeDocument/2006/relationships" name="Affordable Housing Program (Ana" sheetId="83" state="visible" r:id="rId83"/>
    <sheet xmlns:r="http://schemas.openxmlformats.org/officeDocument/2006/relationships" name="Assets and Liabilities Subjec_3" sheetId="84" state="visible" r:id="rId84"/>
    <sheet xmlns:r="http://schemas.openxmlformats.org/officeDocument/2006/relationships" name="Assets and Liabilities Subjec_4" sheetId="85" state="visible" r:id="rId85"/>
    <sheet xmlns:r="http://schemas.openxmlformats.org/officeDocument/2006/relationships" name="Capital (Narrative) (Details)" sheetId="86" state="visible" r:id="rId86"/>
    <sheet xmlns:r="http://schemas.openxmlformats.org/officeDocument/2006/relationships" name="Capital (Regulatory Capital Req" sheetId="87" state="visible" r:id="rId87"/>
    <sheet xmlns:r="http://schemas.openxmlformats.org/officeDocument/2006/relationships" name="Capital (Mandatorily Redeemable" sheetId="88" state="visible" r:id="rId88"/>
    <sheet xmlns:r="http://schemas.openxmlformats.org/officeDocument/2006/relationships" name="Capital (Mandatorily Redeemab_2" sheetId="89" state="visible" r:id="rId89"/>
    <sheet xmlns:r="http://schemas.openxmlformats.org/officeDocument/2006/relationships" name="Accumulated Other Comprehensi_3" sheetId="90" state="visible" r:id="rId90"/>
    <sheet xmlns:r="http://schemas.openxmlformats.org/officeDocument/2006/relationships" name="Pension And Other Postretirem_3" sheetId="91" state="visible" r:id="rId91"/>
    <sheet xmlns:r="http://schemas.openxmlformats.org/officeDocument/2006/relationships" name="Pension And Other Postretirem_4" sheetId="92" state="visible" r:id="rId92"/>
    <sheet xmlns:r="http://schemas.openxmlformats.org/officeDocument/2006/relationships" name="Pension And Other Postretirem_5" sheetId="93" state="visible" r:id="rId93"/>
    <sheet xmlns:r="http://schemas.openxmlformats.org/officeDocument/2006/relationships" name="Pension And Other Postretirem_6" sheetId="94" state="visible" r:id="rId94"/>
    <sheet xmlns:r="http://schemas.openxmlformats.org/officeDocument/2006/relationships" name="Pension And Other Postretirem_7" sheetId="95" state="visible" r:id="rId95"/>
    <sheet xmlns:r="http://schemas.openxmlformats.org/officeDocument/2006/relationships" name="Pension And Other Postretirem_8" sheetId="96" state="visible" r:id="rId96"/>
    <sheet xmlns:r="http://schemas.openxmlformats.org/officeDocument/2006/relationships" name="Fair Values (Fair Value Summary" sheetId="97" state="visible" r:id="rId97"/>
    <sheet xmlns:r="http://schemas.openxmlformats.org/officeDocument/2006/relationships" name="Fair Values (Hierarchy Level fo"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Transactions With Stockholder_2" sheetId="101" state="visible" r:id="rId101"/>
    <sheet xmlns:r="http://schemas.openxmlformats.org/officeDocument/2006/relationships" name="Transactions With Stockholder_3" sheetId="102" state="visible" r:id="rId102"/>
    <sheet xmlns:r="http://schemas.openxmlformats.org/officeDocument/2006/relationships" name="Transactions With Stockholder_4" sheetId="103" state="visible" r:id="rId103"/>
    <sheet xmlns:r="http://schemas.openxmlformats.org/officeDocument/2006/relationships" name="Transactions With Stockholder_5" sheetId="104" state="visible" r:id="rId104"/>
    <sheet xmlns:r="http://schemas.openxmlformats.org/officeDocument/2006/relationships" name="Transactions With Other FHLBa_3" sheetId="105" state="visible" r:id="rId105"/>
  </sheets>
  <definedNames/>
  <calcPr calcId="124519" fullCalcOnLoad="1"/>
</workbook>
</file>

<file path=xl/sharedStrings.xml><?xml version="1.0" encoding="utf-8"?>
<sst xmlns="http://schemas.openxmlformats.org/spreadsheetml/2006/main" uniqueCount="1198">
  <si>
    <t>Document And Entity Information - USD ($)</t>
  </si>
  <si>
    <t>12 Months Ended</t>
  </si>
  <si>
    <t>Dec. 31, 2018</t>
  </si>
  <si>
    <t>Mar. 12, 2019</t>
  </si>
  <si>
    <t>Jun. 29, 2018</t>
  </si>
  <si>
    <t>Entity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Federal Home Loan Bank of Topeka</t>
  </si>
  <si>
    <t>Entity Central Index Key</t>
  </si>
  <si>
    <t>0001325878</t>
  </si>
  <si>
    <t>Current Fiscal Year End Date</t>
  </si>
  <si>
    <t>--12-31</t>
  </si>
  <si>
    <t>Entity Filer Category</t>
  </si>
  <si>
    <t>Non-accelerated Filer</t>
  </si>
  <si>
    <t>Entity Small Business</t>
  </si>
  <si>
    <t>Entity Emerging Growth Company</t>
  </si>
  <si>
    <t>Entity Shell Company</t>
  </si>
  <si>
    <t>Entity Well-known Seasoned Issuer</t>
  </si>
  <si>
    <t>No</t>
  </si>
  <si>
    <t>Entity Voluntary Filers</t>
  </si>
  <si>
    <t>Entity Current Reporting Status</t>
  </si>
  <si>
    <t>Yes</t>
  </si>
  <si>
    <t>Entity Public Float</t>
  </si>
  <si>
    <t>Class A [Member]</t>
  </si>
  <si>
    <t>Entity Common Stock, Shares Outstanding</t>
  </si>
  <si>
    <t>Class B [Member]</t>
  </si>
  <si>
    <t>Statements Of Condition - USD ($) $ in Thousands</t>
  </si>
  <si>
    <t>Dec. 31, 2017</t>
  </si>
  <si>
    <t>ASSETS</t>
  </si>
  <si>
    <t>Cash and due from banks (Note 3)</t>
  </si>
  <si>
    <t>Interest-bearing deposits</t>
  </si>
  <si>
    <t>Securities purchased under agreements to resell (Note 12)</t>
  </si>
  <si>
    <t>Federal funds sold</t>
  </si>
  <si>
    <t>Investment securities:</t>
  </si>
  <si>
    <t>Trading securities (Note 4)</t>
  </si>
  <si>
    <t>Available-for-sale securities (Note 4)</t>
  </si>
  <si>
    <t>Held-to-maturity securities1 (Note 4)</t>
  </si>
  <si>
    <t>[1]</t>
  </si>
  <si>
    <t>Total investment securities</t>
  </si>
  <si>
    <t>Advances (Notes 5, 7, 18)</t>
  </si>
  <si>
    <t>Mortgage loans held for portfolio, net of allowance for credit losses of $812 and $1,208 (Notes 6, 7, 18)</t>
  </si>
  <si>
    <t>Accrued interest receivable</t>
  </si>
  <si>
    <t>Derivative assets, net (Notes 8, 12)</t>
  </si>
  <si>
    <t>Other assets (Note 17)</t>
  </si>
  <si>
    <t>TOTAL ASSETS</t>
  </si>
  <si>
    <t>LIABILITIES</t>
  </si>
  <si>
    <t>Deposits (Notes 9, 18)</t>
  </si>
  <si>
    <t>Consolidated obligations, net:</t>
  </si>
  <si>
    <t>Discount notes (Notes 10, 17)</t>
  </si>
  <si>
    <t>Bonds (Notes 10, 17)</t>
  </si>
  <si>
    <t>Total consolidated obligations, net</t>
  </si>
  <si>
    <t>Mandatorily redeemable capital stock (Note 13)</t>
  </si>
  <si>
    <t>Accrued interest payable</t>
  </si>
  <si>
    <t>Affordable Housing Program payable (Note 11)</t>
  </si>
  <si>
    <t>Derivative liabilities, net (Notes 8, 12)</t>
  </si>
  <si>
    <t>Other liabilities (Notes 15, 17)</t>
  </si>
  <si>
    <t>TOTAL LIABILITIES</t>
  </si>
  <si>
    <t>Commitments and contingencies (Note 17)</t>
  </si>
  <si>
    <t xml:space="preserve"> </t>
  </si>
  <si>
    <t>Capital stock outstanding - putable:</t>
  </si>
  <si>
    <t>Total capital stock (Notes 13, 18)</t>
  </si>
  <si>
    <t>[2]</t>
  </si>
  <si>
    <t>Retained earnings:</t>
  </si>
  <si>
    <t>Unrestricted</t>
  </si>
  <si>
    <t>Restricted (Note 13)</t>
  </si>
  <si>
    <t>Total retained earnings</t>
  </si>
  <si>
    <t>Accumulated other comprehensive income (loss) (Note 14)</t>
  </si>
  <si>
    <t>TOTAL CAPITAL</t>
  </si>
  <si>
    <t>TOTAL LIABILITIES AND CAPITAL</t>
  </si>
  <si>
    <t>Fair value: $4,447,078 and $4,856,996 as of December 31, 2018 and December 31, 2017, respectively.</t>
  </si>
  <si>
    <t>Putable</t>
  </si>
  <si>
    <t>Statements Of Condition (Parenthetical) - USD ($) shares in Thousands, $ in Thousands</t>
  </si>
  <si>
    <t>Allowance for Credit Losses on Mortgage Loans</t>
  </si>
  <si>
    <t>Debt Securities, Held-to-maturity, Fair Value</t>
  </si>
  <si>
    <t>Common Stock, par value per share</t>
  </si>
  <si>
    <t>Common Stock, Shares, Issued</t>
  </si>
  <si>
    <t>Common Stock, Shares Outstanding</t>
  </si>
  <si>
    <t>Statements Of Income - USD ($) $ in Thousands</t>
  </si>
  <si>
    <t>Dec. 31, 2016</t>
  </si>
  <si>
    <t>INTEREST INCOME:</t>
  </si>
  <si>
    <t>Securities purchased under agreements to resell</t>
  </si>
  <si>
    <t>Held-to-maturity securities (Note 4)</t>
  </si>
  <si>
    <t>Advances (Note 5)</t>
  </si>
  <si>
    <t>Mortgage loans held for portfolio (Note 6)</t>
  </si>
  <si>
    <t>Other</t>
  </si>
  <si>
    <t>Total interest income</t>
  </si>
  <si>
    <t>INTEREST EXPENSE:</t>
  </si>
  <si>
    <t>Deposits (Note 9)</t>
  </si>
  <si>
    <t>Consolidated obligations:</t>
  </si>
  <si>
    <t>Discount notes (Note 10)</t>
  </si>
  <si>
    <t>Bonds (Note 10)</t>
  </si>
  <si>
    <t>Total interest expense</t>
  </si>
  <si>
    <t>NET INTEREST INCOME</t>
  </si>
  <si>
    <t>(Reversal) provision for credit losses on mortgage loans (Note 7)</t>
  </si>
  <si>
    <t>NET INTEREST INCOME AFTER LOAN LOSS (REVERSAL) PROVISION</t>
  </si>
  <si>
    <t>OTHER INCOME (LOSS):</t>
  </si>
  <si>
    <t>Total other-than-temporary impairment losses on held-to-maturity securities (Note 4)</t>
  </si>
  <si>
    <t>Net amount of impairment losses on held-to-maturity securities reclassified to/(from) accumulated other comprehensive income (loss)</t>
  </si>
  <si>
    <t>Net other-than-temporary impairment losses on held-to-maturity securities (Note 4)</t>
  </si>
  <si>
    <t>Net gains (losses) on trading securities (Note 4)</t>
  </si>
  <si>
    <t>Net gains (losses) on sale of held-to-maturity securities (Note 4)</t>
  </si>
  <si>
    <t>Net gains (losses) on derivatives and hedging activities (Note 8)</t>
  </si>
  <si>
    <t>Standby bond purchase agreement commitment fees</t>
  </si>
  <si>
    <t>Letters of credit fees</t>
  </si>
  <si>
    <t>Total other income (loss)</t>
  </si>
  <si>
    <t>OTHER EXPENSES:</t>
  </si>
  <si>
    <t>Compensation and benefits (Note 15)</t>
  </si>
  <si>
    <t>Other operating (Note 17)</t>
  </si>
  <si>
    <t>Federal Housing Finance Agency</t>
  </si>
  <si>
    <t>Office of Finance</t>
  </si>
  <si>
    <t>Total other expenses</t>
  </si>
  <si>
    <t>INCOME BEFORE ASSESSMENTS</t>
  </si>
  <si>
    <t>Affordable Housing Program (Note 11)</t>
  </si>
  <si>
    <t>NET INCOME</t>
  </si>
  <si>
    <t>Statements Of Comprehensive Income - USD ($) $ in Thousands</t>
  </si>
  <si>
    <t>Net income</t>
  </si>
  <si>
    <t>Other comprehensive income (loss):</t>
  </si>
  <si>
    <t>Net unrealized gains (losses) on available-for-sale securities</t>
  </si>
  <si>
    <t>Net non-credit portion of other-than-temporary impairment losses on held-to-maturity securities</t>
  </si>
  <si>
    <t>Defined benefit pension plan</t>
  </si>
  <si>
    <t>Total other comprehensive income (loss)</t>
  </si>
  <si>
    <t>TOTAL COMPREHENSIVE INCOME</t>
  </si>
  <si>
    <t>Statements Of Capital - USD ($) shares in Thousands, $ in Thousands</t>
  </si>
  <si>
    <t>Increase (Decrease) in Stockholders' Equity [Roll Forward]</t>
  </si>
  <si>
    <t>Balance at the beginning of the period</t>
  </si>
  <si>
    <t>Comprehensive income</t>
  </si>
  <si>
    <t>Proceeds from issuance of capital stock</t>
  </si>
  <si>
    <t>Repurchase/redemption of capital stock</t>
  </si>
  <si>
    <t>Net reclassification of shares to mandatorily redeemable capital stock</t>
  </si>
  <si>
    <t>Net transfer of shares between Class A and Class B</t>
  </si>
  <si>
    <t>Dividends on capital stock</t>
  </si>
  <si>
    <t>Cash payment</t>
  </si>
  <si>
    <t>Stock issued</t>
  </si>
  <si>
    <t>Balance at the end of the period</t>
  </si>
  <si>
    <t>Capital Stock [Member]</t>
  </si>
  <si>
    <t>Shares, beginning balance</t>
  </si>
  <si>
    <t>Proceeds from issuance of capital stock, shares</t>
  </si>
  <si>
    <t>Repurchase/redemption of capital stock, shares</t>
  </si>
  <si>
    <t>Net reclassification of shares to mandatorily redeemable capital stock, shares</t>
  </si>
  <si>
    <t>Net transfer of shares between Class A and Class B, shares</t>
  </si>
  <si>
    <t>Stock issued, shares</t>
  </si>
  <si>
    <t>Shares, ending balance</t>
  </si>
  <si>
    <t>Total Retained Earnings [Member]</t>
  </si>
  <si>
    <t>Unrestricted Retained Earnings [Member]</t>
  </si>
  <si>
    <t>Restricted Retained Earnings [Member]</t>
  </si>
  <si>
    <t>Accumulated Other Comprehensive Income (Loss) [Member]</t>
  </si>
  <si>
    <t>Class A [Member] | Capital Stock [Member]</t>
  </si>
  <si>
    <t>Class B [Member] | Capital Stock [Member]</t>
  </si>
  <si>
    <t>Statements Of Capital (Parenthetical) - Capital Stock [Member]</t>
  </si>
  <si>
    <t>Dec. 31, 2018Rate</t>
  </si>
  <si>
    <t>Dec. 31, 2017Rate</t>
  </si>
  <si>
    <t>Dec. 31, 2016Rate</t>
  </si>
  <si>
    <t>Stock dividend rate percentage</t>
  </si>
  <si>
    <t>1.80%</t>
  </si>
  <si>
    <t>1.10%</t>
  </si>
  <si>
    <t>1.00%</t>
  </si>
  <si>
    <t>7.00%</t>
  </si>
  <si>
    <t>6.50%</t>
  </si>
  <si>
    <t>6.00%</t>
  </si>
  <si>
    <t>Statements Of Cash Flows - USD ($) $ in Thousands</t>
  </si>
  <si>
    <t>CASH FLOWS FROM OPERATING ACTIVITIES:</t>
  </si>
  <si>
    <t>Adjustments to reconcile income (loss) to net cash provided by (used in) operating activities:</t>
  </si>
  <si>
    <t>Premiums and discounts on consolidated obligations, net</t>
  </si>
  <si>
    <t>Concessions on consolidated obligations</t>
  </si>
  <si>
    <t>Premiums and discounts on investments, net</t>
  </si>
  <si>
    <t>Premiums, discounts and commitment fees on advances, net</t>
  </si>
  <si>
    <t>Premiums, discounts and deferred loan costs on mortgage loans, net</t>
  </si>
  <si>
    <t>Fair value adjustments on hedged assets or liabilities</t>
  </si>
  <si>
    <t>Premises, software and equipment</t>
  </si>
  <si>
    <t>(Reversal) provision for credit losses on mortgage loans</t>
  </si>
  <si>
    <t>Non-cash interest on mandatorily redeemable capital stock</t>
  </si>
  <si>
    <t>Net realized (gains) losses on sale of held-to-maturity securities</t>
  </si>
  <si>
    <t>Net other-than-temporary impairment losses on held-to-maturity securities</t>
  </si>
  <si>
    <t>Net realized (gains) losses on sale of premises and equipment</t>
  </si>
  <si>
    <t>Other adjustments</t>
  </si>
  <si>
    <t>Net (gains) losses on trading securities</t>
  </si>
  <si>
    <t>(Gains) losses due to change in net fair value adjustment on derivative and hedging activities</t>
  </si>
  <si>
    <t>(Increase) decrease in accrued interest receivable</t>
  </si>
  <si>
    <t>Change in net accrued interest included in derivative assets</t>
  </si>
  <si>
    <t>(Increase) decrease in other assets</t>
  </si>
  <si>
    <t>Increase (decrease) in accrued interest payable</t>
  </si>
  <si>
    <t>Change in net accrued interest included in derivative liabilities</t>
  </si>
  <si>
    <t>Increase (decrease) in Affordable Housing Program liability</t>
  </si>
  <si>
    <t>Increase (decrease) in other liabilities</t>
  </si>
  <si>
    <t>Total adjustments</t>
  </si>
  <si>
    <t>NET CASH PROVIDED BY (USED IN) OPERATING ACTIVITIES</t>
  </si>
  <si>
    <t>CASH FLOWS FROM INVESTING ACTIVITIES:</t>
  </si>
  <si>
    <t>Net (increase) decrease in interest-bearing deposits</t>
  </si>
  <si>
    <t>Net (increase) decrease in securities purchased under resale agreements</t>
  </si>
  <si>
    <t>Net (increase) decrease in Federal funds sold</t>
  </si>
  <si>
    <t>Net (increase) decrease in short-term trading securities</t>
  </si>
  <si>
    <t>Proceeds from maturities of and principal repayments on long-term trading securities</t>
  </si>
  <si>
    <t>Purchases of long-term trading securities</t>
  </si>
  <si>
    <t>Proceeds from maturities of and principal repayments on long-term available-for-sale securities</t>
  </si>
  <si>
    <t>Purchases of long-term available-for-sale securities</t>
  </si>
  <si>
    <t>Proceeds from sale of held-to-maturity securities</t>
  </si>
  <si>
    <t>Proceeds from maturities of and principal repayments on long-term held-to-maturity securities</t>
  </si>
  <si>
    <t>Purchases of long-term held-to-maturity securities</t>
  </si>
  <si>
    <t>Advances repaid</t>
  </si>
  <si>
    <t>Advances originated</t>
  </si>
  <si>
    <t>Principal collected on mortgage loans</t>
  </si>
  <si>
    <t>Purchases of mortgage loans</t>
  </si>
  <si>
    <t>Proceeds from sale of foreclosed assets</t>
  </si>
  <si>
    <t>Purchases of other long-term assets</t>
  </si>
  <si>
    <t>Other investing activities</t>
  </si>
  <si>
    <t>Net (increase) decrease in loans to other FHLBanks</t>
  </si>
  <si>
    <t>Proceeds from sale of premises, software and equipment</t>
  </si>
  <si>
    <t>Purchases of premises, software and equipment</t>
  </si>
  <si>
    <t>NET CASH PROVIDED BY (USED IN) INVESTING ACTIVITIES</t>
  </si>
  <si>
    <t>CASH FLOWS FROM FINANCING ACTIVITIES:</t>
  </si>
  <si>
    <t>Net increase (decrease) in deposits</t>
  </si>
  <si>
    <t>Net proceeds from issuance of consolidated obligations:</t>
  </si>
  <si>
    <t>Discount notes</t>
  </si>
  <si>
    <t>Bonds</t>
  </si>
  <si>
    <t>Payments for maturing and retired consolidated obligations:</t>
  </si>
  <si>
    <t>Net increase (decrease) in other borrowings</t>
  </si>
  <si>
    <t>Proceeds from financing derivatives</t>
  </si>
  <si>
    <t>Net interest payments received (paid) for financing derivatives</t>
  </si>
  <si>
    <t>Payments for repurchase/redemption of capital stock</t>
  </si>
  <si>
    <t>Payments for repurchase of mandatorily redeemable capital stock</t>
  </si>
  <si>
    <t>Cash 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Affordable Housing Program payments</t>
  </si>
  <si>
    <t>Net transfers of mortgage loans to other assets</t>
  </si>
  <si>
    <t>Background Information (Notes)</t>
  </si>
  <si>
    <t>Organization, Consolidation and Presentation of Financial Statements [Abstract]</t>
  </si>
  <si>
    <t>Nature of Operations</t>
  </si>
  <si>
    <t>BACKGROUND INFORMATION The Federal Home Loan Bank of Topeka (FHLBank or FHLBank Topeka), a federally chartered corporation, is one of 11 district Federal Home Loan Banks (FHLBanks). The FHLBanks are government-sponsored enterprises (GSE) that were organized under the Federal Home Loan Bank Act of 1932, as amended (Bank Act), to serve the public by enhancing the availability of credit for residential mortgages and targeted community development and provide a readily available, competitively-priced source of funds to their members. The FHLBank is a cooperative whose member institutions own substantially all of the outstanding capital stock of the FHLBank and generally receive dividends on their stock investments. Regulated financial depositories, insurance companies and community development financial institutions engaged in residential housing finance whose principal place of business is located in Colorado, Kansas, Nebraska or Oklahoma are eligible to apply for membership. State and local housing authorities that meet certain statutory requirements may become housing associates of the FHLBank and also be eligible to borrow from the FHLBank. While eligible to borrow, housing associates are not members of the FHLBank and therefore are not permitted or required to hold capital stock. All members are required to purchase stock in the FHLBank located in their district in accordance with the capital plan of that particular FHLBank. Under FHLBank Topeka’s capital plan, members must own capital stock in the FHLBank based on the amount of their total assets. Each member is also required to purchase activity-based capital stock as it engages in certain business activities with the FHLBank, including advances. Former members that still have outstanding business transactions with the FHLBank are also required to maintain their investments in FHLBank capital stock until the transactions mature or are paid off. As a result of these requirements, the FHLBank conducts business with members in the ordinary course of its business. For financial reporting purposes, the FHLBank defines related parties as those members: (1) with investments in excess of 10 percent of the FHLBank’s total regulatory capital stock outstanding, which includes mandatorily redeemable capital stock; or (2) with an officer or director serving on the FHLBank’s board of directors. See Note 18 for more information on related party transactions. The FHLBanks are supervised and regulated by the Federal Housing Finance Agency (FHFA), an independent agency in the executive branch of the U.S. government. The FHFA’s stated mission is to ensure that the housing GSEs operate in a safe and sound manner so that they serve as a reliable source of liquidity and funding for housing finance and community investment. Each FHLBank is operated as a separate entity and has its own management, employees and board of directors. The FHLBanks do not have any special purpose entities or any other type of off-balance sheet conduits. The FHLBanks have established a joint office called the Office of Finance to facilitate the issuance and servicing of the debt instruments of the FHLBanks, known as consolidated obligation bonds and consolidated obligation discount notes (collectively referred to as consolidated obligations) and to prepare the combined quarterly and annual financial reports of the FHLBanks. As provided by the Bank Act and applicable regulations, consolidated obligations are backed only by the financial resources of the FHLBanks. Consolidated obligations are the primary source of funds for the FHLBanks in addition to deposits, other borrowings and capital stock issued to members. The FHLBank primarily uses these funds to provide advances to members and to acquire mortgage loans from members through the Mortgage Partnership Finance ® (MPF ® ) Program. "Mortgage Partnership Finance" and "MPF" are registered trademarks of the FHLBank of Chicago. In addition, the FHLBank also offers correspondent services such as wire transfer, security safekeeping and settlement services.</t>
  </si>
  <si>
    <t>Summary of Significant Accounting Policies</t>
  </si>
  <si>
    <t>Accounting Policies [Abstract]</t>
  </si>
  <si>
    <t xml:space="preserve"> SUMMARY OF SIGNIFICANT ACCOUNTING POLICIES Basis of Presentation: The financial statements have been prepared in accordance with accounting principles generally accepted in the United States of America (GAAP). Reclassifications : Certain prior period immaterial amounts in the financial statements have been reclassified to conform to current period presentations. 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 Fair Values: The fair value amounts, recorded on the Statements of Condition and presented in the note disclosures for the periods presented, have been determined by the FHLBank using available market and other pertinent information and reflect the FHLBank’s best judgment of appropriate valuation methods. Although the FHL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6 for more information. Financial Instruments Meeting Netting Requirements: The FHLBank presents certain financial instruments, including derivatives, repurchase agreements and securities purchased under agreements to resell, on a net basis when it has a legal right of offset and all other requirements for netting are met (collectively referred to as the netting requirements). For these financial instruments, the FHLBank has elected to offset its asset and liability positions, as well as cash collateral received or pledged, when it has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See Notes 8 and 12 for additional information. Cash Flows: For purposes of the Statements of Cash Flows, the FHLBank considers cash on hand and non-interest-bearing deposits in banks as cash and cash equivalents. Interest-bearing Deposits, Securities Purchased Under Agreements to Resell and Federal Funds Sold: Interest-bearing deposits, securities purchased under agreements to resell and Federal funds sold provide short-term liquidity and are carried at cost. The FHLBank treats securities purchased under agreements to resell as short-term collateralized loans, which are classified as assets on the Statements of Condition. Securities purchased under agreements to resell are held in safekeeping in the FHLBank’s name by third-party custodians approved by the FHLBank. If the fair value of the underlying securities decreases below the fair value required as collateral, the counterparty has the option to: (1) place an equivalent amount of additional securities in safekeeping in the FHLBank’s name; or (2) remit an equivalent amount of cash; otherwise, the dollar value of the resale agreement will be decreased accordingly. Federal funds sold consist of short-term unsecured loans generally transacted with counterparties that are considered by the FHLBank to be of investment quality. Investment Securities: The FHLBank classifies investments as trading, available-for-sale and held-to-maturity at the date of acquisition. Purchases and sales of securities are recorded on a trade date basis. Trading: Securities classified as trading are either: (1) held for liquidity purposes; (2) swapped and classified as trading to provide a fair value offset to the gains (losses) on the interest rate swaps tied to the securities; or (3) acquired as asset/liability management tools and carried at fair value. The FHLBank records changes in the fair value of these securities through other income (loss) as net gains (losses) on trading securities. FHFA regulation and the FHLBank’s Risk Management Policy (RMP) prohibit trading in or the speculative use of these instruments and limits credit risk arising from these instruments. While the FHLBank classifies certain securities as trading for financial reporting purposes, it does not actively trade any of these securities with the intent of realizing gains and holds these investments indefinitely as management periodically evaluates its asset/liability and liquidity needs. Short-term money market investments with maturities of three months or less are acquired and classified as trading securities primarily for liquidity purposes. These short-term money market investments are periodically sold to meet the FHLBank’s cash flow needs. Available-for-Sale: Securities that are not classified as trading or held-to-maturity are classified as available-for-sale and are carried at fair value. The change in fair value of available-for-sale securities is recorded in other comprehensive income (loss) (OCI) as net unrealized gains (losses) on available-for-sale securities. For available-for-sale securities that have been hedged and the hedge relationships qualify as benchmark fair value hedges, the FHLBank records the portion of the change in the fair value of the investment related to the risk being hedged in non-interest income as net gains (losses) on derivatives and hedging activities together with the related change in the fair value of the derivative, and records the remainder of the change in the fair value of the investment in OCI as net unrealized gains (losses) on available-for-sale securities. Held-to-Maturity: Securities that the FHLBank has both the ability and intent to hold to maturity are classified as held-to-maturity and are carried at cost, adjusted for periodic principal repayments, amortization of premiums, accretion of discounts and other-than-temporary impairment (OTTI) recognized in net income and OCI. Certain changes in circumstances may cause the FHLBank to change its intent to hold a security to maturity without calling into question its intent to hold other debt securities to maturity in the future, including: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the FHLBank to dispose of a held-to-maturity investment; (3) a significant increase by a regulator in the FHLBank’s capital requirements that causes the FHLBank to downsize by selling held-to-maturity investments; or (4) a significant increase in the risk weights of debt securities used for regulatory risk-based capital purposes. The FHLBank considers the following situations to be a maturity for purposes of assessing ability and intent to hold to maturity: ▪ The sale of the security is near enough to maturity (for example, within three months of maturity), or call date if exercise of the call is probable that interest rate risk is substantially eliminated as a pricing factor and the changes in market interest rates would not have a significant effect on the security’s fair value; or ▪ The sale of a security occurs after the FHLBank has already collected a substantial portion (at least 85 percent) of the principal outstanding at acquisition either due to prepayments on the debt security or to scheduled payments on a debt security payable in equal installments (both principal and interest) over its term. Premiums and Discounts: The FHLBank computes the amortization of purchased premiums and accretion of purchased discounts on mortgage-backed securities (MBS) using the level-yield method over the estimated cash flows of the securities. This method requires a retrospective adjustment of the effective yield each time the FHLBank receives a principal repayment or changes the estimated remaining cash flows as if the actual principal repayments and new estimated cash flows had been known since the original acquisition dates of the securities. The FHLBank computes the amortization of premiums and accretion of discounts on other investments using the level-yield method to the contractual maturities of the securities. Gains and Losses on Sales: Gains and losses on the sales of investment securities are computed using the specific identification method and are included in other income (loss). Investment Securities - Other-than-temporary Impairment: The FHLBank evaluates its individual available-for-sale and held-to-maturity investment securities in an unrealized loss position for OTTI at least quarterly, or more frequently if events or changes in circumstances indicate that these investments may be other-than-temporarily impaired. An investment is considered impaired when its fair value is less than its amortized cost basis. The FHLBank considers an OTTI to have occurred under any of the following circumstances: ▪ The FHLBank has the intent to sell the impaired debt security; ▪ The FHLBank believes, based on available evidence, it is more likely than not that it will be required to sell the debt security before the recovery of its amortized cost basis; or ▪ The FHLBank does not expect to recover the entire amortized cost basis of the impaired debt security. Recognition of OTTI: If either of the first two conditions above is met, the FHLBank recognizes an OTTI charge in earnings equal to the entire difference between the security’s amortized cost basis and its fair value as of the applicable Statement of Condition date. For securities in an unrealized loss position that meet neither of the first two conditions, the entire loss position, or total OTTI, is evaluated to determine the extent and amount of credit loss. To determine whether a credit loss exists, the FHLBank performs an analysis, which includes a cash flow analysis for private-label MBS, to determine if it will recover the entire amortized cost basis of each of these securities. The present value of the cash flows expected to be collected is compared to the amortized cost basis of the security to determine if a credit loss exists. If there is a credit loss, the carrying value of the security is adjusted to its fair value. However, rather than recognizing the entire difference between the amortized cost basis and the fair value in earnings, only the amount of the impairment representing the credit loss (i.e., the credit component) is recognized in earnings, while the amount related to all other factors (i.e., the non-credit component) is recognized in OCI. The credit loss on a debt security is limited to the amount of that security’s unrealized losses. The total OTTI is presented in the Statements of Income with an offset for the amount of the non-credit portion of OTTI that is recognized in OCI. The remaining amount in the Statements of Income represents the credit loss for the period. Accounting for OTTI Recognized in OCI: For subsequent accounting of other-than-temporarily impaired securities, the FHLBank records an additional OTTI if the present value of cash flows expected to be collected is less than the amortized cost basis. The total amount of this additional OTTI is determined as the difference between its carrying amount prior to the determination of this additional OTTI and its fair value. Additional credit losses related to previously other-than-temporarily impaired securities are reclassified out of OCI into the Statements of Income, but only to the extent of a security’s unrealized losses (i.e., difference between the security’s amortized cost and its fair value). The OTTI recognized in OCI is accreted to the carrying value of each held-to-maturity security on a prospective basis, based on the amount and timing of future estimated cash flows (with no effect on earnings unless the security is subsequently sold or there are additional decreases in cash flows expected to be collected). Interest Income Recognition: The FHLBank recognizes subsequent interest income in accordance with the method described in accounting guidance for beneficial interests in securitized financial assets. As of the impairment measurement date, a new accretable yield is calculated for the impaired investment security. This adjusted yield is used to calculate the amount to be recognized into income over the remaining life of the security so as to match the amount and timing of future cash flows expected to be collected. Subsequent changes in estimated cash flows change the accretable yield on a prospective basis. The estimated cash flows and accretable yield are re-evaluated on a quarterly basis. Advances: The FHLBank presents advances (secured loans to members, former members or housing associates) net of unearned commitment fees, premiums, discounts and fair value basis adjustments. The FHLBank amortizes the premiums and accretes the discounts on advances to interest income using the level-yield method. The FHLBank records interest on advances to interest income as earned. Advance Modifications: In cases in which the FHLBank funds a new advance concurrently with or within a short period of time before or after the prepayment of an existing advance, the FHLBank evaluates whether the new advance meets the accounting criteria to qualify as a modification of an existing advance or whether it constitutes a new advance. The FHLBank compares the present value of cash flows on the new advance to the present value of cash flows remaining on the existing advance. If there is at least a 10 percent difference in the cash flows or if the FHLBank concludes the differences between the advances are more than minor based on qualitative factors, the advance is accounted for as a new advance. In all other instances, the new advance is accounted for as a modification. Prepayment Fees: The FHLBank charges prepayment fees to its borrowers when certain advances are repaid before their original maturities. The FHLBank records prepayment fees net of hedging fair value basis adjustments included in the carrying value of the advance as advance interest income in its Statements of Income. If a new advance does not qualify as a modification of an existing advance, it is treated as an advance termination and any prepayment fee, net of hedging adjustments, is recorded to advance interest income in the Statements of Income. If the new advance qualifies as a modification, the net prepayment fee received on the prepaid advance is deferred as a discount and included in the basis of the modified advance. The basis adjustment is amortized over the life of the modified advance to advance interest income. If the modified advance is hedged, the fair value gain or loss on the advance and the prepayment fee are included in the carrying amount of the modified advance, and any prior gains or losses and prepayment fees are amortized to interest income over the life of the modified advance using the level-yield method. Modified hedged advances are marked to benchmark fair value after the modification, and subsequent fair value changes are recorded in net gains (losses) on derivatives and hedging activities in other income (loss). Mortgage Loans Held for Portfolio: The FHLBank carries mortgage loans classified as held for investment at their principal amount outstanding, net of unamortized premiums, unaccreted discounts, deferred loan fees associated with table funded loans, hedging adjustments, unrealized gains and losses from mortgage purchase commitments, charge-offs, and other fees. The FHLBank has the intent and ability to hold these mortgage loans to maturity. Premiums and Discounts: The FHLBank defers and amortizes/accretes mortgage loan origination fees (agent fees) and premiums and discounts paid to and received from participating financial institutions (PFI) as interest income using the level-yield method over the contractual lives of the loans. This method uses the cash flows required by the loan contracts, as adjusted for actual prepayments, to apply the interest method. The contractual method does not utilize estimates of future prepayments of principal. Credit Enhancement Fees: The credit enhancement obligation (CE obligation) is an obligation on the part of the PFI that ensures the retention of credit risk on loans it originates on behalf of or sells to the FHLBank. The amount of the CE obligation is determined at the time of purchase so that any losses in excess of the CE obligation for each pool of mortgage loans purchased approximate those experienced by an investor in either a double-A or triple-B rated MBS. As a part of our methodology to determine the amount of credit enhancement necessary, we analyze the risk characteristics of each mortgage loan using a model licensed from a Nationally Recognized Statistical Rating Organization (NRSRO). We use the model to evaluate loan data provided by the PFI as well as other relevant information. The FHLBank pays the PFI a credit enhancement fee (CE fee) for managing this portion of the credit risk in the pool of loans. CE fees are paid monthly based on the remaining unpaid principal balance (UPB) of the loans in a master commitment, or a one-time upfront CE fee is paid at purchase. The upfront CE fee is based upon the present value of the monthly CE fee payments, with consideration for expected prepayments, and amortized as interest income using the level-yield method over the contractual lives of the loans. The required CE obligation amount may vary depending on the various product alternatives selected by the PFI. CE fees are recorded as an offset to mortgage loan interest income. To the extent the FHLBank experiences a loss in a master commitment, the FHLBank may be able to recapture future performance-based CE fees paid to the PFIs to offset these losses. Other Fees: The FHLBank may receive other non-origination fees, such as delivery commitment extension fees and pair-off fees as part of the mark-to-market on derivatives to which they are related or as part of the loan basis, as applicable. Delivery commitment extension fees are received when a PFI requires an extension of the delivery commitment period beyond the original stated expiration. These fees compensate the FHLBank for lost interest as a result of late funding and represent the member purchasing a derivative from the FHLBank. Pair-off fees are received from the PFI when the amount funded is more than or less than a specific percentage range of the delivery commitment amount. These fees compensate the FHLBank for hedge costs associated with the under-delivery or over-delivery. To the extent that pair off fees relate to under-deliveries of loans, they are included in the mark-to-market of the related delivery commitment derivative. If they relate to over-deliveries, they represent purchase price adjustments to the related loans acquired and are recorded as a part of the carrying value of the loan. Allowance for Credit Losses: An allowance for credit losses is a valuation allowance separately established for each identified portfolio segment, if necessary, to provide for probable losses inherent in the FHLBank’s portfolios as of the Statement of Condition date. A mortgage loan is considered impaired when, based on current information and events, it is probable that the FHLBank will be unable to collect all amounts due according to the contractual terms of the mortgage loan agreement. To the extent necessary, an allowance for credit losses for off-balance sheet credit exposures is recorded as a liability. See Note 7 for details on each allowance methodology. Portfolio Segments: A portfolio segment is defined as the level at which an entity develops and documents a systematic methodology for determining its allowance for credit losses. The FHLBank has developed and documented a systematic methodology for determining an allowance for credit losses, where applicable, for: (1) credit products (advances, letters of credit and other extensions of credit to members); (2) government-guaranteed or -insured mortgage loans held for portfolio; (3) conventional mortgage loans held for portfolio; (4) the direct financing lease receivable; (5) term Federal funds sold; and (6) term securities purchased under agreements to resell. Classes of Financing Receivables: Classes of financing receivables generally are a disaggregation of a portfolio segment to the extent that it is needed to understand the exposure to credit risk arising from these financing receivables. The FHLBank has determined that no further disaggregation of portfolio segments identified previously is needed as the credit risk arising from these financing receivables is assessed and measured at the portfolio segment level. Non-accrual Loans: The FHLBank places a conventional mortgage loan on non-accrual status if it is determined that either: (1) the collection of interest or principal is doubtful; or (2) interest or principal is past due for 90 days or more, except when the loan is well-secured (e.g., through credit enhancements) and in the process of collection. The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Th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ank expects repayment of the remaining contractual principal and interest; or (2) it otherwise becomes well secured and in the process of collection. Troubled Debt Restructuring: The FHLBank considers a troubled debt restructuring to have occurred when a concession is granted to a borrower for economic or legal reasons related to the borrower’s financial difficulties and that concession would not have been considered otherwise. Loans that are discharged in Chapter 7 bankruptcy and have not been reaffirmed by the borrowers are also considered to be troubled debt restructurings, except in certain cases where supplemental mortgage insurance (SMI) policies are held or where all contractual amounts due are still expected to be collected as a result of certain credit enhancements or government guarantees. Collateral-dependent Loans: An impaired loan is considered collateral dependent if repayment is expected to be provided solely by sale of the underlying property; that is, there is no other available and reliable source of repayment. A loan that is considered collateral-dependent is measured for impairment based on the fair value of the underlying property less estimated selling costs, with any shortfall recognized as an allowance for loan loss or charged off. Interest income on impaired loans is recognized in the same manner as non-accrual loans. Charge-off Policy: A charge-off is recorded if it is estimated that the recorded investment in a loan will not be recovered. The FHLBank evaluates whether to record a charge-off on a conventional mortgage loan upon the occurrence of a confirming event. Confirming events include, but are not limited to, the occurrence of foreclosure or notification of a claim against any of the credit enhancements. The FHLBank charges off the portion of outstanding conventional mortgage loan balances in excess of fair value of the underlying property, less estimated cost to sell, for loans that are 180 days or more delinquent and certain loans for which the borrower has filed for bankruptcy. Real Estate Owned: 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FHLBank recognizes a charge-off to the allowance for credit losses if the fair value of the REO less estimated selling costs is less than the recorded investment in the loan at the date of transfer from loans to REO. Any subsequent gains, losses and carrying costs are included in other expense in the Statements of Income. REO is recorded in other assets on the Statements of Condition. Derivatives: All derivatives are recognized on the Statements of Condition at their fair values and are reported as either derivative assets or derivative liabilities, net of cash collateral, and accrued interest receivable from or pledged by clearing agents and/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he FHLBank utilizes two Derivative Clearing Organizations (Clearinghouses) for all cleared derivative transactions, LCH Ltd and CME Clearing. Effective January 16, 2018, LCH Ltd made certain amendments to its rulebook changing the legal characterization of variation margin payments to be daily settlement payments rather than collateral. CME Clearing made the same changes to its rulebook on January 3, 2017. As a result, at both Clearinghouses, variation margin is characterized as daily settlement payments, rather than cash collateral, while initial margin is still considered cash collateral at both Clearinghouses. Derivative Designations: Each derivative is designated as one of the following: ▪ a qualifying fair value hedge of the change in fair value of: (1) a recognized asset or liability, or (2) an unrecognized firm commitment; or ▪ a non-qualifying hedge of an asset or liability (an economic hedge) for asset/liability management purposes. Accounting for Qualifying Hedges: If hedging relationships meet certain criteria, including, but not limited to, formal documentation of the hedging relationship and an expectation to be highly effective, they qualify for hedge accounting and the offsetting changes in fair value of the hedged items attributable to the hedged risk may be recorded in earnings (fair value hedges). Two approaches to hedge accounting include: ▪ Long haul hedge accounting - The application of long haul hedge accounting requires the FHLBank to formally assess (both at the hedge's inception and at least quarterly) whether the derivatives that are used in hedging transactions have been highly effective in offsetting changes in the fair value of hedged items attributable to the hedged risk and whether those derivatives may be expected to remain highly effective in future periods; and ▪ Shortcut hedge accounting - Transactions that meet more stringent criteria qualify for the shortcut method of hedge accounting in which an assumption can be made that the change in fair value of a hedged item, due to changes in the benchmark rate, exactly offsets the change in fair value of the related derivative. Under the shortcut method, the entire change in fair value of the interest rate swap is considered to be highly effective at achieving offsetting changes in fair values of the hedged asset or liability. Derivatives are typically executed at the same time as the hedged item, and the FHLBank designates the hedged item in a qualifying hedge relationship at the trade date. In many hedging relationships, the FHLBank may designate the hedging relationship upon its commitment to disburse an advance or trade a consolidated obligation in which settlement occurs within the shortest period of time possible for the type of instrument based on market settlement conventions. The FHLBank defines market settlement conventions for advances and consolidated obligation discount notes to be five business days or less and for consolidated obligation bonds to be thirty calendar days or less, using a next business day convention. The FHLBank then records the changes in fair value of the derivative and the hedged item beginning on the trade date. Changes in the fair value of a derivative that is designated and qualifies as a fair value hedge, along with changes in the fair value of the hedged asset or liability that are attributable to the hedged risk (including changes that reflect losses or gains on firm commitments), are recorded in other income (loss) as net gains (losses) on derivatives and hedging activities. Any hedge ineffectiveness (which represents the amount by which the change in the fair value of the derivative differs from the change in fair value of the hedged item attributable to the hedged risk) is recorded in other income (loss) as net gains (losses) on derivatives and hedging activities. Accounting for Non-Qualifying Hedges: An economic hedge is defined as a derivative hedging underlying assets, liabilities or firm commitments that does not qualify for hedge accounting but is an acceptable hedging strategy under the FHLBank’s RMP. These economic hedging strategies also comply with FHFA regulatory requirements prohibiting speculative derivative transactions. An economic hedge by definition introduces the potential for earnings variability caused by changes in fair value on the derivatives that are recorded in the FHLBank’s income but not offset by corresponding changes in the fair value of the economically hedged assets, liabilities or firm commitments being recorded simultaneously in income. As a result, the FHLBank recognizes only the net interest and the change in fair value of these derivatives in other income (loss) as net gains (losses) on derivatives and hedging activities with no offsetting fair value adjustments for the assets, liabilities or firm commitments. Accrued Interest Receivables and Payables: The net settlements of interest receivables and payables on derivatives designated as fair value hedges are recognized as adjustments to the interest income or expense of the designated underlying investment securities, advances, consolidated obligations or other financial instruments, thereby affecting the reported amount of net interest income on the Statements of Income. The net settlements of interest receivables and payables on economic hedges are recognized in other income (loss) as net gains (losses) on derivatives and hedging activities. Discontinuance of Hedge Accounting: The FHLBank discontinues hedge accounting prospectively when: (1) it determines that the derivative is no longer effective in offsetting changes in the fair value of a hedged item attributable to the hedged risk (including hedged items such as firm commitments); (2) the derivative and/or the hedged item expires or is sold, terminated or exercised; (3) a hedged firm commitment no longer meets the definition of a firm commitment; or (4) management determines that designating the derivative as a hedging instrument is no longer appropriate. When hedge accounting is discontinu</t>
  </si>
  <si>
    <t>Recently Issued Accounting Standards And Interpretations And Changes In And Adoptions Of Accounting Principles</t>
  </si>
  <si>
    <t>New Accounting Pronouncements and Changes in Accounting Principles [Abstract]</t>
  </si>
  <si>
    <t xml:space="preserve"> RECENTLY ISSUED ACCOUNTING STANDARDS AND INTERPRETATIONS AND CHANGES IN AND ADOPTIONS OF ACCOUNTING PRINCIPLES Inclusion of the Secured Overnight Financing Rate (SOFR) Overnight Index Swap (OIS) Rate as a Benchmark Interest Rate for Hedge Accounting Purposes (Accounting Standards Update (ASU) 2018-16) . In October 2018, the Financial Accounting Standards Board (FASB) issued an amendment that permits use of the OIS rate based on SOFR as a U.S. benchmark interest rate for hedge accounting purposes under Topic 815 in addition to the U.S. Treasury rate, the London Interbank Offered Rate (LIBOR) swap rate, the OIS rate based on the Fed Funds Effective Rate, and the Securities Industry and Financial Markets Association Municipal Swap Rate. The amendments apply to all entities that elect to apply hedge accounting of the benchmark interest rate. The amendments were adopted on a prospective basis for qualifying new or redesignated hedging relationships entered into on or after the date of adoption. The amendment was effective concurrently with ASU 2017-12 (see below) for annual periods, and interim periods within those annual periods, beginning January 1, 2019. The adoption of this guidance did not materially affect the FHLBank's application of hedge accounting or utilization of hedging strategies. Customer's Accounting for Implementation Costs Incurred in a Cloud Computing Arrangement that is a Service Contract (ASU 2018-15).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in this ASU require an entity in a hosting arrangement that is a service contract to follow existing guidance relating to internal-use software to determine which implementation costs to capitalize as an asset related to the service contract and which costs to expense. Costs to develop or obtain internal-use software that cannot be capitalized also cannot be capitalized for a hosting arrangement that is a service contract. Therefore, an entity in a hosting arrangement that is a service contract determines which project stage (that is, preliminary project stage, application development stage, or post-implementation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The amendments in this ASU also require the entity to expense the capitalized implementation costs of a hosting arrangement that is a service contract over the term of the hosting arrangement. The amendments in this ASU will be effective for annual periods, and interim periods within those annual periods beginning after December 31, 2019, which is January 1, 2020 for the FHLBank. Early adoption of the amendments in this ASU is permitted, including adoption in any interim period, for all entities. The FHLBank does not plan on early adoption. The adoption of this guidance is not expected to have a material effect on the FHLBank's financial condition, results of operations or cash flows. Changes to the Disclosure Requirements for Defined Benefit Plans (ASU 2018-14). In August 2018, the FASB issued an amendment modifying the disclosure requirements for employers that sponsor defined benefit pension or other postretirement plans to improve disclosure effectiveness. The amendments in the ASU remove disclosures that are no longer considered cost beneficial, clarify the specific requirements of disclosures, and add disclosure requirements identified as relevant. The amendments in this ASU are effective for annual periods ending after December 15, 2020, which is December 31, 2020 for the FHLBank. Early adoption is permitted. The FHLBank does not plan on early adoption. The adoption of this guidance will not have a material impact on the disclosures related to defined benefit plans and will not impact the FHLBank’s financial condition, results of operations or cash flows. Changes to the Disclosure Requirements for Fair Value Measurement (ASU 2018-13). In August 2018, the FASB issued an amendment that modifies the disclosure requirements for fair value measurements. This ASU removes the requirement to disclose: (1) the amount of and reasons for transfers between Level 1 and Level 2 of the fair value hierarchy; (2) the policy for timing of transfers between levels; and (3) the valuation processes for Level 3 fair value measurements. The ASU requires disclosure of changes in unrealized gains and losses for the period included in OCI for recurring Level 3 fair value measurements held at the end of the reporting period and the range and weighted average of significant unobservable inputs used to develop Level 3 fair value measurements. The amendments in this ASU will be effective for annual periods, and interim periods within those annual periods beginning after December 31, 2019, which is January 1, 2020 for the FHLBank. Early adoption is permitted. The FHLBank does not plan on early adoption. The adoption of this guidance will not have a material impact on the disclosures related to fair value measurements and will not impact the FHLBank’s financial condition, results of operations or cash flows. Targeted Improvements to Accounting for Hedging Activities (ASU 2017-12) . In August 2017, the FASB issued an amendment to simplify the application of hedge accounting guidance in current GAAP and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 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 rate risk; and • For a cash flow hedge of interest rate risk of a variable rate financial instrument, an entity could designate the variability in cash flows attributable to the contractually specified interest rate as the hedged risk. The amendment became effective for annual periods, and interim periods within those annual periods beginning on January 1, 2019 for the FHLBank. The guidance did not affect the FHLBank's application of hedge accounting for existing hedge strategies. For all short-cut hedge accounting strategies, the FHLBank updated the existing documentation to designate a long-haul method to be utilized in the event a hedge ceases to qualify for the short-cut method. The guidance may also provide opportunities to enhance risk management through new hedge strategies. The adoption of this guidance did not have a material effect on the FHLBank's financial condition, results of operations or cash flows beyond a prospective change in income statement presentation for fair value hedge relationships and new required disclosures. Premium Amortization on Purchased Callable Debt Securities (ASU 2017-08). In March 2017, FASB issued an amendment to shorten the amortization period of any premium on callable debt securities to the first call date instead of over the contractual life of the instrument. The amendment does not require an accounting change for securities held at a discount; the discount continues to be amortized to maturity. The guidance is intended to reduce diversity in practice in the amortization of premiums and the consideration of how the potential of a security being called is factored into current impairment assessments. The amendment also intends to more closely align the amortization of premiums and discounts to the expectations incorporated into the market pricing of the instrument. The amendment became effective for annual periods, and interim periods within those annual periods beginning on January 1, 2019 for the FHLBank. The adoption of this guidance did not have an impact on the FHLBank's financial condition, results of operations or cash flows. Improving the Presentation of Net Periodic Pension Cost and Net Periodic Postretirement Benefit Cost (ASU 2017-07). In March 2017, FASB issued an amendment to improve the presentation of net periodic pension cost and net periodic postretirement benefit cost. The amendment requires that the employer disaggregate the service cost component and the other components of net benefit cost and allow only the service cost component of net benefit cost to be eligible for capitalization. The amendment is intended to provide transparency, consistency, and usefulness to users of financial statements. The amendment became effective for annual periods, and interim periods within those annual periods, beginning on January 1, 2018 for the FHLBank. This guidance was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doption of this guidance did not have a material effect on the FHLBank's financial condition, results of operations or cash flows. Classification of Certain Cash Receipts and Cash Payments (ASU 2016-15). In August 2016, FASB issued amendments to clarify guidance on the classification of certain cash receipts and payments in the statement of cash flows. This guidance is intended to reduce existing diversity in practice in how certain cash receipts and cash payments are presented and classified in the statement of cash flows. This guidance became effective for the FHLBank for interim and annual periods and applied retrospectively, beginning on January 1, 2018. The adoption of this guidance did not have an impact on the FHLBank's financial condition, results of operations or cash flows. Measurement of Credit Losses on Financial Instruments (ASU 2016-13). In June 2016,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under the new guidance, a financial asset, or a group of financial assets, measured at amortized cost basis is required to be presented at the net amount expected to be collected.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and • Public entities to further disaggregate the current disclosure of credit quality indicators in relation to the amortized cost of financing receivables by the year of origination (i.e., vintage). The guidance is effective for the FHLBank for interim and annual periods beginning on January 1, 2020. Early application is permitted as of the interim and annual reporting periods beginning after December 15, 2018. The FHLBank does not plan on early adoption. The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debt securities for which an OTTI charge had been recognized before the effective date; however, the FHLBank currently does not have any OTTI debt securities. The FHLBank's internal working group continues its implementation efforts of identifying key interpretive issues and potential impacts to processes and systems that determine the magnitude of the impact on the FHLBank's financial condition, results of operations and cash flows. The FHLBank does not expect this guidance to impact certain financial instruments, including Advances, Agency and government-sponsored enterprise investments, securities purchased under agreements to resell, and other overnight investments due to the specific terms, issuer guarantees, and/or collateralized nature of the instruments that result in high credit quality holdings with no expected credit losses. Adoption of this guidance is not expected to have a material impact on the FHLBank's municipal securities and short-term investments. The FHLBank is still evaluating the impact that adoption of this guidance will have on its mortgage loans held for portfolio. Leases (ASU 2016-02). In February 2016, FASB issued amendments to lease accounting guidance. Under the new guidance, lessees will be required to recognize a lease liability and a right-of-use asset for all leases in the statement of financial condition, which effectively removes a source of off-balance sheet financing for operating leases. A distinction remains between finance leases and operating leases, but the assets and liabilities arising from operating leases are now also required to be recognized in the statement of financial condition. Lessor accounting is largely unchanged. The amendments became effective for annual periods, and interim periods within those annual periods, beginning on January 1, 2019 for the FHLBank. The adoption of this guidance did not have a material effect on the FHLBank's financial condition, results of operations or cash flows. Recognition and Measurement of Financial Assets and Financial Liabilities (ASU 2016-01). In January 2016, FASB issued amendments to improve the recognition, measurement, presentation and disclosure of financial instruments through changes to existing GAAP. The provisions impacting the FHLBank include the elimination of the requirement to disclose the method and significant assumptions used to estimate the fair value of financial instruments carried at amortized cost, the requirement to use the notion of exit price when measuring the fair value of financial instruments for disclosure purposes, and the separate presentation of financial assets and financial liabilities by measurement category and form of asset (i.e., securities or loans and receivables) on the statement of financial condition or in the notes to financial statements. The amendments became effective for annual periods, and interim periods within those annual periods, beginning on January 1, 2018 for the FHLBank. This guidance impacted disclosures related to the fair value of financial instruments. However, this guidance did not have an impact on the FHLBank's financial condition, results of operations or cash flows. Revenue Recognition (ASU 2014-09).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FASB voted to defer the effective date of the new standard by one year. In addition, in March 2016, FASB issued amendments to clarify the implementation guidance on principal versus agent considerations, in particular, relating to how an entity should determine whether the entity is a principal or an agent for each specified good or service promised to the customer and the nature of each specified good or service. The amendments do not change the core principle in the new revenue standard. The standard became effective for fiscal years, including interim periods within those fiscal years, beginning on January 1, 2018 for the FHLBank. Because the guidance does not apply to revenue associated with financial instruments, including loans and securities that are accounted for under other GAAP, the adoption of this guidance did not have a material impact on the FHLBank's financial condition, results of operations or cash flows.</t>
  </si>
  <si>
    <t>Cash and Due from Banks</t>
  </si>
  <si>
    <t>Cash and Cash Equivalents [Abstract]</t>
  </si>
  <si>
    <t>Cash and Due From Banks</t>
  </si>
  <si>
    <t>CASH AND DUE FROM BANKS Cash and due from banks represents non-interest-bearing deposits in banks. Pass-through Deposit Reserves : The FHLBank acts as a pass-through correspondent for members required to deposit reserves with the Federal Reserve Banks (FRB). The amount shown as cash and due from banks includes pass-through reserves deposited with the FRB of $2,044,000 and $9,513,000 as of December 31, 2018 and 2017 , respectively.</t>
  </si>
  <si>
    <t>Investment Securities</t>
  </si>
  <si>
    <t>Investments, Debt and Equity Securities [Abstract]</t>
  </si>
  <si>
    <t xml:space="preserve"> INVESTMENT SECURITIES Trading Securities: Trading securities by major security type as of December 31, 2018 and 2017 are summarized in Table 4.1 (in thousands): Table 4.1 Fair Value 12/31/2018 12/31/2017 Non-mortgage-backed securities: Certificates of deposit $ — $ 584,984 U.S. Treasury obligations 252,377 — GSE obligations 1 1,000,495 1,353,083 Non-mortgage-backed securities 1,252,872 1,938,067 Mortgage-backed securities: U.S. obligation MBS 2 467 580 GSE MBS 3 897,774 930,768 Mortgage-backed securities 898,241 931,348 TOTAL $ 2,151,113 $ 2,869,415 1 Represents debentures issued by other FHLBanks, Federal National Mortgage Association (Fannie Mae), Federal Farm Credit Bank (Farm Credit) and Federal Agricultural Mortgage Corporation (Farmer Mac). GSE securities are not guaranteed by the U.S. government. 2 Represents single-family MBS issued by Government National Mortgage Association (Ginnie Mae), which are guaranteed by the U.S. government. 3 Represents single-family and multi-family MBS issued by Fannie Mae and Federal Home Loan Mortgage Corporation (Freddie Mac). Net gains (losses) on trading securities during the years ended December 31, 2018, 2017, and 2016 are shown in Table 4.2 (in thousands): Table 4.2 2018 2017 2016 Net gains (losses) on trading securities held as of December 31, 2018 $ (21,626 ) $ 12,375 $ 4,962 Net gains (losses) on trading securities sold or matured prior to December 31, 2018 (284 ) (5,461 ) (18,671 ) NET GAINS (LOSSES) ON TRADING SECURITIES $ (21,910 ) $ 6,914 $ (13,709 ) Available-for-sale Securities: Available-for-sale securities by major security type as of December 31, 2018 are summarized in Table 4.3 (in thousands): Table 4.3 12/31/2018 Amortized Cost Gross Unrecognized Gains Gross Unrecognized Losses Fair Value Mortgage-backed securities: GSE MBS 1 $ 1,706,572 $ 25,815 $ (6,747 ) $ 1,725,640 TOTAL $ 1,706,572 $ 25,815 $ (6,747 ) $ 1,725,640 1 Represents fixed rate multi-family MBS issued by Fannie Mae . Available-for-sale securities by major security type as of December 31, 2017 are summarized in Table 4.4 (in thousands): Table 4.4 12/31/2017 Amortized Gross Gross Fair Value Mortgage-backed securities: GSE MBS 1 $ 1,462,025 $ 31,638 $ (432 ) $ 1,493,231 TOTAL $ 1,462,025 $ 31,638 $ (432 ) $ 1,493,231 1 Represents fixed rate multi-family MBS issued by Fannie Mae . Table 4.5 summarizes the available-for-sale securities with unrealized losses as of December 31, 2018 (in thousands). The unrealized losses are aggregated by major security type and length of time that individual securities have been in a continuous unrealized loss position. Table 4.5 12/31/2018 Less Than 12 Months 12 Months or More Total Fair Value Unrealized Losses Fair Value Unrealized Losses Fair Value Unrealized Losses Mortgage-backed securities: GSE MBS 1 $ 570,042 $ (6,747 ) $ — $ — $ 570,042 $ (6,747 ) TOTAL TEMPORARILY IMPAIRED SECURITIES $ 570,042 $ (6,747 ) $ — $ — $ 570,042 $ (6,747 ) 1 Represents fixed rate multi-family MBS issued by Fannie Mae . Table 4.6 summarizes the available-for-sale securities with unrealized losses as of December 31, 2017 (in thousands). The unrealized losses are aggregated by major security type and length of time that individual securities have been in a continuous unrealized loss position. Table 4.6 12/31/2017 Less Than 12 Months 12 Months or More Total Fair Value Unrealized Losses Fair Value Unrealized Losses Fair Value Unrealized Losses Mortgage-backed securities: GSE MBS 1 $ 84,937 $ (432 ) $ — $ — $ 84,937 $ (432 ) TOTAL TEMPORARILY IMPAIRED SECURITIES $ 84,937 $ (432 ) $ — $ — $ 84,937 $ (432 ) 1 Represents fixed rate multi-family MBS issued by Fannie Mae . All available-for-sale securities are GSE MBS and as such do not have a single maturity date. The expected maturities of these securities will differ from contractual maturities because borrowers may have the right to call or prepay obligations with or without call or prepayment fees. Held-to-maturity Securities: Held-to-maturity securities by major security type as of December 31, 2018 are summarized in Table 4.7 (in thousands): Table 4.7 12/31/2018 Amortized Cost Carrying Value Gross Unrecognized Gains Gross Unrecognized Losses Fair Value Non-mortgage-backed securities: State or local housing agency obligations $ 86,430 $ 86,430 $ 1 $ (3,480 ) $ 82,951 Non-mortgage-backed securities 86,430 86,430 1 (3,480 ) 82,951 Mortgage-backed securities: U.S. obligation MBS 1 109,866 109,866 125 (99 ) 109,892 GSE MBS 2 4,260,577 4,260,577 12,164 (18,506 ) 4,254,235 Mortgage-backed securities 4,370,443 4,370,443 12,289 (18,605 ) 4,364,127 TOTAL $ 4,456,873 $ 4,456,873 $ 12,290 $ (22,085 ) $ 4,447,078 1 Represents single-family MBS issued by Ginnie Mae. 2 Represents single-family and multi-family MBS issued by Fannie Mae and Freddie Mac. Held-to-maturity securities by major security type as of December 31, 2017 are summarized in Table 4.8 (in thousands): Table 4.8 12/31/2017 Amortized Cost OTTI Recognized in AOCI Carrying Value Gross Unrecognized Gains Gross Unrecognized Losses Fair Value Non-mortgage-backed securities: State or local housing agency obligations $ 89,830 $ — $ 89,830 $ 74 $ (4,896 ) $ 85,008 Non-mortgage-backed securities 89,830 — 89,830 74 (4,896 ) 85,008 Mortgage-backed securities: U.S. obligation MBS 1 127,588 — 127,588 435 (88 ) 127,935 GSE MBS 2 4,561,839 — 4,561,839 15,548 (14,740 ) 4,562,647 Private-label residential MBS 81,731 (4,163 ) 77,568 5,456 (1,618 ) 81,406 Mortgage-backed securities 4,771,158 (4,163 ) 4,766,995 21,439 (16,446 ) 4,771,988 TOTAL $ 4,860,988 $ (4,163 ) $ 4,856,825 $ 21,513 $ (21,342 ) $ 4,856,996 1 Represents single-family MBS issued by Ginnie Mae. 2 Represents single-family and multi-family MBS issued by Fannie Mae and Freddie Mac. Table 4.9 summarizes the held-to-maturity securities with unrealized losses as of December 31, 2018 (in thousands). The unrealized losses are aggregated by major security type and length of time that individual securities have been in a continuous unrealized loss position. Table 4.9 12/31/2018 Less Than 12 Months 12 Months or More Total Fair Value Unrealized Losses Fair Value Unrealized Losses Fair Value Unrealized Losses Non-mortgage-backed securities: State or local housing agency obligations $ — $ — $ 26,520 $ (3,480 ) $ 26,520 $ (3,480 ) Non-mortgage-backed securities — — 26,520 (3,480 ) 26,520 (3,480 ) Mortgage-backed securities: U.S. obligation MBS 1 — — 30,702 (99 ) 30,702 (99 ) GSE MBS 2 1,655,048 (4,769 ) 1,567,728 (13,737 ) 3,222,776 (18,506 ) Mortgage-backed securities 1,655,048 (4,769 ) 1,598,430 (13,836 ) 3,253,478 (18,605 ) TOTAL TEMPORARILY IMPAIRED SECURITIES $ 1,655,048 $ (4,769 ) $ 1,624,950 $ (17,316 ) $ 3,279,998 $ (22,085 ) 1 Represents single-family MBS issued by Ginnie Mae. 2 Represents single-family and multi-family MBS issued by Fannie Mae and Freddie Mac. Table 4.10 summarizes the held-to-maturity securities with unrealized losses as of December 31, 2017 (in thousands). The unrealized losses are aggregated by major security type and length of time that individual securities have been in a continuous unrealized loss position. Table 4.10 12/31/2017 Less Than 12 Months 12 Months or More Total Fair Value Unrealized Losses Fair Value Unrealized Losses Fair Value Unrealized Losses 1 Non-mortgage-backed securities: State or local housing agency obligations $ — $ — $ 25,104 $ (4,896 ) $ 25,104 $ (4,896 ) Non-mortgage-backed securities — — 25,104 (4,896 ) 25,104 (4,896 ) Mortgage-backed securities: U.S. obligation MBS 2 37,944 (88 ) — — 37,944 (88 ) GSE MBS 3 796,378 (1,363 ) 1,478,510 (13,377 ) 2,274,888 (14,740 ) Private-label residential MBS 150 (1 ) 64,477 (2,314 ) 64,627 (2,315 ) Mortgage-backed securities 834,472 (1,452 ) 1,542,987 (15,691 ) 2,377,459 (17,143 ) TOTAL TEMPORARILY IMPAIRED SECURITIES $ 834,472 $ (1,452 ) $ 1,568,091 $ (20,587 ) $ 2,402,563 $ (22,039 ) 1 Total unrealized losses in Table 4.10 will not agree to total gross unrecognized losses in Table 4.8 . Total unrealized losses in Table 4.10 include non-credit-related OTTI recognized in accumulated OCI (AOCI) and gross unrecognized gains on previously other-than-temporarily impaired securities. 2 Represents single-family MBS issued by Ginnie Mae. 3 Represents single-family and multi-family MBS issued by Fannie Mae and Freddie Mac. The amortized cost, carrying value and fair values of held-to-maturity securities by contractual maturity as of December 31, 2018 and 2017 are shown in Table 4.11 (in thousands). Expected maturities of certain securities will differ from contractual maturities because borrowers may have the right to call or prepay obligations with or without call or prepayment fees. Table 4.11 12/31/2018 12/31/2017 Amortized Cost Carrying Value Fair Value Amortized Cost Carrying Value Fair Value Non-mortgage-backed securities: Due in one year or less $ — $ — $ — $ — $ — $ — Due after one year through five years — — — — — — Due after five years through 10 years — — — — — — Due after 10 years 86,430 86,430 82,951 89,830 89,830 85,008 Non-mortgage-backed securities 86,430 86,430 82,951 89,830 89,830 85,008 Mortgage-backed securities 4,370,443 4,370,443 4,364,127 4,771,158 4,766,995 4,771,988 TOTAL $ 4,456,873 $ 4,456,873 $ 4,447,078 $ 4,860,988 $ 4,856,825 $ 4,856,996 Net gains (losses) were realized on the sale of long-term held-to-maturity securities during the year ended December 31, 2018 and are recorded as net gains (losses) on sale of held-to-maturity securities in other income (loss) on the Statements of Income. All securities sold had paid down below 15 percent of the principal outstanding at acquisition. Table 4.12 presents details of the sales (in thousands). No held-to-maturity securities were sold during the years ended December 31, 2017 and 2016. Table 4.12 2018 Proceeds from sale of held-to-maturity securities $ 87,827 Carrying value of held-to-maturity securities sold (86,236 ) NET REALIZED GAINS (LOSSES) $ 1,591 Other-than-temporary Impairment: Historically, the only investments recorded as other-than-temporarily impaired by the FHLBank were private-label residential MBS. The FHLBank's private-label residential MBS portfolio was sold in its entirety during the quarter ended September 30, 2018. Table 4.13 presents a roll-forward of OTTI activity for the years ended December 31, 2018, 2017, and 2016 related to credit losses recognized in earnings (in thousands): Table 4.13 2018 2017 2016 Balance, beginning of period $ 7,663 $ 7,502 $ 7,785 Additional charge on securities for which OTTI was not previously recognized — 65 1 Additional charge on securities for which OTTI was previously recognized 1 26 403 167 Securities matured or sold during the period (7,308 ) — — Amortization of credit component of OTTI (381 ) (307 ) (451 ) Balance, end of period $ — $ 7,663 $ 7,502 1 For the years ended December 31, 2018, 2017 and 2016, securities previously impaired represent all securities that were impaired prior to January 1, 2018, 2017 and 2016, respectively. As of December 31, 2018 , the fair value of a portion of the FHLBank's available-for-sale and held-to-maturity MBS were below the amortized cost of the securities due to interest rate volatility and/or illiquidity. However, the decline in fair value of these securities is considered temporary as the FHLBank expects to recover the entire amortized cost basis on the remaining securities in unrecognized loss positions and neither intends to sell these securities nor is it more likely than not that the FHLBank will be required to sell these securities before its anticipated recovery of the remaining amortized cost basis. For held-to-maturity state and local housing agency obligations, the FHLBank determined that all of the gross unrealized losses on these bonds were temporary because the strength of the underlying collateral and credit enhancements was sufficient to protect the FHLBank from losses based on current expectations.</t>
  </si>
  <si>
    <t>Advances</t>
  </si>
  <si>
    <t>Advances [Abstract]</t>
  </si>
  <si>
    <t xml:space="preserve"> ADVANCES General Terms: The FHLBank offers a wide range of fixed and variable rate advance products with different maturities, interest rates, payment characteristics and optionality. As of December 31, 2018 and 2017 , the FHLBank had advances outstanding at interest rates ranging from 0.88 percent to 7.41 percent and 0.66 percent to 7.41 percent , respectively. Table 5.1 presents advances summarized by redemption term as of December 31, 2018 and 2017 (dollar amounts in thousands): Table 5.1 12/31/2018 12/31/2017 Redemption Term Amount Weighted Average Interest Rate Amount Weighted Average Interest Rate Due in one year or less $ 14,844,804 2.60 % $ 14,374,744 1.55 % Due after one year through two years 1,482,844 2.40 1,219,842 1.73 Due after two years through three years 1,442,333 2.53 1,075,287 2.01 Due after three years through four years 7,496,058 2.66 971,634 2.16 Due after four years through five years 816,702 2.68 918,277 1.96 Thereafter 2,695,008 2.58 7,765,440 1.74 Total par value 28,777,749 2.60 % 26,325,224 1.67 % Discounts (3,413 ) (8,111 ) Hedging adjustments (44,223 ) (21,264 ) TOTAL $ 28,730,113 $ 26,295,849 The FHLBank’s advances outstanding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normally exercises its call options on these advances when interest rates decline (fixed rate advances) or spreads change (adjustable rate advances). Convertible advances allow the FHLBank to convert an advance from one interest payment term structure to another. When issuing convertible advances, the FHLBank purchases put options from a member that allow the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Table 5.2 presents advances summarized by redemption term or next call date (for callable advances) and by redemption term or next conversion date (for convertible advances) as of December 31, 2018 and 2017 (in thousands): Table 5.2 Redemption Term or Next Call Date Redemption Term or Next Conversion Date Redemption Term 12/31/2018 12/31/2017 12/31/2018 12/31/2017 Due in one year or less $ 23,343,939 $ 21,375,728 $ 15,133,204 $ 14,450,744 Due after one year through two years 1,271,660 881,835 1,683,644 1,342,342 Due after two years through three years 1,021,189 897,151 1,629,233 1,186,087 Due after three years through four years 555,901 790,641 7,752,058 1,083,984 Due after four years through five years 598,282 522,768 954,452 1,174,277 Thereafter 1,986,778 1,857,101 1,625,158 7,087,790 TOTAL PAR VALUE $ 28,777,749 $ 26,325,224 $ 28,777,749 $ 26,325,224 Interest Rate Payment Terms : Table 5.3 details additional interest rate payment terms for advances as of December 31, 2018 and 2017 (in thousands): Table 5.3 Redemption Term 12/31/2018 12/31/2017 Fixed rate: Due in one year or less $ 1,635,464 $ 2,079,061 Due after one year 5,455,193 4,957,303 Total fixed rate 7,090,657 7,036,364 Variable rate: Due in one year or less 13,209,340 12,295,683 Due after one year 8,477,752 6,993,177 Total variable rate 21,687,092 19,288,860 TOTAL PAR VALUE $ 28,777,749 $ 26,325,224 Credit Risk Exposure and Security Terms: The FHLBank’s potential credit risk from advances is concentrated in commercial banks and savings institutions. As of December 31, 2018 and 2017 , the FHLBank had outstanding advances of $12,660,000,000 and $10,200,000,000 , respectively, to two members that individually held 10 percent or more of the FHLBank’s advances , which represents 44.0 percent and 38.8 percent , respectively, of total outstanding advances. The members were the same each year. See Note 7 for information related to the FHLBank’s credit risk on advances and allowance for credit losses. See Note 16 for information about the fair value of advances. See Note 18 for detailed information on transactions with related parties.</t>
  </si>
  <si>
    <t>Mortgage Loans</t>
  </si>
  <si>
    <t>Receivables [Abstract]</t>
  </si>
  <si>
    <t xml:space="preserve"> MORTGAGE LOANS The MPF Program involves the FHLBank investing in mortgage loans, which have been funded by the FHLBank through or purchased from PFIs. These mortgage loans are government-guaranteed or -insured loans (by the Federal Housing Administration, the Department of Veterans Affairs, the Rural Housing Service of the Department of Agriculture and/or the Department of Housing and Urban Development) and conventional residential loans credit-enhanced by PFIs. Depending upon a member’s product selection, the servicing rights can be retained or sold by the participating member. The FHLBank does not buy or own any mortgage servicing rights. Mortgage Loans Held for Portfolio: Table 6.1 presents information as of December 31, 2018 and 2017 on mortgage loans held for portfolio (in thousands): Table 6.1 12/31/2018 12/31/2017 Real estate: Fixed rate, medium-term 1 , single-family mortgages $ 1,179,087 $ 1,273,893 Fixed rate, long-term, single-family mortgages 7,111,856 5,900,863 Total unpaid principal balance 8,290,943 7,174,756 Premiums 120,548 109,898 Discounts (2,936 ) (2,380 ) Deferred loan costs, net 223 280 Other deferred fees (50 ) (60 ) Hedging adjustments 2,546 5,111 Total before Allowance for Credit Losses on Mortgage Loans 8,411,274 7,287,605 Allowance for Credit Losses on Mortgage Loans (812 ) (1,208 ) MORTGAGE LOANS HELD FOR PORTFOLIO, NET $ 8,410,462 $ 7,286,397 1 Medium-term defined as a term of 15 years or less at origination. Table 6.2 presents information as of December 31, 2018 and 2017 on the outstanding UPB of mortgage loans held for portfolio (in thousands): Table 6.2 12/31/2018 12/31/2017 Conventional loans $ 7,619,498 $ 6,477,696 Government-guaranteed or -insured loans 671,445 697,060 TOTAL UNPAID PRINCIPAL BALANCE $ 8,290,943 $ 7,174,756 See Note 7 for information related to the FHLBank’s credit risk on mortgage loans and allowance for credit losses. See Note 16 for information about the fair value of mortgage loans held for portfolio. See Note 18 for detailed information on transactions with related parties.</t>
  </si>
  <si>
    <t>Allowance For Credit Losses</t>
  </si>
  <si>
    <t>ALLOWANCE FOR CREDIT LOSSES The FHLBank has established an allowance methodology for each of its portfolio segments: credit products (advances, letters of credit and other extensions of credit to borrowers); government mortgage loans held for portfolio; conventional mortgage loans held for portfolio; the direct financing lease receivable; term Federal funds sold; and term securities purchased under agreements to resell. Based on management's analyses of each portfolio segment, the FHLBank has only established an allowance for credit losses on its conventional mortgage loans held for portfolio. Credit Products: The FHLBank manages its credit exposure to credit products through an integrated approach that generally includes establishing a credit limit for each member. This approach includes an ongoing review of each member’s financial condition, in conjunction with conservative collateral/lending policies to limit risk of loss, while balancing members’ needs for a reliable source of funding. In addition, the FHLBank lends to its members in accordance with federal law and FHFA regulations. Specifically, the FHLBank is required to obtain sufficient collateral to fully secure credit products. The estimated value of the collateral required to secure each member’s credit products is calculated by applying collateral discounts, or haircuts, to the market value or UPB of the collateral, as applicable. The FHLBank accepts certain investment securities, residential mortgage loans, deposits, and other real estate related assets as collateral. In addition, community financial institutions are eligible to utilize expanded statutory collateral provisions for small business loans, small farm loans, small agri-business loans and community development loans. The FHLBank’s capital stock owned by borrowing members is held by the FHLBank as further collateral security for all indebtedness of the member to the FHLBank. Collateral arrangements may vary depending upon member credit quality, financial condition and performance; borrowing capacity; and overall credit exposure to the member. The FHLBank can also require additional or substitute collateral to protect its security interest. FHLBank management believes that these policies are effectively applied to manage the FHLBank’s credit risk from credit products. The FHLBank either allows a member to retain physical possession of the collateral assigned to an advance, or requires the member to specifically assign or place physical possession of the collateral with the FHLBank or its safekeeping agent. The FHLBank perfects its security interest in all pledged collateral. The Bank Act affords any security interest granted to the FHLBank by a member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Using a risk-based approach and taking into consideration each member’s financial strength, the FHLBank considers the type of collateral to be the primary indicator of credit quality on its credit products. As of December 31, 2018 and 2017 , the FHLBank had rights to collateral on a member-by-member basis with an estimated value in excess of its outstanding extensions of credit. The FHLBank continues to evaluate and make changes to its collateral guidelines, as necessary, based on current market conditions. Based upon the collateral held as security, management’s credit extension and collateral policies, management’s credit analysis and the repayment history on credit products, the FHLBank currently does not anticipate any credit losses on its credit products. Government Mortgage Loans Held for Portfolio: The FHLBank invests in government-guaranteed or -insured (by the Federal Housing Administration, the Department of Veterans Affairs, the Rural Housing Service of the Department of Agriculture and/or the Department of Housing and Urban Development) fixed rate mortgage loans secured by one-to-four family residential properties.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 mortgage loans. Any losses on these loans that are not recovered from the issuer or guarantor are absorbed by the servicers. Therefore, the FHLBank only has credit risk for these loans if the servicer fails to pay for losses not covered by the insurance or guarantee so the FHLBank has not established an allowance for credit losses on government mortgage loans. Conventional Mortgage Loans Held for Portfolio : The allowance for conventional loans is determined by a formula analysis based upon loss factors predominantly calculated using a historical analysis of loan performance. Delinquent loan migration analysis is performed to determine default probability rates, and historical loss analysis is performed to determine loss severity rates, both of which are then utilized as loss factors within the formula analysis. These analyses include consideration of various data observations, such as past performance, current performance, loan portfolio characteristics, collateral-related characteristics, industry data, and prevailing economic conditions. The allowance for conventional mortgage loan losses may consist of losses from: (1) individually evaluated mortgage loans, including collateral-dependent loans; (2) collectively evaluated homogeneous pools of residential mortgage loans; and/or (3) estimated additional credit losses in the portfolio. The formula analysis is consistently applied, but loss factors may be adjusted in response to changing conditions, as a result of management’s assessment of the adequacy of the allowance to absorb losses inherent in the portfolio. The FHLBank’s management of credit risk in the MPF Program involves several layers of loss protection that are defined in agreements among the FHLBank and its PFIs. The availability of loss protection may differ slightly among MPF products. The FHLBank’s loss protection consists of the following loss layers, in order of priority: ▪ Homeowner Equity. ▪ Private Mortgage Insurance (PMI). PMI is required on all conventional loans with homeowner equity of less than 20 percent of the original purchase price or appraised value. ▪ First Loss Account (FLA). The FLA functions as a tracking mechanism for determining the FHLBank’s potential loss exposure under each master commitment prior to the PFI’s CE obligation. If the FHLBank experiences losses in a master commitment, these losses will be: (1) absorbed by the FHLBank's FLA; and (2) recovered through the withholding of future performance-based CE fees from the PFI, if applicable. ▪ CE Obligation. PFIs have a CE obligation to absorb losses in excess of the FLA in order to limit the FHLBank’s loss exposure to that of an investor in an MBS that is rated the equivalent of triple-B by an NRSRO (effective December 2016). The credit risk analysis of all conventional loans is performed at the individual master commitment level to properly determine the credit enhancements available to recover losses on mortgage loans under each individual master commitment. For master commitments with loans funded prior to December 2016, the CE obligation makes the risk equivalent to a double-A rated asset, unless the PFI has requested a realignment of the CE obligation. PFIs must either fully collateralize their CE obligation with assets considered acceptable by the FHLBank’s Member Products Policy (MPP) or purchase SMI from mortgage insurers, as applicable. Any incurred losses that would be absorbed by the CE obligation are not reserved as part of the FHLBank’s allowance for loan losses. The FHLBank pays the PFI a fee, a portion of which may be based on the credit performance of the mortgage loans, in exchange for absorbing the CE obligation loss layer up to an agreed-upon amount. For some products, losses incurred under the FLA may be recovered by withholding future performance-based CE fees otherwise paid to our PFIs. The FHLBank records CE fees paid to the participating members as a reduction to mortgage interest income. Table 7.1 presents net CE fees paid to PFIs for the years ended December 31, 2018, 2017, and 2016 (in thousands): Table 7.1 2018 2017 2016 CE fees paid to PFIs 1 $ 6,196 $ 5,767 $ 5,421 Performance-based CE fees recovered from PFIs (107 ) (103 ) (168 ) NET CE FEES PAID $ 6,089 $ 5,664 $ 5,253 1 CE fees paid to PFIs excludes the amortization of CE fees paid up front, which is included with premium amortization as a reduction to mortgage interest income. Collectively Evaluated Mortgage Loans: The credit risk analysis of conventional loans evaluated collectively for impairment considers loan pool specific attribute data, including historical delinquency migration, applies estimated loss severities, and incorporates the associated credit enhancements in order to determine the FHLBank’s best estimate of probable incurred losses. Migration analysis is a methodology for determining, through the FHLBank’s experience over a historical period, the rate of default on pools of similar loans. The FHLBank applies migration analysis to loans based on the following categories: (1) loans in foreclosure; (2) nonaccrual loans; (3) delinquent loans; and (4) all other remaining loans. The FHLBank then estimates how many loans in these categories may migrate to a realized loss position and applies a loss severity factor to estimate losses incurred as of the Statement of Condition date.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expected to be provided by the sale of the underlying property, that is, if it is considered likely that the borrower will default and there is not sufficient CE obligation from a PFI to offset all losses under the master commitment. The estimated credit losses on impaired collateral-dependent loans may be separately determined because sufficient information exists to make a reasonable estimate of the inherent loss for these loans on an individual loan basis. The FHLBank estimates the fair value of this collateral by applying an appropriate loss severity rate or using third party estimates or property valuation models. The incurred loss of an individually evaluated mortgage loan is equal to the difference between the carrying value of the loan and the estimated fair value of the collateral, less estimated selling costs, and may include expected proceeds from PMI and other applicable credit enhancements. Direct Financing Lease Receivable: The FHLBank has a recorded investment in a direct financing lease receivable with a member for a building complex and property. Under the office complex agreement, the FHLBank has all rights and remedies under the lease agreement as well as all rights and remedies available under the member’s Advance, Pledge and Security Agreement. Consequently, the FHLBank can apply any excess collateral securing credit products to any shortfall in the leasing arrangement. Allowance for Credit Losses : Table 7.2 presents a roll-forward of the allowance for credit losses for the years ended December 31, 2018, 2017, and 2016 (in thousands): Table 7.2 Conventional Loans 2018 2017 2016 Balance, beginning of the period $ 1,208 $ 1,674 $ 1,972 Net (charge-offs) recoveries (423 ) (280 ) (189 ) (Reversal) provision for credit losses 27 (186 ) (109 ) Balance, end of the period $ 812 $ 1,208 $ 1,674 Table 7.3 presents the allowance for credit losses and the recorded investment as well as the method used to evaluate impairment relating to all portfolio segments regardless of whether or not an estimated credit loss has been recorded as of December 31, 2018 (in thousands). The recorded investment in a financing receivable is the UPB, adjusted for accrued interest, net deferred loan fees or costs, unamortized premiums or discounts, fair value hedging adjustments and direct write-downs. The recorded investment is not net of any valuation allowance. Table 7.3 12/31/2018 Conventional Loans Government Loans Credit Products 1 Direct Financing Lease Receivable Total Allowance for credit losses: Individually evaluated for impairment $ 50 $ — $ — $ — $ 50 Collectively evaluated for impairment 762 — — — 762 TOTAL ALLOWANCE FOR CREDIT LOSSES $ 812 $ — $ — $ — $ 812 Recorded investment: Individually evaluated for impairment $ 8,679 $ — $ 28,777,274 $ 11,966 $ 28,797,919 Collectively evaluated for impairment 7,760,900 683,856 — — 8,444,756 TOTAL RECORDED INVESTMENT $ 7,769,579 $ 683,856 $ 28,777,274 $ 11,966 $ 37,242,675 1 The recorded investment for credit products includes only advances. The recorded investment for all other credit products is insignificant. Table 7.4 presents the allowance for credit losses and the recorded investment as well as the method used to evaluate impairment relating to all portfolio segments regardless of whether or not an estimated credit loss has been recorded as of December 31, 2017 (in thousands): Table 7.4 12/31/2017 Conventional Government Credit 1 Direct Total Allowance for credit losses: Individually evaluated for impairment $ 39 $ — $ — $ — $ 39 Collectively evaluated for impairment 1,169 — — — 1,169 TOTAL ALLOWANCE FOR CREDIT LOSSES $ 1,208 $ — $ — $ — $ 1,208 Recorded investment: Individually evaluated for impairment $ 11,059 $ — $ 26,330,455 $ 14,833 $ 26,356,347 Collectively evaluated for impairment 6,600,210 711,382 — — 7,311,592 TOTAL RECORDED INVESTMENT $ 6,611,269 $ 711,382 $ 26,330,455 $ 14,833 $ 33,667,939 1 The recorded investment for credit products includes only advances. The recorded investment for all other credit products is insignificant. Credit Quality Indicators: The FHLBank’s key credit quality indicators include the migration of: (1) past due loans; (2) non-accrual loans; (3) loans in process of foreclosure; and (4) impaired loans, all of which are used either on an individual or pool basis to determine the allowance for credit losses. Table 7.5 summarizes the delinquency aging and key credit quality indicators for all of the FHLBank’s portfolio segments as of December 31, 2018 (dollar amounts in thousands): Table 7.5 12/31/2018 Conventional Loans Government Loans Credit Products 1 Direct Financing Lease Receivable Total Recorded investment: Past due 30-59 days delinquent $ 34,020 $ 14,790 $ — $ — $ 48,810 Past due 60-89 days delinquent 6,750 6,114 — — 12,864 Past due 90 days or more delinquent 8,169 7,898 — — 16,067 Total past due 48,939 28,802 — — 77,741 Total current loans 7,720,640 655,054 28,777,274 11,966 37,164,934 Total recorded investment $ 7,769,579 $ 683,856 $ 28,777,274 $ 11,966 $ 37,242,675 Other delinquency statistics: In process of foreclosure, included above 2 $ 2,922 $ 2,398 $ — $ — $ 5,320 Serious delinquency rate 3 0.1 % 1.2 % — % — % — % Past due 90 days or more and still accruing interest $ — $ 7,898 $ — $ — $ 7,898 Loans on non-accrual status 4 $ 11,301 $ — $ — $ — $ 11,301 1 The recorded investment for credit products includes only advances. The recorded investment for all other credit products is insignifican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265,000 of troubled debt restructurings. Troubled debt restructurings are restructurings in which the FHLBank, for economic or legal reasons related to the debtor’s financial difficulties, grants a concession to the debtor that it would not otherwise consider. Table 7.6 summarizes the key credit quality indicators for all of the FHLBank’s portfolio segments as of December 31, 2017 (dollar amounts in thousands): Table 7.6 12/31/2017 Conventional Loans Government Loans Credit Products 1 Direct Financing Lease Receivable Total Recorded investment: Past due 30-59 days delinquent $ 37,606 $ 17,775 $ — $ — $ 55,381 Past due 60-89 days delinquent 7,898 4,501 — — 12,399 Past due 90 days or more delinquent 12,794 6,273 — — 19,067 Total past due 58,298 28,549 — — 86,847 Total current loans 6,552,971 682,833 26,330,455 14,833 33,581,092 Total recorded investment $ 6,611,269 $ 711,382 $ 26,330,455 $ 14,833 $ 33,667,939 Other delinquency statistics: In process of foreclosure, included above 2 $ 4,167 $ 1,595 $ — $ — $ 5,762 Serious delinquency rate 3 0.2 % 0.9 % — % — % 0.1 % Past due 90 days or more and still accruing interest $ — $ 6,273 $ — $ — $ 6,273 Loans on non-accrual status 4 $ 16,570 $ — $ — $ — $ 16,570 1 The recorded investment for credit products includes only advances. The recorded investment for all other credit products is insignifican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398,000 of troubled debt restructurings. Troubled debt restructurings are restructurings in which the FHLBank, for economic or legal reasons related to the debtor’s financial difficulties, grants a concession to the debtor that it would not otherwise consider. Individually Evaluated Impaired Loans: Table 7.7 presents the recorded investment, UPB, and related allowance of impaired conventional mortgage loans individually assessed for impairment as of December 31, 2018 and 2017 (in thousands): Table 7.7 12/31/2018 12/31/2017 Recorded Investment Unpaid Principal Balance Related Allowance Recorded Investment Unpaid Principal Balance Related Allowance With no related allowance $ 8,551 $ 8,483 $ — $ 10,925 $ 10,875 $ — With an allowance 128 129 50 134 136 39 TOTAL $ 8,679 $ 8,612 $ 50 $ 11,059 $ 11,011 $ 39 Table 7.8 presents the average recorded investment and related interest income recognized on these individually evaluated impaired loans during the years ended December 31, 2018, 2017, and 2016 (in thousands): Table 7.8 2018 2017 2016 Average Recorded Investment Interest Income Recognized Average Recorded Investment Interest Income Recognized Average Recorded Investment Interest Income Recognized With no related allowance $ 10,157 $ 219 $ 10,712 $ 211 $ 11,746 $ 287 With an allowance 131 — 80 (6 ) — — TOTAL $ 10,288 $ 219 $ 10,792 $ 205 $ 11,746 $ 287 The FHLBank had $2,183,000 and $2,539,000 classified as REO recorded in other assets as of December 31, 2018 and 2017 , respectively.</t>
  </si>
  <si>
    <t>Derivatives And Hedging Activities</t>
  </si>
  <si>
    <t>Derivative Instruments and Hedging Activities Disclosure [Abstract]</t>
  </si>
  <si>
    <t xml:space="preserve"> DERIVATIVES AND HEDGING ACTIVITIES Nature of Business Activity: The FHLBank is exposed to interest rate risk primarily from the effect of interest rate changes on its interest-earning assets and its interest-bearing liabilities that finance these assets. The goal of the FHLBank’s interest-rate risk management strategy is not to eliminate interest rate risk, but to manage it within appropriate limits. To mitigate the risk of loss, the FHLBank has established policies and procedures, which include guidelines on the amount of exposure to interest rate changes it is willing to accept. In addition, the FHLBank monitors the risk to its interest income, net interest margin and average maturity of interest-earning assets and interest-bearing liabilities. Consistent with FHFA regulation, the FHLBank enters into derivatives to: (1) reduce the interest rate risk exposures inherent in otherwise unhedged assets and funding positions; and (2) achieve risk management objectives. FHFA regulation and the FHLBank’s RMP prohibit trading in or the speculative use of these derivative instruments and limit credit risk arising from these instruments. The use of derivatives is an integral part of the FHLBank’s financial and risk management strategy. The FHLBank reevaluates its hedging strategies from time to time and may change the hedging techniques it uses or may adopt new strategies. The most common ways in which the FHLBank uses derivatives are to: ▪ Reduce funding costs by combining an interest rate swap with a consolidated obligation because the cost of a combined funding structure can be lower than the cost of a comparable consolidated obligation; ▪ Reduce the interest rate sensitivity and repricing gaps of assets and liabilities; ▪ Preserve a favorable interest rate spread between the yield of an asset (e.g., an advance) and the cost of the related liability (e.g., the consolidated obligation used to fund the advance). Without the use of derivatives, this interest rate spread could be reduced or eliminated when a change in the interest rate on the advance does not match a change in the interest rate on the consolidated obligation; ▪ Mitigate the adverse earnings effects of the shortening or extension of certain assets (e.g., advances or mortgage assets) and liabilities; ▪ Manage embedded options in assets and liabilities; and ▪ Manage its overall asset/liability portfolio. Application of Derivatives: At the inception of every hedge transaction, the FHLBank documents all hedging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or liabilities on the Statements of Condition or firm commitments. Derivative instruments are designated by the FHLBank as: ▪ A qualifying fair value hedge of an associated financial instrument or a firm commitment; or ▪ A non-qualifying economic hedge to manage certain defined risks in the Statements of Condition. These hedges are primarily used to: (1) manage mismatches between the coupon features of assets and liabilities; (2) offset prepayment risks in certain assets; (3) mitigate the income statement volatility that occurs when financial instruments are recorded at fair value and hedge accounting is not permitted; or (4) reduce exposure to reset risk. The FHLBank transacts most of its derivatives with large banks and major broker/dealers. Some of these banks and broker/dealers or their affiliates buy, sell and distribute consolidated obligations. Over-the-counter derivative transactions may be either executed through a bilateral agreement with a counterparty (uncleared derivatives) or cleared through a Futures Commission Merchant (i.e., clearing agent) with a Clearinghouse (cleared derivatives). Once a derivative transaction has been accepted for clearing by a Clearinghouse the executing counterparty is replaced with that Clearinghouse. The FHLBank is not a derivatives dealer, and thus does not trade derivatives for short-term profit. Types of Derivatives: The FHLBank primarily uses the following derivative instruments: Interest Rate Swaps -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 interest rate index for the same period of time. The variable interest rate received or paid by the FHLBank in most derivative transactions is LIBOR. Swaptions - A swaption is an option that gives the buyer the right to enter into a specified interest rate swap at a certain time in the future. When used as a hedge, a swaption can protect the FHLBank against future interest rate changes. The FHLBank may enter into both payer swaptions and receiver swaptions to decrease its interest rate risk exposure related to the prepayment of certain assets. A payer swaption is the option to make fixed interest payments at a later date and a receiver swaption is the option to receive fixed interest payments at a later date. Interest Rate Caps and Floors - In an interest rate cap agreement, a cash flow is generated if the price or interest rate of an underlying variable rises above a certain threshold (or cap) price or interest rate. In an interest rate floor agreement, a cash flow is generated if the price or interest rate of an underlying variable falls below a certain threshold (or floor) price or interest rate. Interest rate caps and floors are designed as protection against the interest rate on a variable rate asset or liability rising or falling below a certain level. The FHLBank purchases interest rate caps and floors to hedge option risk on variable rate MBS held in the FHLBank’s trading and held-to-maturity portfolios and to hedge embedded caps or floors in the FHLBank’s advances. Types of Hedged Items: The FHLBank may have the following types of hedged items: Investments - The FHLBank invests in U.S. Treasury securities, U.S. Agency securities, GSE securities, MBS and state or local housing finance agency securities. The interest rate and prepayment risk associated with these investment securities is managed through a combination of debt issuance and derivatives. The FHLBank may manage the prepayment and interest rate risk by funding investment securities with consolidated obligations that have call features or by economically hedging the prepayment risk with interest rate caps or floors, callable swaps or swaptions. The FHLBank may manage against prepayment and duration risks by funding investment securities with consolidated obligations that have call features. The FHLBank may also manage the risk arising from changing market prices and volatility of investment securities by entering into economic derivatives that generally offset the changes in fair value of the securities. The FHLBank’s derivatives associated with trading and held-to-maturity securities are designated as economic hedges, and the FHLBank's derivatives associated with available-for-sale securities are designated and qualify as fair value hedges. Interest rate caps and floors, swaptions and callable swaps may also be used to hedge prepayment and option risk on the MBS held in the FHLBank’s trading, available-for-sale and held-to-maturity portfolios. Many of these derivatives are purchased interest rate caps that hedge interest rate caps embedded in the FHLBank’s trading and held-to-maturity variable rate Agency MBS. Although these derivatives are valid economic hedges against the prepayment and option risk of the portfolio of MBS, they are not specifically linked to individual investment securities and, therefore, do not receive fair value hedge accounting. The derivatives are marked-to-market through earnings. Advances - With the issuance of a convertible advance, the FHLBank purchases from the member an option that enables the FHLBank to convert an advance from fixed rate to variable rate if interest rates increase. Once the FHLBank exercises its option to convert an advance to an at-the-market variable rate, the member then owns the option to terminate the converted advance without fee or penalty on the conversion date and each interest rate reset date thereafter. The FHLBank hedges a convertible advance by entering into a cancelable derivative with a non-member counterparty where the FHLBank pays a fixed rate and receives a variable rate. The derivative counterparty may cancel the derivative on a put date. This type of hedge is designated as a fair value hedge. The counterparty’s decision to cancel the derivative would normally occur in a rising rate environment. If the option is in-the-money, the derivative is cancelled by the derivative counterparty at par (i.e., without any premium or other payment to the FHLBank). When the derivative is cancelled, the FHLBank exercises its option to convert the advance to a variable rate. If a convertible advance is not prepaid by the member upon conversion to an at-the-market variable rate advance (i.e., callable variable rate advance), any hedge-related unamortized basis adjustment is amortized as a yield adjustment. When fixed rate advances are issued to one or more borrowers, the FHLBank can either fund the advances with fixed rate consolidated obligations with the same tenor or simultaneously enter into a matching derivative in which the clearing agent or derivative counterparty receives fixed cash flows from the FHLBank designed to mirror in timing and amount the cash inflows the FHLBank receives on the advance. These transactions are designated as fair value hedges. In this type of transaction, the FHLBank typically receives from the clearing agent or derivative counterparty a variable cash flow that closely matches the interest payments on short-term discount notes or swapped consolidated obligation bonds. The repricing characteristics and optionality embedded in certain financial instruments held by the FHLBank can create interest rate risk. For example, when a member prepays an advance, the FHLBank could suffer lower future income if the principal portion of the prepaid advance were invested in lower-yielding assets that continue to be funded by higher-cost debt. To protect against this risk, the FHLBank generally charges a prepayment fee on an advance that makes it financially indifferent to a member’s decision to prepay the advance. When the FHLBank offers advances (other than short-term advances) that a member may prepay without a prepayment fee, it usually finances these advances with callable debt or otherwise hedges the option being sold to the member. Mortgage Loans - The FHLBank invests in fixed rate mortgage loans through the MPF Program. The prepayment options embedded in mortgage loans can result in extensions or contractions in the expected lives of these investments, depending on changes in estimated future cash flows, which usually occur as a result of interest rate changes. The FHLBank may manage the interest rate and prepayment risk associated with mortgage loans through a combination of debt issuance and derivatives. The FHLBank issues both callable and non-callable debt to achieve cash flow patterns and liability durations similar to those expected on the mortgage loans. The FHLBank may use derivatives in conjunction with debt issuance to better match the expected prepayment characteristics of its mortgage loan portfolio. Interest rate caps and floors, swaptions and callable swaps may also be used to hedge prepayment risk on the mortgage loans. Although these derivatives are valid economic hedges against the prepayment risk of the portfolio of mortgage loans, they are not specifically linked to individual loans and, therefore, do not receive fair value hedge accounting. The derivatives are marked-to-market through earnings. Consolidated Obligations - The FHLBank may enter into derivatives to hedge the interest rate risk associated with its debt issuances. The FHLBank manages the risk arising from changing market prices and volatility of a consolidated obligation by matching the cash inflow on the derivative with the cash outflow on the consolidated obligation. For instance, the FHLBank may issue a fixed rate consolidated obligation and simultaneously enter into a matching derivative in which the FHLBank received a fixed cash flow designed to mirror in timing and amount the cash outflows the FHLBank pays on the consolidated obligation. In this type of transaction, the FHLBank typically pays a variable cash flow that closely matches the interest payments it receives on short-term or variable rate advances (typically one- or three-month LIBOR). These transactions are designated as fair value hedges. The FHLBank may issue variable rate consolidated obligations indexed to the Federal funds effective rate, LIBOR or other rates and generally simultaneously execute interest rate swaps to hedge the basis risk of the variable rate debt. This type of hedge is treated as an economic hedge and is marked-to-market through earnings. This strategy of issuing consolidated obligations while simultaneously entering into derivatives is intended to enable the FHLBank to offer a wider range of attractively priced advances to its members and may allow the FHLBank to reduce its funding costs. The continued attractiveness of this debt depends on yield relationships between the consolidated obligations and the derivative markets. If conditions change, the FHLBank may alter consolidated obligations that it issues. Firm Commitments - Commitments that obligate the FHLBank to purchase closed fixed rate mortgage loans from its members are considered derivatives. Accordingly, each mortgage loan purchase commitment is recorded as a derivative asset or derivative liability at fair value, with changes in fair value recognized in current period earnings. When a mortgage loan purchase commitment derivative settles, the current market value of the commitment is included with the basis of the mortgage loan and amortized accordingly. Commitments that obligate the FHLBank to issue consolidated obligations that settle outside of normal market settlement conventions ( 5 business days for consolidated obligation discount notes and 30 calendar days for consolidated obligation bonds) are considered derivatives. Accordingly, each consolidated obligation commitment is recorded as a derivative asset or derivative liability at fair value, with changes in fair value recognized in current period earnings. When the consolidated obligation commitment derivative settles, the current market value of the commitment is included with the basis of the consolidated obligation and amortized accordingly. The FHLBank may also hedge a firm commitment for a forward starting advance or consolidated obligation bond through the use of an interest rate swap. In this case, the swap functions as the hedging instrument for both the hedging relationship involving the firm commitment and the subsequent hedging relationship involving the advance or bond and is treated as a fair value hedge. If the hedge relationship is de-designated when the commitment is terminated and the advance or bond is issued, the fair value change associated with the firm commitment is recorded as a basis adjustment of the advance or bond at the time of de-designation. The basis adjustment is then amortized into interest income or expense over the life of the advance or bond. In addition, if a hedged firm commitment no longer qualifies as a fair value hedge, the hedge would be terminated and net gains and losses would be recognized in current period earnings. There were no gains or losses recognized due to disqualification of firm commitment hedges during the years ended December 31, 2018, 2017, and 2016 . Financial Statement Impact and Additional Financial Information: Derivative instruments are recorded at fair value and reported in derivative assets or derivative liabilities on the Statements of Condition. Premiums paid at acquisition are accounted for as the basis of the derivative at inception of the hedge. The notional amount in derivative contracts serves as a factor in determining periodic interest payments or cash flows received and paid. However, the notional amount of derivatives reflects the FHLBank’s involvement in the various classes of financial instruments and represents neither the actual amounts exchanged nor the overall exposure of the FHLBank to credit and market risk; the overall risk is much smaller. The risks of derivatives can be measured meaningfully on a portfolio basis that takes into account the clearing agents, counterparties, the types of derivatives, the items being hedged and any offsets between the derivatives and the items being hedged. The FHLBank considers accrued interest receivables and payables and the legal right to offset derivative assets and liabilities by clearing agent or derivative counterparty. Consequently, derivative assets and liabilities reported on the Statements of Condition generally include the net cash collateral, including initial or certain variation margin, and accrued interest received or pledged by clearing agents and/or derivative counterparties. Therefore, an individual derivative may be in an asset position (clearing agent or derivative counterparty would owe the FHLBank the current fair value, which includes net accrued interest receivable or payable on the derivative, if the derivative was settled as of the Statement of Condition date) but when the derivative fair value and cash collateral fair value (includes accrued interest on the collateral) are netted by clearing agent by Clearinghouse, or by derivative counterparty, the derivative may be recorded on the Statements of Condition as a derivative liability. Conversely, a derivative may be in a liability position (FHLBank would owe the clearing agent or derivative counterparty the fair value if settled as of the Statement of Condition date) but may be recorded on the Statements of Condition as a derivative asset after netting. Table 8.1 presents outstanding notional amounts and fair values of the derivatives outstanding by type of derivative and by hedge designation as of December 31, 2018 and 2017 (in thousands). Total derivative assets and liabilities include the effect of netting adjustments and cash collateral. Table 8.1 12/31/2018 12/31/2017 Notional Amount Derivative Assets Derivative Liabilities Notional Amount Derivative Assets Derivative Liabilities Derivatives designated as hedging instruments: Interest rate swaps $ 8,345,925 $ 73,969 $ 24,177 $ 7,219,084 $ 56,159 $ 19,971 Total derivatives designated as hedging relationships 8,345,925 73,969 24,177 7,219,084 56,159 19,971 Derivatives not designated as hedging instruments: Interest rate swaps 2,151,920 12,907 17,322 3,529,299 3,243 21,672 Interest rate caps/floors 1,373,200 1,044 — 2,344,200 1,011 — Mortgage delivery commitments 101,551 552 3 77,585 73 43 Consolidated obligation discount note commitments 525,000 — — — — — Total derivatives not designated as hedging instruments 4,151,671 14,503 17,325 5,951,084 4,327 21,715 TOTAL $ 12,497,596 88,472 41,502 $ 13,170,168 60,486 41,686 Netting adjustments and cash collateral 1 (52,377 ) (33,618 ) (23,456 ) (39,269 ) DERIVATIVE ASSETS AND LIABILITIES $ 36,095 $ 7,884 $ 37,030 $ 2,417 1 Amounts represent the application of the netting requirements that allow the FHLBank to settle positive and negative positions, cash collateral, and related accrued interest held or placed with the same clearing agent and/or derivative counterparty. Cash collateral posted was $58,902,000 and $56,508,000 as of December 31, 2018 and 2017 , respectively. Cash collateral received was $77,661,000 and $40,695,000 as of December 31, 2018 and 2017 , respectively. The following tables provide information regarding gains and losses on derivatives and hedging activities by type of hedge and type of derivative, and gains and losses by hedged item for fair value hedges. For the years ended December 31, 2018, 2017, and 2016 , the FHLBank recorded net gains (losses) on derivatives and hedging activities as presented in Table 8.2 (in thousands): Table 8.2 2018 2017 2016 Derivatives designated as hedging instruments: Interest rate swaps $ (6,290 ) $ (3,852 ) $ 5,727 Total net gains (losses) related to fair value hedge ineffectiveness (6,290 ) (3,852 ) 5,727 Derivatives not designated as hedging instruments: Economic hedges: Interest rate swaps 11,453 19,413 23,631 Interest rate caps/floors 33 (3,848 ) (956 ) Net interest settlements (5,476 ) (15,143 ) (39,077 ) Mortgage delivery commitments (1,642 ) 2,207 (952 ) Consolidated obligation discount note commitments 70 — — Total net gains (losses) related to derivatives not designated as hedging instruments 4,438 2,629 (17,354 ) Price alignment amount 1 (1,339 ) (22 ) — NET GAINS (LOSSES) ON DERIVATIVES AND HEDGING ACTIVITIES $ (3,191 ) $ (1,245 ) $ (11,627 ) 1 Amount represents derivatives for which variation margin is characterized as a daily settled contract. The FHLBank carries derivative instruments at fair value on its Statements of Condition. Any change in the fair value of derivatives designated under a fair value hedging relationship is recorded each period in current period earnings. Fair value hedge accounting allows for the offsetting fair value of the hedged risk in the hedged item to also be recorded in current period earnings. For the years ended December 31, 2018, 2017, and 2016 , the FHLBank recorded net gains (losses) on derivatives and the related hedged items in fair value hedging relationships and the impact of those derivatives on the FHLBank’s net interest income as presented in Table 8.3 (in thousands): Table 8.3 2018 Gains (Losses) on Derivatives Gains (Losses) on Hedged Items Net Fair Value Hedge Ineffectiveness Effect of Derivatives on Net Interest Income 1 Advances $ 14,629 $ (19,079 ) $ (4,450 ) $ 5,772 Investments 12,736 (14,827 ) (2,091 ) 474 Consolidated obligation bonds (5,992 ) 6,243 251 (5,178 ) Consolidated obligation discount notes (13 ) 13 — 12 TOTAL $ 21,360 $ (27,650 ) $ (6,290 ) $ 1,080 2017 Gains (Losses) on Derivatives Gains (Losses) on Hedged Items Net Fair Value Hedge Ineffectiveness Effect of Derivatives on Net Interest Income 1 Advances $ 54,517 $ (55,003 ) $ (486 ) $ (48,928 ) Investments 8,296 (10,885 ) (2,589 ) (9,271 ) Consolidated obligation bonds (11,913 ) 11,172 (741 ) 14,514 Consolidated obligation discount notes 16 (52 ) (36 ) (15 ) TOTAL $ 50,916 $ (54,768 ) $ (3,852 ) $ (43,700 ) 2016 Gains (Losses) on Derivatives Gains (Losses) on Hedged Items Net Fair Value Hedge Ineffectiveness Effect of Derivatives on Net Interest Income 1 Advances $ 82,222 $ (75,364 ) $ 6,858 $ (91,660 ) Investments 33,459 (33,799 ) (340 ) (11,878 ) Consolidated obligation bonds (24,668 ) 24,147 (521 ) 31,559 Consolidated obligation discount notes 84 (354 ) (270 ) (67 ) TOTAL $ 91,097 $ (85,370 ) $ 5,727 $ (72,046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 Managing Credit Risk on Derivatives: The FHLBank is subject to credit risk due to the risk of nonperformance by counterparties to its derivative transactions and manages credit risk through credit analyses, collateral requirements and adherence to the requirements set forth in its RMP, U.S. Commodity Futures Trading Commission regulations and FHFA regulations. Uncleared derivatives . For uncleared derivatives, the degree of credit risk depends on the extent to which master netting arrangements are included in these contracts to mitigate the risk. The FHLBank requires collateral agreements with collateral delivery thresholds on all uncleared derivatives. All bilateral security agreements include bilateral-collateral-exchange provisions that require all credit exposures be collateralized, subject to minimum transfer amounts. Additionally, collateral related to derivatives with member institutions includes collateral assigned to the FHLBank, as evidenced by a written security agreement. Based on credit analyses and collateral requirements, FHLBank management does not anticipate any credit losses on its derivative agreements. The maximum credit risk applicable to a single counterparty was $25,799,000 and $19,118,000 as of December 31, 2018 and 2017 , respectively. The counterparty was the same for both periods . Cleared derivatives. For cleared derivatives, a Clearinghouse is the FHLBank’s counterparty. The applicable Clearinghouse notifies the clearing agent of the required initial and variation margin, and the clearing agent in turn notifies the FHLBank. The FHLBank utilizes two Clearinghouses for all cleared derivative transactions, LCH Ltd and CME Clearing. Effective January 16, 2018, LCH Ltd made certain amendments to its rulebook changing the legal characterization of variation margin payments to be daily settlement payments rather than collateral. CME Clearing made the same changes to its rulebook on January 3, 2017. As a result, at both Clearinghouses, variation margin is characterized as daily settlement payments, rather than cash collateral, while initial margin is still considered cash collateral at both Clearinghouses. The requirement that the FHLBank posts initial and variation margin through the clearing agent, to the Clearinghouse, exposes the FHL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value of cleared derivatives is posted daily through a clearing agent.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FHLBank was not required to post additional initial margin by its clearing agents as of December 31, 2018 and 2017 . The FHLBank’s net exposure on derivative agreements is presented in Note 12 .</t>
  </si>
  <si>
    <t>Deposits</t>
  </si>
  <si>
    <t>Deposits [Abstract]</t>
  </si>
  <si>
    <t xml:space="preserve"> DEPOSITS The FHLBank offers demand, overnight and short-term deposit programs to its members and to other qualifying non-members. Table 9.1 details the types of deposits held by the FHLBank as of December 31, 2018 and 2017 (in thousands): Table 9.1 12/31/2018 12/31/2017 Interest-bearing: Demand $ 265,021 $ 246,831 Overnight 158,300 161,900 Total interest-bearing 423,321 408,731 Non-interest-bearing: Other 50,499 53,038 Total non-interest-bearing 50,499 53,038 TOTAL DEPOSITS $ 473,820 $ 461,769 Deposits classified as demand and overnight pay interest based on a daily interest rate. Term deposits pay interest based on a fixed rate determined at the issuance of the deposit. There were no term deposits as of December 31, 2018 and 2017 .</t>
  </si>
  <si>
    <t>Consolidated Obligations</t>
  </si>
  <si>
    <t>Debt Disclosure [Abstract]</t>
  </si>
  <si>
    <t xml:space="preserve"> CONSOLIDATED OBLIGATIONS Consolidated obligations consist of consolidated bonds and discount notes and, as provided by the Bank Act or FHFA regulation, are backed only by the financial resources of the FHLBanks. The FHLBanks jointly issue consolidated obligations with the Office of Finance acting as their agent. The Office of Finance tracks the amounts of debt issued on behalf of each FHLBank. In addition, the FHLBank records as a liability its specific portion of consolidated obligations for which it is the primary obligor. The FHLBank utilizes a debt issuance process to provide a scheduled monthly issuance of global bullet consolidated obligation bonds. As part of this process, management from each of the FHLBanks determines and communicates a firm commitment to the Office of Finance for an amount of scheduled global debt to be issued on its behalf. If the FHLBanks’ commitments do not meet the minimum debt issue size, the proceeds are allocated to all FHLBanks based on the larger of the FHLBank’s commitment or allocated proceeds based on the individual FHLBank’s regulatory capital to total system regulatory capital. If the FHLBanks’ commitments exceed the minimum debt issue size, the proceeds are allocated based on relative regulatory capital of the FHLBanks with the allocation limited to the lesser of the allocation amount or actual commitment amount. The FHFA and the U.S. Secretary of the Treasury oversee the issuance of FHLBank debt through the Office of Finance. The FHLBanks can, however, pass on any scheduled calendar slot and not issue any global bullet consolidated obligation bonds upon agreement of 8 of the 11 FHLBanks. Consolidated obligation bonds may be issued to raise short-, intermediate-, and long-term funds for the FHLBanks and are not subject to any statutory or regulatory limits as to maturities. Consolidated obligation discount notes, which are issued to raise short-term funds, are generally issued at less than their face amounts and redeemed at par when they mature. Although the FHLBank is primarily liable for its portion of consolidated obligations, the FHLBank is also jointly and severally liable with the other 10 FHLBanks for the payment of principal and interest on all consolidated obligations of each of the FHLBanks. The FHFA, at its discretion, may require any FHLBank to make principal or interest payments due on any consolidated obligations for which the FHLBank is not the primary obligor. Although it has never occurred, to the extent that an FHLBank would be required to make a payment on a consolidated obligation on behalf of another FHLBank, the paying FHLBank would be entitled to reimbursement from the non-complying FHLBank. However, if the FHFA determines that the non-complying FHLBank is unable to satisfy its obligations, then the FHFA may allocate the non-complying FHLBank’s outstanding consolidated obligation debt among the remaining FHLBanks on a pro rata basis in proportion to each FHLBank’s participation in all consolidated obligations outstanding, or on any other basis the FHFA may determine to ensure that the FHLBanks operate in a safe and sound manner. The par value of outstanding consolidated obligations of all FHLBanks, including outstanding consolidated obligations issued on behalf of the FHLBank, was $1,031,617,463,000 and $1,034,259,761,000 as of December 31, 2018 and 2017 , respectively. See Note 19 for FHLBank obligations acquired by FHLBank Topeka as investments. FHFA regulations require that each FHLBank maintain unpledged qualifying assets equal to its participation in the total consolidated obligations outstanding. Qualifying assets are defined as cash; secured advances; obligations of or fully guaranteed by the United States; obligations, participations or other instruments of or issued by Fannie Mae or Ginnie Mae; mortgages, obligations or other securities, which are or have ever been sold by Freddie Mac under the Bank Act; and such securities as fiduciary and trust funds may invest in under the laws of the state in which the FHLBank is located. Consolidated Obligation Bonds: Table 10.1 presents the FHLBank’s participation in consolidated obligation bonds outstanding as of December 31, 2018 and 2017 (dollar amounts in thousands): Table 10.1 12/31/2018 12/31/2017 Year of Contractual Maturity Amount Weighted Average Interest Rate Amount Weighted Average Interest Rate Due in one year or less $ 8,960,500 2.17 % $ 11,098,440 1.40 % Due after one year through two years 5,625,750 2.28 6,001,000 1.46 Due after two years through three years 2,285,100 2.11 1,240,300 1.60 Due after three years through four years 1,134,750 2.21 1,249,050 1.66 Due after four years through five years 1,087,900 2.58 865,650 1.97 Thereafter 4,879,850 3.01 4,053,100 2.57 Total par value 23,973,850 2.38 % 24,507,540 1.65 % Premiums 15,591 19,795 Discounts (4,088 ) (2,843 ) Concession fees (12,445 ) (9,753 ) Hedging adjustments (6,514 ) (271 ) TOTAL $ 23,966,394 $ 24,514,468 The FHLBank issues optional principal redemption bonds (callable bonds) that may be redeemed in whole or in part at the discretion of the FHLBank on predetermined call dates in accordance with terms of bond offerings. The FHLBank’s participation in consolidated obligation bonds outstanding as of December 31, 2018 and 2017 includes callable bonds totaling $8,559,000,000 and $6,452,000,000 , respectively. The FHLBank uses the unswapped callable bonds for financing its callable fixed rate advances (Note 5 ), MBS (Note 4 ) and mortgage loans (Note 6 ). Contemporaneous with a portion of its fixed rate callable bond issuances, the FHLBank also enters into interest rate swap agreements (in which the FHLBank generally pays a variable rate and receives a fixed rate) with call features that mirror the options in the callable bonds (a sold callable swap). The combined sold callable swap and callable debt transaction allows the FHLBank to obtain attractively priced variable rate financing. Table 10.2 summarizes the FHLBank’s participation in consolidated obligation bonds outstanding by year of maturity, or by the next call date for callable bonds as of December 31, 2018 and 2017 (in thousands): Table 10.2 Year of Maturity or Next Call Date 12/31/2018 12/31/2017 Due in one year or less $ 16,971,500 $ 17,243,440 Due after one year through two years 5,270,750 5,460,000 Due after two years through three years 655,100 830,300 Due after three years through four years 319,750 259,050 Due after four years through five years 275,150 280,650 Thereafter 481,600 434,100 TOTAL PAR VALUE $ 23,973,850 $ 24,507,540 In addition to having fixed rate or simple variable rate coupon payment terms, consolidated obligation bonds may also have the following broad terms, regarding the coupon payment: ▪ Range bonds that have coupon rates at fixed or variable rates and pay the fixed or variable rate as long as the index rate is within the established range, but generally pay zero percent or a minimal interest rate if the specified index rate is outside the established range; ▪ Conversion bonds that have coupon rates that convert from fixed to variable, or variable to fixed, rates or from one index to another, on predetermined dates according to the terms of the bond offerings; and ▪ Step bonds that have coupon rates at fixed or variable rates for specified intervals over the lives of the bonds. At the end of each specified interval, the coupon rate or variable rate spread increases (decreases) or steps up (steps down). These bond issues generally contain call provisions enabling the bonds to be called at the FHLBank’s discretion on the step dates. Table 10.3 summarizes interest rate payment terms for consolidated obligation bonds as of December 31, 2018 and 2017 (in thousands): Table 10.3 12/31/2018 12/31/2017 Fixed rate $ 12,858,850 $ 10,597,540 Simple variable rate 10,095,000 12,900,000 Fixed to variable rate 515,000 535,000 Step 470,000 430,000 Variable rate with cap 20,000 — Range 15,000 45,000 TOTAL PAR VALUE $ 23,973,850 $ 24,507,540 Consolidated Discount Notes: Table 10.4 summarizes the FHLBank’s participation in consolidated obligation discount notes, all of which are due within one year (dollar amounts in thousands): Table 10.4 Book Value Par Value Weighted Average Interest Rate 1 December 31, 2018 $ 20,608,332 $ 20,649,098 2.35 % December 31, 2017 $ 20,420,651 $ 20,445,225 1.23 % 1 Represents yield to maturity excluding concession fees. Information about the fair value of the consolidated obligations is included in Note 16 .</t>
  </si>
  <si>
    <t>Affordable Housing Program</t>
  </si>
  <si>
    <t>Affordable Housing Program [Abstract]</t>
  </si>
  <si>
    <t xml:space="preserve"> AFFORDABLE HOUSING PROGRAM The Bank Act requires each FHLBank to establish an AHP. As a part of its AHP, the FHLBank provides subsidies in the form of direct grants or below-market interest rate advances to members that use the funds to assist in the purchase, construction or rehabilitation of housing for very low-, low- and moderate-income households. Each FHLBank is required to contribute to its AHP the greater of: (a) 10 percent of its previous year's income subject to assessment; or (b) the prorated sum required to ensure the aggregate contribution by the FHLBanks is no less than $100,000,000 each year. For purposes of the AHP calculation, the term “income subject to assessment” is defined as income before interest expense related to mandatorily redeemable capital stock and the assessment for AHP. The FHLBank accrues this expense monthly based on its income subject to assessment. The amount set aside for AHP is charged to expense and recognized as a liability. As subsidies are provided through the disbursement of grants or issuance of subsidized advances, the AHP liability is reduced accordingly. If the FHLBank’s income subject to assessment would ever be zero or less, the amount of AHP liability would generally be equal to zero. However, if the result of the aggregate 10 percent calculation described above is less than the $100,000,000 minimum for all FHLBanks as a group, then the Bank Act requires the shortfall to be allocated among the FHLBanks based on the ratio of each FHLBank’s income for the previous year. If an FHLBank determines that its required AHP contributions are exacerbating any financial instability of that FHLBank, it may apply to the FHFA for a temporary suspension of its AHP contributions. The FHLBank has never applied to the FHFA for a temporary suspension of its AHP contributions. Table 11.1 details the change in the AHP liability for the years ended December 31, 2018, 2017, and 2016 (in thousands): Table 11.1 2018 2017 2016 Appropriated and reserved AHP funds as of the beginning of the period $ 43,005 $ 33,242 $ 28,011 AHP set aside based on current year income 18,944 21,934 17,984 Direct grants disbursed (19,027 ) (12,752 ) (13,189 ) Recaptured funds 1 159 581 436 Appropriated and reserved AHP funds as of the end of the period $ 43,081 $ 43,005 $ 33,242 1 Recaptured funds are direct grants returned to the FHLBank in those instances where the commitments associated with the approved use of funds are not met and repayment to the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 As of December 31, 2018 , the FHLBank’s AHP accrual on its Statements of Condition consisted of $19,406,000 for the 2019 AHP (uncommitted, including amounts recaptured and reallocated from prior years) and $23,675,000 for prior years’ AHP (committed but undisbursed).</t>
  </si>
  <si>
    <t>Assets and Liabilities Subject to Offsetting</t>
  </si>
  <si>
    <t>Offsetting [Abstract]</t>
  </si>
  <si>
    <t xml:space="preserve"> ASSETS AND LIABILITIES SUBJECT TO OFFSETTING The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the FHLBank has elected to offset its asset and liability positions, as well as cash collateral received or pledged, and associated accrued interest. The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the FHLBank presents a net derivative receivable or payable for all of its transactions through a particular clearing agent with a particular Clearinghouse. Tables 12.1 and 12.2 present the fair value of financial assets, including the related collateral received from or pledged to clearing agents or counterparties, based on the terms of the FHLBank’s master netting arrangements or similar agreements as of December 31, 2018 and 2017 (in thousands): Table 12.1 12/31/2018 Description Gross Amounts of Recognized Assets Gross Amounts Offset in the Statement of Condition Net Amounts of Assets Presented in the Statement of Condition Gross Amounts Not Offset in the Statement of Condition 1 Net Amount Derivative assets: Uncleared derivatives $ 88,296 $ (83,378 ) $ 4,918 $ (1,618 ) $ 3,300 Cleared derivatives 176 31,001 31,177 — 31,177 Total derivative assets 88,472 (52,377 ) 36,095 (1,618 ) 34,477 Securities purchased under agreements to resell 1,251,096 — 1,251,096 (1,251,096 ) — TOTAL $ 1,339,568 $ (52,377 ) $ 1,287,191 $ (1,252,714 ) $ 34,477 1 Represents noncash collateral received on financial instruments that: (1) do not qualify for netting on the Statements of Condition; or (2) are not subject to an enforceable netting agreement (e.g., mortgage delivery commitments). Table 12.2 12/31/2017 Description Gross Amounts of Recognized Assets Gross Amounts Offset in the Statement of Condition Net Amounts of Assets Presented in the Statement of Condition Gross Amounts Not Offset in the Statement of Condition 1 Net Amount Derivative assets: Uncleared derivatives $ 54,164 $ (52,330 ) $ 1,834 $ (73 ) $ 1,761 Cleared derivatives 6,322 28,874 35,196 — 35,196 Total derivative assets 60,486 (23,456 ) 37,030 (73 ) 36,957 Securities purchased under agreements to resell 3,161,446 — 3,161,446 (3,161,446 ) — TOTAL $ 3,221,932 $ (23,456 ) $ 3,198,476 $ (3,161,519 ) $ 36,957 1 Represents noncash collateral received on financial instruments that: (1) do not qualify for netting on the Statements of Condition; or (2) are not subject to an enforceable netting agreement (e.g., mortgage delivery commitments). Tables 12.3 and 12.4 present the fair value of financial liabilities, including the related collateral received from or pledged to counterparties, based on the terms of the FHLBank’s master netting arrangements or similar agreements as of December 31, 2018 and 2017 (in thousands): Table 12.3 12/31/2018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36,363 $ (28,479 ) $ 7,884 $ (3 ) $ 7,881 Cleared derivatives 5,139 (5,139 ) — — — Total derivative liabilities 41,502 (33,618 ) 7,884 (3 ) 7,881 TOTAL $ 41,502 $ (33,618 ) $ 7,884 $ (3 ) $ 7,881 1 Represents noncash collateral received on financial instruments that: (1) do not qualify for netting on the Statements of Condition; or (2) are not subject to an enforceable netting agreement (e.g., mortgage delivery commitments). Table 12.4 12/31/2017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31,805 $ (29,388 ) $ 2,417 $ (43 ) $ 2,374 Cleared derivatives 9,881 (9,881 ) — — — Total derivative liabilities 41,686 (39,269 ) 2,417 (43 ) 2,374 TOTAL $ 41,686 $ (39,269 ) $ 2,417 $ (43 ) $ 2,374 1 Represents noncash collateral received on financial instruments that: (1) do not qualify for netting on the Statements of Condition; or (2) are not subject to an enforceable netting agreement (e.g., mortgage delivery commitments).</t>
  </si>
  <si>
    <t>Capital</t>
  </si>
  <si>
    <t>Stockholders' Equity Note [Abstract]</t>
  </si>
  <si>
    <t xml:space="preserve"> CAPITAL Capital Requirements: The FHLBank is subject to three capital requirements under the provisions of the Gramm-Leach-Bliley Act (GLB Act) and the FHFA's capital structure regulation. Regulatory capital does not include AOCI but does include mandatorily redeemable capital stock. • Risk-based capital. The FHLBank must maintain at all times permanent capital in an amount at least equal to the sum of its credit risk, market risk and operations risk capital requirements. The risk-based capital requirements are all calculated in accordance with the rules and regulations of the FHFA. Only permanent capital, defined as Class B Common Stock and retained earnings, can be used by the FHLBank to satisfy its risk-based capital requirement. The FHFA may require the FHLBank to maintain a greater amount of permanent capital than is required by the risk-based capital requirement as defined, but the FHFA has not placed any such requirement on the FHLBank to date. • Total regulatory capital. The GLB Act requires the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HFA as available to absorb losses. • Leverage capital. The FHLBank is required to maintain at all times a leverage capital-to-assets ratio of at least 5.0 percent , with the leverage capital ratio defined as the sum of permanent capital weighted 1.5 times and non-permanent capital (currently only Class A Common Stock) weighted 1.0 times, divided by total assets. Table 13.1 illustrates that the FHLBank was in compliance with its regulatory capital requirements as of December 31, 2018 and 2017 (dollar amounts in thousands): Table 13.1 12/31/2018 12/31/2017 Required Actual Required Actual Regulatory capital requirements: Risk-based capital $ 387,729 $ 2,193,001 $ 380,750 $ 2,248,599 Total regulatory capital-to-asset ratio 4.0 % 5.1 % 4.0 % 5.2 % Total regulatory capital $ 1,908,610 $ 2,442,156 $ 1,923,064 $ 2,485,757 Leverage capital ratio 5.0 % 7.4 % 5.0 % 7.5 % Leverage capital $ 2,385,763 $ 3,538,656 $ 2,403,830 $ 3,610,056 Capital Stock: The FHLBank offers two classes of stock, Class A Common Stock and Class B Common Stock. Each member is required to hold capital stock to become and remain a member of the FHLBank (Asset-based Stock Purchase Requirement; Class A Common Stock) and enter into specified activities with the FHLBank including, but not limited to, access to the FHLBank’s credit products and selling Acquired Member Assets (AMA) to the FHLBank (Activity-based Stock Purchase Requirement; Class A Common Stock to the extent of a member’s Asset-based Stock Purchase Requirement, then Class B Common Stock for the remainder). The amount of Class A Common Stock a member must acquire and maintain is the Asset-based Stock Purchase Requirement, which is currently equal to 0.1 percent of a member’s total assets as of December 31 of the preceding calendar year, with a minimum requirement of $1,000 , and a maximum requirement of $500,000 . The amount of Class B Common Stock a member must acquire and maintain is the Activity-based Stock Purchase Requirement, which is currently equal to 4.5 percent of the principal amount of advances outstanding to the member less the member’s Asset-based Stock Purchase Requirement. There are currently no Activity-based Stock Purchase Requirements for AMA, letters of credit or derivatives. The percentages listed above are subject to change by the FHLBank within ranges established in its capital plan. Changes to the percentages outside of the capital plan percentages require the FHLBank to request FHFA approval of an amended capital plan. See Note 18 for detailed information on transactions with related parties. Any member may make a written request not in connection with a notice of withdrawal or attaining non-member status for the redemption of a part of its Class A Common Stock or all or part of its Class B Common Stock (i.e., excess stock redemption request). Within five business days of receipt of a member’s written redemption request, the FHLBank may notify the member that it declines to repurchase the excess stock before the end of that five business day period, at which time the applicable redemption period shall commence. Otherwise, the FHLBank will repurchase any excess stock within the five business day period. The redemption periods are six months for Class A Common Stock and five years for Class B Common Stock. Subject to certain limitations, the FHLBank may choose to repurchase a member’s excess stock on or before the end of the applicable redemption period. Under FHFA regulations, members that withdraw from membership may not be readmitted to membership, or acquire any capital stock of any FHLBank, for a period of five years from the date on which the institution's membership terminated and it divested all of its shares of FHLBank stock. Stock Dividends: The FHLBank’s board of directors may declare and pay non-cumulative dividends, expressed as a percentage rate per annum based upon the par value of capital stock on shares of Class A Common Stock outstanding and on shares of Class B Common Stock outstanding, out of previously unrestricted retained earnings and current earnings in either cash or Class B Common Stock. There is no dividend preference between Class A Common Stockholders and Class B Common Stockholders up to the Dividend Parity Threshold (DPT). Dividend rates in excess of the DPT may be paid on Class A Common Stock or Class B Common Stock at the discretion of the board of directors, provided, however, that the dividend rate paid per annum on the Class B Common Stock equals or exceeds the dividend rate per annum paid on the Class A Common Stock for any dividend period. The DPT can be changed at any time by the board of directors but will only be effective for dividends paid at least 90 days after the date members are notified by the FHLBank. The DPT effective for dividends paid during 2018, 2017, and 2016 was equal to the average overnight Federal funds effective rate minus 100 basis points. This DPT will continue to be effective until such time as it may be changed by the FHLBank’s board of directors. When the overnight Federal funds effective rate is below 1.00 percent, the DPT is zero percent for that dividend period (DPT is floored at zero ). The board of directors cannot declare a dividend if: (1) the FHLBank’s capital position is below its minimum regulatory capital requirements; (2) the FHLBank’s capital position will be below its minimum regulatory capital requirements after paying the dividend; (3) the principal or interest due on any consolidated obligation of the FHLBank has not been paid in full; (4) the FHLBank fails to provide the FHFA the quarterly certification prior to declaring or paying dividends for a quarter; or (5) the FHLBank fails to provide notification upon its inability to provide such certification or upon a projection that it will fail to comply with statutory or regulatory liquidity requirements or will be unable to timely and fully meet all of its current obligations. Mandatorily Redeemable Capital Stock: The FHLBank is a cooperative whose members own most of the FHLBank’s capital stock. Former members (including certain non-members that own FHLBank capital stock as a result of merger or acquisition, relocation, charter termination, or involuntary termination of an FHLBank member) own the remaining capital stock to support business transactions still carried on the FHLBank's Statements of Condition. Shares cannot be purchased or sold except between the FHLBank and its members at a price equal to the $100 per share par value. If a member cancels its written notice of redemption or notice of withdrawal, the FHLBank will reclassify mandatorily redeemable capital stock from a liability to equity. After the reclassification, dividends on the capital stock would no longer be classified as interest expense. Table 13.2 presents a roll-forward of mandatorily redeemable capital stock for the years ended December 31, 2018, 2017, and 2016 (in thousands): Table 13.2 2018 2017 2016 Balance, beginning of period $ 5,312 $ 2,670 $ 2,739 Capital stock subject to mandatory redemption reclassified from equity during the period 1,040,316 779,979 762,125 Redemption or repurchase of mandatorily redeemable capital stock during the period (1,042,258 ) (777,530 ) (762,268 ) Stock dividend classified as mandatorily redeemable capital stock during the period 227 193 74 Balance, end of period $ 3,597 $ 5,312 $ 2,670 Table 13.3 shows the amount of mandatorily redeemable capital stock by contractual year of redemption as of December 31, 2018 and 2017 (in thousands). The year of redemption in Table 13.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from the member.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 Table 13.3 Contractual Year of Repurchase 12/31/2018 12/31/2017 Year 1 $ — $ 1 Year 2 — — Year 3 1 — Year 4 1,798 245 Year 5 — 3,039 Past contractual redemption date due to remaining activity 1 1,798 2,027 TOTAL $ 3,597 $ 5,312 1 Represents mandatorily redeemable capital stock that is past the end of the contractual redemption period because there is activity outstanding to which the mandatorily redeemable capital stock relates. Assuming the FHLBank did not elect to redeem a member's Class A Common Stock or Class B Common Stock within five business days of its receipt of a redemption request, a member may cancel or revoke its written redemption request prior to the end of the redemption period ( six months for Class A Common Stock and five years for Class B Common Stock) or its written notice of withdrawal from membership prior to the end of a six -month period starting on the date the FHLBank received the member’s written notice of withdrawal from membership. At the end of the six -month period, the member’s membership is terminated and the Class A Common Stock held to meet its Asset-based Stock Purchase Requirement will be redeemed by the FHLBank, as long as the FHLBank will continue to meet its regulatory capital requirements and as long as the Class A Common Stock is not needed to meet the former member’s Activity-based Stock Purchase Requirements. The FHLBank’s capital plan provides that the FHLBank will charge the member a cancellation fee in accordance with a schedule where the amount of the fee increases with the passage of time, the fee being 1.0 percent for any Class A Common Stock cancellation and starting at 1.0 percent in year one for Class B Common Stock and increasing by 1.0 percent each year to a maximum of 5.0 percent for cancellations in the fifth year for Class B Common Stock. The FHFA issued a regulatory interpretation confirming that the mandatorily redeemable capital stock accounting treatment for certain shares of FHLBank capital stock does not affect the definition of regulatory capital for purposes of determining the FHLBank’s compliance with its regulatory capital requirements, calculating its mortgage securities investment authority (various percentages of total FHLBank capital depending on the date acquired), calculating its unsecured credit exposure to other GSEs (100 percent of total FHLBank capital) or calculating its unsecured credit limits to other counterparties (various percentages of total FHLBank capital depending on the rating of the counterparty). Excess Capital Stock: Excess capital stock is defined as the amount of stock held by a member (or former member) in excess of that institution’s minimum stock purchase requirement. FHFA rules limit the ability of the FHLBank to create excess member stock under certain circumstances. For example, the FHLBank may not pay dividends in the form of capital stock or issue new excess stock to members if the FHLBank’s excess stock exceeds one percent of its total assets or if the issuance of excess stock would cause the FHLBank’s excess stock to exceed one percent of its total assets. As of December 31, 2018 , the FHLBank’s excess stock was less than one percent of total assets. Capital Classification Determination: The FHFA determines each FHLBank’s capital classification on at least a quarterly basis. If an FHLBank is determined to be other than adequately capitalized, the FHLBank becomes subject to additional supervisory authority by the FHFA. Before implementing a reclassification, the Director of the FHFA is required to provide the FHLBank with written notice of the proposed action and an opportunity to submit a response. As of the most recent review by the FHFA for the third quarter of 2018 , the FHLBank was classified as adequately capitalized .</t>
  </si>
  <si>
    <t>Accumulated Other Comprehensive Income</t>
  </si>
  <si>
    <t>Accumulated Other Comprehensive Income (Loss), Net of Tax [Abstract]</t>
  </si>
  <si>
    <t xml:space="preserve"> ACCUMULATED OTHER COMPREHENSIVE INCOME Table 14.1 summarizes the changes in AOCI for the years ended December 31, 2018, 2017, and 2016 (in thousands): Table 14.1 Net Unrealized Gains (Losses) on Available-for-Sale Securities (Note 4) Net Non-Credit Portion of OTTI Gains (Losses) on Held-to-maturity Securities (Note 4) Defined Benefit Pension Plan (Note 15) Total AOCI Balance at December 31, 2015 $ (8,577 ) $ (7,950 ) $ (2,450 ) $ (18,977 ) Other comprehensive income (loss) before reclassification: Unrealized gains (losses) 17,922 17,922 Non-credit OTTI losses (62 ) (62 ) Accretion of non-credit loss 2,006 2,006 Net gains (losses) - defined benefit pension plan (698 ) (698 ) Reclassifications from other comprehensive income (loss) to net income: Non-credit OTTI to credit OTTI 1 165 165 Amortization of net losses - defined benefit pension plan 2 221 221 Net current period other comprehensive income (loss) 17,922 2,109 (477 ) 19,554 Balance at December 31, 2016 9,345 (5,841 ) (2,927 ) 577 Other comprehensive income (loss) before reclassification: Unrealized gains (losses) 21,861 21,861 Non-credit OTTI losses (61 ) (61 ) Accretion of non-credit loss 1,337 1,337 Net gains (losses) - defined benefit pension plan 885 885 Settlement charges - defined benefit pension plan 279 279 Reclassifications from other comprehensive income (loss) to net income: Non-credit OTTI to credit OTTI 1 402 402 Amortization of net losses - defined benefit pension plan 2 378 378 Net current period other comprehensive income (loss) 21,861 1,678 1,542 25,081 Balance at December 31, 2017 31,206 (4,163 ) (1,385 ) 25,658 Other comprehensive income (loss) before reclassification: Unrealized gains (losses) (12,138 ) (12,138 ) Accretion of non-credit loss 513 513 Non-credit losses included in basis of securities sold 3,625 3,625 Net gains (losses) - defined benefit pension plan (2,389 ) (2,389 ) Reclassifications from other comprehensive income (loss) to net income: Non-credit OTTI to credit OTTI 1 25 25 Amortization of net losses - defined benefit pension plan 2 399 399 Net current period other comprehensive income (loss) (12,138 ) 4,163 (1,990 ) (9,965 ) Balance at December 31, 2018 $ 19,068 $ — $ (3,375 ) $ 15,693 1 Recorded in “Net other-than-temporary impairment losses on held-to-maturity securities” on the Statements of Income. Amount represents a debit (decrease to other income (loss)). 2 Recorded in “Other” non-interest expense on the Statements of Income. Amount represents a debit (increase to other expenses).</t>
  </si>
  <si>
    <t>Pension And Other Postretirement Benefit Plans</t>
  </si>
  <si>
    <t>Retirement Benefits [Abstract]</t>
  </si>
  <si>
    <t>Pension and Postretirement Benefits Plans</t>
  </si>
  <si>
    <t>PENSION AND POSTRETIREMENT BENEFIT PLANS Qualified Defined Benefit Multiemployer Plan: The FHLBank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ank who began employment prior to January 1, 2009. The Pentegra Defined Benefit Plan operates on a fiscal year from July 1 through June 30 and files one Form 5500 on behalf of all employers who participate in the plan. The Employer Identification Number is 135645888 and the three-digit plan number is 333 . There are no collective bargaining agreements in place at the FHLBank. The Pentegra Defined Benefit Plan’s annual valuation process includes calculating the plan’s funded status and separately calculating the funded status of each participating employer. The funded status is defined as the market value of assets divided by the funding target ( 100 percent of the present value of all benefit liabilities accrued at that date). As permitted by ERISA, the Pentegra Defined Benefit Plan accepts contributions for the prior plan year up to eight and a half months after the asset valuation date. As a result, the market value of assets at the valuation date ( July 1 ) will increase by any subsequent contributions designated for the immediately preceding plan year ended June 30 . The most recent Form 5500 available for the Pentegra Defined Benefit Plan is for the year ended June 30, 2017 . For the Pentegra Defined Benefit Plan years ended June 30, 2017 and 2016 , the FHLBank’s contributions did not represent more than five percent of the total contributions to the Pentegra Defined Benefit Plan. The pension provisions under Moving Ahead for Progress in the 21 st Century (MAP-21), enacted July 6, 2012, changed the discount rate to be used in the valuation of future benefits. The increased rates will decrease the valuation as well as the minimum required contributions. By maintaining a level of funding comparative to prior periods (contributing more than the minimum required contribution), the FHLBank is effectively increasing its funded status in the short-term. Table 15.1 presents the net pension cost and funded status of the FHLBank relating to the Pentegra Defined Benefit Plan (dollar amounts in thousands): Table 15.1 2018 2017 2016 Net pension cost charged to compensation and benefits expense $ 3,528 $ 3,510 $ 3,507 Pentegra Defined Benefit Plan funded status as of July 1 1 109.9 % 111.8 % 104.7 % FHLBank's funded status as of July 1 111.1 % 110.9 % 105.3 % 1 The funded status as of July 1, 2018 is preliminary and may increase because the plan’s participants are permitted to make contributions for the plan year ended June 30, 2018 through March 15, 2019 . Contributions made on or before March 15, 2019 , and designated for the plan year ended June 30, 2018 , will be included in the final valuation as of July 1, 2018 . The final funded status as of July 1, 2018 will not be available until the Form 5500 for the plan year July 1, 2018 through June 30, 2019 is filed (this Form 5500 is due to be filed no later than April 2020 ). The funded status as of July 1, 2017 is preliminary and may increase because the plan’s participants were permitted to make contributions for the plan year ended June 30, 2017 through March 15, 2018 . Contributions made on or before March 15, 2018 , and designated for the plan year ended June 30, 2017 , will be included in the final valuation as of July 1, 2017 . The final funded status as of July 1, 2017 will not be available until the Form 5500 for the plan year July 1, 2017 through June 30, 2018 is filed (this Form 5500 is due to be filed no later than April 2019 ). Qualified Defined Contribution Plans: The FHLBank also participates in the Pentegra Defined Contribution Plan for Financial Institutions, a tax-qualified, defined contribution pension plan. Substantially all officers and employees of the FHLBank are covered by the plan. The FHLBank contributes a matching amount equal to a percentage of voluntary employee contributions, subject to certain limitations. The FHLBank’s contributions of $1,474,000 , $1,343,000 and $1,184,000 to the Pentegra Defined Contribution Plan in 2018, 2017, and 2016 , respectively, were charged to compensation and benefits expense. Nonqualified Supplemental Retirement Plan: The FHLBank maintains a benefit equalization plan (BEP) covering certain senior officers and members of the board of directors. This non-qualified plan contains provisions for a deferred compensation component and a defined benefit pension component. There are no funded plan assets that have been designated to provide for the deferred compensation component or defined benefit pension component of the BEP. The obligations of the deferred compensation component of the BEP were $5,129,000 and $4,478,000 as of December 31, 2018 and 2017 , respectively. The obligations and funding status of the defined benefit portion of the FHLBank’s BEP as of December 31, 2018 and 2017 are presented in Table 15.2 (in thousands): Table 15.2 2018 2017 Change in benefit obligation: Projected benefit obligation at beginning of year $ 12,313 $ 14,600 Service cost 222 331 Interest cost 506 558 Net (gains) losses 2,389 (885 ) Benefits paid (911 ) (1,114 ) Settlements — (1,177 ) Projected benefit obligation at end of year 14,519 12,313 Change in plan assets: Fair value of plan assets at beginning of year — — Employer contributions 911 2,291 Benefits paid (911 ) (1,114 ) Settlements — (1,177 ) Fair value of plan assets at end of year — — FUNDED STATUS $ (14,519 ) $ (12,313 ) Table 15.3 presents the components of the net periodic pension cost for the defined benefit portion of the FHLBank’s BEP for the years ended December 31, 2018, 2017, and 2016 (in thousands): Table 15.3 2018 2017 2016 Service cost $ 222 $ 331 $ 457 Interest cost 506 558 532 Amortization of net losses 399 378 221 Settlement charges — 279 — NET PERIODIC POSTRETIREMENT BENEFIT COST $ 1,127 $ 1,546 $ 1,210 The estimated actuarial (gain) loss that will be amortized from AOCI into net periodic pension cost over the next fiscal year is $291,000 . The measurement date used to determine the current year’s benefit obligation was December 31, 2018 . Table 15.4 presents the key assumptions and other information for the actuarial calculations for the defined benefit portion of the FHLBank’s BEP for the years ended December 31, 2018, 2017, and 2016 (dollar amounts in thousands): Table 15.4 2018 2017 2016 Discount rate - benefit obligation 4.00 % 3.50 % 4.00 % Discount rate - net periodic benefit cost 3.50 % 4.00 % 4.00 % Salary increases - benefit obligation 4.89 % 4.90 % 4.81 % Amortization period (years) - net periodic benefit cost 6 6 6 Accumulated benefit obligation $ 11,105 $ 9,473 $ 11,701 The FHLBank estimates that its required contributions to the defined benefit portion of the FHLBank’s BEP for the year ended December 31, 2019 will be $1,003,000 . The FHLBank’s estimated future benefit payments are presented in Table 15.5 (in thousands): Table 15.5 Year ending December 31, Estimated Benefit Payments 2019 $ 1,003 2020 1,251 2021 1,269 2022 1,273 2023 1,303 2024 through 2028 3,035</t>
  </si>
  <si>
    <t>Fair Values</t>
  </si>
  <si>
    <t>Fair Value Disclosures [Abstract]</t>
  </si>
  <si>
    <t xml:space="preserve"> FAIR VALUES The fair value amounts recorded on the Statements of Condition and presented in the note disclosures have been determined by the FHLBank using available market and other pertinent information and reflect the FHLBank’s best judgment of appropriate valuation methods. GAAP defines fair value as the price that would be received to sell an asset or paid to transfer a liability in an orderly transaction between market participants at the measurement date (i.e., an exit price). Although the FHLBank uses its best judgment in estimating the fair value of its financial instruments, there are inherent limitations in any valuation technique. Therefore, the fair values may not be indicative of the amounts that would have been realized in market transactions as of December 31, 2018 and 2017 . Additionally, these values do not represent an estimate of the overall market value of the FHLBank as going concern, which would take into account future business opportunities and the net profitability of assets and liabilities. Subjectivity of Estimates: Estimates of the fair value of advances with options, mortgage instruments, derivatives with embedded options and consolidated obligation bonds with option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 Fair Value Hierarchy: The fair value hierarchy requires the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The FHLBank must disclose the level within the fair value hierarchy in which the measurements are classified for all assets and liabilities. The fair value hierarchy prioritizes the inputs used to measure fair value into three broad levels: • Level 1 Inputs – Quoted prices (unadjusted) for identical assets or liabilities in active markets that the FHLBank can access on the measurement date.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Inputs – Unobservable inputs for the asset or liability. The FHLBank reviews its fair value hierarchy classifications on a quarterly basis. Changes in the observability of the valuation inputs may result in a reclassification of certain assets or liabilities. There were no transfers of assets or liabilities between fair value levels during the years ended December 31, 2018 and 2017 . Tables 16.1 and 16.2 present the carrying value, fair value and fair value hierarchy of financial assets and liabilities as of December 31, 2018 and 2017 . The FHLBank records trading securities, available-for-sale securities, derivative assets, and derivative liabilities at fair value on a recurring basis, and on occasion certain private-label MBS, certain mortgage loans held for portfolio, and certain other assets at fair value on a nonrecurring basis. The FHLBank measures all other financial assets and liabilities at amortized cost. Further details about the financial assets and liabilities held at fair value on either a recurring or non-recurring basis are presented in Tables 16.3 and 16.4 . The carrying value, fair value and fair value hierarchy of the FHLBank’s financial assets and liabilities as of December 31, 2018 and 2017 are summarized in Tables 16.1 and 16.2 (in thousands): Table 16.1 12/31/2018 Carrying Value Total Fair Value Level 1 Level 2 Level 3 Netting Adjustment and Cash Collateral 1 Assets: Cash and due from banks $ 15,060 $ 15,060 $ 15,060 $ — $ — $ — Interest-bearing deposits 670,660 670,660 — 670,660 — — Securities purchased under agreements to resell 1,251,096 1,251,096 — 1,251,096 — — Federal funds sold 50,000 50,000 — 50,000 — — Trading securities 2,151,113 2,151,113 — 2,151,113 — — Available-for-sale securities 1,725,640 1,725,640 — 1,725,640 — — Held-to-maturity securities 4,456,873 4,447,078 — 4,364,127 82,951 — Advances 28,730,113 28,728,201 — 28,728,201 — — Mortgage loans held for portfolio, net of allowance 8,410,462 8,388,885 — 8,387,425 1,460 — Accrued interest receivable 109,366 109,366 — 109,366 — — Derivative assets 36,095 36,095 — 88,472 — (52,377 ) Liabilities: Deposits 473,820 473,820 — 473,820 — — Consolidated obligation discount notes 20,608,332 20,606,743 — 20,606,743 — — Consolidated obligation bonds 23,966,394 23,727,705 — 23,727,705 — — Mandatorily redeemable capital stock 3,597 3,597 3,597 — — — Accrued interest payable 87,903 87,903 — 87,903 — — Derivative liabilities 7,884 7,884 — 41,502 — (33,618 ) Other Asset (Liability): Industrial revenue bonds 35,000 32,154 — 32,154 — — Financing obligation payable (35,000 ) (32,154 ) — (32,154 )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 Table 16.2 12/31/2017 Carrying Value Total Fair Value Level 1 Level 2 Level 3 Netting Adjustment and Cash Collateral 1 Assets: Cash and due from banks $ 268,050 $ 268,050 $ 268,050 $ — $ — $ — Interest-bearing deposits 442,682 442,682 — 442,682 — — Securities purchased under agreements to resell 3,161,446 3,161,446 — 3,161,446 — — Federal funds sold 1,175,000 1,175,000 — 1,175,000 — — Trading securities 2,869,415 2,869,415 — 2,869,415 — — Available-for-sale securities 1,493,231 1,493,231 — 1,493,231 — — Held-to-maturity securities 4,856,825 4,856,996 — 4,690,582 166,414 — Advances 26,295,849 26,306,432 — 26,306,432 — — Mortgage loans held for portfolio, net of allowance 7,286,397 7,400,508 — 7,398,878 1,630 — Accrued interest receivable 85,547 85,547 — 85,547 — — Derivative assets 37,030 37,030 — 60,486 — (23,456 ) Liabilities: Deposits 461,769 461,769 — 461,769 — — Consolidated obligation discount notes 20,420,651 20,419,168 — 20,419,168 — — Consolidated obligation bonds 24,514,468 24,374,595 — 24,374,595 — — Mandatorily redeemable capital stock 5,312 5,312 5,312 — — — Accrued interest payable 56,116 56,116 — 56,116 — — Derivative liabilities 2,417 2,417 — 41,686 — (39,269 ) Other Asset (Liability): Industrial revenue bonds 29,000 27,137 — 27,137 — — Financing obligation payable (29,000 ) (27,137 ) — (27,137 )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Fair Value Methodologies and Techniques and Significant Inputs: The valuation methodologies and primary inputs used to develop the measurement of fair value for assets and liabilities that are measured at fair value on a recurring or nonrecurring basis in the Statements of Condition are listed below. The fair values and level within the fair value hierarchy of these assets and liabilities are reported in Tables 16.3 and 16.4 . Investment Securities - Non-MBS: The fair values of short-term non-MBS investments are determined using an income approach derived from representative publicly available curves based on the short-term non-MBS investment type. For long-term (as determined by original issuance date) non-MBS securities, the FHLBank obtains prices from multiple designated third-party pricing vendors when available. Th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Each pricing vendor has an established challenge process in place for all valuations, which facilitates resolution of potentially erroneous prices identified by the FHLBank. The use of multiple pricing vendors provides the FHLBank with additional data points regarding levels of inputs and final prices that are used to validate final pricing of investment securities. The utilization of the average of available vendor prices within a cluster tolerance and the evaluation of reasonableness of outlier prices described below does not discard available information. Annually, the FHLBank conducts reviews of the multiple pricing vendors to confirm and further augment its understanding of the vendors’ pricing processes, methodologies and control procedures. The FHLBank’s review process includes obtaining available vendors’ independent auditors’ reports regarding the internal controls over their valuation process, although the availability of pertinent reports varies by vendor. The FHLBank utilizes a valuation technique for estimating the fair values of long-term non-MBS securities as follows: ▪ The FHLBank’s valuation technique first requires the establishment of a median price for each security. If three prices are received, the middle price is used; if two prices are received, the average of the two prices is used; and if one price is received, it is used subject to validation. ▪ All prices that are within a specified tolerance threshold of the median price are included in the cluster of prices that are averaged to compute a default price. ▪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 If an outlier (or some other price identified in the analysis) is determined to be a better estimate of fair value, then the outlier (or the other price as appropriate) is used as the final price rather than the default price. ▪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 If all prices received for a security are outside the tolerance threshold level of the median price, then there is no default price, and the final price is determined by an evaluation of all outlier prices as described above. As of December 31, 2018 , multiple prices were received for all of the FHLBank’s long-term non-MBS holdings with all vendor prices falling within the tolerances so the final prices for those securities were computed by averaging the prices received. Based on the FHLBank’s reviews of the pricing methods and controls employed by the third-party pricing vendors and the relative lack of dispersion among the vendor prices, the FHLBank has concluded that its final prices result in reasonable estimates of fair value and that the fair value measurements are classified appropriately in the fair value hierarchy. Investment Securities - MBS: For MBS securities, the FHLBank obtains prices from multiple designated third-party pricing vendors when available. Thes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certain inputs are actively quoted and can be validated to external sources). Since many MBS are not traded daily, the pricing vendors use available information as applicable such as benchmark curves, benchmarking of like securities, sector groupings and matrix pricing to determine the prices for individual securities. Each pricing vendor has an established challenge process in place for all valuations, which facilitates resolution of potentially erroneous prices identified by the FHLBank. The use of multiple pricing vendors provides the FHLBank with additional data points regarding levels of inputs and final prices that are used to validate final pricing of investment securities. The utilization of the average of available vendor prices within a cluster tolerance and the evaluation of reasonableness of outlier prices does not discard available information. As of December 31, 2018 , multiple prices were received for all of the FHLBank’s MBS holdings with most vendor prices falling within the tolerances so the final prices for those securities were computed by averaging the prices received. Based on the FHLBank’s reviews of the pricing methods and controls employed by the third-party pricing vendors and the relative lack of dispersion among the vendor prices (or, in those instances in which there were outliers, the FHLBank’s additional analyses), the FHLBank has concluded that its final prices result in reasonable estimates of fair value and that the fair value measurements are classified appropriately in the fair value hierarchy. Impaired Mortgage Loans Held for Portfolio and Real Estate Owned: The estimated fair values of impaired mortgage loans held for portfolio and REO on a nonrecurring basis are generally based on broker prices or property values obtained from a third-party pricing vendor. All estimated fair values of impaired mortgage loans held for portfolio and REO are net of any estimated selling costs. Derivative Assets/Liabilities: The FHLBank bases the fair values of derivatives on instruments with similar terms or market prices, when available. However, active markets do not exist for many of the FHLBank’s derivatives. Consequently, fair values for these instruments are generally estimated using standard valuation techniques such as discounted cash flow analysis and comparisons to similar instruments. The FHLBank is subject to credit risk due to the risk of nonperformance by counterparties to its derivative transactions. For uncleared derivatives, the degree of credit risk depends on the extent to which master netting arrangements are included in these contracts to mitigate the risk. In addition, the FHLBank requires collateral agreements with collateral delivery thresholds on all of its uncleared derivatives. The use of cleared derivatives is intended to mitigate credit risk exposure because a central counterparty is substituted for individual counterparties and collateral is posted daily through a clearing agent for changes in the value of cleared derivatives. The FHLBank has evaluated the potential for the fair value of the instruments to be impacted by counterparty credit risk and its own credit risk and has determined that no adjustments were significant or necessary to the overall fair value measurements of derivatives. The fair values of the FHL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Derivatives are presented on a net basis by clearing agent by Clearinghouse or by counterparty when it has met the netting requirements. If these netted amounts are positive, they are classified as an asset and, if negative, a liability. The discounted cash flow model uses market-observable inputs. Inputs by class of derivative are as follows: ▪ Interest-rate related: • Discount rate assumption - OIS curve; • Forward interest rate assumption for rate resets - LIBOR swap curve; • Volatility assumptions - market-based expectations of future interest rate volatility implied from current market prices for similar options; and • Prepayment assumptions. ▪ Mortgage delivery commitments: • To be announced (TBA) price - market-based prices of TBAs by coupon class and expected term until settlement. Fair Value Measurements: Tables 16.3 and 16.4 present, for each hierarchy level, the FHLBank’s assets and liabilities that are measured at fair value on a recurring or nonrecurring basis on the Statements of Condition as of or for the periods ended December 31, 2018 and 2017 (in thousands). Table 16.3 12/31/2018 Total Level 1 Level 2 Level 3 Netting Adjustment and Cash Collateral 1 Recurring fair value measurements - Assets: Trading securities: U.S. Treasury obligations 252,377 — 252,377 — — GSE obligations 2 1,000,495 — 1,000,495 — — U.S. obligation MBS 3 467 — 467 — — GSE MBS 4 897,774 — 897,774 — — Total trading securities 2,151,113 — 2,151,113 — — Available-for-sale securities: GSE MBS 5 1,725,640 — 1,725,640 — — Total available-for-sale securities 1,725,640 — 1,725,640 — — Derivative assets: Interest-rate related 35,543 — 87,920 — (52,377 ) Mortgage delivery commitments 552 — 552 — — Total derivative assets 36,095 — 88,472 — (52,377 ) TOTAL RECURRING FAIR VALUE MEASUREMENTS - ASSETS $ 3,912,848 $ — $ 3,965,225 $ — $ (52,377 ) Recurring fair value measurements - Liabilities: Derivative liabilities: Interest-rate related $ 7,881 $ — $ 41,499 $ — $ (33,618 ) Mortgage delivery commitments 3 — 3 — — Total derivative liabilities 7,884 — 41,502 — (33,618 ) TOTAL RECURRING FAIR VALUE MEASUREMENTS - LIABILITIES $ 7,884 $ — $ 41,502 $ — $ (33,618 ) Nonrecurring fair value measurements - Assets 6 : Impaired mortgage loans $ 1,463 $ — $ — $ 1,463 $ — Real estate owned 1,028 — — 1,028 — TOTAL NONRECURRING FAIR VALUE MEASUREMENTS - ASSETS $ 2,491 $ — $ — $ 2,491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arm Credit and Farmer Mac. 3 Represents single-family MBS issued by Ginnie Mae. 4 Represents single-family and multi-family MBS issued by Fannie Mae and Freddie Mac. 5 Represents multi-family MBS issued by Fannie Mae. 6 Includes assets adjusted to fair value during the year ended December 31, 2018 and still outstanding as of December 31, 2018 . Table 16.4 12/31/2017 Total Level 1 Level 2 Level 3 Netting Adjustment and Cash Collateral 1 Recurring fair value measurements - Assets: Trading securities: Certificates of deposit $ 584,984 $ — $ 584,984 $ — $ — GSE obligations 2 1,353,083 — 1,353,083 — — U.S. obligation MBS 3 580 — 580 — — GSE MBS 4 930,768 — 930,768 — — Total trading securities 2,869,415 — 2,869,415 — — Available-for-sale securities: GSE MBS 5 1,493,231 — 1,493,231 — — Total available-for-sale securities 1,493,231 — 1,493,231 — — Derivative assets: Interest-rate related 36,957 — 60,413 — (23,456 ) Mortgage delivery commitments 73 — 73 — — Total derivative assets 37,030 — 60,486 — (23,456 ) TOTAL RECURRING FAIR VALUE MEASUREMENTS - ASSETS $ 4,399,676 $ — $ 4,423,132 $ — $ (23,456 ) Recurring fair value measurements - Liabilities: Derivative liabilities: Interest-rate related $ 2,374 $ — $ 41,643 $ — $ (39,269 ) Mortgage delivery commitments 43 — 43 — — Total derivative liabilities 2,417 — 41,686 — (39,269 ) TOTAL RECURRING FAIR VALUE MEASUREMENTS - LIABILITIES $ 2,417 $ — $ 41,686 $ — $ (39,269 ) Nonrecurring fair value measurements - Assets 6 : Held-to-maturity securities: Private-label residential MBS $ 4,097 $ — $ — $ 4,097 $ — Impaired mortgage loans 1,633 — — 1,633 — Real estate owned 1,031 — — 1,031 — TOTAL NONRECURRING FAIR VALUE MEASUREMENTS - ASSETS $ 6,761 $ — $ — $ 6,761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arm Credit and Farmer Mac. 3 Represents single-family MBS issued by Ginnie Mae. 4 Represents single-family and multi-family MBS issued by Fannie Mae and Freddie Mac. 5 Represents multi-family MBS issued by Fannie Mae. 6 Includes assets adjusted to fair value during the year ended December 31, 2017 and still outstanding as of December 31, 2017 .</t>
  </si>
  <si>
    <t>Commitments And Contingencies</t>
  </si>
  <si>
    <t>Commitments and Contingencies Disclosure [Abstract]</t>
  </si>
  <si>
    <t>COMMITMENTS AND CONTINGENCIES Joint and Several Liability: As provided in the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986,994,515,000 and $989,306,996,000 as of December 31, 2018 and 2017 , respectively. The joint and several obligations are mandated by FHFA regulations and are not the result of arms-length transactions among the FHLBanks. As described above, the FHLBanks have no control over the amount of the guaranty or the determination of how each FHLBank would perform under the joint and several liability. Because the FHLBanks are subject to the authority of the FHFA as it relates to decisions involving the allocation of the joint and several liability for all FHLBanks' consolidated obligations, FHLBank Topeka regularly monitors the financial condition of the other FHLBanks to determine whether it should expect a loss to arise from its joint and several obligations. If the FHLBank were to determine that a loss was probable and the amount of the loss could be reasonably estimated, the FHLBank would charge to income the amount of the expected loss. Based upon the creditworthiness of the other FHLBanks as of December 31, 2018 , FHLBank Topeka has concluded that a loss accrual is not necessary at this time. Off-balance Sheet Commitments: As of December 31, 2018 and 2017 , off-balance sheet commitments are presented in Table 17.1 (in thousands): Table 17.1 12/31/2018 12/31/2017 Notional Amount Expire Within One Year Expire After One Year Total Expire Within One Year Expire After One Year Total Standby letters of credit outstanding $ 3,824,497 $ 37,933 $ 3,862,430 $ 3,410,258 $ 7,238 $ 3,417,496 Advance commitments outstanding 116,475 43,782 160,257 70,025 99,475 169,500 Commitments for standby bond purchases 69,277 686,602 755,879 354,410 543,967 898,377 Commitments to fund or purchase mortgage loans 101,551 — 101,551 77,585 — 77,585 Commitments to issue consolidated bonds, at par — — — 5,000 — 5,000 Commitments to issue consolidated discount notes, at par 1,825,000 — 1,825,000 — — — Commitments to Extend Credit: The FHLBank issues standby letters of credit on behalf of its members to support certain obligations of the members to third-party beneficiaries. These standby letters of credit are subject to the same collateralization and borrowing limits that are applicable to advances and are fully collateralized with assets allowed by the FHLBank’s MPP.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the FHLBank is required to make payment for a beneficiary's draw, the member either reimburses the FHLBank for the amount drawn or, subject to the FHLBank's discretion, the amount drawn may be converted into a collateralized advance to the member. However, standby letters of credit usually expire without being drawn upon. Standby letters of credit have original expiration periods of up to 10 years, currently expiring no later than 2023 . Unearned fees as well as the value of the guarantees related to standby letters of credit are recorded in other liabilities and amounted to $1,296,000 and $1,246,000 as of December 31, 2018 and 2017 , respectively. Advance commitments legally bind and unconditionally obligate the FHLBank for additional advances up to 24 months in the future. Based upon management’s credit analysis of members and collateral requirements under the MPP, the FHLBank does not expect to incur any credit losses on the outstanding letters of credit or advance commitments. Standby Bond-Purchase Agreements: The FHLBank has entered into standby bond purchase agreements with state housing authorities whereby the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the FHLBank to purchase the bond. The bond purchase commitments entered into by the FHLBank expire no later than 2021 , though some are renewable at the option of the FHLBank. As of December 31, 2018 and 2017 , the total commitments for bond purchases included agreements with two in-district state housing authorities. The FHLBank was not required to purchase any bonds under any agreements during the years ended December 31, 2018 and 2017 . Commitments to Purchase Mortgage Loans: These commitments that unconditionally obligate the FHLBank to purchase mortgage loans from participating FHLBank Topeka members in the MPF Program are generally for periods not to exceed 60 calendar days. Certain commitments are recorded as derivatives at their fair values on the Statements of Condition. The FHLBank recorded mortgage delivery commitment net derivative asset (liability) balances of $549,000 and $30,000 as of December 31, 2018 and 2017 , respectively. Commitments to Issue Consolidated Obligations: The FHLBank enters into commitments to issue consolidated obligation bonds and discount notes outstanding in the normal course of its business. Most settle within the shortest period possible and are considered regular way trades; however, certain commitments are recorded as derivatives at their fair values on the Statements of Condition. Other Commitments: On June 28, 2017 , the FHLBank completed an industrial revenue bond financing transaction with Shawnee County, Kansas (County) that will provide property tax savings for 10 years on the FHLBank's new headquarters. In the transaction, the County acquired an interest in the land, improvements, building and equipment (collectively, the Project) by issuing up to $36,000,000 of industrial revenue bonds due December 31, 2027 (IRBs) and leased the Project to the FHLBank for an identical 127 -month term under a financing lease. The IRBs are collateralized by the Project and the lease revenues for the related leasing transaction with the County. The IRBs were purchased by the FHLBank. The County assigned the lease to the bond trustee for the FHLBank's benefit as the sole holder of the IRBs. The FHLBank can prepay the IRBs at any time, but would forfeit its property tax benefit in the event the IRBs were to be prepaid. As a result, the land and building will remain a component of the property, plant and equipment in the FHLBank's statement of financial condition. The IRBs and the equivalent liability are included in the FHLBank's statement of financial condition in other assets and other liabilities, respectively. The FHLBank, as holder of the IRBs, is due interest at 2.0 percent per annum with interest payable annual ly in arrears on December 1, beginning December 1, 2018 . This interest income is directly offset by the financing interest expense payments on the land and building, which are due at the same time and in the same amount as the interest income. As of December 31, 2018 and 2017 , $35,000,000 and $29,000,000 , respectively, of the IRBs were issued and outstanding. A final disbursement of $6,000,000 occurred on August 8, 2018. Lease Commitments: Net rental costs under operating leases of approximately $138,000 , $81,000 and $81,000 in 2018, 2017, and 2016 , respectively, for premises and equipment have been charged to other operating expenses. Total future minimum net rentals, which extend no later than 2023, are $448,000 . Safekeeping Custodial Arrangements: The FHLBank acts as a securities safekeeping custodian on behalf of participating members. Actual securities are held by a third-party custodian acting as agent for the FHLBank. As of December 31, 2018 , the total original par value of customer securities held by the FHLBank under this arrangement was $47,829,202,000 . Other commitments and contingencies are discussed in Notes 1 , 5 , 6 , 7 , 8 , 10 , 11 , 13 and 15 .</t>
  </si>
  <si>
    <t>Transactions With Stockholders</t>
  </si>
  <si>
    <t>Federal Home Loan Banks [Abstract]</t>
  </si>
  <si>
    <t xml:space="preserve"> TRANSACTIONS WITH STOCKHOLDERS The FHLBank is a cooperative whose members own most of the capital stock of the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The FHLBank also maintains demand deposit accounts for members primarily to facilitate settlement activities that are directly related to advances and mortgage loan purchases. As provided by statute, the FHLBank’s members have the right to vote on the election of directors. In accordance with the Bank Act and FHFA regulations, members elect all of the FHLBank’s board of directors. Under the statute and regulations, each member directorship is designated to one of the four states in the FHLBank’s district, and a member is entitled to vote only for candidates for the state in which the member’s principal place of business is located. Each independent director is elected by the members at large from among individuals nominated by the FHLBank’s board of directors. A member is entitled to cast, for each applicable directorship, one vote for each share of capital stock that the member is required to hold as of the record date for voting, subject to a statutory limitation. Under this limitation, the total number of votes that a member may cast is limited to the average number of shares of the FHLBank’s capital stock that were required to be held by all members in that state as of the record date for voting. Non-member stockholders are not entitled to cast votes for the election of directors. As of December 31, 2018 and 2017 , no member owned more than 10 percent of the voting interests of the FHLBank due to the statutory limitation on members’ voting rights as discussed above. Transactions with members are entered into in the ordinary course of business. In instances where members also have officers or directors who are directors of the FHLBank, transactions with those members are subject to the same eligibility and credit criteria, as well as the same terms and conditions, as other transactions with members. For financial reporting and disclosure purposes, the FHLBank defines related parties as FHLBank directors’ financial institutions and members with capital stock investments in excess of 10 percent of the FHLBank’s total regulatory capital stock outstanding, which includes mandatorily redeemable capital stock. Activity with Members that Exceed a 10 Percent Ownership in FHLBank Capital Stock: Tables 18.1 and 18.2 present information on members that owned more than 10 percent of outstanding FHLBank regulatory capital stock as of December 31, 2018 and 2017 (dollar amounts in thousands). None of the officers or directors of these members currently serve on the FHLBank’s board of directors. Table 18.1 12/31/2018 Member Name State Total Class A Stock Par Value Percent of Total Class A Total Class B Stock Par Value Percent of Total Class B Total Capital Stock Par Value Percent of Total Capital Stock BOKF, N.A. OK $ 24,006 9.6 % $ 274,000 21.4 % $ 298,006 19.5 % MidFirst Bank OK 500 0.2 294,700 23.0 295,200 19.3 TOTAL $ 24,506 9.8 % $ 568,700 44.4 % $ 593,206 38.8 % Table 18.2 12/31/2017 Member Name State Total Class A Stock Par Value Percent of Total Class A Total Class B Stock Par Value Percent of Total Class B Total Capital Stock Par Value Percent of Total Capital Stock BOKF, N.A. OK $ 27,450 11.6 % $ 251,750 17.9 % $ 279,200 17.0 % MidFirst Bank OK 500 0.2 229,014 16.3 229,514 13.9 Capitol Federal Savings Bank KS 500 0.2 194,970 13.8 195,470 11.9 TOTAL $ 28,450 12.0 % $ 675,734 48.0 % $ 704,184 42.8 % Advance and deposit balances with members that owned more than 10 percent of outstanding FHLBank regulatory capital stock as of December 31, 2018 and 2017 are summarized in Table 18.3 (dollar amounts in thousands). The applicable columns are left blank if the member owned less than 10 percent of outstanding regulatory capital stock for the period presented. Table 18.3 12/31/2018 12/31/2017 12/31/2018 12/31/2017 Member Name Outstanding Advances Percent of Total Outstanding Advances Percent of Total Outstanding Deposits Percent of Total Outstanding Deposits Percent of Total BOKF, N.A. $ 6,100,000 21.2 % $ 5,100,000 19.4 % $ 29,288 6.2 % $ 20,486 4.5 % MidFirst Bank 6,560,000 22.8 5,100,000 19.4 331 0.1 266 0.1 Capitol Federal Savings Bank 2,175,000 8.3 262 0.1 TOTAL $ 12,660,000 44.0 % $ 12,375,000 47.1 % $ 29,619 6.3 % $ 21,014 4.7 % BOKF, N.A. and MidFirst Bank did not sell any mortgage loans into the MPF Program during the years ended December 31, 2018 and 2017. Capitol Federal Savings Bank did not sell any mortgage loans into the MPF Program during the year ended December 31, 2017. Transactions with FHLBank Directors’ Financial Institutions: Table 18.4 presents information as of December 31, 2018 and 2017 for members that had an officer or director serving on the FHLBank’s board of directors (dollar amounts in thousands). Information is only included for the period in which the officer or director served on the FHLBank’s board of directors. Capital stock listed is regulatory capital stock, which includes mandatorily redeemable capital stock. Table 18.4 12/31/2018 12/31/2017 Outstanding Amount Percent of Total Outstanding Amount Percent of Total Advances $ 157,012 0.5 % $ 168,017 0.6 % Deposits $ 9,679 2.1 % $ 9,138 2.0 % Class A Common Stock $ 4,179 1.7 % $ 4,829 2.0 % Class B Common Stock 4,924 0.4 7,693 0.5 TOTAL CAPITAL STOCK $ 9,103 0.6 % $ 12,522 0.8 % Table 18.5 presents mortgage loans acquired during the years ended December 31, 2018 and 2017 for members that had an officer or director serving on the FHLBank’s board of directors in 2018 or 2017 (dollar amounts in thousands). Information is only included for the period in which the officer or director served on the FHLBank’s board of directors. Table 18.5 12/31/2018 12/31/2017 Amount Percent of Total Amount Percent of Total Mortgage loans acquired $ 104,360 5.1 % $ 112,650 7.1 % Direct Financing Lease: During 2002, the FHLBank entered into a 20-year direct financing lease with a member for a building complex and property. Either party has the option to terminate this lease after 15 years. The net investment in the direct financing lease with the member is recorded in other assets. See Note 7 for additional information on the direct financing lease.</t>
  </si>
  <si>
    <t>Transactions With Other FHLBanks</t>
  </si>
  <si>
    <t>Transactions With Other Fhlbanks</t>
  </si>
  <si>
    <t>TRANSACTIONS WITH OTHER FHLBANKS FHLBank Topeka had the following business transactions with other FHLBanks during the years ended December 31, 2018, 2017, and 2016 as presented in Table 19.1 (in thousands). All transactions occurred at market prices. Table 19.1 Business Activity 2018 2017 2016 Average overnight interbank loan balances to other FHLBanks 1 $ 1,466 $ 4,534 $ 4,686 Average overnight interbank loan balances from other FHLBanks 1 3,562 1,247 2,314 Average deposit balances with FHLBank of Chicago for interbank transactions 2 1,256 1,429 1,469 Transaction charges paid to FHLBank of Chicago for transaction service fees 3 5,687 4,854 4,354 Par amount of purchases of consolidated obligations issued on behalf of other FHLBanks 4 — — — _________ 1 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 2 Balances are interest bearing and are classified on the Statements of Condition as interest-bearing deposits. 3 Fees are calculated monthly based on outstanding loans at the per annum rate in effect at origination. 4 Purchases of consolidated obligations issued on behalf of one FHLBank and purchased by the FHLBank occur at market prices with third parties and are accounted for in the same manner as similarly classified investments. Outstanding fair value balances totaling $108,242,000 and $110,641,000 as of December 31, 2018 and 2017 , respectively, are included in the non-MBS GSE obligations totals presented in Note 4 . Interest income earned on these securities totaled $3,429,000 , $5,817,000 , and $9,011,000 for the years ended December 31, 2018, 2017, and 2016 , respectively.</t>
  </si>
  <si>
    <t>Summary of Significant Accounting Policies (Policies)</t>
  </si>
  <si>
    <t>Basis of Presentation, Policy</t>
  </si>
  <si>
    <t>Basis of Presentation: The financial statements have been prepared in accordance with accounting principles generally accepted in the United States of America (GAAP).</t>
  </si>
  <si>
    <t>Reclassification, Policy</t>
  </si>
  <si>
    <t>Reclassifications : Certain prior period immaterial amounts in the financial statements have been reclassified to conform to current period presentations.</t>
  </si>
  <si>
    <t>Use Of Estimates, Policy</t>
  </si>
  <si>
    <t>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the fair value of derivative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si>
  <si>
    <t>Fair Value Measurement, Policy</t>
  </si>
  <si>
    <t>Fair Values: The fair value amounts, recorded on the Statements of Condition and presented in the note disclosures for the periods presented, have been determined by the FHLBank using available market and other pertinent information and reflect the FHLBank’s best judgment of appropriate valuation methods. Although the FHL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6 for more information.</t>
  </si>
  <si>
    <t>Derivatives, Offsetting Fair Value Amounts, Policy</t>
  </si>
  <si>
    <t>Financial Instruments Meeting Netting Requirements: The FHLBank presents certain financial instruments, including derivatives, repurchase agreements and securities purchased under agreements to resell, on a net basis when it has a legal right of offset and all other requirements for netting are met (collectively referred to as the netting requirements). For these financial instruments, the FHLBank has elected to offset its asset and liability positions, as well as cash collateral received or pledged, when it has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See Notes 8 and 12 for additional information.</t>
  </si>
  <si>
    <t>Cash and Cash Equivalents, Policy</t>
  </si>
  <si>
    <t>Cash Flows: For purposes of the Statements of Cash Flows, the FHLBank considers cash on hand and non-interest-bearing deposits in banks as cash and cash equivalents.</t>
  </si>
  <si>
    <t>Investment, Policy</t>
  </si>
  <si>
    <t>Interest-bearing Deposits, Securities Purchased Under Agreements to Resell and Federal Funds Sold: Interest-bearing deposits, securities purchased under agreements to resell and Federal funds sold provide short-term liquidity and are carried at cost. The FHLBank treats securities purchased under agreements to resell as short-term collateralized loans, which are classified as assets on the Statements of Condition. Securities purchased under agreements to resell are held in safekeeping in the FHLBank’s name by third-party custodians approved by the FHLBank. If the fair value of the underlying securities decreases below the fair value required as collateral, the counterparty has the option to: (1) place an equivalent amount of additional securities in safekeeping in the FHLBank’s name; or (2) remit an equivalent amount of cash; otherwise, the dollar value of the resale agreement will be decreased accordingly. Federal funds sold consist of short-term unsecured loans generally transacted with counterparties that are considered by the FHLBank to be of investment quality. Investment Securities: The FHLBank classifies investments as trading, available-for-sale and held-to-maturity at the date of acquisition. Purchases and sales of securities are recorded on a trade date basis. Trading: Securities classified as trading are either: (1) held for liquidity purposes; (2) swapped and classified as trading to provide a fair value offset to the gains (losses) on the interest rate swaps tied to the securities; or (3) acquired as asset/liability management tools and carried at fair value. The FHLBank records changes in the fair value of these securities through other income (loss) as net gains (losses) on trading securities. FHFA regulation and the FHLBank’s Risk Management Policy (RMP) prohibit trading in or the speculative use of these instruments and limits credit risk arising from these instruments. While the FHLBank classifies certain securities as trading for financial reporting purposes, it does not actively trade any of these securities with the intent of realizing gains and holds these investments indefinitely as management periodically evaluates its asset/liability and liquidity needs. Short-term money market investments with maturities of three months or less are acquired and classified as trading securities primarily for liquidity purposes. These short-term money market investments are periodically sold to meet the FHLBank’s cash flow needs. Available-for-Sale: Securities that are not classified as trading or held-to-maturity are classified as available-for-sale and are carried at fair value. The change in fair value of available-for-sale securities is recorded in other comprehensive income (loss) (OCI) as net unrealized gains (losses) on available-for-sale securities. For available-for-sale securities that have been hedged and the hedge relationships qualify as benchmark fair value hedges, the FHLBank records the portion of the change in the fair value of the investment related to the risk being hedged in non-interest income as net gains (losses) on derivatives and hedging activities together with the related change in the fair value of the derivative, and records the remainder of the change in the fair value of the investment in OCI as net unrealized gains (losses) on available-for-sale securities. Held-to-Maturity: Securities that the FHLBank has both the ability and intent to hold to maturity are classified as held-to-maturity and are carried at cost, adjusted for periodic principal repayments, amortization of premiums, accretion of discounts and other-than-temporary impairment (OTTI) recognized in net income and OCI. Certain changes in circumstances may cause the FHLBank to change its intent to hold a security to maturity without calling into question its intent to hold other debt securities to maturity in the future, including: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the FHLBank to dispose of a held-to-maturity investment; (3) a significant increase by a regulator in the FHLBank’s capital requirements that causes the FHLBank to downsize by selling held-to-maturity investments; or (4) a significant increase in the risk weights of debt securities used for regulatory risk-based capital purposes. The FHLBank considers the following situations to be a maturity for purposes of assessing ability and intent to hold to maturity: ▪ The sale of the security is near enough to maturity (for example, within three months of maturity), or call date if exercise of the call is probable that interest rate risk is substantially eliminated as a pricing factor and the changes in market interest rates would not have a significant effect on the security’s fair value; or ▪ The sale of a security occurs after the FHLBank has already collected a substantial portion (at least 85 percent) of the principal outstanding at acquisition either due to prepayments on the debt security or to scheduled payments on a debt security payable in equal installments (both principal and interest) over its term. Premiums and Discounts: The FHLBank computes the amortization of purchased premiums and accretion of purchased discounts on mortgage-backed securities (MBS) using the level-yield method over the estimated cash flows of the securities. This method requires a retrospective adjustment of the effective yield each time the FHLBank receives a principal repayment or changes the estimated remaining cash flows as if the actual principal repayments and new estimated cash flows had been known since the original acquisition dates of the securities. The FHLBank computes the amortization of premiums and accretion of discounts on other investments using the level-yield method to the contractual maturities of the securities. Gains and Losses on Sales: Gains and losses on the sales of investment securities are computed using the specific identification method and are included in other income (loss). Investment Securities - Other-than-temporary Impairment: The FHLBank evaluates its individual available-for-sale and held-to-maturity investment securities in an unrealized loss position for OTTI at least quarterly, or more frequently if events or changes in circumstances indicate that these investments may be other-than-temporarily impaired. An investment is considered impaired when its fair value is less than its amortized cost basis. The FHLBank considers an OTTI to have occurred under any of the following circumstances: ▪ The FHLBank has the intent to sell the impaired debt security; ▪ The FHLBank believes, based on available evidence, it is more likely than not that it will be required to sell the debt security before the recovery of its amortized cost basis; or ▪ The FHLBank does not expect to recover the entire amortized cost basis of the impaired debt security. Recognition of OTTI: If either of the first two conditions above is met, the FHLBank recognizes an OTTI charge in earnings equal to the entire difference between the security’s amortized cost basis and its fair value as of the applicable Statement of Condition date. For securities in an unrealized loss position that meet neither of the first two conditions, the entire loss position, or total OTTI, is evaluated to determine the extent and amount of credit loss. To determine whether a credit loss exists, the FHLBank performs an analysis, which includes a cash flow analysis for private-label MBS, to determine if it will recover the entire amortized cost basis of each of these securities. The present value of the cash flows expected to be collected is compared to the amortized cost basis of the security to determine if a credit loss exists. If there is a credit loss, the carrying value of the security is adjusted to its fair value. However, rather than recognizing the entire difference between the amortized cost basis and the fair value in earnings, only the amount of the impairment representing the credit loss (i.e., the credit component) is recognized in earnings, while the amount related to all other factors (i.e., the non-credit component) is recognized in OCI. The credit loss on a debt security is limited to the amount of that security’s unrealized losses. The total OTTI is presented in the Statements of Income with an offset for the amount of the non-credit portion of OTTI that is recognized in OCI. The remaining amount in the Statements of Income represents the credit loss for the period. Accounting for OTTI Recognized in OCI: For subsequent accounting of other-than-temporarily impaired securities, the FHLBank records an additional OTTI if the present value of cash flows expected to be collected is less than the amortized cost basis. The total amount of this additional OTTI is determined as the difference between its carrying amount prior to the determination of this additional OTTI and its fair value. Additional credit losses related to previously other-than-temporarily impaired securities are reclassified out of OCI into the Statements of Income, but only to the extent of a security’s unrealized losses (i.e., difference between the security’s amortized cost and its fair value). The OTTI recognized in OCI is accreted to the carrying value of each held-to-maturity security on a prospective basis, based on the amount and timing of future estimated cash flows (with no effect on earnings unless the security is subsequently sold or there are additional decreases in cash flows expected to be collected). Interest Income Recognition: The FHLBank recognizes subsequent interest income in accordance with the method described in accounting guidance for beneficial interests in securitized financial assets. As of the impairment measurement date, a new accretable yield is calculated for the impaired investment security. This adjusted yield is used to calculate the amount to be recognized into income over the remaining life of the security so as to match the amount and timing of future cash flows expected to be collected. Subsequent changes in estimated cash flows change the accretable yield on a prospective basis. The estimated cash flows and accretable yield are re-evaluated on a quarterly basis.</t>
  </si>
  <si>
    <t>Federal Home Loan Bank Advances, Policy</t>
  </si>
  <si>
    <t>Advances: The FHLBank presents advances (secured loans to members, former members or housing associates) net of unearned commitment fees, premiums, discounts and fair value basis adjustments. The FHLBank amortizes the premiums and accretes the discounts on advances to interest income using the level-yield method. The FHLBank records interest on advances to interest income as earned. Advance Modifications: In cases in which the FHLBank funds a new advance concurrently with or within a short period of time before or after the prepayment of an existing advance, the FHLBank evaluates whether the new advance meets the accounting criteria to qualify as a modification of an existing advance or whether it constitutes a new advance. The FHLBank compares the present value of cash flows on the new advance to the present value of cash flows remaining on the existing advance. If there is at least a 10 percent difference in the cash flows or if the FHLBank concludes the differences between the advances are more than minor based on qualitative factors, the advance is accounted for as a new advance. In all other instances, the new advance is accounted for as a modification. Prepayment Fees: The FHLBank charges prepayment fees to its borrowers when certain advances are repaid before their original maturities. The FHLBank records prepayment fees net of hedging fair value basis adjustments included in the carrying value of the advance as advance interest income in its Statements of Income. If a new advance does not qualify as a modification of an existing advance, it is treated as an advance termination and any prepayment fee, net of hedging adjustments, is recorded to advance interest income in the Statements of Income. If the new advance qualifies as a modification, the net prepayment fee received on the prepaid advance is deferred as a discount and included in the basis of the modified advance. The basis adjustment is amortized over the life of the modified advance to advance interest income. If the modified advance is hedged, the fair value gain or loss on the advance and the prepayment fee are included in the carrying amount of the modified advance, and any prior gains or losses and prepayment fees are amortized to interest income over the life of the modified advance using the level-yield method. Modified hedged advances are marked to benchmark fair value after the modification, and subsequent fair value changes are recorded in net gains (losses) on derivatives and hedging activities in other income (loss).</t>
  </si>
  <si>
    <t>Finance, Loan and Lease Receivables, Held-for-investment, Policy</t>
  </si>
  <si>
    <t>Mortgage Loans Held for Portfolio: The FHLBank carries mortgage loans classified as held for investment at their principal amount outstanding, net of unamortized premiums, unaccreted discounts, deferred loan fees associated with table funded loans, hedging adjustments, unrealized gains and losses from mortgage purchase commitments, charge-offs, and other fees. The FHLBank has the intent and ability to hold these mortgage loans to maturity. Premiums and Discounts: The FHLBank defers and amortizes/accretes mortgage loan origination fees (agent fees) and premiums and discounts paid to and received from participating financial institutions (PFI) as interest income using the level-yield method over the contractual lives of the loans. This method uses the cash flows required by the loan contracts, as adjusted for actual prepayments, to apply the interest method. The contractual method does not utilize estimates of future prepayments of principal. Credit Enhancement Fees: The credit enhancement obligation (CE obligation) is an obligation on the part of the PFI that ensures the retention of credit risk on loans it originates on behalf of or sells to the FHLBank. The amount of the CE obligation is determined at the time of purchase so that any losses in excess of the CE obligation for each pool of mortgage loans purchased approximate those experienced by an investor in either a double-A or triple-B rated MBS. As a part of our methodology to determine the amount of credit enhancement necessary, we analyze the risk characteristics of each mortgage loan using a model licensed from a Nationally Recognized Statistical Rating Organization (NRSRO). We use the model to evaluate loan data provided by the PFI as well as other relevant information. The FHLBank pays the PFI a credit enhancement fee (CE fee) for managing this portion of the credit risk in the pool of loans. CE fees are paid monthly based on the remaining unpaid principal balance (UPB) of the loans in a master commitment, or a one-time upfront CE fee is paid at purchase. The upfront CE fee is based upon the present value of the monthly CE fee payments, with consideration for expected prepayments, and amortized as interest income using the level-yield method over the contractual lives of the loans. The required CE obligation amount may vary depending on the various product alternatives selected by the PFI. CE fees are recorded as an offset to mortgage loan interest income. To the extent the FHLBank experiences a loss in a master commitment, the FHLBank may be able to recapture future performance-based CE fees paid to the PFIs to offset these losses. Other Fees: The FHLBank may receive other non-origination fees, such as delivery commitment extension fees and pair-off fees as part of the mark-to-market on derivatives to which they are related or as part of the loan basis, as applicable. Delivery commitment extension fees are received when a PFI requires an extension of the delivery commitment period beyond the original stated expiration. These fees compensate the FHLBank for lost interest as a result of late funding and represent the member purchasing a derivative from the FHLBank. Pair-off fees are received from the PFI when the amount funded is more than or less than a specific percentage range of the delivery commitment amount. These fees compensate the FHLBank for hedge costs associated with the under-delivery or over-delivery. To the extent that pair off fees relate to under-deliveries of loans, they are included in the mark-to-market of the related delivery commitment derivative. If they relate to over-deliveries, they represent purchase price adjustments to the related loans acquired and are recorded as a part of the carrying value of the loan. Allowance for Credit Losses: An allowance for credit losses is a valuation allowance separately established for each identified portfolio segment, if necessary, to provide for probable losses inherent in the FHLBank’s portfolios as of the Statement of Condition date. A mortgage loan is considered impaired when, based on current information and events, it is probable that the FHLBank will be unable to collect all amounts due according to the contractual terms of the mortgage loan agreement. To the extent necessary, an allowance for credit losses for off-balance sheet credit exposures is recorded as a liability. See Note 7 for details on each allowance methodology. Portfolio Segments: A portfolio segment is defined as the level at which an entity develops and documents a systematic methodology for determining its allowance for credit losses. The FHLBank has developed and documented a systematic methodology for determining an allowance for credit losses, where applicable, for: (1) credit products (advances, letters of credit and other extensions of credit to members); (2) government-guaranteed or -insured mortgage loans held for portfolio; (3) conventional mortgage loans held for portfolio; (4) the direct financing lease receivable; (5) term Federal funds sold; and (6) term securities purchased under agreements to resell. Classes of Financing Receivables: Classes of financing receivables generally are a disaggregation of a portfolio segment to the extent that it is needed to understand the exposure to credit risk arising from these financing receivables. The FHLBank has determined that no further disaggregation of portfolio segments identified previously is needed as the credit risk arising from these financing receivables is assessed and measured at the portfolio segment level. Non-accrual Loans: The FHLBank places a conventional mortgage loan on non-accrual status if it is determined that either: (1) the collection of interest or principal is doubtful; or (2) interest or principal is past due for 90 days or more, except when the loan is well-secured (e.g., through credit enhancements) and in the process of collection. The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Th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ank expects repayment of the remaining contractual principal and interest; or (2) it otherwise becomes well secured and in the process of collection. Troubled Debt Restructuring: The FHLBank considers a troubled debt restructuring to have occurred when a concession is granted to a borrower for economic or legal reasons related to the borrower’s financial difficulties and that concession would not have been considered otherwise. Loans that are discharged in Chapter 7 bankruptcy and have not been reaffirmed by the borrowers are also considered to be troubled debt restructurings, except in certain cases where supplemental mortgage insurance (SMI) policies are held or where all contractual amounts due are still expected to be collected as a result of certain credit enhancements or government guarantees. Collateral-dependent Loans: An impaired loan is considered collateral dependent if repayment is expected to be provided solely by sale of the underlying property; that is, there is no other available and reliable source of repayment. A loan that is considered collateral-dependent is measured for impairment based on the fair value of the underlying property less estimated selling costs, with any shortfall recognized as an allowance for loan loss or charged off. Interest income on impaired loans is recognized in the same manner as non-accrual loans. Charge-off Policy: A charge-off is recorded if it is estimated that the recorded investment in a loan will not be recovered. The FHLBank evaluates whether to record a charge-off on a conventional mortgage loan upon the occurrence of a confirming event. Confirming events include, but are not limited to, the occurrence of foreclosure or notification of a claim against any of the credit enhancements. The FHLBank charges off the portion of outstanding conventional mortgage loan balances in excess of fair value of the underlying property, less estimated cost to sell, for loans that are 180 days or more delinquent and certain loans for which the borrower has filed for bankruptcy. Real Estate Owned: 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The FHLBank recognizes a charge-off to the allowance for credit losses if the fair value of the REO less estimated selling costs is less than the recorded investment in the loan at the date of transfer from loans to REO. Any subsequent gains, losses and carrying costs are included in other expense in the Statements of Income. REO is recorded in other assets on the Statements of Condition.</t>
  </si>
  <si>
    <t>Derivatives, Policy</t>
  </si>
  <si>
    <t>Derivatives: All derivatives are recognized on the Statements of Condition at their fair values and are reported as either derivative assets or derivative liabilities, net of cash collateral, and accrued interest receivable from or pledged by clearing agents and/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derivatives are reflected as cash flows from operating activities in the Statements of Cash Flows unless the derivative meets the criteria to be a financing derivative. The FHLBank utilizes two Derivative Clearing Organizations (Clearinghouses) for all cleared derivative transactions, LCH Ltd and CME Clearing. Effective January 16, 2018, LCH Ltd made certain amendments to its rulebook changing the legal characterization of variation margin payments to be daily settlement payments rather than collateral. CME Clearing made the same changes to its rulebook on January 3, 2017. As a result, at both Clearinghouses, variation margin is characterized as daily settlement payments, rather than cash collateral, while initial margin is still considered cash collateral at both Clearinghouses. Derivative Designations: Each derivative is designated as one of the following: ▪ a qualifying fair value hedge of the change in fair value of: (1) a recognized asset or liability, or (2) an unrecognized firm commitment; or ▪ a non-qualifying hedge of an asset or liability (an economic hedge) for asset/liability management purposes. Accounting for Qualifying Hedges: If hedging relationships meet certain criteria, including, but not limited to, formal documentation of the hedging relationship and an expectation to be highly effective, they qualify for hedge accounting and the offsetting changes in fair value of the hedged items attributable to the hedged risk may be recorded in earnings (fair value hedges). Two approaches to hedge accounting include: ▪ Long haul hedge accounting - The application of long haul hedge accounting requires the FHLBank to formally assess (both at the hedge's inception and at least quarterly) whether the derivatives that are used in hedging transactions have been highly effective in offsetting changes in the fair value of hedged items attributable to the hedged risk and whether those derivatives may be expected to remain highly effective in future periods; and ▪ Shortcut hedge accounting - Transactions that meet more stringent criteria qualify for the shortcut method of hedge accounting in which an assumption can be made that the change in fair value of a hedged item, due to changes in the benchmark rate, exactly offsets the change in fair value of the related derivative. Under the shortcut method, the entire change in fair value of the interest rate swap is considered to be highly effective at achieving offsetting changes in fair values of the hedged asset or liability. Derivatives are typically executed at the same time as the hedged item, and the FHLBank designates the hedged item in a qualifying hedge relationship at the trade date. In many hedging relationships, the FHLBank may designate the hedging relationship upon its commitment to disburse an advance or trade a consolidated obligation in which settlement occurs within the shortest period of time possible for the type of instrument based on market settlement conventions. The FHLBank defines market settlement conventions for advances and consolidated obligation discount notes to be five business days or less and for consolidated obligation bonds to be thirty calendar days or less, using a next business day convention. The FHLBank then records the changes in fair value of the derivative and the hedged item beginning on the trade date. Changes in the fair value of a derivative that is designated and qualifies as a fair value hedge, along with changes in the fair value of the hedged asset or liability that are attributable to the hedged risk (including changes that reflect losses or gains on firm commitments), are recorded in other income (loss) as net gains (losses) on derivatives and hedging activities. Any hedge ineffectiveness (which represents the amount by which the change in the fair value of the derivative differs from the change in fair value of the hedged item attributable to the hedged risk) is recorded in other income (loss) as net gains (losses) on derivatives and hedging activities. Accounting for Non-Qualifying Hedges: An economic hedge is defined as a derivative hedging underlying assets, liabilities or firm commitments that does not qualify for hedge accounting but is an acceptable hedging strategy under the FHLBank’s RMP. These economic hedging strategies also comply with FHFA regulatory requirements prohibiting speculative derivative transactions. An economic hedge by definition introduces the potential for earnings variability caused by changes in fair value on the derivatives that are recorded in the FHLBank’s income but not offset by corresponding changes in the fair value of the economically hedged assets, liabilities or firm commitments being recorded simultaneously in income. As a result, the FHLBank recognizes only the net interest and the change in fair value of these derivatives in other income (loss) as net gains (losses) on derivatives and hedging activities with no offsetting fair value adjustments for the assets, liabilities or firm commitments. Accrued Interest Receivables and Payables: The net settlements of interest receivables and payables on derivatives designated as fair value hedges are recognized as adjustments to the interest income or expense of the designated underlying investment securities, advances, consolidated obligations or other financial instruments, thereby affecting the reported amount of net interest income on the Statements of Income. The net settlements of interest receivables and payables on economic hedges are recognized in other income (loss) as net gains (losses) on derivatives and hedging activities. Discontinuance of Hedge Accounting: The FHLBank discontinues hedge accounting prospectively when: (1) it determines that the derivative is no longer effective in offsetting changes in the fair value of a hedged item attributable to the hedged risk (including hedged items such as firm commitments); (2) the derivative and/or the hedged item expires or is sold, terminated or exercised; (3) a hedged firm commitment no longer meets the definition of a firm commitment; or (4) management determines that designating the derivative as a hedging instrument is no longer appropriate. When hedge accounting is discontinued because the FHLBank determines that the derivative no longer qualifies as an effective fair value hedge of an existing hedged item, the FHLBank continues to carry the derivative on its Statements of Condition at fair value, ceases to adjust the hedged asset or liability for changes in fair value, and begins amortizing the cumulative basis adjustment on the hedged item into earnings over the remaining life of the hedged item using the level-yield method. When hedge accounting is discontinued and the derivative remains outstanding, the FHLBank carries the derivative at fair value on its Statements of Condition, recognizing changes in the fair value of the derivative in current period earnings. When hedge accounting is discontinued because the hedged item no longer meets the definition of a firm commitment, the FHLBank continues to carry the derivative on its Statements of Condition at fair value, removing any asset or liability that was recorded to recognize the firm commitment and recording it as a gain or loss in current period earnings. Embedded Derivatives: The FHLBank may issue debt, make advances, or purchase financial instruments in which a derivative instrument is embedded. Upon execution of these transactions, the FHL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the FHLBank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if the entire contract (the host contract and the embedded derivative) is to be measured at fair value, with changes in fair value reported in current period earnings (such as an investment security classified as trading), or if the FHLBank cannot reliably identify and measure the embedded derivative for purposes of separating that derivative from its host contract, the entire contract is carried on the Statements of Condition at fair value and no portion of the contract is designated as a hedging instrument.</t>
  </si>
  <si>
    <t>Property, Plant and Equipment, Policy</t>
  </si>
  <si>
    <t xml:space="preserve">Premises, Software and Equipment: Premises, software, and equipment are included in other assets on the Statements of Condition. The FHLBank records premises, software, and equipment at cost less accumulated depreciation and amortization. Depreciation is computed on the straight-line method over the estimated useful lives of the assets ranging from 3 to 40 years . Leasehold improvements are amortized on the straight-line basis over the shorter of the estimated useful life of the improvement or the remaining term of the lease. Improvements and major renewals are capitalized, and ordinary maintenance and repairs are expensed as incurred. The cost of purchased software and certain costs incurred in developing computer software for internal use is capitalized and amortized over future periods. Gains and losses on disposals are included in other income (loss) on the Statements of Income. </t>
  </si>
  <si>
    <t>Internal Use Software, Policy</t>
  </si>
  <si>
    <t>The cost of purchased software and certain costs incurred in developing computer software for internal use is capitalized and amortized over future periods.</t>
  </si>
  <si>
    <t>Debt, Policy</t>
  </si>
  <si>
    <t>Consolidated Obligations: Consolidated obligations are recorded at amortized cost. Discounts and Premiums: Consolidated obligation discounts are accreted and premiums are amortized to interest expense using the level-yield method over the contractual maturities of the corresponding debt. Concessions: Amounts paid to dealers in connection with sales of consolidated obligations are deferred and amortized using the level-yield method over the contractual terms of the consolidated obligations. Concession amounts are prorated to the FHLBank by the Office of Finance based on the percentage of each consolidated obligation issued by the Office of Finance on behalf of the FHLBank. The FHLBank records concessions paid on consolidated obligations as a direct deduction from their carrying amounts, consistent with the presentation of discounts on consolidated obligations. The amortization of those concessions is included in consolidated obligation interest expense.</t>
  </si>
  <si>
    <t>Shares Subject to Mandatory Redemption, Changes in Redemption Value, Policy</t>
  </si>
  <si>
    <t>Mandatorily Redeemable Capital Stock: The FHLBank reclassifies all stock subject to redemption from capital to liability once a member submits a written redemption request, gives notice of intent to withdraw from membership, or attains non-member status by merger or acquisition, charter termination or involuntary termination from membership, since the member shares will then meet the definition of a mandatorily redeemable financial instrument. There is no distinction as to treatment for reclassification from capital to liability between in-district redemption requests and those redemption requests triggered by out-of-district acquisitions. The FHLBank does not take into consideration its members’ right to cancel a redemption request in determining when shares of capital stock should be classified as a liability because the cancellation would be subject to a substantial cancellation fee. Member and non-member shares of capital stock meeting the definition of mandatorily redeemable capital stock are reclassified to a liability at fair value, which has been determined to be par value plus any estimated accrued but unpaid dividends. The FHLBank’s dividends are declared and paid at each quarter-end; therefore, the fair value reclassified equals par value. Dividends declared on a member's shares of capital stock for the time after classification as a liability are accrued at the expected dividend rate and reflected as interest expense in the Statements of Income. The repurchase of these mandatorily redeemable financial instruments by the FHLBank are reflected as financing cash outflows in the Statements of Cash Flows once settled. If a member submits a written request to cancel a previously submitted written redemption request, the capital stock covered by the written cancellation request is reclassified from a liability to capital at fair value. After the reclassification, dividends on the capital stock are no longer classified as interest expense.</t>
  </si>
  <si>
    <t>New Accounting Pronouncements, Policy</t>
  </si>
  <si>
    <t>Inclusion of the Secured Overnight Financing Rate (SOFR) Overnight Index Swap (OIS) Rate as a Benchmark Interest Rate for Hedge Accounting Purposes (Accounting Standards Update (ASU) 2018-16) . In October 2018, the Financial Accounting Standards Board (FASB) issued an amendment that permits use of the OIS rate based on SOFR as a U.S. benchmark interest rate for hedge accounting purposes under Topic 815 in addition to the U.S. Treasury rate, the London Interbank Offered Rate (LIBOR) swap rate, the OIS rate based on the Fed Funds Effective Rate, and the Securities Industry and Financial Markets Association Municipal Swap Rate. The amendments apply to all entities that elect to apply hedge accounting of the benchmark interest rate. The amendments were adopted on a prospective basis for qualifying new or redesignated hedging relationships entered into on or after the date of adoption. The amendment was effective concurrently with ASU 2017-12 (see below) for annual periods, and interim periods within those annual periods, beginning January 1, 2019. The adoption of this guidance did not materially affect the FHLBank's application of hedge accounting or utilization of hedging strategies. Customer's Accounting for Implementation Costs Incurred in a Cloud Computing Arrangement that is a Service Contract (ASU 2018-15).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in this ASU require an entity in a hosting arrangement that is a service contract to follow existing guidance relating to internal-use software to determine which implementation costs to capitalize as an asset related to the service contract and which costs to expense. Costs to develop or obtain internal-use software that cannot be capitalized also cannot be capitalized for a hosting arrangement that is a service contract. Therefore, an entity in a hosting arrangement that is a service contract determines which project stage (that is, preliminary project stage, application development stage, or post-implementation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The amendments in this ASU also require the entity to expense the capitalized implementation costs of a hosting arrangement that is a service contract over the term of the hosting arrangement. The amendments in this ASU will be effective for annual periods, and interim periods within those annual periods beginning after December 31, 2019, which is January 1, 2020 for the FHLBank. Early adoption of the amendments in this ASU is permitted, including adoption in any interim period, for all entities. The FHLBank does not plan on early adoption. The adoption of this guidance is not expected to have a material effect on the FHLBank's financial condition, results of operations or cash flows. Changes to the Disclosure Requirements for Defined Benefit Plans (ASU 2018-14). In August 2018, the FASB issued an amendment modifying the disclosure requirements for employers that sponsor defined benefit pension or other postretirement plans to improve disclosure effectiveness. The amendments in the ASU remove disclosures that are no longer considered cost beneficial, clarify the specific requirements of disclosures, and add disclosure requirements identified as relevant. The amendments in this ASU are effective for annual periods ending after December 15, 2020, which is December 31, 2020 for the FHLBank. Early adoption is permitted. The FHLBank does not plan on early adoption. The adoption of this guidance will not have a material impact on the disclosures related to defined benefit plans and will not impact the FHLBank’s financial condition, results of operations or cash flows. Changes to the Disclosure Requirements for Fair Value Measurement (ASU 2018-13). In August 2018, the FASB issued an amendment that modifies the disclosure requirements for fair value measurements. This ASU removes the requirement to disclose: (1) the amount of and reasons for transfers between Level 1 and Level 2 of the fair value hierarchy; (2) the policy for timing of transfers between levels; and (3) the valuation processes for Level 3 fair value measurements. The ASU requires disclosure of changes in unrealized gains and losses for the period included in OCI for recurring Level 3 fair value measurements held at the end of the reporting period and the range and weighted average of significant unobservable inputs used to develop Level 3 fair value measurements. The amendments in this ASU will be effective for annual periods, and interim periods within those annual periods beginning after December 31, 2019, which is January 1, 2020 for the FHLBank. Early adoption is permitted. The FHLBank does not plan on early adoption. The adoption of this guidance will not have a material impact on the disclosures related to fair value measurements and will not impact the FHLBank’s financial condition, results of operations or cash flows. Targeted Improvements to Accounting for Hedging Activities (ASU 2017-12) . In August 2017, the FASB issued an amendment to simplify the application of hedge accounting guidance in current GAAP and to improve the financial reporting of hedging relationships to better portray the economic results of an entity's risk management activities in its financial statements. This guidance requires that, for fair value hedges, the entire change in the fair value of the hedging instrument included in the assessment of hedge effectiveness be presented in the same income statement line that is used to present the earnings effect of the hedged item. In addition, the amendments include certain targeted improvements to the assessment of hedge effectiveness and permit, among other things, the following: • Measurement of the change in fair value of the hedged item on the basis of the benchmark rate component of the contractual coupon cash flows determined at hedge inception; • Measurement of the hedged item in a partial-term fair value hedge of interest rate risk by assuming the hedged item has a term that reflects only the designated cash flows being hedged; • Consideration only of how changes in the benchmark interest rate affect a decision to settle a prepayable instrument before its scheduled maturity in calculating the change in the fair value of the hedged item attributable to interest rate risk; and • For a cash flow hedge of interest rate risk of a variable rate financial instrument, an entity could designate the variability in cash flows attributable to the contractually specified interest rate as the hedged risk. The amendment became effective for annual periods, and interim periods within those annual periods beginning on January 1, 2019 for the FHLBank. The guidance did not affect the FHLBank's application of hedge accounting for existing hedge strategies. For all short-cut hedge accounting strategies, the FHLBank updated the existing documentation to designate a long-haul method to be utilized in the event a hedge ceases to qualify for the short-cut method. The guidance may also provide opportunities to enhance risk management through new hedge strategies. The adoption of this guidance did not have a material effect on the FHLBank's financial condition, results of operations or cash flows beyond a prospective change in income statement presentation for fair value hedge relationships and new required disclosures. Premium Amortization on Purchased Callable Debt Securities (ASU 2017-08). In March 2017, FASB issued an amendment to shorten the amortization period of any premium on callable debt securities to the first call date instead of over the contractual life of the instrument. The amendment does not require an accounting change for securities held at a discount; the discount continues to be amortized to maturity. The guidance is intended to reduce diversity in practice in the amortization of premiums and the consideration of how the potential of a security being called is factored into current impairment assessments. The amendment also intends to more closely align the amortization of premiums and discounts to the expectations incorporated into the market pricing of the instrument. The amendment became effective for annual periods, and interim periods within those annual periods beginning on January 1, 2019 for the FHLBank. The adoption of this guidance did not have an impact on the FHLBank's financial condition, results of operations or cash flows. Improving the Presentation of Net Periodic Pension Cost and Net Periodic Postretirement Benefit Cost (ASU 2017-07). In March 2017, FASB issued an amendment to improve the presentation of net periodic pension cost and net periodic postretirement benefit cost. The amendment requires that the employer disaggregate the service cost component and the other components of net benefit cost and allow only the service cost component of net benefit cost to be eligible for capitalization. The amendment is intended to provide transparency, consistency, and usefulness to users of financial statements. The amendment became effective for annual periods, and interim periods within those annual periods, beginning on January 1, 2018 for the FHLBank. This guidance was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doption of this guidance did not have a material effect on the FHLBank's financial condition, results of operations or cash flows. Classification of Certain Cash Receipts and Cash Payments (ASU 2016-15). In August 2016, FASB issued amendments to clarify guidance on the classification of certain cash receipts and payments in the statement of cash flows. This guidance is intended to reduce existing diversity in practice in how certain cash receipts and cash payments are presented and classified in the statement of cash flows. This guidance became effective for the FHLBank for interim and annual periods and applied retrospectively, beginning on January 1, 2018. The adoption of this guidance did not have an impact on the FHLBank's financial condition, results of operations or cash flows. Measurement of Credit Losses on Financial Instruments (ASU 2016-13). In June 2016,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under the new guidance, a financial asset, or a group of financial assets, measured at amortized cost basis is required to be presented at the net amount expected to be collected.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and • Public entities to further disaggregate the current disclosure of credit quality indicators in relation to the amortized cost of financing receivables by the year of origination (i.e., vintage). The guidance is effective for the FHLBank for interim and annual periods beginning on January 1, 2020. Early application is permitted as of the interim and annual reporting periods beginning after December 15, 2018. The FHLBank does not plan on early adoption. The guidance should be applied using a modified-retrospective approach, through a cumulative-effect adjustment to retained earnings as of the beginning of the first reporting period in which the guidance is effective. In addition, entities are required to use a prospective transition approach for debt securities for which an OTTI charge had been recognized before the effective date; however, the FHLBank currently does not have any OTTI debt securities. The FHLBank's internal working group continues its implementation efforts of identifying key interpretive issues and potential impacts to processes and systems that determine the magnitude of the impact on the FHLBank's financial condition, results of operations and cash flows. The FHLBank does not expect this guidance to impact certain financial instruments, including Advances, Agency and government-sponsored enterprise investments, securities purchased under agreements to resell, and other overnight investments due to the specific terms, issuer guarantees, and/or collateralized nature of the instruments that result in high credit quality holdings with no expected credit losses. Adoption of this guidance is not expected to have a material impact on the FHLBank's municipal securities and short-term investments. The FHLBank is still evaluating the impact that adoption of this guidance will have on its mortgage loans held for portfolio. Leases (ASU 2016-02). In February 2016, FASB issued amendments to lease accounting guidance. Under the new guidance, lessees will be required to recognize a lease liability and a right-of-use asset for all leases in the statement of financial condition, which effectively removes a source of off-balance sheet financing for operating leases. A distinction remains between finance leases and operating leases, but the assets and liabilities arising from operating leases are now also required to be recognized in the statement of financial condition. Lessor accounting is largely unchanged. The amendments became effective for annual periods, and interim periods within those annual periods, beginning on January 1, 2019 for the FHLBank. The adoption of this guidance did not have a material effect on the FHLBank's financial condition, results of operations or cash flows. Recognition and Measurement of Financial Assets and Financial Liabilities (ASU 2016-01). In January 2016, FASB issued amendments to improve the recognition, measurement, presentation and disclosure of financial instruments through changes to existing GAAP. The provisions impacting the FHLBank include the elimination of the requirement to disclose the method and significant assumptions used to estimate the fair value of financial instruments carried at amortized cost, the requirement to use the notion of exit price when measuring the fair value of financial instruments for disclosure purposes, and the separate presentation of financial assets and financial liabilities by measurement category and form of asset (i.e., securities or loans and receivables) on the statement of financial condition or in the notes to financial statements. The amendments became effective for annual periods, and interim periods within those annual periods, beginning on January 1, 2018 for the FHLBank. This guidance impacted disclosures related to the fair value of financial instruments. However, this guidance did not have an impact on the FHLBank's financial condition, results of operations or cash flows. Revenue Recognition (ASU 2014-09). In May 2014,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FASB voted to defer the effective date of the new standard by one year. In addition, in March 2016, FASB issued amendments to clarify the implementation guidance on principal versus agent considerations, in particular, relating to how an entity should determine whether the entity is a principal or an agent for each specified good or service promised to the customer and the nature of each specified good or service. The amendments do not change the core principle in the new revenue standard. The standard became effective for fiscal years, including interim periods within those fiscal years, beginning on January 1, 2018 for the FHLBank. Because the guidance does not apply to revenue associated with financial instruments, including loans and securities that are accounted for under other GAAP, the adoption of this guidance did not have a material impact on the FHLBank's financial condition, results of operations or cash flows.</t>
  </si>
  <si>
    <t>Finance, Loan and Lease Receivables, Held-for-investment, Allowance and Nonperforming Loans, Allowance Policy [Policy Text Block]</t>
  </si>
  <si>
    <t>The FHLBank has established an allowance methodology for each of its portfolio segments: credit products (advances, letters of credit and other extensions of credit to borrowers); government mortgage loans held for portfolio; conventional mortgage loans held for portfolio; the direct financing lease receivable; term Federal funds sold; and term securities purchased under agreements to resell. Based on management's analyses of each portfolio segment, the FHLBank has only established an allowance for credit losses on its conventional mortgage loans held for portfolio.</t>
  </si>
  <si>
    <t>Finance, Loan and Lease Receivables, Held-for-investment, Allowance and Nonperforming Loans, Nonperforming Loans Policy [Policy Text Block]</t>
  </si>
  <si>
    <t>Government Mortgage Loans Held for Portfolio: The FHLBank invests in government-guaranteed or -insured (by the Federal Housing Administration, the Department of Veterans Affairs, the Rural Housing Service of the Department of Agriculture and/or the Department of Housing and Urban Development) fixed rate mortgage loans secured by one-to-four family residential properties. The servicer provides and maintains insurance or a guarantee from the applicable government agency. The servicer is responsible for compliance with all government agency requirements and for obtaining the benefit of the applicable insurance or guarantee with respect to defaulted government mortgage loans. Any losses on these loans that are not recovered from the issuer or guarantor are absorbed by the servicers. Therefore, the FHLBank only has credit risk for these loans if the servicer fails to pay for losses not covered by the insurance or guarantee so the FHLBank has not established an allowance for credit losses on government mortgage loans. Conventional Mortgage Loans Held for Portfolio : The allowance for conventional loans is determined by a formula analysis based upon loss factors predominantly calculated using a historical analysis of loan performance. Delinquent loan migration analysis is performed to determine default probability rates, and historical loss analysis is performed to determine loss severity rates, both of which are then utilized as loss factors within the formula analysis. These analyses include consideration of various data observations, such as past performance, current performance, loan portfolio characteristics, collateral-related characteristics, industry data, and prevailing economic conditions. The allowance for conventional mortgage loan losses may consist of losses from: (1) individually evaluated mortgage loans, including collateral-dependent loans; (2) collectively evaluated homogeneous pools of residential mortgage loans; and/or (3) estimated additional credit losses in the portfolio. The formula analysis is consistently applied, but loss factors may be adjusted in response to changing conditions, as a result of management’s assessment of the adequacy of the allowance to absorb losses inherent in the portfolio. Collectively Evaluated Mortgage Loans: The credit risk analysis of conventional loans evaluated collectively for impairment considers loan pool specific attribute data, including historical delinquency migration, applies estimated loss severities, and incorporates the associated credit enhancements in order to determine the FHLBank’s best estimate of probable incurred losses. Migration analysis is a methodology for determining, through the FHLBank’s experience over a historical period, the rate of default on pools of similar loans. The FHLBank applies migration analysis to loans based on the following categories: (1) loans in foreclosure; (2) nonaccrual loans; (3) delinquent loans; and (4) all other remaining loans. The FHLBank then estimates how many loans in these categories may migrate to a realized loss position and applies a loss severity factor to estimate losses incurred as of the Statement of Condition date.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expected to be provided by the sale of the underlying property, that is, if it is considered likely that the borrower will default and there is not sufficient CE obligation from a PFI to offset all losses under the master commitment. The estimated credit losses on impaired collateral-dependent loans may be separately determined because sufficient information exists to make a reasonable estimate of the inherent loss for these loans on an individual loan basis. The FHLBank estimates the fair value of this collateral by applying an appropriate loss severity rate or using third party estimates or property valuation models. The incurred loss of an individually evaluated mortgage loan is equal to the difference between the carrying value of the loan and the estimated fair value of the collateral, less estimated selling costs, and may include expected proceeds from PMI and other applicable credit enhancements.</t>
  </si>
  <si>
    <t>Loans and Leases Receivable, Valuation, Policy</t>
  </si>
  <si>
    <t>Collectively Evaluated Mortgage Loans: The credit risk analysis of conventional loans evaluated collectively for impairment considers loan pool specific attribute data, including historical delinquency migration, applies estimated loss severities, and incorporates the associated credit enhancements in order to determine the FHLBank’s best estimate of probable incurred losses. Migration analysis is a methodology for determining, through the FHLBank’s experience over a historical period, the rate of default on pools of similar loans. The FHLBank applies migration analysis to loans based on the following categories: (1) loans in foreclosure; (2) nonaccrual loans; (3) delinquent loans; and (4) all other remaining loans. The FHLBank then estimates how many loans in these categories may migrate to a realized loss position and applies a loss severity factor to estimate losses incurred as of the Statement of Condition date. Individually Evaluated Mortgage Loans: Certain conventional mortgage loans, primarily impaired mortgage loans that are considered collateral-dependent, may be specifically identified for purposes of calculating the allowance for credit losses. A mortgage loan is considered collateral-dependent if repayment is expected to be provided by the sale of the underlying property, that is, if it is considered likely that the borrower will default and there is not sufficient CE obligation from a PFI to offset all losses under the master commitment. The estimated credit losses on impaired collateral-dependent loans may be separately determined because sufficient information exists to make a reasonable estimate of the inherent loss for these loans on an individual loan basis. The FHLBank estimates the fair value of this collateral by applying an appropriate loss severity rate or using third party estimates or property valuation models. The incurred loss of an individually evaluated mortgage loan is equal to the difference between the carrying value of the loan and the estimated fair value of the collateral, less estimated selling costs, and may include expected proceeds from PMI and other applicable credit enhancements.</t>
  </si>
  <si>
    <t>Derivatives, Methods of Accounting, Hedging Derivatives Policy</t>
  </si>
  <si>
    <t>Application of Derivatives: At the inception of every hedge transaction, the FHLBank documents all hedging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or liabilities on the Statements of Condition or firm commitments.</t>
  </si>
  <si>
    <t>Pension and Other Postretirement Plans, Policy [Policy Text Block]</t>
  </si>
  <si>
    <t>Qualified Defined Benefit Multiemployer Plan: The FHLBank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ank who began employment prior to January 1, 2009. The Pentegra Defined Benefit Plan operates on a fiscal year from July 1 through June 30 and files one Form 5500 on behalf of all employers who participate in the plan. The Employer Identification Number is 135645888 and the three-digit plan number is 333 . There are no collective bargaining agreements in place at the FHLBank. The Pentegra Defined Benefit Plan’s annual valuation process includes calculating the plan’s funded status and separately calculating the funded status of each participating employer. The funded status is defined as the market value of assets divided by the funding target ( 100 percent of the present value of all benefit liabilities accrued at that date). As permitted by ERISA, the Pentegra Defined Benefit Plan accepts contributions for the prior plan year up to eight and a half months after the asset valuation date. As a result, the market value of assets at the valuation date ( July 1 ) will increase by any subsequent contributions designated for the immediately preceding plan year ended June 30 . The most recent Form 5500 available for the Pentegra Defined Benefit Plan is for the year ended June 30, 2017 . For the Pentegra Defined Benefit Plan years ended June 30, 2017 and 2016 , the FHLBank’s contributions did not represent more than five percent of the total contributions to the Pentegra Defined Benefit Plan.</t>
  </si>
  <si>
    <t>Fair Value Transfer, Policy</t>
  </si>
  <si>
    <t>The FHLBank reviews its fair value hierarchy classifications on a quarterly basis. Changes in the observability of the valuation inputs may result in a reclassification of certain assets or liabilities.</t>
  </si>
  <si>
    <t>Investment Securities (Tables)</t>
  </si>
  <si>
    <t>Investment Holdings [Line Items]</t>
  </si>
  <si>
    <t>Trading Securities by Major Security Type</t>
  </si>
  <si>
    <t>Trading securities by major security type as of December 31, 2018 and 2017 are summarized in Table 4.1 (in thousands): Table 4.1 Fair Value 12/31/2018 12/31/2017 Non-mortgage-backed securities: Certificates of deposit $ — $ 584,984 U.S. Treasury obligations 252,377 — GSE obligations 1 1,000,495 1,353,083 Non-mortgage-backed securities 1,252,872 1,938,067 Mortgage-backed securities: U.S. obligation MBS 2 467 580 GSE MBS 3 897,774 930,768 Mortgage-backed securities 898,241 931,348 TOTAL $ 2,151,113 $ 2,869,415 1 Represents debentures issued by other FHLBanks, Federal National Mortgage Association (Fannie Mae), Federal Farm Credit Bank (Farm Credit) and Federal Agricultural Mortgage Corporation (Farmer Mac). GSE securities are not guaranteed by the U.S. government. 2 Represents single-family MBS issued by Government National Mortgage Association (Ginnie Mae), which are guaranteed by the U.S. government. 3 Represents single-family and multi-family MBS issued by Fannie Mae and Federal Home Loan Mortgage Corporation (Freddie Mac).</t>
  </si>
  <si>
    <t>Net Gains (Losses) on Trading Securities</t>
  </si>
  <si>
    <t>Net gains (losses) on trading securities during the years ended December 31, 2018, 2017, and 2016 are shown in Table 4.2 (in thousands): Table 4.2 2018 2017 2016 Net gains (losses) on trading securities held as of December 31, 2018 $ (21,626 ) $ 12,375 $ 4,962 Net gains (losses) on trading securities sold or matured prior to December 31, 2018 (284 ) (5,461 ) (18,671 ) NET GAINS (LOSSES) ON TRADING SECURITIES $ (21,910 ) $ 6,914 $ (13,709 )</t>
  </si>
  <si>
    <t>Available-for-sale Securities [Member]</t>
  </si>
  <si>
    <t>Available-for-sale Securities by Major Security Type</t>
  </si>
  <si>
    <t>Available-for-sale securities by major security type as of December 31, 2018 are summarized in Table 4.3 (in thousands): Table 4.3 12/31/2018 Amortized Cost Gross Unrecognized Gains Gross Unrecognized Losses Fair Value Mortgage-backed securities: GSE MBS 1 $ 1,706,572 $ 25,815 $ (6,747 ) $ 1,725,640 TOTAL $ 1,706,572 $ 25,815 $ (6,747 ) $ 1,725,640 1 Represents fixed rate multi-family MBS issued by Fannie Mae . Available-for-sale securities by major security type as of December 31, 2017 are summarized in Table 4.4 (in thousands): Table 4.4 12/31/2017 Amortized Gross Gross Fair Value Mortgage-backed securities: GSE MBS 1 $ 1,462,025 $ 31,638 $ (432 ) $ 1,493,231 TOTAL $ 1,462,025 $ 31,638 $ (432 ) $ 1,493,231 1 Represents fixed rate multi-family MBS issued by Fannie Mae .</t>
  </si>
  <si>
    <t>Securities in A Continuous Unrealized Loss Position</t>
  </si>
  <si>
    <t>Table 4.5 summarizes the available-for-sale securities with unrealized losses as of December 31, 2018 (in thousands). The unrealized losses are aggregated by major security type and length of time that individual securities have been in a continuous unrealized loss position. Table 4.5 12/31/2018 Less Than 12 Months 12 Months or More Total Fair Value Unrealized Losses Fair Value Unrealized Losses Fair Value Unrealized Losses Mortgage-backed securities: GSE MBS 1 $ 570,042 $ (6,747 ) $ — $ — $ 570,042 $ (6,747 ) TOTAL TEMPORARILY IMPAIRED SECURITIES $ 570,042 $ (6,747 ) $ — $ — $ 570,042 $ (6,747 ) 1 Represents fixed rate multi-family MBS issued by Fannie Mae . Table 4.6 summarizes the available-for-sale securities with unrealized losses as of December 31, 2017 (in thousands). The unrealized losses are aggregated by major security type and length of time that individual securities have been in a continuous unrealized loss position. Table 4.6 12/31/2017 Less Than 12 Months 12 Months or More Total Fair Value Unrealized Losses Fair Value Unrealized Losses Fair Value Unrealized Losses Mortgage-backed securities: GSE MBS 1 $ 84,937 $ (432 ) $ — $ — $ 84,937 $ (432 ) TOTAL TEMPORARILY IMPAIRED SECURITIES $ 84,937 $ (432 ) $ — $ — $ 84,937 $ (432 ) 1 Represents fixed rate multi-family MBS issued by Fannie Mae .</t>
  </si>
  <si>
    <t>Held-to-maturity Securities [Member]</t>
  </si>
  <si>
    <t>Table 4.9 summarizes the held-to-maturity securities with unrealized losses as of December 31, 2018 (in thousands). The unrealized losses are aggregated by major security type and length of time that individual securities have been in a continuous unrealized loss position. Table 4.9 12/31/2018 Less Than 12 Months 12 Months or More Total Fair Value Unrealized Losses Fair Value Unrealized Losses Fair Value Unrealized Losses Non-mortgage-backed securities: State or local housing agency obligations $ — $ — $ 26,520 $ (3,480 ) $ 26,520 $ (3,480 ) Non-mortgage-backed securities — — 26,520 (3,480 ) 26,520 (3,480 ) Mortgage-backed securities: U.S. obligation MBS 1 — — 30,702 (99 ) 30,702 (99 ) GSE MBS 2 1,655,048 (4,769 ) 1,567,728 (13,737 ) 3,222,776 (18,506 ) Mortgage-backed securities 1,655,048 (4,769 ) 1,598,430 (13,836 ) 3,253,478 (18,605 ) TOTAL TEMPORARILY IMPAIRED SECURITIES $ 1,655,048 $ (4,769 ) $ 1,624,950 $ (17,316 ) $ 3,279,998 $ (22,085 ) 1 Represents single-family MBS issued by Ginnie Mae. 2 Represents single-family and multi-family MBS issued by Fannie Mae and Freddie Mac. Table 4.10 summarizes the held-to-maturity securities with unrealized losses as of December 31, 2017 (in thousands). The unrealized losses are aggregated by major security type and length of time that individual securities have been in a continuous unrealized loss position. Table 4.10 12/31/2017 Less Than 12 Months 12 Months or More Total Fair Value Unrealized Losses Fair Value Unrealized Losses Fair Value Unrealized Losses 1 Non-mortgage-backed securities: State or local housing agency obligations $ — $ — $ 25,104 $ (4,896 ) $ 25,104 $ (4,896 ) Non-mortgage-backed securities — — 25,104 (4,896 ) 25,104 (4,896 ) Mortgage-backed securities: U.S. obligation MBS 2 37,944 (88 ) — — 37,944 (88 ) GSE MBS 3 796,378 (1,363 ) 1,478,510 (13,377 ) 2,274,888 (14,740 ) Private-label residential MBS 150 (1 ) 64,477 (2,314 ) 64,627 (2,315 ) Mortgage-backed securities 834,472 (1,452 ) 1,542,987 (15,691 ) 2,377,459 (17,143 ) TOTAL TEMPORARILY IMPAIRED SECURITIES $ 834,472 $ (1,452 ) $ 1,568,091 $ (20,587 ) $ 2,402,563 $ (22,039 ) 1 Total unrealized losses in Table 4.10 will not agree to total gross unrecognized losses in Table 4.8 . Total unrealized losses in Table 4.10 include non-credit-related OTTI recognized in accumulated OCI (AOCI) and gross unrecognized gains on previously other-than-temporarily impaired securities. 2 Represents single-family MBS issued by Ginnie Mae. 3 Represents single-family and multi-family MBS issued by Fannie Mae and Freddie Mac.</t>
  </si>
  <si>
    <t>Held-To-Maturity Securities by Major Security Type</t>
  </si>
  <si>
    <t>Held-to-maturity securities by major security type as of December 31, 2018 are summarized in Table 4.7 (in thousands): Table 4.7 12/31/2018 Amortized Cost Carrying Value Gross Unrecognized Gains Gross Unrecognized Losses Fair Value Non-mortgage-backed securities: State or local housing agency obligations $ 86,430 $ 86,430 $ 1 $ (3,480 ) $ 82,951 Non-mortgage-backed securities 86,430 86,430 1 (3,480 ) 82,951 Mortgage-backed securities: U.S. obligation MBS 1 109,866 109,866 125 (99 ) 109,892 GSE MBS 2 4,260,577 4,260,577 12,164 (18,506 ) 4,254,235 Mortgage-backed securities 4,370,443 4,370,443 12,289 (18,605 ) 4,364,127 TOTAL $ 4,456,873 $ 4,456,873 $ 12,290 $ (22,085 ) $ 4,447,078 1 Represents single-family MBS issued by Ginnie Mae. 2 Represents single-family and multi-family MBS issued by Fannie Mae and Freddie Mac. Held-to-maturity securities by major security type as of December 31, 2017 are summarized in Table 4.8 (in thousands): Table 4.8 12/31/2017 Amortized Cost OTTI Recognized in AOCI Carrying Value Gross Unrecognized Gains Gross Unrecognized Losses Fair Value Non-mortgage-backed securities: State or local housing agency obligations $ 89,830 $ — $ 89,830 $ 74 $ (4,896 ) $ 85,008 Non-mortgage-backed securities 89,830 — 89,830 74 (4,896 ) 85,008 Mortgage-backed securities: U.S. obligation MBS 1 127,588 — 127,588 435 (88 ) 127,935 GSE MBS 2 4,561,839 — 4,561,839 15,548 (14,740 ) 4,562,647 Private-label residential MBS 81,731 (4,163 ) 77,568 5,456 (1,618 ) 81,406 Mortgage-backed securities 4,771,158 (4,163 ) 4,766,995 21,439 (16,446 ) 4,771,988 TOTAL $ 4,860,988 $ (4,163 ) $ 4,856,825 $ 21,513 $ (21,342 ) $ 4,856,996 1 Represents single-family MBS issued by Ginnie Mae. 2 Represents single-family and multi-family MBS issued by Fannie Mae and Freddie Mac.</t>
  </si>
  <si>
    <t>Held-To-Maturity Securities Classified By Contractual Maturity</t>
  </si>
  <si>
    <t>The amortized cost, carrying value and fair values of held-to-maturity securities by contractual maturity as of December 31, 2018 and 2017 are shown in Table 4.11 (in thousands). Expected maturities of certain securities will differ from contractual maturities because borrowers may have the right to call or prepay obligations with or without call or prepayment fees. Table 4.11 12/31/2018 12/31/2017 Amortized Cost Carrying Value Fair Value Amortized Cost Carrying Value Fair Value Non-mortgage-backed securities: Due in one year or less $ — $ — $ — $ — $ — $ — Due after one year through five years — — — — — — Due after five years through 10 years — — — — — — Due after 10 years 86,430 86,430 82,951 89,830 89,830 85,008 Non-mortgage-backed securities 86,430 86,430 82,951 89,830 89,830 85,008 Mortgage-backed securities 4,370,443 4,370,443 4,364,127 4,771,158 4,766,995 4,771,988 TOTAL $ 4,456,873 $ 4,456,873 $ 4,447,078 $ 4,860,988 $ 4,856,825 $ 4,856,996</t>
  </si>
  <si>
    <t>Proceeds from sale and Gains and Losses on HTM Securities</t>
  </si>
  <si>
    <t>Table 4.12 presents details of the sales (in thousands). No held-to-maturity securities were sold during the years ended December 31, 2017 and 2016. Table 4.12 2018 Proceeds from sale of held-to-maturity securities $ 87,827 Carrying value of held-to-maturity securities sold (86,236 ) NET REALIZED GAINS (LOSSES) $ 1,591</t>
  </si>
  <si>
    <t>Other than Temporary Impairment Losses, Investments [Abstract]</t>
  </si>
  <si>
    <t>Rollforward of OTTI Activity Related to Credit Losses</t>
  </si>
  <si>
    <t xml:space="preserve">Table 4.13 presents a roll-forward of OTTI activity for the years ended December 31, 2018, 2017, and 2016 related to credit losses recognized in earnings (in thousands): Table 4.13 2018 2017 2016 Balance, beginning of period $ 7,663 $ 7,502 $ 7,785 Additional charge on securities for which OTTI was not previously recognized — 65 1 Additional charge on securities for which OTTI was previously recognized 1 26 403 167 Securities matured or sold during the period (7,308 ) — — Amortization of credit component of OTTI (381 ) (307 ) (451 ) Balance, end of period $ — $ 7,663 $ 7,502 1 For the years ended December 31, 2018, 2017 and 2016, securities previously impaired represent all securities that were impaired prior to January 1, 2018, 2017 and 2016, respectively. </t>
  </si>
  <si>
    <t>Advances (Tables)</t>
  </si>
  <si>
    <t>Advances Table</t>
  </si>
  <si>
    <t xml:space="preserve">Table 5.2 presents advances summarized by redemption term or next call date (for callable advances) and by redemption term or next conversion date (for convertible advances) as of December 31, 2018 and 2017 (in thousands): Table 5.2 Redemption Term or Next Call Date Redemption Term or Next Conversion Date Redemption Term 12/31/2018 12/31/2017 12/31/2018 12/31/2017 Due in one year or less $ 23,343,939 $ 21,375,728 $ 15,133,204 $ 14,450,744 Due after one year through two years 1,271,660 881,835 1,683,644 1,342,342 Due after two years through three years 1,021,189 897,151 1,629,233 1,186,087 Due after three years through four years 555,901 790,641 7,752,058 1,083,984 Due after four years through five years 598,282 522,768 954,452 1,174,277 Thereafter 1,986,778 1,857,101 1,625,158 7,087,790 TOTAL PAR VALUE $ 28,777,749 $ 26,325,224 $ 28,777,749 $ 26,325,224 Interest Rate Payment Terms : Table 5.3 details additional interest rate payment terms for advances as of December 31, 2018 and 2017 (in thousands): Table 5.3 Redemption Term 12/31/2018 12/31/2017 Fixed rate: Due in one year or less $ 1,635,464 $ 2,079,061 Due after one year 5,455,193 4,957,303 Total fixed rate 7,090,657 7,036,364 Variable rate: Due in one year or less 13,209,340 12,295,683 Due after one year 8,477,752 6,993,177 Total variable rate 21,687,092 19,288,860 TOTAL PAR VALUE $ 28,777,749 $ 26,325,224 Table 5.1 presents advances summarized by redemption term as of December 31, 2018 and 2017 (dollar amounts in thousands): Table 5.1 12/31/2018 12/31/2017 Redemption Term Amount Weighted Average Interest Rate Amount Weighted Average Interest Rate Due in one year or less $ 14,844,804 2.60 % $ 14,374,744 1.55 % Due after one year through two years 1,482,844 2.40 1,219,842 1.73 Due after two years through three years 1,442,333 2.53 1,075,287 2.01 Due after three years through four years 7,496,058 2.66 971,634 2.16 Due after four years through five years 816,702 2.68 918,277 1.96 Thereafter 2,695,008 2.58 7,765,440 1.74 Total par value 28,777,749 2.60 % 26,325,224 1.67 % Discounts (3,413 ) (8,111 ) Hedging adjustments (44,223 ) (21,264 ) TOTAL $ 28,730,113 $ 26,295,849 </t>
  </si>
  <si>
    <t>Mortgage Loans (Tables)</t>
  </si>
  <si>
    <t>Mortgage Loans Held For Portfolio</t>
  </si>
  <si>
    <t>Table 6.1 presents information as of December 31, 2018 and 2017 on mortgage loans held for portfolio (in thousands): Table 6.1 12/31/2018 12/31/2017 Real estate: Fixed rate, medium-term 1 , single-family mortgages $ 1,179,087 $ 1,273,893 Fixed rate, long-term, single-family mortgages 7,111,856 5,900,863 Total unpaid principal balance 8,290,943 7,174,756 Premiums 120,548 109,898 Discounts (2,936 ) (2,380 ) Deferred loan costs, net 223 280 Other deferred fees (50 ) (60 ) Hedging adjustments 2,546 5,111 Total before Allowance for Credit Losses on Mortgage Loans 8,411,274 7,287,605 Allowance for Credit Losses on Mortgage Loans (812 ) (1,208 ) MORTGAGE LOANS HELD FOR PORTFOLIO, NET $ 8,410,462 $ 7,286,397 1 Medium-term defined as a term of 15 years or less at origination. Table 6.2 presents information as of December 31, 2018 and 2017 on the outstanding UPB of mortgage loans held for portfolio (in thousands): Table 6.2 12/31/2018 12/31/2017 Conventional loans $ 7,619,498 $ 6,477,696 Government-guaranteed or -insured loans 671,445 697,060 TOTAL UNPAID PRINCIPAL BALANCE $ 8,290,943 $ 7,174,756</t>
  </si>
  <si>
    <t>Allowance For Credit Losses (Tables)</t>
  </si>
  <si>
    <t>Schedule of Net Credit Enhancement Fees Paid To Participating Members [Table Text Block]</t>
  </si>
  <si>
    <t>Table 7.1 presents net CE fees paid to PFIs for the years ended December 31, 2018, 2017, and 2016 (in thousands): Table 7.1 2018 2017 2016 CE fees paid to PFIs 1 $ 6,196 $ 5,767 $ 5,421 Performance-based CE fees recovered from PFIs (107 ) (103 ) (168 ) NET CE FEES PAID $ 6,089 $ 5,664 $ 5,253 1 CE fees paid to PFIs excludes the amortization of CE fees paid up front, which is included with premium amortization as a reduction to mortgage interest income.</t>
  </si>
  <si>
    <t>Rollforward of Allowance for Credit Losses on Mortgage Loans</t>
  </si>
  <si>
    <t>Table 7.2 presents a roll-forward of the allowance for credit losses for the years ended December 31, 2018, 2017, and 2016 (in thousands): Table 7.2 Conventional Loans 2018 2017 2016 Balance, beginning of the period $ 1,208 $ 1,674 $ 1,972 Net (charge-offs) recoveries (423 ) (280 ) (189 ) (Reversal) provision for credit losses 27 (186 ) (109 ) Balance, end of the period $ 812 $ 1,208 $ 1,674 Table 7.3 presents the allowance for credit losses and the recorded investment as well as the method used to evaluate impairment relating to all portfolio segments regardless of whether or not an estimated credit loss has been recorded as of December 31, 2018 (in thousands). The recorded investment in a financing receivable is the UPB, adjusted for accrued interest, net deferred loan fees or costs, unamortized premiums or discounts, fair value hedging adjustments and direct write-downs. The recorded investment is not net of any valuation allowance. Table 7.3 12/31/2018 Conventional Loans Government Loans Credit Products 1 Direct Financing Lease Receivable Total Allowance for credit losses: Individually evaluated for impairment $ 50 $ — $ — $ — $ 50 Collectively evaluated for impairment 762 — — — 762 TOTAL ALLOWANCE FOR CREDIT LOSSES $ 812 $ — $ — $ — $ 812 Recorded investment: Individually evaluated for impairment $ 8,679 $ — $ 28,777,274 $ 11,966 $ 28,797,919 Collectively evaluated for impairment 7,760,900 683,856 — — 8,444,756 TOTAL RECORDED INVESTMENT $ 7,769,579 $ 683,856 $ 28,777,274 $ 11,966 $ 37,242,675 1 The recorded investment for credit products includes only advances. The recorded investment for all other credit products is insignificant. Table 7.4 presents the allowance for credit losses and the recorded investment as well as the method used to evaluate impairment relating to all portfolio segments regardless of whether or not an estimated credit loss has been recorded as of December 31, 2017 (in thousands): Table 7.4 12/31/2017 Conventional Government Credit 1 Direct Total Allowance for credit losses: Individually evaluated for impairment $ 39 $ — $ — $ — $ 39 Collectively evaluated for impairment 1,169 — — — 1,169 TOTAL ALLOWANCE FOR CREDIT LOSSES $ 1,208 $ — $ — $ — $ 1,208 Recorded investment: Individually evaluated for impairment $ 11,059 $ — $ 26,330,455 $ 14,833 $ 26,356,347 Collectively evaluated for impairment 6,600,210 711,382 — — 7,311,592 TOTAL RECORDED INVESTMENT $ 6,611,269 $ 711,382 $ 26,330,455 $ 14,833 $ 33,667,939 1 The recorded investment for credit products includes only advances. The recorded investment for all other credit products is insignificant.</t>
  </si>
  <si>
    <t>Recorded Investment in Delinquent Mortgage Loans</t>
  </si>
  <si>
    <t>Table 7.5 summarizes the delinquency aging and key credit quality indicators for all of the FHLBank’s portfolio segments as of December 31, 2018 (dollar amounts in thousands): Table 7.5 12/31/2018 Conventional Loans Government Loans Credit Products 1 Direct Financing Lease Receivable Total Recorded investment: Past due 30-59 days delinquent $ 34,020 $ 14,790 $ — $ — $ 48,810 Past due 60-89 days delinquent 6,750 6,114 — — 12,864 Past due 90 days or more delinquent 8,169 7,898 — — 16,067 Total past due 48,939 28,802 — — 77,741 Total current loans 7,720,640 655,054 28,777,274 11,966 37,164,934 Total recorded investment $ 7,769,579 $ 683,856 $ 28,777,274 $ 11,966 $ 37,242,675 Other delinquency statistics: In process of foreclosure, included above 2 $ 2,922 $ 2,398 $ — $ — $ 5,320 Serious delinquency rate 3 0.1 % 1.2 % — % — % — % Past due 90 days or more and still accruing interest $ — $ 7,898 $ — $ — $ 7,898 Loans on non-accrual status 4 $ 11,301 $ — $ — $ — $ 11,301 1 The recorded investment for credit products includes only advances. The recorded investment for all other credit products is insignifican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265,000 of troubled debt restructurings. Troubled debt restructurings are restructurings in which the FHLBank, for economic or legal reasons related to the debtor’s financial difficulties, grants a concession to the debtor that it would not otherwise consider. Table 7.6 summarizes the key credit quality indicators for all of the FHLBank’s portfolio segments as of December 31, 2017 (dollar amounts in thousands): Table 7.6 12/31/2017 Conventional Loans Government Loans Credit Products 1 Direct Financing Lease Receivable Total Recorded investment: Past due 30-59 days delinquent $ 37,606 $ 17,775 $ — $ — $ 55,381 Past due 60-89 days delinquent 7,898 4,501 — — 12,399 Past due 90 days or more delinquent 12,794 6,273 — — 19,067 Total past due 58,298 28,549 — — 86,847 Total current loans 6,552,971 682,833 26,330,455 14,833 33,581,092 Total recorded investment $ 6,611,269 $ 711,382 $ 26,330,455 $ 14,833 $ 33,667,939 Other delinquency statistics: In process of foreclosure, included above 2 $ 4,167 $ 1,595 $ — $ — $ 5,762 Serious delinquency rate 3 0.2 % 0.9 % — % — % 0.1 % Past due 90 days or more and still accruing interest $ — $ 6,273 $ — $ — $ 6,273 Loans on non-accrual status 4 $ 16,570 $ — $ — $ — $ 16,570 1 The recorded investment for credit products includes only advances. The recorded investment for all other credit products is insignificant.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398,000 of troubled debt restructurings. Troubled debt restructurings are restructurings in which the FHLBank, for economic or legal reasons related to the debtor’s financial difficulties, grants a concession to the debtor that it would not otherwise consider.</t>
  </si>
  <si>
    <t>Impaired Financing Receivables</t>
  </si>
  <si>
    <t>Table 7.7 presents the recorded investment, UPB, and related allowance of impaired conventional mortgage loans individually assessed for impairment as of December 31, 2018 and 2017 (in thousands): Table 7.7 12/31/2018 12/31/2017 Recorded Investment Unpaid Principal Balance Related Allowance Recorded Investment Unpaid Principal Balance Related Allowance With no related allowance $ 8,551 $ 8,483 $ — $ 10,925 $ 10,875 $ — With an allowance 128 129 50 134 136 39 TOTAL $ 8,679 $ 8,612 $ 50 $ 11,059 $ 11,011 $ 39 Table 7.8 presents the average recorded investment and related interest income recognized on these individually evaluated impaired loans during the years ended December 31, 2018, 2017, and 2016 (in thousands): Table 7.8 2018 2017 2016 Average Recorded Investment Interest Income Recognized Average Recorded Investment Interest Income Recognized Average Recorded Investment Interest Income Recognized With no related allowance $ 10,157 $ 219 $ 10,712 $ 211 $ 11,746 $ 287 With an allowance 131 — 80 (6 ) — — TOTAL $ 10,288 $ 219 $ 10,792 $ 205 $ 11,746 $ 287</t>
  </si>
  <si>
    <t>Derivatives And Hedging Activities (Tables)</t>
  </si>
  <si>
    <t>Fair Value of Derivative Instruments</t>
  </si>
  <si>
    <t>Table 8.1 presents outstanding notional amounts and fair values of the derivatives outstanding by type of derivative and by hedge designation as of December 31, 2018 and 2017 (in thousands). Total derivative assets and liabilities include the effect of netting adjustments and cash collateral. Table 8.1 12/31/2018 12/31/2017 Notional Amount Derivative Assets Derivative Liabilities Notional Amount Derivative Assets Derivative Liabilities Derivatives designated as hedging instruments: Interest rate swaps $ 8,345,925 $ 73,969 $ 24,177 $ 7,219,084 $ 56,159 $ 19,971 Total derivatives designated as hedging relationships 8,345,925 73,969 24,177 7,219,084 56,159 19,971 Derivatives not designated as hedging instruments: Interest rate swaps 2,151,920 12,907 17,322 3,529,299 3,243 21,672 Interest rate caps/floors 1,373,200 1,044 — 2,344,200 1,011 — Mortgage delivery commitments 101,551 552 3 77,585 73 43 Consolidated obligation discount note commitments 525,000 — — — — — Total derivatives not designated as hedging instruments 4,151,671 14,503 17,325 5,951,084 4,327 21,715 TOTAL $ 12,497,596 88,472 41,502 $ 13,170,168 60,486 41,686 Netting adjustments and cash collateral 1 (52,377 ) (33,618 ) (23,456 ) (39,269 ) DERIVATIVE ASSETS AND LIABILITIES $ 36,095 $ 7,884 $ 37,030 $ 2,417 1 Amounts represent the application of the netting requirements that allow the FHLBank to settle positive and negative positions, cash collateral, and related accrued interest held or placed with the same clearing agent and/or derivative counterparty. Cash collateral posted was $58,902,000 and $56,508,000 as of December 31, 2018 and 2017 , respectively. Cash collateral received was $77,661,000 and $40,695,000 as of December 31, 2018 and 2017 , respectively.</t>
  </si>
  <si>
    <t>Net Gains(Losses) on Derivatives and Hedging Activities</t>
  </si>
  <si>
    <t>For the years ended December 31, 2018, 2017, and 2016 , the FHLBank recorded net gains (losses) on derivatives and hedging activities as presented in Table 8.2 (in thousands): Table 8.2 2018 2017 2016 Derivatives designated as hedging instruments: Interest rate swaps $ (6,290 ) $ (3,852 ) $ 5,727 Total net gains (losses) related to fair value hedge ineffectiveness (6,290 ) (3,852 ) 5,727 Derivatives not designated as hedging instruments: Economic hedges: Interest rate swaps 11,453 19,413 23,631 Interest rate caps/floors 33 (3,848 ) (956 ) Net interest settlements (5,476 ) (15,143 ) (39,077 ) Mortgage delivery commitments (1,642 ) 2,207 (952 ) Consolidated obligation discount note commitments 70 — — Total net gains (losses) related to derivatives not designated as hedging instruments 4,438 2,629 (17,354 ) Price alignment amount 1 (1,339 ) (22 ) — NET GAINS (LOSSES) ON DERIVATIVES AND HEDGING ACTIVITIES $ (3,191 ) $ (1,245 ) $ (11,627 ) 1 Amount represents derivatives for which variation margin is characterized as a daily settled contract.</t>
  </si>
  <si>
    <t>Effect of Fair Value Hedge-Related Derivative Instruments</t>
  </si>
  <si>
    <t>For the years ended December 31, 2018, 2017, and 2016 , the FHLBank recorded net gains (losses) on derivatives and the related hedged items in fair value hedging relationships and the impact of those derivatives on the FHLBank’s net interest income as presented in Table 8.3 (in thousands): Table 8.3 2018 Gains (Losses) on Derivatives Gains (Losses) on Hedged Items Net Fair Value Hedge Ineffectiveness Effect of Derivatives on Net Interest Income 1 Advances $ 14,629 $ (19,079 ) $ (4,450 ) $ 5,772 Investments 12,736 (14,827 ) (2,091 ) 474 Consolidated obligation bonds (5,992 ) 6,243 251 (5,178 ) Consolidated obligation discount notes (13 ) 13 — 12 TOTAL $ 21,360 $ (27,650 ) $ (6,290 ) $ 1,080 2017 Gains (Losses) on Derivatives Gains (Losses) on Hedged Items Net Fair Value Hedge Ineffectiveness Effect of Derivatives on Net Interest Income 1 Advances $ 54,517 $ (55,003 ) $ (486 ) $ (48,928 ) Investments 8,296 (10,885 ) (2,589 ) (9,271 ) Consolidated obligation bonds (11,913 ) 11,172 (741 ) 14,514 Consolidated obligation discount notes 16 (52 ) (36 ) (15 ) TOTAL $ 50,916 $ (54,768 ) $ (3,852 ) $ (43,700 ) 2016 Gains (Losses) on Derivatives Gains (Losses) on Hedged Items Net Fair Value Hedge Ineffectiveness Effect of Derivatives on Net Interest Income 1 Advances $ 82,222 $ (75,364 ) $ 6,858 $ (91,660 ) Investments 33,459 (33,799 ) (340 ) (11,878 ) Consolidated obligation bonds (24,668 ) 24,147 (521 ) 31,559 Consolidated obligation discount notes 84 (354 ) (270 ) (67 ) TOTAL $ 91,097 $ (85,370 ) $ 5,727 $ (72,046 ) 1 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Deposits (Tables)</t>
  </si>
  <si>
    <t>Table 9.1 details the types of deposits held by the FHLBank as of December 31, 2018 and 2017 (in thousands): Table 9.1 12/31/2018 12/31/2017 Interest-bearing: Demand $ 265,021 $ 246,831 Overnight 158,300 161,900 Total interest-bearing 423,321 408,731 Non-interest-bearing: Other 50,499 53,038 Total non-interest-bearing 50,499 53,038 TOTAL DEPOSITS $ 473,820 $ 461,769</t>
  </si>
  <si>
    <t>Consolidated Obligations (Tables)</t>
  </si>
  <si>
    <t>Consolidated Bonds Obligations Outstanding By Maturity</t>
  </si>
  <si>
    <t xml:space="preserve">Table 10.2 summarizes the FHLBank’s participation in consolidated obligation bonds outstanding by year of maturity, or by the next call date for callable bonds as of December 31, 2018 and 2017 (in thousands): Table 10.2 Year of Maturity or Next Call Date 12/31/2018 12/31/2017 Due in one year or less $ 16,971,500 $ 17,243,440 Due after one year through two years 5,270,750 5,460,000 Due after two years through three years 655,100 830,300 Due after three years through four years 319,750 259,050 Due after four years through five years 275,150 280,650 Thereafter 481,600 434,100 TOTAL PAR VALUE $ 23,973,850 $ 24,507,540 Table 10.1 presents the FHLBank’s participation in consolidated obligation bonds outstanding as of December 31, 2018 and 2017 (dollar amounts in thousands): Table 10.1 12/31/2018 12/31/2017 Year of Contractual Maturity Amount Weighted Average Interest Rate Amount Weighted Average Interest Rate Due in one year or less $ 8,960,500 2.17 % $ 11,098,440 1.40 % Due after one year through two years 5,625,750 2.28 6,001,000 1.46 Due after two years through three years 2,285,100 2.11 1,240,300 1.60 Due after three years through four years 1,134,750 2.21 1,249,050 1.66 Due after four years through five years 1,087,900 2.58 865,650 1.97 Thereafter 4,879,850 3.01 4,053,100 2.57 Total par value 23,973,850 2.38 % 24,507,540 1.65 % Premiums 15,591 19,795 Discounts (4,088 ) (2,843 ) Concession fees (12,445 ) (9,753 ) Hedging adjustments (6,514 ) (271 ) TOTAL $ 23,966,394 $ 24,514,468 </t>
  </si>
  <si>
    <t>Consolidated Bonds by Interest-Rate Payment Type</t>
  </si>
  <si>
    <t>Table 10.3 summarizes interest rate payment terms for consolidated obligation bonds as of December 31, 2018 and 2017 (in thousands): Table 10.3 12/31/2018 12/31/2017 Fixed rate $ 12,858,850 $ 10,597,540 Simple variable rate 10,095,000 12,900,000 Fixed to variable rate 515,000 535,000 Step 470,000 430,000 Variable rate with cap 20,000 — Range 15,000 45,000 TOTAL PAR VALUE $ 23,973,850 $ 24,507,540</t>
  </si>
  <si>
    <t>Consolidated Discount Notes Outstanding</t>
  </si>
  <si>
    <t>Table 10.4 summarizes the FHLBank’s participation in consolidated obligation discount notes, all of which are due within one year (dollar amounts in thousands): Table 10.4 Book Value Par Value Weighted Average Interest Rate 1 December 31, 2018 $ 20,608,332 $ 20,649,098 2.35 % December 31, 2017 $ 20,420,651 $ 20,445,225 1.23 % 1 Represents yield to maturity excluding concession fees.</t>
  </si>
  <si>
    <t>Affordable Housing Program (Tables)</t>
  </si>
  <si>
    <t>Analysis of AHP Liability</t>
  </si>
  <si>
    <t>Table 11.1 details the change in the AHP liability for the years ended December 31, 2018, 2017, and 2016 (in thousands): Table 11.1 2018 2017 2016 Appropriated and reserved AHP funds as of the beginning of the period $ 43,005 $ 33,242 $ 28,011 AHP set aside based on current year income 18,944 21,934 17,984 Direct grants disbursed (19,027 ) (12,752 ) (13,189 ) Recaptured funds 1 159 581 436 Appropriated and reserved AHP funds as of the end of the period $ 43,081 $ 43,005 $ 33,242 1 Recaptured funds are direct grants returned to the FHLBank in those instances where the commitments associated with the approved use of funds are not met and repayment to the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t>
  </si>
  <si>
    <t>Assets and Liabilities Subject to Offsetting (Tables)</t>
  </si>
  <si>
    <t>Schedule of Offsetting Assets</t>
  </si>
  <si>
    <t>Tables 12.1 and 12.2 present the fair value of financial assets, including the related collateral received from or pledged to clearing agents or counterparties, based on the terms of the FHLBank’s master netting arrangements or similar agreements as of December 31, 2018 and 2017 (in thousands): Table 12.1 12/31/2018 Description Gross Amounts of Recognized Assets Gross Amounts Offset in the Statement of Condition Net Amounts of Assets Presented in the Statement of Condition Gross Amounts Not Offset in the Statement of Condition 1 Net Amount Derivative assets: Uncleared derivatives $ 88,296 $ (83,378 ) $ 4,918 $ (1,618 ) $ 3,300 Cleared derivatives 176 31,001 31,177 — 31,177 Total derivative assets 88,472 (52,377 ) 36,095 (1,618 ) 34,477 Securities purchased under agreements to resell 1,251,096 — 1,251,096 (1,251,096 ) — TOTAL $ 1,339,568 $ (52,377 ) $ 1,287,191 $ (1,252,714 ) $ 34,477 1 Represents noncash collateral received on financial instruments that: (1) do not qualify for netting on the Statements of Condition; or (2) are not subject to an enforceable netting agreement (e.g., mortgage delivery commitments). Table 12.2 12/31/2017 Description Gross Amounts of Recognized Assets Gross Amounts Offset in the Statement of Condition Net Amounts of Assets Presented in the Statement of Condition Gross Amounts Not Offset in the Statement of Condition 1 Net Amount Derivative assets: Uncleared derivatives $ 54,164 $ (52,330 ) $ 1,834 $ (73 ) $ 1,761 Cleared derivatives 6,322 28,874 35,196 — 35,196 Total derivative assets 60,486 (23,456 ) 37,030 (73 ) 36,957 Securities purchased under agreements to resell 3,161,446 — 3,161,446 (3,161,446 ) — TOTAL $ 3,221,932 $ (23,456 ) $ 3,198,476 $ (3,161,519 ) $ 36,957 1 Represents noncash collateral received on financial instruments that: (1) do not qualify for netting on the Statements of Condition; or (2) are not subject to an enforceable netting agreement (e.g., mortgage delivery commitments).</t>
  </si>
  <si>
    <t>Schedule of Offsetting Liabilities</t>
  </si>
  <si>
    <t>Tables 12.3 and 12.4 present the fair value of financial liabilities, including the related collateral received from or pledged to counterparties, based on the terms of the FHLBank’s master netting arrangements or similar agreements as of December 31, 2018 and 2017 (in thousands): Table 12.3 12/31/2018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36,363 $ (28,479 ) $ 7,884 $ (3 ) $ 7,881 Cleared derivatives 5,139 (5,139 ) — — — Total derivative liabilities 41,502 (33,618 ) 7,884 (3 ) 7,881 TOTAL $ 41,502 $ (33,618 ) $ 7,884 $ (3 ) $ 7,881 1 Represents noncash collateral received on financial instruments that: (1) do not qualify for netting on the Statements of Condition; or (2) are not subject to an enforceable netting agreement (e.g., mortgage delivery commitments). Table 12.4 12/31/2017 Description Gross Amounts of Recognized Liabilities Gross Amounts Offset in the Statement of Condition Net Amounts of Liabilities Presented in the Statement of Condition Gross Amounts Not Offset in the Statement of Condition 1 Net Amount Derivative liabilities: Uncleared derivatives $ 31,805 $ (29,388 ) $ 2,417 $ (43 ) $ 2,374 Cleared derivatives 9,881 (9,881 ) — — — Total derivative liabilities 41,686 (39,269 ) 2,417 (43 ) 2,374 TOTAL $ 41,686 $ (39,269 ) $ 2,417 $ (43 ) $ 2,374 1 Represents noncash collateral received on financial instruments that: (1) do not qualify for netting on the Statements of Condition; or (2) are not subject to an enforceable netting agreement (e.g., mortgage delivery commitments).</t>
  </si>
  <si>
    <t>Capital (Tables)</t>
  </si>
  <si>
    <t>Regulatory Capital Requirements</t>
  </si>
  <si>
    <t>Table 13.1 illustrates that the FHLBank was in compliance with its regulatory capital requirements as of December 31, 2018 and 2017 (dollar amounts in thousands): Table 13.1 12/31/2018 12/31/2017 Required Actual Required Actual Regulatory capital requirements: Risk-based capital $ 387,729 $ 2,193,001 $ 380,750 $ 2,248,599 Total regulatory capital-to-asset ratio 4.0 % 5.1 % 4.0 % 5.2 % Total regulatory capital $ 1,908,610 $ 2,442,156 $ 1,923,064 $ 2,485,757 Leverage capital ratio 5.0 % 7.4 % 5.0 % 7.5 % Leverage capital $ 2,385,763 $ 3,538,656 $ 2,403,830 $ 3,610,056</t>
  </si>
  <si>
    <t>Mandatorily Redeemable Capital Stock By Contractual Year Of Repurchase</t>
  </si>
  <si>
    <t>Table 13.2 presents a roll-forward of mandatorily redeemable capital stock for the years ended December 31, 2018, 2017, and 2016 (in thousands): Table 13.2 2018 2017 2016 Balance, beginning of period $ 5,312 $ 2,670 $ 2,739 Capital stock subject to mandatory redemption reclassified from equity during the period 1,040,316 779,979 762,125 Redemption or repurchase of mandatorily redeemable capital stock during the period (1,042,258 ) (777,530 ) (762,268 ) Stock dividend classified as mandatorily redeemable capital stock during the period 227 193 74 Balance, end of period $ 3,597 $ 5,312 $ 2,670 Table 13.3 shows the amount of mandatorily redeemable capital stock by contractual year of redemption as of December 31, 2018 and 2017 (in thousands). The year of redemption in Table 13.3 is the end of the redemption period in accordance with the FHLBank’s capital plan. The FHLBank is not required to redeem or repurchase membership stock until six months (for Class A Common Stock) or five years (for Class B Common Stock) after the FHLBank receives notice for withdrawal from the member.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 Table 13.3 Contractual Year of Repurchase 12/31/2018 12/31/2017 Year 1 $ — $ 1 Year 2 — — Year 3 1 — Year 4 1,798 245 Year 5 — 3,039 Past contractual redemption date due to remaining activity 1 1,798 2,027 TOTAL $ 3,597 $ 5,312 1 Represents mandatorily redeemable capital stock that is past the end of the contractual redemption period because there is activity outstanding to which the mandatorily redeemable capital stock relates.</t>
  </si>
  <si>
    <t>Accumulated Other Comprehensive Income (Tables)</t>
  </si>
  <si>
    <t>Accumulated Other Comprehensive Income Or Loss</t>
  </si>
  <si>
    <t>Table 14.1 summarizes the changes in AOCI for the years ended December 31, 2018, 2017, and 2016 (in thousands): Table 14.1 Net Unrealized Gains (Losses) on Available-for-Sale Securities (Note 4) Net Non-Credit Portion of OTTI Gains (Losses) on Held-to-maturity Securities (Note 4) Defined Benefit Pension Plan (Note 15) Total AOCI Balance at December 31, 2015 $ (8,577 ) $ (7,950 ) $ (2,450 ) $ (18,977 ) Other comprehensive income (loss) before reclassification: Unrealized gains (losses) 17,922 17,922 Non-credit OTTI losses (62 ) (62 ) Accretion of non-credit loss 2,006 2,006 Net gains (losses) - defined benefit pension plan (698 ) (698 ) Reclassifications from other comprehensive income (loss) to net income: Non-credit OTTI to credit OTTI 1 165 165 Amortization of net losses - defined benefit pension plan 2 221 221 Net current period other comprehensive income (loss) 17,922 2,109 (477 ) 19,554 Balance at December 31, 2016 9,345 (5,841 ) (2,927 ) 577 Other comprehensive income (loss) before reclassification: Unrealized gains (losses) 21,861 21,861 Non-credit OTTI losses (61 ) (61 ) Accretion of non-credit loss 1,337 1,337 Net gains (losses) - defined benefit pension plan 885 885 Settlement charges - defined benefit pension plan 279 279 Reclassifications from other comprehensive income (loss) to net income: Non-credit OTTI to credit OTTI 1 402 402 Amortization of net losses - defined benefit pension plan 2 378 378 Net current period other comprehensive income (loss) 21,861 1,678 1,542 25,081 Balance at December 31, 2017 31,206 (4,163 ) (1,385 ) 25,658 Other comprehensive income (loss) before reclassification: Unrealized gains (losses) (12,138 ) (12,138 ) Accretion of non-credit loss 513 513 Non-credit losses included in basis of securities sold 3,625 3,625 Net gains (losses) - defined benefit pension plan (2,389 ) (2,389 ) Reclassifications from other comprehensive income (loss) to net income: Non-credit OTTI to credit OTTI 1 25 25 Amortization of net losses - defined benefit pension plan 2 399 399 Net current period other comprehensive income (loss) (12,138 ) 4,163 (1,990 ) (9,965 ) Balance at December 31, 2018 $ 19,068 $ — $ (3,375 ) $ 15,693 1 Recorded in “Net other-than-temporary impairment losses on held-to-maturity securities” on the Statements of Income. Amount represents a debit (decrease to other income (loss)). 2 Recorded in “Other” non-interest expense on the Statements of Income. Amount represents a debit (increase to other expenses).</t>
  </si>
  <si>
    <t>Pension And Other Postretirement Benefit Plans (Tables)</t>
  </si>
  <si>
    <t>Schedule of Net Funded Status [Table Text Block]</t>
  </si>
  <si>
    <t>Table 15.1 presents the net pension cost and funded status of the FHLBank relating to the Pentegra Defined Benefit Plan (dollar amounts in thousands): Table 15.1 2018 2017 2016 Net pension cost charged to compensation and benefits expense $ 3,528 $ 3,510 $ 3,507 Pentegra Defined Benefit Plan funded status as of July 1 1 109.9 % 111.8 % 104.7 % FHLBank's funded status as of July 1 111.1 % 110.9 % 105.3 % 1 The funded status as of July 1, 2018 is preliminary and may increase because the plan’s participants are permitted to make contributions for the plan year ended June 30, 2018 through March 15, 2019 . Contributions made on or before March 15, 2019 , and designated for the plan year ended June 30, 2018 , will be included in the final valuation as of July 1, 2018 . The final funded status as of July 1, 2018 will not be available until the Form 5500 for the plan year July 1, 2018 through June 30, 2019 is filed (this Form 5500 is due to be filed no later than April 2020 ). The funded status as of July 1, 2017 is preliminary and may increase because the plan’s participants were permitted to make contributions for the plan year ended June 30, 2017 through March 15, 2018 . Contributions made on or before March 15, 2018 , and designated for the plan year ended June 30, 2017 , will be included in the final valuation as of July 1, 2017 . The final funded status as of July 1, 2017 will not be available until the Form 5500 for the plan year July 1, 2017 through June 30, 2018 is filed (this Form 5500 is due to be filed no later than April 2019 ).</t>
  </si>
  <si>
    <t>Benefit Obligation, Fair Value of Plan Assets, and Funded Status [Table Text Block]</t>
  </si>
  <si>
    <t>The obligations and funding status of the defined benefit portion of the FHLBank’s BEP as of December 31, 2018 and 2017 are presented in Table 15.2 (in thousands): Table 15.2 2018 2017 Change in benefit obligation: Projected benefit obligation at beginning of year $ 12,313 $ 14,600 Service cost 222 331 Interest cost 506 558 Net (gains) losses 2,389 (885 ) Benefits paid (911 ) (1,114 ) Settlements — (1,177 ) Projected benefit obligation at end of year 14,519 12,313 Change in plan assets: Fair value of plan assets at beginning of year — — Employer contributions 911 2,291 Benefits paid (911 ) (1,114 ) Settlements — (1,177 ) Fair value of plan assets at end of year — — FUNDED STATUS $ (14,519 ) $ (12,313 )</t>
  </si>
  <si>
    <t>Schedule of Net Benefit Costs [Table Text Block]</t>
  </si>
  <si>
    <t>Table 15.3 presents the components of the net periodic pension cost for the defined benefit portion of the FHLBank’s BEP for the years ended December 31, 2018, 2017, and 2016 (in thousands): Table 15.3 2018 2017 2016 Service cost $ 222 $ 331 $ 457 Interest cost 506 558 532 Amortization of net losses 399 378 221 Settlement charges — 279 — NET PERIODIC POSTRETIREMENT BENEFIT COST $ 1,127 $ 1,546 $ 1,210</t>
  </si>
  <si>
    <t>Schedule of Assumptions Used [Table Text Block]</t>
  </si>
  <si>
    <t>Table 15.4 presents the key assumptions and other information for the actuarial calculations for the defined benefit portion of the FHLBank’s BEP for the years ended December 31, 2018, 2017, and 2016 (dollar amounts in thousands): Table 15.4 2018 2017 2016 Discount rate - benefit obligation 4.00 % 3.50 % 4.00 % Discount rate - net periodic benefit cost 3.50 % 4.00 % 4.00 % Salary increases - benefit obligation 4.89 % 4.90 % 4.81 % Amortization period (years) - net periodic benefit cost 6 6 6 Accumulated benefit obligation $ 11,105 $ 9,473 $ 11,701</t>
  </si>
  <si>
    <t>Schedule of Expected Benefit Payments [Table Text Block]</t>
  </si>
  <si>
    <t>The FHLBank’s estimated future benefit payments are presented in Table 15.5 (in thousands): Table 15.5 Year ending December 31, Estimated Benefit Payments 2019 $ 1,003 2020 1,251 2021 1,269 2022 1,273 2023 1,303 2024 through 2028 3,035</t>
  </si>
  <si>
    <t>Fair Values (Tables)</t>
  </si>
  <si>
    <t>Fair Value Summary</t>
  </si>
  <si>
    <t>The carrying value, fair value and fair value hierarchy of the FHLBank’s financial assets and liabilities as of December 31, 2018 and 2017 are summarized in Tables 16.1 and 16.2 (in thousands): Table 16.1 12/31/2018 Carrying Value Total Fair Value Level 1 Level 2 Level 3 Netting Adjustment and Cash Collateral 1 Assets: Cash and due from banks $ 15,060 $ 15,060 $ 15,060 $ — $ — $ — Interest-bearing deposits 670,660 670,660 — 670,660 — — Securities purchased under agreements to resell 1,251,096 1,251,096 — 1,251,096 — — Federal funds sold 50,000 50,000 — 50,000 — — Trading securities 2,151,113 2,151,113 — 2,151,113 — — Available-for-sale securities 1,725,640 1,725,640 — 1,725,640 — — Held-to-maturity securities 4,456,873 4,447,078 — 4,364,127 82,951 — Advances 28,730,113 28,728,201 — 28,728,201 — — Mortgage loans held for portfolio, net of allowance 8,410,462 8,388,885 — 8,387,425 1,460 — Accrued interest receivable 109,366 109,366 — 109,366 — — Derivative assets 36,095 36,095 — 88,472 — (52,377 ) Liabilities: Deposits 473,820 473,820 — 473,820 — — Consolidated obligation discount notes 20,608,332 20,606,743 — 20,606,743 — — Consolidated obligation bonds 23,966,394 23,727,705 — 23,727,705 — — Mandatorily redeemable capital stock 3,597 3,597 3,597 — — — Accrued interest payable 87,903 87,903 — 87,903 — — Derivative liabilities 7,884 7,884 — 41,502 — (33,618 ) Other Asset (Liability): Industrial revenue bonds 35,000 32,154 — 32,154 — — Financing obligation payable (35,000 ) (32,154 ) — (32,154 )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 Table 16.2 12/31/2017 Carrying Value Total Fair Value Level 1 Level 2 Level 3 Netting Adjustment and Cash Collateral 1 Assets: Cash and due from banks $ 268,050 $ 268,050 $ 268,050 $ — $ — $ — Interest-bearing deposits 442,682 442,682 — 442,682 — — Securities purchased under agreements to resell 3,161,446 3,161,446 — 3,161,446 — — Federal funds sold 1,175,000 1,175,000 — 1,175,000 — — Trading securities 2,869,415 2,869,415 — 2,869,415 — — Available-for-sale securities 1,493,231 1,493,231 — 1,493,231 — — Held-to-maturity securities 4,856,825 4,856,996 — 4,690,582 166,414 — Advances 26,295,849 26,306,432 — 26,306,432 — — Mortgage loans held for portfolio, net of allowance 7,286,397 7,400,508 — 7,398,878 1,630 — Accrued interest receivable 85,547 85,547 — 85,547 — — Derivative assets 37,030 37,030 — 60,486 — (23,456 ) Liabilities: Deposits 461,769 461,769 — 461,769 — — Consolidated obligation discount notes 20,420,651 20,419,168 — 20,419,168 — — Consolidated obligation bonds 24,514,468 24,374,595 — 24,374,595 — — Mandatorily redeemable capital stock 5,312 5,312 5,312 — — — Accrued interest payable 56,116 56,116 — 56,116 — — Derivative liabilities 2,417 2,417 — 41,686 — (39,269 ) Other Asset (Liability): Industrial revenue bonds 29,000 27,137 — 27,137 — — Financing obligation payable (29,000 ) (27,137 ) — (27,137 )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t>
  </si>
  <si>
    <t>Hierarchy Level for Financial Assets and Liabilities - Recurring and Nonrecurring</t>
  </si>
  <si>
    <t>Tables 16.3 and 16.4 present, for each hierarchy level, the FHLBank’s assets and liabilities that are measured at fair value on a recurring or nonrecurring basis on the Statements of Condition as of or for the periods ended December 31, 2018 and 2017 (in thousands). Table 16.3 12/31/2018 Total Level 1 Level 2 Level 3 Netting Adjustment and Cash Collateral 1 Recurring fair value measurements - Assets: Trading securities: U.S. Treasury obligations 252,377 — 252,377 — — GSE obligations 2 1,000,495 — 1,000,495 — — U.S. obligation MBS 3 467 — 467 — — GSE MBS 4 897,774 — 897,774 — — Total trading securities 2,151,113 — 2,151,113 — — Available-for-sale securities: GSE MBS 5 1,725,640 — 1,725,640 — — Total available-for-sale securities 1,725,640 — 1,725,640 — — Derivative assets: Interest-rate related 35,543 — 87,920 — (52,377 ) Mortgage delivery commitments 552 — 552 — — Total derivative assets 36,095 — 88,472 — (52,377 ) TOTAL RECURRING FAIR VALUE MEASUREMENTS - ASSETS $ 3,912,848 $ — $ 3,965,225 $ — $ (52,377 ) Recurring fair value measurements - Liabilities: Derivative liabilities: Interest-rate related $ 7,881 $ — $ 41,499 $ — $ (33,618 ) Mortgage delivery commitments 3 — 3 — — Total derivative liabilities 7,884 — 41,502 — (33,618 ) TOTAL RECURRING FAIR VALUE MEASUREMENTS - LIABILITIES $ 7,884 $ — $ 41,502 $ — $ (33,618 ) Nonrecurring fair value measurements - Assets 6 : Impaired mortgage loans $ 1,463 $ — $ — $ 1,463 $ — Real estate owned 1,028 — — 1,028 — TOTAL NONRECURRING FAIR VALUE MEASUREMENTS - ASSETS $ 2,491 $ — $ — $ 2,491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arm Credit and Farmer Mac. 3 Represents single-family MBS issued by Ginnie Mae. 4 Represents single-family and multi-family MBS issued by Fannie Mae and Freddie Mac. 5 Represents multi-family MBS issued by Fannie Mae. 6 Includes assets adjusted to fair value during the year ended December 31, 2018 and still outstanding as of December 31, 2018 . Table 16.4 12/31/2017 Total Level 1 Level 2 Level 3 Netting Adjustment and Cash Collateral 1 Recurring fair value measurements - Assets: Trading securities: Certificates of deposit $ 584,984 $ — $ 584,984 $ — $ — GSE obligations 2 1,353,083 — 1,353,083 — — U.S. obligation MBS 3 580 — 580 — — GSE MBS 4 930,768 — 930,768 — — Total trading securities 2,869,415 — 2,869,415 — — Available-for-sale securities: GSE MBS 5 1,493,231 — 1,493,231 — — Total available-for-sale securities 1,493,231 — 1,493,231 — — Derivative assets: Interest-rate related 36,957 — 60,413 — (23,456 ) Mortgage delivery commitments 73 — 73 — — Total derivative assets 37,030 — 60,486 — (23,456 ) TOTAL RECURRING FAIR VALUE MEASUREMENTS - ASSETS $ 4,399,676 $ — $ 4,423,132 $ — $ (23,456 ) Recurring fair value measurements - Liabilities: Derivative liabilities: Interest-rate related $ 2,374 $ — $ 41,643 $ — $ (39,269 ) Mortgage delivery commitments 43 — 43 — — Total derivative liabilities 2,417 — 41,686 — (39,269 ) TOTAL RECURRING FAIR VALUE MEASUREMENTS - LIABILITIES $ 2,417 $ — $ 41,686 $ — $ (39,269 ) Nonrecurring fair value measurements - Assets 6 : Held-to-maturity securities: Private-label residential MBS $ 4,097 $ — $ — $ 4,097 $ — Impaired mortgage loans 1,633 — — 1,633 — Real estate owned 1,031 — — 1,031 — TOTAL NONRECURRING FAIR VALUE MEASUREMENTS - ASSETS $ 6,761 $ — $ — $ 6,761 $ — 1 Represents the effect of legally enforceable master netting agreements that allow the FHLBank to net settle positive and negative positions and also derivative cash collateral and related accrued interest held or placed with the same clearing agent or derivative counterparty. 2 Represents debentures issued by other FHLBanks, Fannie Mae, Farm Credit and Farmer Mac. 3 Represents single-family MBS issued by Ginnie Mae. 4 Represents single-family and multi-family MBS issued by Fannie Mae and Freddie Mac. 5 Represents multi-family MBS issued by Fannie Mae. 6 Includes assets adjusted to fair value during the year ended December 31, 2017 and still outstanding as of December 31, 2017 .</t>
  </si>
  <si>
    <t>Commitments And Contingencies (Tables)</t>
  </si>
  <si>
    <t>Off Balance Sheet Commitments</t>
  </si>
  <si>
    <t>As of December 31, 2018 and 2017 , off-balance sheet commitments are presented in Table 17.1 (in thousands): Table 17.1 12/31/2018 12/31/2017 Notional Amount Expire Within One Year Expire After One Year Total Expire Within One Year Expire After One Year Total Standby letters of credit outstanding $ 3,824,497 $ 37,933 $ 3,862,430 $ 3,410,258 $ 7,238 $ 3,417,496 Advance commitments outstanding 116,475 43,782 160,257 70,025 99,475 169,500 Commitments for standby bond purchases 69,277 686,602 755,879 354,410 543,967 898,377 Commitments to fund or purchase mortgage loans 101,551 — 101,551 77,585 — 77,585 Commitments to issue consolidated bonds, at par — — — 5,000 — 5,000 Commitments to issue consolidated discount notes, at par 1,825,000 — 1,825,000 — — —</t>
  </si>
  <si>
    <t>Transactions With Stockholders (Tables)</t>
  </si>
  <si>
    <t>Related Party Transactions, by Balance Sheet Grouping</t>
  </si>
  <si>
    <t>Tables 18.1 and 18.2 present information on members that owned more than 10 percent of outstanding FHLBank regulatory capital stock as of December 31, 2018 and 2017 (dollar amounts in thousands). None of the officers or directors of these members currently serve on the FHLBank’s board of directors. Table 18.1 12/31/2018 Member Name State Total Class A Stock Par Value Percent of Total Class A Total Class B Stock Par Value Percent of Total Class B Total Capital Stock Par Value Percent of Total Capital Stock BOKF, N.A. OK $ 24,006 9.6 % $ 274,000 21.4 % $ 298,006 19.5 % MidFirst Bank OK 500 0.2 294,700 23.0 295,200 19.3 TOTAL $ 24,506 9.8 % $ 568,700 44.4 % $ 593,206 38.8 % Table 18.2 12/31/2017 Member Name State Total Class A Stock Par Value Percent of Total Class A Total Class B Stock Par Value Percent of Total Class B Total Capital Stock Par Value Percent of Total Capital Stock BOKF, N.A. OK $ 27,450 11.6 % $ 251,750 17.9 % $ 279,200 17.0 % MidFirst Bank OK 500 0.2 229,014 16.3 229,514 13.9 Capitol Federal Savings Bank KS 500 0.2 194,970 13.8 195,470 11.9 TOTAL $ 28,450 12.0 % $ 675,734 48.0 % $ 704,184 42.8 % Advance and deposit balances with members that owned more than 10 percent of outstanding FHLBank regulatory capital stock as of December 31, 2018 and 2017 are summarized in Table 18.3 (dollar amounts in thousands). The applicable columns are left blank if the member owned less than 10 percent of outstanding regulatory capital stock for the period presented. Table 18.3 12/31/2018 12/31/2017 12/31/2018 12/31/2017 Member Name Outstanding Advances Percent of Total Outstanding Advances Percent of Total Outstanding Deposits Percent of Total Outstanding Deposits Percent of Total BOKF, N.A. $ 6,100,000 21.2 % $ 5,100,000 19.4 % $ 29,288 6.2 % $ 20,486 4.5 % MidFirst Bank 6,560,000 22.8 5,100,000 19.4 331 0.1 266 0.1 Capitol Federal Savings Bank 2,175,000 8.3 262 0.1 TOTAL $ 12,660,000 44.0 % $ 12,375,000 47.1 % $ 29,619 6.3 % $ 21,014 4.7 %</t>
  </si>
  <si>
    <t>Related Party Transactions, by Balance Sheet Grouping - Directors'</t>
  </si>
  <si>
    <t>Table 18.4 presents information as of December 31, 2018 and 2017 for members that had an officer or director serving on the FHLBank’s board of directors (dollar amounts in thousands). Information is only included for the period in which the officer or director served on the FHLBank’s board of directors. Capital stock listed is regulatory capital stock, which includes mandatorily redeemable capital stock. Table 18.4 12/31/2018 12/31/2017 Outstanding Amount Percent of Total Outstanding Amount Percent of Total Advances $ 157,012 0.5 % $ 168,017 0.6 % Deposits $ 9,679 2.1 % $ 9,138 2.0 % Class A Common Stock $ 4,179 1.7 % $ 4,829 2.0 % Class B Common Stock 4,924 0.4 7,693 0.5 TOTAL CAPITAL STOCK $ 9,103 0.6 % $ 12,522 0.8 %</t>
  </si>
  <si>
    <t>Schedule Of Related Party Transactions, Mortgage Loans Disclosure</t>
  </si>
  <si>
    <t>Table 18.5 presents mortgage loans acquired during the years ended December 31, 2018 and 2017 for members that had an officer or director serving on the FHLBank’s board of directors in 2018 or 2017 (dollar amounts in thousands). Information is only included for the period in which the officer or director served on the FHLBank’s board of directors. Table 18.5 12/31/2018 12/31/2017 Amount Percent of Total Amount Percent of Total Mortgage loans acquired $ 104,360 5.1 % $ 112,650 7.1 %</t>
  </si>
  <si>
    <t>Transactions With Other FHLBanks (Tables)</t>
  </si>
  <si>
    <t>Transactions With Other Federal Home Loan Banks [Table Text Block]</t>
  </si>
  <si>
    <t>FHLBank Topeka had the following business transactions with other FHLBanks during the years ended December 31, 2018, 2017, and 2016 as presented in Table 19.1 (in thousands). All transactions occurred at market prices. Table 19.1 Business Activity 2018 2017 2016 Average overnight interbank loan balances to other FHLBanks 1 $ 1,466 $ 4,534 $ 4,686 Average overnight interbank loan balances from other FHLBanks 1 3,562 1,247 2,314 Average deposit balances with FHLBank of Chicago for interbank transactions 2 1,256 1,429 1,469 Transaction charges paid to FHLBank of Chicago for transaction service fees 3 5,687 4,854 4,354 Par amount of purchases of consolidated obligations issued on behalf of other FHLBanks 4 — — — _________ 1 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 2 Balances are interest bearing and are classified on the Statements of Condition as interest-bearing deposits. 3 Fees are calculated monthly based on outstanding loans at the per annum rate in effect at origination. 4 Purchases of consolidated obligations issued on behalf of one FHLBank and purchased by the FHLBank occur at market prices with third parties and are accounted for in the same manner as similarly classified investments. Outstanding fair value balances totaling $108,242,000 and $110,641,000 as of December 31, 2018 and 2017 , respectively, are included in the non-MBS GSE obligations totals presented in Note 4 . Interest income earned on these securities totaled $3,429,000 , $5,817,000 , and $9,011,000 for the years ended December 31, 2018, 2017, and 2016 , respectively.</t>
  </si>
  <si>
    <t>Background Information (Details)</t>
  </si>
  <si>
    <t>Number of Federal Home Loan Banks</t>
  </si>
  <si>
    <t>Summary of Significant Accounting Policies  (Details) (Narrative2) (Details) - USD ($) $ in Thousands</t>
  </si>
  <si>
    <t>Advances Market Settlement Convention (business days, or less)</t>
  </si>
  <si>
    <t>5 days</t>
  </si>
  <si>
    <t>Consolidated Obligations Market Settlement Convention (calendar days, or less)</t>
  </si>
  <si>
    <t>30 days</t>
  </si>
  <si>
    <t>Property, Plant and Equipment [Line Items]</t>
  </si>
  <si>
    <t>Property, Plant and Equipment, Net</t>
  </si>
  <si>
    <t>Accumulated depreciation and amortization related to premises, software and equipment</t>
  </si>
  <si>
    <t>Depreciation and amortization</t>
  </si>
  <si>
    <t>Minimum [Member]</t>
  </si>
  <si>
    <t>Premises, software and equipment, Useful life</t>
  </si>
  <si>
    <t>3 years</t>
  </si>
  <si>
    <t>Maximum [Member]</t>
  </si>
  <si>
    <t>40 years</t>
  </si>
  <si>
    <t>Cash and Due from Banks (Details) - USD ($) $ in Thousands</t>
  </si>
  <si>
    <t>Cash Pass-through Reserve, Federal Home Loan Bank</t>
  </si>
  <si>
    <t>Investment Securities Investment Securities (Trading Securities by Major Security Type) (Details) - USD ($) $ in Thousands</t>
  </si>
  <si>
    <t>Debt and Equity Securities, FV-NI [Line Items]</t>
  </si>
  <si>
    <t>Trading securities</t>
  </si>
  <si>
    <t>Certificates of Deposit [Member]</t>
  </si>
  <si>
    <t>U.S. Treasury obligations [Member]</t>
  </si>
  <si>
    <t>GSE obligations [Member]</t>
  </si>
  <si>
    <t>Non-mortgage-backed securities [Member]</t>
  </si>
  <si>
    <t>U.S. obligations MBS [Member]</t>
  </si>
  <si>
    <t>GSE MBS [Member]</t>
  </si>
  <si>
    <t>[3]</t>
  </si>
  <si>
    <t>Mortgage-backed securities [Member]</t>
  </si>
  <si>
    <t>Represents debentures issued by other FHLBanks, Federal National Mortgage Association (Fannie Mae), Federal Farm Credit Bank (Farm Credit) and Federal Agricultural Mortgage Corporation (Farmer Mac). GSE securities are not guaranteed by the U.S. government.</t>
  </si>
  <si>
    <t>Represents single-family MBS issued by Government National Mortgage Association (Ginnie Mae), which are guaranteed by the U.S. government.</t>
  </si>
  <si>
    <t>Represents single-family and multi-family MBS issued by Fannie Mae and Federal Home Loan Mortgage Corporation (Freddie Mac).</t>
  </si>
  <si>
    <t>Investment Securities (Net Gains (Losses) on Trading Securities) (Details) - USD ($) $ in Thousands</t>
  </si>
  <si>
    <t>Net gains (losses) on trading securities held as of current period end</t>
  </si>
  <si>
    <t>Net gains (losses) on trading securities sold or matured prior to current period end</t>
  </si>
  <si>
    <t>NET GAINS (LOSSES) ON TRADING SECURITIES</t>
  </si>
  <si>
    <t>Investment Securities (Available-For-Sale Securities by Major Security Type) (Details) - USD ($) $ in Thousands</t>
  </si>
  <si>
    <t>Debt Securities, Available-for-sale [Line Items]</t>
  </si>
  <si>
    <t>Amortized Cost</t>
  </si>
  <si>
    <t>Gross Unrecognized Gains</t>
  </si>
  <si>
    <t>Gross Unrecognized Losses</t>
  </si>
  <si>
    <t>Fair Value</t>
  </si>
  <si>
    <t>Fixed rate [Member] | GSE MBS [Member]</t>
  </si>
  <si>
    <t>Represents fixed rate multi-family MBS issued by Fannie Mae.</t>
  </si>
  <si>
    <t>Investment Securities (Available-For-Sale Securities in a Continuous Unrealized Loss Position) (Details) - USD ($) $ in Thousands</t>
  </si>
  <si>
    <t>Available-for-sale Securities, Continuous Unrealized Loss Position [Abstract]</t>
  </si>
  <si>
    <t>Less than 12 Months, Fair Value</t>
  </si>
  <si>
    <t>Less than 12 Months, Unrealized Losses</t>
  </si>
  <si>
    <t>12 Months or More, Fair Value</t>
  </si>
  <si>
    <t>12 Months or More, Unrealized Losses</t>
  </si>
  <si>
    <t>TOTAL TEMPORARILY IMPAIRED SECURITIES, Fair Value</t>
  </si>
  <si>
    <t>TOTAL TEMPORARILY IMPAIRED SECURITIES, Unrealized Losses</t>
  </si>
  <si>
    <t>Investment Securities (Held-To-Maturity Securities by Major Security Type) (Details) - USD ($) $ in Thousands</t>
  </si>
  <si>
    <t>Schedule of Held-to-maturity Securities [Line Items]</t>
  </si>
  <si>
    <t>OTTI Recognized in AOCI</t>
  </si>
  <si>
    <t>Carrying Value</t>
  </si>
  <si>
    <t>State or local housing agency obligations [Member]</t>
  </si>
  <si>
    <t>Private-label residential MBS [Member]</t>
  </si>
  <si>
    <t>Represents single-family MBS issued by Ginnie Mae.</t>
  </si>
  <si>
    <t>Represents single-family and multi-family MBS issued by Fannie Mae and Freddie Mac.</t>
  </si>
  <si>
    <t>Investment Securities (Held-To-Maturity Securities in a Continuous Unrealized Loss Position) (Details) - USD ($) $ in Thousands</t>
  </si>
  <si>
    <t>Debt Securities, Held-to-maturity, Continuous Unrealized Loss Position [Abstract]</t>
  </si>
  <si>
    <t>Less Than 12 Months, Fair Value</t>
  </si>
  <si>
    <t>Less Than 12 Months, Unrealized Losses</t>
  </si>
  <si>
    <t>Total unrealized losses in Table 4.10 will not agree to total gross unrecognized losses in Table 4.8. Total unrealized losses in Table 4.10 include non-credit-related OTTI recognized in accumulated OCI (AOCI) and gross unrecognized gains on previously other-than-temporarily impaired securities.</t>
  </si>
  <si>
    <t>Investment Securities (Held-To-Maturity Securities Classified By Contractual Maturity) (Details) - USD ($) $ in Thousands</t>
  </si>
  <si>
    <t>Debt Securities, Held-to-maturity, Maturity [Abstract]</t>
  </si>
  <si>
    <t>Due in one year or less, Amortized Cost</t>
  </si>
  <si>
    <t>Due after one year through five years, Amortized Cost</t>
  </si>
  <si>
    <t>Due after five years through 10 years, Amortized Cost</t>
  </si>
  <si>
    <t>Due after 10 years, Amortized Cost</t>
  </si>
  <si>
    <t>Due in one year or less, Carrying Value</t>
  </si>
  <si>
    <t>Due after one year through five years, Carrying Value</t>
  </si>
  <si>
    <t>Due after five years through 10 years, Carrying Value</t>
  </si>
  <si>
    <t>Due after 10 years, Carrying Value</t>
  </si>
  <si>
    <t>Due in one year or less, Fair Value</t>
  </si>
  <si>
    <t>Due after one year through five years, Fair Value</t>
  </si>
  <si>
    <t>Due after five years through 10 years, Fair Value</t>
  </si>
  <si>
    <t>Due after 10 years, Fair Value</t>
  </si>
  <si>
    <t>Investment Securities Investment Securities (Proceeds from Sale and Gains and Losses on HTM Securities) (Details) - USD ($) $ in Thousands</t>
  </si>
  <si>
    <t>Carrying value of held-to-maturity securities sold</t>
  </si>
  <si>
    <t>NET REALIZED GAINS (LOSSES)</t>
  </si>
  <si>
    <t>Investment Securities (Rollforward of OTTI Activity Related to Credit Losses) (Details) - USD ($) $ in Thousands</t>
  </si>
  <si>
    <t>Other than Temporary Impairment, Credit Losses Recognized in Earnings [Roll Forward]</t>
  </si>
  <si>
    <t>Balance, beginning of period</t>
  </si>
  <si>
    <t>Additional charge on securities for which OTTI was not previously recognized</t>
  </si>
  <si>
    <t>Additional charge on securities for which OTTI was previously recognized</t>
  </si>
  <si>
    <t>Securities matured or sold during the period</t>
  </si>
  <si>
    <t>Amortization of credit component of OTTI</t>
  </si>
  <si>
    <t>Balance, end of period</t>
  </si>
  <si>
    <t>For the years ended December 31, 2018, 2017 and 2016, securities previously impaired represent all securities that were impaired prior to January 1, 2018, 2017 and 2016, respectively.</t>
  </si>
  <si>
    <t>Advances (Narrative) (Details) $ in Thousands</t>
  </si>
  <si>
    <t>Dec. 31, 2018USD ($)Rate</t>
  </si>
  <si>
    <t>Dec. 31, 2017USD ($)Rate</t>
  </si>
  <si>
    <t>Federal Home Loan Bank, Advances [Line Items]</t>
  </si>
  <si>
    <t>Federal Home Loan Bank, Advances, Par Value | $</t>
  </si>
  <si>
    <t>Credit Concentration Risk [Member] | Federal Home Loan Bank Advances [Member]</t>
  </si>
  <si>
    <t>Concentration Risk, Percentage</t>
  </si>
  <si>
    <t>44.00%</t>
  </si>
  <si>
    <t>38.80%</t>
  </si>
  <si>
    <t>Concentration Risk, Benchmark Description</t>
  </si>
  <si>
    <t>members that individually held 10 percent or more of the FHLBank’s advances</t>
  </si>
  <si>
    <t>Concentration Risk Prior and Current Year Entity, Count</t>
  </si>
  <si>
    <t>FHLB advances, outstanding interest rate</t>
  </si>
  <si>
    <t>0.88%</t>
  </si>
  <si>
    <t>0.66%</t>
  </si>
  <si>
    <t>7.41%</t>
  </si>
  <si>
    <t>Advances (Advances Redemption Terms) (Details) - USD ($) $ in Thousands</t>
  </si>
  <si>
    <t>Amount</t>
  </si>
  <si>
    <t>Due in one year or less</t>
  </si>
  <si>
    <t>Due after one year through two years</t>
  </si>
  <si>
    <t>Due after two years through three years</t>
  </si>
  <si>
    <t>Due after three years through four years</t>
  </si>
  <si>
    <t>Due after four years through five years</t>
  </si>
  <si>
    <t>Thereafter</t>
  </si>
  <si>
    <t>TOTAL PAR VALUE</t>
  </si>
  <si>
    <t>Discounts</t>
  </si>
  <si>
    <t>Hedging adjustments</t>
  </si>
  <si>
    <t>TOTAL</t>
  </si>
  <si>
    <t>Weighted Average Interest Rate</t>
  </si>
  <si>
    <t>2.60%</t>
  </si>
  <si>
    <t>1.55%</t>
  </si>
  <si>
    <t>2.40%</t>
  </si>
  <si>
    <t>1.73%</t>
  </si>
  <si>
    <t>2.53%</t>
  </si>
  <si>
    <t>2.01%</t>
  </si>
  <si>
    <t>2.66%</t>
  </si>
  <si>
    <t>2.16%</t>
  </si>
  <si>
    <t>2.68%</t>
  </si>
  <si>
    <t>1.96%</t>
  </si>
  <si>
    <t>2.58%</t>
  </si>
  <si>
    <t>1.74%</t>
  </si>
  <si>
    <t>Total par value</t>
  </si>
  <si>
    <t>1.67%</t>
  </si>
  <si>
    <t>Advances (Advances by Year of Redemption Term, Next Call Date, or Next Convert Date) (Details) - USD ($) $ in Thousands</t>
  </si>
  <si>
    <t>Redemption Term, Year of Redemption Term or Next Call Date</t>
  </si>
  <si>
    <t>Redemption Term, Year of Redemption Term or Next Conversion Date</t>
  </si>
  <si>
    <t>Advances (Advances by Interest Rate Payment Terms) (Details) - USD ($) $ in Thousands</t>
  </si>
  <si>
    <t>Fixed rate:</t>
  </si>
  <si>
    <t>Due after one year</t>
  </si>
  <si>
    <t>Total fixed rate</t>
  </si>
  <si>
    <t>Variable rate:</t>
  </si>
  <si>
    <t>Total variable rate</t>
  </si>
  <si>
    <t>Mortgage Loans (Mortgage Loans Held For Portfolio) (Details) - USD ($) $ in Thousands</t>
  </si>
  <si>
    <t>Loans and Leases Receivable Disclosure [Line Items]</t>
  </si>
  <si>
    <t>Total unpaid principal balance</t>
  </si>
  <si>
    <t>Premiums</t>
  </si>
  <si>
    <t>Deferred loan costs, net</t>
  </si>
  <si>
    <t>Other deferred fees</t>
  </si>
  <si>
    <t>Total before Allowance for Credit Losses on Mortgage Loans</t>
  </si>
  <si>
    <t>MORTGAGE LOANS HELD FOR PORTFOLIO, NET</t>
  </si>
  <si>
    <t>Fixed rates, medium-term [Member] | Single-family mortgage [Member]</t>
  </si>
  <si>
    <t>Fixed rates, long-term [Member] | Single-family mortgage [Member]</t>
  </si>
  <si>
    <t>Medium-term defined as a term of 15 years or less at origination.</t>
  </si>
  <si>
    <t>Mortgage Loans (Mortgage Loans Held For Portfolio by Collateral or Guarantee Type) (Details) - USD ($) $ in Thousands</t>
  </si>
  <si>
    <t>Government-guaranteed or insured loans [Member]</t>
  </si>
  <si>
    <t>Conventional loans [Member]</t>
  </si>
  <si>
    <t>Allowance For Credit Losses (Narrative) (Details) - USD ($) $ in Thousands</t>
  </si>
  <si>
    <t>Real estate owned</t>
  </si>
  <si>
    <t>Allowance For Credit Losses (CE Fees Paid) (Details) - USD ($) $ in Thousands</t>
  </si>
  <si>
    <t>CE fees paid to PFIs</t>
  </si>
  <si>
    <t>Performance-based CE fees recovered from PFIs</t>
  </si>
  <si>
    <t>NET CE FEES PAID</t>
  </si>
  <si>
    <t>CE fees paid to PFIs excludes the amortization of CE fees paid up front, which is included with premium amortization as a reduction to mortgage interest income.</t>
  </si>
  <si>
    <t>Allowance For Credit Losses (Rollforward of Allowance For Credit Losses On Mortgage Loans) (Details) - USD ($) $ in Thousands</t>
  </si>
  <si>
    <t>Allowance for credit losses:</t>
  </si>
  <si>
    <t>(Reversal) provision for credit losses</t>
  </si>
  <si>
    <t>Net (charge-offs) recoveries</t>
  </si>
  <si>
    <t>Allowance For Credit Losses (Recorded Investment by impairment Method) (Details) - USD ($) $ in Thousands</t>
  </si>
  <si>
    <t>Dec. 31, 2015</t>
  </si>
  <si>
    <t>Allowance for credit losses, end of period:</t>
  </si>
  <si>
    <t>Individually evaluated for impairment</t>
  </si>
  <si>
    <t>Collectively evaluated for impairment</t>
  </si>
  <si>
    <t>TOTAL ALLOWANCE FOR CREDIT LOSSES</t>
  </si>
  <si>
    <t>Recorded investment, end of period:</t>
  </si>
  <si>
    <t>TOTAL RECORDED INVESTMENT</t>
  </si>
  <si>
    <t>Conventional Loan [Member]</t>
  </si>
  <si>
    <t>Government Loans [Member]</t>
  </si>
  <si>
    <t>Credit Products [Member]</t>
  </si>
  <si>
    <t>Direct Financing Lease Receivable [Member]</t>
  </si>
  <si>
    <t>The recorded investment for credit products includes only advances. The recorded investment for all other credit products is insignificant.</t>
  </si>
  <si>
    <t>Allowance For Credit Losses (Recorded Investment in Delinquent Mortgage Loans) (Details) - USD ($) $ in Thousands</t>
  </si>
  <si>
    <t>Recorded investment:</t>
  </si>
  <si>
    <t>Total past due</t>
  </si>
  <si>
    <t>Total current loans</t>
  </si>
  <si>
    <t>Total recorded investment</t>
  </si>
  <si>
    <t>In process of foreclosure, included above (Mortgage Loans)</t>
  </si>
  <si>
    <t>Past due 90 days or more and still accruing interest</t>
  </si>
  <si>
    <t>Loans on non-accrual status</t>
  </si>
  <si>
    <t>Troubled debt restructurings included in non-accrual loans</t>
  </si>
  <si>
    <t>Past due 30-59 days delinquent [Member]</t>
  </si>
  <si>
    <t>Past due 60-89 days delinquent [Member]</t>
  </si>
  <si>
    <t>Past due 90 days or more delinquent [Member]</t>
  </si>
  <si>
    <t>Serious delinquency rate</t>
  </si>
  <si>
    <t>[4]</t>
  </si>
  <si>
    <t>0.00%</t>
  </si>
  <si>
    <t>0.10%</t>
  </si>
  <si>
    <t>Conventional Loan [Member] | Past due 30-59 days delinquent [Member]</t>
  </si>
  <si>
    <t>Conventional Loan [Member] | Past due 60-89 days delinquent [Member]</t>
  </si>
  <si>
    <t>Conventional Loan [Member] | Past due 90 days or more delinquent [Member]</t>
  </si>
  <si>
    <t>0.20%</t>
  </si>
  <si>
    <t>Government Loans [Member] | Past due 30-59 days delinquent [Member]</t>
  </si>
  <si>
    <t>Government Loans [Member] | Past due 60-89 days delinquent [Member]</t>
  </si>
  <si>
    <t>Government Loans [Member] | Past due 90 days or more delinquent [Member]</t>
  </si>
  <si>
    <t>1.20%</t>
  </si>
  <si>
    <t>0.90%</t>
  </si>
  <si>
    <t>[5]</t>
  </si>
  <si>
    <t>In process of foreclosure, included above</t>
  </si>
  <si>
    <t>[1],[5]</t>
  </si>
  <si>
    <t>Credit Products [Member] | Past due 30-59 days delinquent [Member]</t>
  </si>
  <si>
    <t>Credit Products [Member] | Past due 60-89 days delinquent [Member]</t>
  </si>
  <si>
    <t>Credit Products [Member] | Past due 90 days or more delinquent [Member]</t>
  </si>
  <si>
    <t>[4],[5]</t>
  </si>
  <si>
    <t>Direct Financing Lease Receivable [Member] | Past due 30-59 days delinquent [Member]</t>
  </si>
  <si>
    <t>Direct Financing Lease Receivable [Member] | Past due 60-89 days delinquent [Member]</t>
  </si>
  <si>
    <t>Direct Financing Lease Receivable [Member] | Past due 90 days or more delinquent [Member]</t>
  </si>
  <si>
    <t>Includes loans where the decision of foreclosure or similar alternative such as pursuit of deed-in-lieu has been reported. Loans in process of foreclosure are included in past due or current loans dependent on their delinquency status.</t>
  </si>
  <si>
    <t>Loans on non-accrual status include $1,265,000 of troubled debt restructurings. Troubled debt restructurings are restructurings in which the FHLBank, for economic or legal reasons related to the debtor’s financial difficulties, grants a concession to the debtor that it would not otherwise consider.</t>
  </si>
  <si>
    <t>Loans on non-accrual status include $1,398,000 of troubled debt restructurings. Troubled debt restructurings are restructurings in which the FHLBank, for economic or legal reasons related to the debtor’s financial difficulties, grants a concession to the debtor that it would not otherwise consider.</t>
  </si>
  <si>
    <t>Loans that are 90 days or more past due or in the process of foreclosure expressed as a percentage of the total recorded investment for the portfolio class.</t>
  </si>
  <si>
    <t>Allowance For Credit Losses (Individually Evaluated Impaired Statistic By Product Class Level) (Details) - Conventional Loan [Member] - USD ($) $ in Thousands</t>
  </si>
  <si>
    <t>Financing Receivable, Impaired [Line Items]</t>
  </si>
  <si>
    <t>With no related allowance, Recorded Investment</t>
  </si>
  <si>
    <t>With an allowance, Recorded Investment</t>
  </si>
  <si>
    <t>TOTAL, Recorded Investment</t>
  </si>
  <si>
    <t>With no related allowance, Unpaid Principal Balance</t>
  </si>
  <si>
    <t>With an allowance, Unpaid Principal Balance</t>
  </si>
  <si>
    <t>TOTAL, Unpaid Principal Balance</t>
  </si>
  <si>
    <t>With an allowance, Related Allowance</t>
  </si>
  <si>
    <t>Allowance For Credit Losses (Average Recorded Investment of Individually Impaired Loan and Related Interest Income Recognized) (Details) - Conventional Loan [Member] - USD ($) $ in Thousands</t>
  </si>
  <si>
    <t>With no related allowance, Average Recorded Investment</t>
  </si>
  <si>
    <t>With an allowance, Average Recorded Investment</t>
  </si>
  <si>
    <t>TOTAL, Average Recorded Investment</t>
  </si>
  <si>
    <t>With no related allowance, Interest Income Recognized</t>
  </si>
  <si>
    <t>With an allowance, Interest Income Recognized</t>
  </si>
  <si>
    <t>TOTAL, Interest Income Recognized</t>
  </si>
  <si>
    <t>Derivatives And Hedging Activities (Narrative) (Details) - USD ($) $ in Thousands</t>
  </si>
  <si>
    <t>Derivative [Line Items]</t>
  </si>
  <si>
    <t>Gain (Loss) from Hedged Firm Commitment Not Qualifying as Interest Rate Fair Value Hedge, Net</t>
  </si>
  <si>
    <t>Uncleared derivatives [Member] | Counterparty One [Member]</t>
  </si>
  <si>
    <t>Maximum credit risk applicable to a single counterparty (at period end)</t>
  </si>
  <si>
    <t>Derivatives And Hedging Activities (Fair Values of Derivatives Instruments) (Details) - USD ($) $ in Thousands</t>
  </si>
  <si>
    <t>Derivatives, Fair Value [Line Items]</t>
  </si>
  <si>
    <t>TOTAL, Notional Amount</t>
  </si>
  <si>
    <t>TOTAL, Derivative Assets</t>
  </si>
  <si>
    <t>TOTAL, Derivative Liabilities</t>
  </si>
  <si>
    <t>Netting adjustments and cash collateral, Derivative Assets</t>
  </si>
  <si>
    <t>[1],[2]</t>
  </si>
  <si>
    <t>Netting adjustments and cash collateral, Derivative Liabilities</t>
  </si>
  <si>
    <t>DERIVATIVE ASSETS</t>
  </si>
  <si>
    <t>DERIVATIVE LIABILITIES</t>
  </si>
  <si>
    <t>Cash collateral posted</t>
  </si>
  <si>
    <t>Cash collateral received</t>
  </si>
  <si>
    <t>Derivatives designated as hedging instruments: [Member]</t>
  </si>
  <si>
    <t>Derivatives not designated as hedging instruments: [Member]</t>
  </si>
  <si>
    <t>Interest rate swaps [Member] | Derivatives designated as hedging instruments: [Member]</t>
  </si>
  <si>
    <t>Interest rate swaps [Member] | Derivatives not designated as hedging instruments: [Member]</t>
  </si>
  <si>
    <t>Interest rate caps/floors [Member] | Derivatives not designated as hedging instruments: [Member]</t>
  </si>
  <si>
    <t>Mortgage delivery commitments [Member] | Derivatives not designated as hedging instruments: [Member] | Mortgage Receivable [Member]</t>
  </si>
  <si>
    <t>Consolidated obligation discount note commitments [Member] | Derivatives not designated as hedging instruments: [Member]</t>
  </si>
  <si>
    <t>Amounts represent the application of the netting requirements that allow the FHLBank to settle positive and negative positions, cash collateral, and related accrued interest held or placed with the same clearing agent and/or derivative counterparty. Cash collateral posted was $58,902,000 and $56,508,000 as of December 31, 2018 and 2017, respectively. Cash collateral received was $77,661,000 and $40,695,000 as of December 31, 2018 and 2017, respectively.</t>
  </si>
  <si>
    <t>Represents the effect of legally enforceable master netting agreements that allow the FHLBank to net settle positive and negative positions and also derivative cash collateral and related accrued interest held or placed with the same clearing agent or derivative counterparty.</t>
  </si>
  <si>
    <t>Derivatives And Hedging Activities (Net Gains Or Losses On Derivatives And Hedging Activities) (Details) - USD ($) $ in Thousands</t>
  </si>
  <si>
    <t>Derivative Instruments, Gain (Loss) [Line Items]</t>
  </si>
  <si>
    <t>Total net gains (losses) related to fair value hedge ineffectiveness</t>
  </si>
  <si>
    <t>Total net gains (losses) related to derivatives not designated as hedging instruments</t>
  </si>
  <si>
    <t>Price alignment amount1</t>
  </si>
  <si>
    <t>NET GAINS (LOSSES) ON DERIVATIVES AND HEDGING ACTIVITIES</t>
  </si>
  <si>
    <t>Interest rate swaps [Member]</t>
  </si>
  <si>
    <t>Mortgage delivery commitments [Member] | Mortgage Receivable [Member]</t>
  </si>
  <si>
    <t>Economic Hedge [Member] | Interest rate swaps [Member]</t>
  </si>
  <si>
    <t>Economic Hedge [Member] | Interest rate caps/floors [Member]</t>
  </si>
  <si>
    <t>Economic Hedge [Member] | Net interest settlements [Member]</t>
  </si>
  <si>
    <t>Economic Hedge [Member] | Consolidated obligation discount note commitments [Member]</t>
  </si>
  <si>
    <t>Amount represents derivatives for which variation margin is characterized as a daily settled contract.</t>
  </si>
  <si>
    <t>Derivatives And Hedging Activities (Effect of Fair Value Hedge-Related Derivative Instruments) (Details) - USD ($) $ in Thousands</t>
  </si>
  <si>
    <t>Gains (Losses) on Derivatives</t>
  </si>
  <si>
    <t>Gains (Losses) on Hedged Items</t>
  </si>
  <si>
    <t>Net Fair Value Hedge Ineffectiveness</t>
  </si>
  <si>
    <t>Effect of Derivatives on Net Interest Income1</t>
  </si>
  <si>
    <t>Advances [Member]</t>
  </si>
  <si>
    <t>Investments [Member]</t>
  </si>
  <si>
    <t>Consolidated Obligations Bonds [Member]</t>
  </si>
  <si>
    <t>Consolidated Obligations Discount Notes [Member]</t>
  </si>
  <si>
    <t>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Deposits (Narrative) (Details) - USD ($)</t>
  </si>
  <si>
    <t>Term Deposits</t>
  </si>
  <si>
    <t>Deposits (Types Of Deposits) (Details) - USD ($) $ in Thousands</t>
  </si>
  <si>
    <t>Interest-bearing:</t>
  </si>
  <si>
    <t>Demand</t>
  </si>
  <si>
    <t>Overnight</t>
  </si>
  <si>
    <t>Total interest-bearing</t>
  </si>
  <si>
    <t>Non-interest-bearing:</t>
  </si>
  <si>
    <t>Total non-interest-bearing</t>
  </si>
  <si>
    <t>TOTAL DEPOSITS</t>
  </si>
  <si>
    <t>Consolidated Obligations (Narrative) (Details) $ in Thousands</t>
  </si>
  <si>
    <t>Dec. 31, 2018USD ($)</t>
  </si>
  <si>
    <t>Dec. 31, 2017USD ($)</t>
  </si>
  <si>
    <t>Debt Instrument [Line Items]</t>
  </si>
  <si>
    <t>Par value</t>
  </si>
  <si>
    <t>Obligation with Joint and Several Liability Arrangement, Amount Outstanding</t>
  </si>
  <si>
    <t>Federal Home Loan Bank, Consolidated Obligations, Callable Option [Member]</t>
  </si>
  <si>
    <t>Consolidated Obligations (Consolidated Bond Obligations Outstanding By Contractual Maturity) (Details) - USD ($) $ in Thousands</t>
  </si>
  <si>
    <t>Due in one year or less, Weighted Average Interest Rate</t>
  </si>
  <si>
    <t>2.17%</t>
  </si>
  <si>
    <t>1.40%</t>
  </si>
  <si>
    <t>Due after one year through two years, Weighted Average Interest Rate</t>
  </si>
  <si>
    <t>2.28%</t>
  </si>
  <si>
    <t>1.46%</t>
  </si>
  <si>
    <t>Due after two years through three years, Weighted Average Interest Rate</t>
  </si>
  <si>
    <t>2.11%</t>
  </si>
  <si>
    <t>1.60%</t>
  </si>
  <si>
    <t>Due after three years through four years, Weighted Average Interest Rate</t>
  </si>
  <si>
    <t>2.21%</t>
  </si>
  <si>
    <t>1.66%</t>
  </si>
  <si>
    <t>Due after four years through five years, Weighted Average Interest Rate</t>
  </si>
  <si>
    <t>1.97%</t>
  </si>
  <si>
    <t>Thereafter, Weighted Average Interest Rate</t>
  </si>
  <si>
    <t>3.01%</t>
  </si>
  <si>
    <t>2.57%</t>
  </si>
  <si>
    <t>Total par value, Weighted Average Interest Rate</t>
  </si>
  <si>
    <t>2.38%</t>
  </si>
  <si>
    <t>1.65%</t>
  </si>
  <si>
    <t>Premium</t>
  </si>
  <si>
    <t>Concession fees</t>
  </si>
  <si>
    <t>Consolidated Obligations (Consolidated Bond Obligations By Contractual Maturity Or Next Call Date) (Details) - USD ($) $ in Thousands</t>
  </si>
  <si>
    <t>Consolidated Obligations (Consolidated Bonds By Interest-Rate Payment Type) (Details) - USD ($) $ in Thousands</t>
  </si>
  <si>
    <t>Fixed rate</t>
  </si>
  <si>
    <t>Simple variable rate</t>
  </si>
  <si>
    <t>Fixed to variable rate</t>
  </si>
  <si>
    <t>Step</t>
  </si>
  <si>
    <t>Variable rate with cap</t>
  </si>
  <si>
    <t>Range</t>
  </si>
  <si>
    <t>Consolidated Obligations (Consolidated Discount Notes Outstanding) (Details) - USD ($) $ in Thousands</t>
  </si>
  <si>
    <t>Book Value</t>
  </si>
  <si>
    <t>Par Value</t>
  </si>
  <si>
    <t>2.35%</t>
  </si>
  <si>
    <t>1.23%</t>
  </si>
  <si>
    <t>Represents yield to maturity excluding concession fees.</t>
  </si>
  <si>
    <t>Affordable Housing Program (Narrative) (Details)</t>
  </si>
  <si>
    <t>Affordable Housing Program Contribution Requirement Amount</t>
  </si>
  <si>
    <t>Affordable Housing Program, Contribution Requirement, Percentage | Rate</t>
  </si>
  <si>
    <t>10.00%</t>
  </si>
  <si>
    <t>Appropriated and reserved AHP funds as of the end of the period</t>
  </si>
  <si>
    <t>Affordable Housing Program Next Year Uncommitted And Prior Years Recaptured And Reallocated [Member]</t>
  </si>
  <si>
    <t>Affordable Housing Program Prior Years Committed And Undisbursed [Member]</t>
  </si>
  <si>
    <t>Affordable Housing Program (Analysis of AHP Liability) (Details) - USD ($) $ in Thousands</t>
  </si>
  <si>
    <t>Affordable Housing Program [Roll Forward]</t>
  </si>
  <si>
    <t>Appropriated and reserved AHP funds as of the beginning of the period</t>
  </si>
  <si>
    <t>AHP set aside based on current year income</t>
  </si>
  <si>
    <t>Direct grants disbursed</t>
  </si>
  <si>
    <t>Recaptured funds</t>
  </si>
  <si>
    <t>Recaptured funds are direct grants returned to the FHLBank in those instances where the commitments associated with the approved use of funds are not met and repayment to the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t>
  </si>
  <si>
    <t>Assets and Liabilities Subject to Offsetting Assets Subject to Offsetting (Schedule of Offsetting Assets) (Details) - USD ($) $ in Thousands</t>
  </si>
  <si>
    <t>Offsetting Assets [Line Items]</t>
  </si>
  <si>
    <t>Derivative assets, Gross Amounts of Recognized Assets</t>
  </si>
  <si>
    <t>Derivative assets, Gross Amounts Offset in the Statement of Condition</t>
  </si>
  <si>
    <t>Total derivative assets</t>
  </si>
  <si>
    <t>Derivative assets, Gross Amounts Not Offset in the Statement of Condition</t>
  </si>
  <si>
    <t>Derivative assets, Net Amount</t>
  </si>
  <si>
    <t>Securities purchased under agreements to resell, Gross Amounts of Recognized Assets</t>
  </si>
  <si>
    <t>Securities purchased under agreements to resell, Gross Amounts Offset in the Statement of Condition</t>
  </si>
  <si>
    <t>Securities purchased under agreements to resell, Net Amounts of Assets Presented in the Statement of Condition</t>
  </si>
  <si>
    <t>Securities purchased under agreements to resell, Gross Amounts Not Offset in the Statement of Condition</t>
  </si>
  <si>
    <t>Securities purchased under agreements to resell, Net Amount</t>
  </si>
  <si>
    <t>TOTAL, Gross Amounts of Recognized Assets</t>
  </si>
  <si>
    <t>TOTAL, Gross Amounts Offset in the Statement of Condition</t>
  </si>
  <si>
    <t>TOTAL, Net Amounts of Assets Presented in the Statement of Condition</t>
  </si>
  <si>
    <t>TOTAL, Gross Amounts Not Offset in the Statement of Condition</t>
  </si>
  <si>
    <t>TOTAL, Net Amount</t>
  </si>
  <si>
    <t>Uncleared derivatives [Member]</t>
  </si>
  <si>
    <t>Cleared derivatives [Member]</t>
  </si>
  <si>
    <t>Represents noncash collateral received on financial instruments that: (1) do not qualify for netting on the Statements of Condition; or (2) are not subject to an enforceable netting agreement (e.g., mortgage delivery commitments).</t>
  </si>
  <si>
    <t>Assets and Liabilities Subject to Offsetting Liabilities Subject to Offsetting (Schedule of Offsetting Liabilities) (Details) - USD ($) $ in Thousands</t>
  </si>
  <si>
    <t>Offsetting Liabilities [Line Items]</t>
  </si>
  <si>
    <t>Derivative liabilities, Gross Amounts of Recognized Liabilities</t>
  </si>
  <si>
    <t>Derivative liabilities, Gross Amounts Offset in the Statement of Condition</t>
  </si>
  <si>
    <t>Total derivative liabilities</t>
  </si>
  <si>
    <t>Derivative liabilities, Gross Amounts Not Offset in the Statement of Condition</t>
  </si>
  <si>
    <t>Derivative liabilities, Net Amount</t>
  </si>
  <si>
    <t>TOTAL, Gross Amounts of Recognized Liabilities</t>
  </si>
  <si>
    <t>TOTAL, Net Amounts of Liabilities Presented in the Statement of Condition</t>
  </si>
  <si>
    <t>Capital (Narrative) (Details)</t>
  </si>
  <si>
    <t>Dec. 31, 2018USD ($)$ / sharesRate</t>
  </si>
  <si>
    <t>Dec. 31, 2017$ / sharesRate</t>
  </si>
  <si>
    <t>Compliance with Regulatory Capital Requirements under Banking Regulations [Line Items]</t>
  </si>
  <si>
    <t>Number of Finance Agency Regulatory Capital Requirements</t>
  </si>
  <si>
    <t>Total regulatory capital-to-asset ratio, required</t>
  </si>
  <si>
    <t>4.00%</t>
  </si>
  <si>
    <t>Leverage capital ratio, required</t>
  </si>
  <si>
    <t>5.00%</t>
  </si>
  <si>
    <t>Leverage capital, permanent capital weight</t>
  </si>
  <si>
    <t>Excess Stock Redemption Or Response Period</t>
  </si>
  <si>
    <t>Dividend Parity Threshold Notification Period</t>
  </si>
  <si>
    <t>90 days</t>
  </si>
  <si>
    <t>Dividend Parity Threshold Adjustment</t>
  </si>
  <si>
    <t>Dividend Parity Threshold</t>
  </si>
  <si>
    <t>Dividend Parity Threshold Floor</t>
  </si>
  <si>
    <t>Common Stock, par value per share | $ / shares</t>
  </si>
  <si>
    <t>Excess Stock (less than)</t>
  </si>
  <si>
    <t>Leverage capital, non-permanent capital weight</t>
  </si>
  <si>
    <t>Asset Based Stock Purchase Requirement Percentage</t>
  </si>
  <si>
    <t>Minimum period after which redemption is required</t>
  </si>
  <si>
    <t>6 months</t>
  </si>
  <si>
    <t>Financial Instruments Subject To Mandatory Redemption Cancellation Fee Multiplier</t>
  </si>
  <si>
    <t>5 years</t>
  </si>
  <si>
    <t>Class B [Member] | Federal Home Loan Bank Advances [Member]</t>
  </si>
  <si>
    <t>4.50%</t>
  </si>
  <si>
    <t>Maximum [Member] | Class A [Member]</t>
  </si>
  <si>
    <t>Asset Based Stock Purchase Requirement Value | $</t>
  </si>
  <si>
    <t>Maximum [Member] | Class B [Member]</t>
  </si>
  <si>
    <t>Minimum [Member] | Class A [Member]</t>
  </si>
  <si>
    <t>Minimum [Member] | Class B [Member]</t>
  </si>
  <si>
    <t>Capital (Regulatory Capital Requirements) (Details) - USD ($) $ in Thousands</t>
  </si>
  <si>
    <t>Regulatory capital requirements:</t>
  </si>
  <si>
    <t>Risk-based capital, Required</t>
  </si>
  <si>
    <t>Risk-based capital, Actual</t>
  </si>
  <si>
    <t>Total regulatory capital-to-asset ratio, Required</t>
  </si>
  <si>
    <t>Total regulatory capital-to-asset ratio, Actual</t>
  </si>
  <si>
    <t>5.10%</t>
  </si>
  <si>
    <t>5.20%</t>
  </si>
  <si>
    <t>Total regulatory capital, Required</t>
  </si>
  <si>
    <t>Total regulatory capital, Actual</t>
  </si>
  <si>
    <t>Leverage capital ratio, Required</t>
  </si>
  <si>
    <t>Leverage capital ratio, Actual</t>
  </si>
  <si>
    <t>7.40%</t>
  </si>
  <si>
    <t>7.50%</t>
  </si>
  <si>
    <t>Leverage capital, Required</t>
  </si>
  <si>
    <t>Leverage capital, Actual</t>
  </si>
  <si>
    <t>Capital (Mandatorily Redeemable Capital Stock Rollforward) (Details) - USD ($) $ in Thousands</t>
  </si>
  <si>
    <t>Mandatorily Redeemable Capital Stock [Roll Forward]</t>
  </si>
  <si>
    <t>Capital stock subject to mandatory redemption reclassified from equity during the period</t>
  </si>
  <si>
    <t>Redemption or repurchase of mandatorily redeemable capital stock during the period</t>
  </si>
  <si>
    <t>Stock dividend classified as mandatorily redeemable capital stock during the period</t>
  </si>
  <si>
    <t>Capital (Mandatorily Redeemable Capital Stock By Contractual Year Of Redemption) (Details) - USD ($) $ in Thousands</t>
  </si>
  <si>
    <t>Contractual Year of Repurchase</t>
  </si>
  <si>
    <t>Year 1</t>
  </si>
  <si>
    <t>Year 2</t>
  </si>
  <si>
    <t>Year 3</t>
  </si>
  <si>
    <t>Year 4</t>
  </si>
  <si>
    <t>Year 5</t>
  </si>
  <si>
    <t>Past contractual redemption date due to remaining activity</t>
  </si>
  <si>
    <t>Represents mandatorily redeemable capital stock that is past the end of the contractual redemption period because there is activity outstanding to which the mandatorily redeemable capital stock relates.</t>
  </si>
  <si>
    <t>Accumulated Other Comprehensive Income (Accumulated Other Comprehensive Income Or Loss) (Details) - USD ($) $ in Thousands</t>
  </si>
  <si>
    <t>Accumulated Other Comprehensive Income [Roll Forward]</t>
  </si>
  <si>
    <t>Reclassifications from other comprehensive income (loss) to net income:</t>
  </si>
  <si>
    <t>Net Unrealized Gain (Loss) on Available-for-Sale Securities [Member]</t>
  </si>
  <si>
    <t>Other comprehensive income (loss) before reclassification:</t>
  </si>
  <si>
    <t>Unrealized gains (losses)</t>
  </si>
  <si>
    <t>Defined Benefit Pension Plan [Member]</t>
  </si>
  <si>
    <t>Net gains (losses) - defined benefit pension plan</t>
  </si>
  <si>
    <t>Settlement charges - defined benefit pension plan</t>
  </si>
  <si>
    <t>Amortization of net losses - defined benefit pension plan2</t>
  </si>
  <si>
    <t>Total AOCI [Member]</t>
  </si>
  <si>
    <t>Non-credit OTTI losses</t>
  </si>
  <si>
    <t>Accretion of non-credit loss</t>
  </si>
  <si>
    <t>Non-credit losses included in basis of securities sold</t>
  </si>
  <si>
    <t>Non-credit OTTI to credit OTTI1</t>
  </si>
  <si>
    <t>Held-to-maturity Securities [Member] | Net Non-credit Portion of OTTI Losses on Held-to-maturity Securities [Member]</t>
  </si>
  <si>
    <t>Recorded in “Other” non-interest expense on the Statements of Income. Amount represents a debit (increase to other expenses).</t>
  </si>
  <si>
    <t>Recorded in “Net other-than-temporary impairment losses on held-to-maturity securities” on the Statements of Income. Amount represents a debit (decrease to other income (loss)).</t>
  </si>
  <si>
    <t>Pension And Other Postretirement Benefit Plans (Narrative) (Details) - USD ($) $ in Thousands</t>
  </si>
  <si>
    <t>Defined Benefit Plan Disclosure [Line Items]</t>
  </si>
  <si>
    <t>Multiemployer Plan Number</t>
  </si>
  <si>
    <t>333</t>
  </si>
  <si>
    <t>Multiemployer Plans, Report Date</t>
  </si>
  <si>
    <t>Jun. 30,
		2017</t>
  </si>
  <si>
    <t>Qualified Defined Contribution Plan Pentegra Defined Contribution Plan[Member]</t>
  </si>
  <si>
    <t>Defined Contribution Plan, Cost</t>
  </si>
  <si>
    <t>Nonqualified Supplemental Employee Retirement Plan [Member]</t>
  </si>
  <si>
    <t>Defined Benefit Plan, Plan Assets, Amount</t>
  </si>
  <si>
    <t>Defined Benefit Plan, Expected Amortization of Gain (Loss), Next Fiscal Year</t>
  </si>
  <si>
    <t>Benefit Equalization Plan Deferred Benefit Component [Member]</t>
  </si>
  <si>
    <t>Defined Benefit Plan, Expected Future Employer Contributions, Next Fiscal Year</t>
  </si>
  <si>
    <t>Benefit Equalization Plan Deferred Compensation Component [Member]</t>
  </si>
  <si>
    <t>Deferred compensation component</t>
  </si>
  <si>
    <t>Pentegra Defined Benefit Plan [Member]</t>
  </si>
  <si>
    <t>Entity Tax Identification Number</t>
  </si>
  <si>
    <t>135645888</t>
  </si>
  <si>
    <t>Pension And Other Postretirement Benefit Plans (Pentegra DB Plan Net Pension Cost and Funded Status) (Details) - Pentegra Defined Benefit Plan [Member] - USD ($) $ in Thousands</t>
  </si>
  <si>
    <t>Jul. 01, 2018</t>
  </si>
  <si>
    <t>Jul. 01, 2017</t>
  </si>
  <si>
    <t>Jul. 01, 2016</t>
  </si>
  <si>
    <t>Net pension cost charged to compensation and benefits expense</t>
  </si>
  <si>
    <t>Pentegra Defined Benefit Plan funded status as of July 1</t>
  </si>
  <si>
    <t>109.90%</t>
  </si>
  <si>
    <t>111.80%</t>
  </si>
  <si>
    <t>104.70%</t>
  </si>
  <si>
    <t>Fhlbank's funded status as of July 1</t>
  </si>
  <si>
    <t>111.10%</t>
  </si>
  <si>
    <t>110.90%</t>
  </si>
  <si>
    <t>105.30%</t>
  </si>
  <si>
    <t>The funded status as of July 1, 2018 is preliminary and may increase because the plan’s participants are permitted to make contributions for the plan year ended June 30, 2018 through March 15, 2019. Contributions made on or before March 15, 2019, and designated for the plan year ended June 30, 2018, will be included in the final valuation as of July 1, 2018. The final funded status as of July 1, 2018 will not be available until the Form 5500 for the plan year July 1, 2018 through June 30, 2019 is filed (this Form 5500 is due to be filed no later than April 2020). The funded status as of July 1, 2017 is preliminary and may increase because the plan’s participants were permitted to make contributions for the plan year ended June 30, 2017 through March 15, 2018. Contributions made on or before March 15, 2018, and designated for the plan year ended June 30, 2017, will be included in the final valuation as of July 1, 2017. The final funded status as of July 1, 2017 will not be available until the Form 5500 for the plan year July 1, 2017 through June 30, 2018 is filed (this Form 5500 is due to be filed no later than April 2019).</t>
  </si>
  <si>
    <t>Pension And Other Postretirement Benefit Plans (Benefit Obligation Fair Value And Funded Status) (Details) - USD ($) $ in Thousands</t>
  </si>
  <si>
    <t>Change in plan assets:</t>
  </si>
  <si>
    <t>Fair value of plan assets at end of the year</t>
  </si>
  <si>
    <t>Change in benefit obligation:</t>
  </si>
  <si>
    <t>Projected benefit obligation at beginning of year</t>
  </si>
  <si>
    <t>Service cost</t>
  </si>
  <si>
    <t>Interest cost</t>
  </si>
  <si>
    <t>Net (gains) losses</t>
  </si>
  <si>
    <t>Benefits paid</t>
  </si>
  <si>
    <t>Settlements</t>
  </si>
  <si>
    <t>Projected benefit obligation at end of year</t>
  </si>
  <si>
    <t>Fair value of plan assets at beginning of the year</t>
  </si>
  <si>
    <t>Employer contributions</t>
  </si>
  <si>
    <t>FUNDED STATUS</t>
  </si>
  <si>
    <t>Pension And Other Postretirement Benefit Plans (Components Of The Net Periodic Pension Cost For The Defined Benefit Portion) (Details) - Benefit Equalization Plan Deferred Benefit Component [Member] - USD ($) $ in Thousands</t>
  </si>
  <si>
    <t>Defined Benefit Plan, Net Periodic Benefit Cost (Credit) [Abstract]</t>
  </si>
  <si>
    <t>Amortization of net losses</t>
  </si>
  <si>
    <t>Settlement charges</t>
  </si>
  <si>
    <t>NET PERIODIC POSTRETIREMENT BENEFIT COST</t>
  </si>
  <si>
    <t>Pension And Other Postretirement Benefit Plans (Benefit Obligation Key Assumptions) (Details) - USD ($) $ in Thousands</t>
  </si>
  <si>
    <t>Salary increases</t>
  </si>
  <si>
    <t>4.89%</t>
  </si>
  <si>
    <t>4.90%</t>
  </si>
  <si>
    <t>4.81%</t>
  </si>
  <si>
    <t>Discount rate - benefit obligation</t>
  </si>
  <si>
    <t>3.50%</t>
  </si>
  <si>
    <t>Discount rate - net periodic benefit cost</t>
  </si>
  <si>
    <t>Amortization period (years)</t>
  </si>
  <si>
    <t>6 years</t>
  </si>
  <si>
    <t>Accumulated benefit obligation</t>
  </si>
  <si>
    <t>Pension And Other Postretirement Benefit Plans (Estimate Future Payments) (Details) - Nonqualified Supplemental Employee Retirement Plan [Member] $ in Thousands</t>
  </si>
  <si>
    <t>2019</t>
  </si>
  <si>
    <t>2020</t>
  </si>
  <si>
    <t>2021</t>
  </si>
  <si>
    <t>2022</t>
  </si>
  <si>
    <t>2023</t>
  </si>
  <si>
    <t>2024 through 2028</t>
  </si>
  <si>
    <t>Fair Values (Fair Value Summary) (Details) - USD ($) $ in Thousands</t>
  </si>
  <si>
    <t>Assets:</t>
  </si>
  <si>
    <t>Cash and due from banks</t>
  </si>
  <si>
    <t>Available-for-sale securities</t>
  </si>
  <si>
    <t>Held-to-maturity securities, Carrying Value</t>
  </si>
  <si>
    <t>Held-to-maturity securities</t>
  </si>
  <si>
    <t>Derivative assets</t>
  </si>
  <si>
    <t>[2],[3]</t>
  </si>
  <si>
    <t>Liabilities:</t>
  </si>
  <si>
    <t>Derivative liabilities</t>
  </si>
  <si>
    <t>Carrying Value [Member]</t>
  </si>
  <si>
    <t>Mortgage loans held for portfolio, net of allowance</t>
  </si>
  <si>
    <t>Mandatorily redeemable capital stock</t>
  </si>
  <si>
    <t>Carrying Value [Member] | Industrial revenue bond [Member]</t>
  </si>
  <si>
    <t>Other Asset (Liability):</t>
  </si>
  <si>
    <t>Other asset (liability), asset</t>
  </si>
  <si>
    <t>Carrying Value [Member] | Financing lease payable [Member]</t>
  </si>
  <si>
    <t>Other asset (liability), liability</t>
  </si>
  <si>
    <t>Carrying Value [Member] | Consolidated Obligation Discount Notes [Member]</t>
  </si>
  <si>
    <t>Consolidated obligation discount notes</t>
  </si>
  <si>
    <t>Carrying Value [Member] | Consolidated Obligation Bonds [Member]</t>
  </si>
  <si>
    <t>Consolidated obligation bonds</t>
  </si>
  <si>
    <t>Fair Value [Member]</t>
  </si>
  <si>
    <t>Fair Value [Member] | Industrial revenue bond [Member]</t>
  </si>
  <si>
    <t>Fair Value [Member] | Financing lease payable [Member]</t>
  </si>
  <si>
    <t>Fair Value [Member] | Consolidated Obligation Discount Notes [Member]</t>
  </si>
  <si>
    <t>Fair Value [Member] | Consolidated Obligation Bonds [Member]</t>
  </si>
  <si>
    <t>Level 1 [Member]</t>
  </si>
  <si>
    <t>Level 1 [Member] | Industrial revenue bond [Member]</t>
  </si>
  <si>
    <t>Level 1 [Member] | Financing lease payable [Member]</t>
  </si>
  <si>
    <t>Level 1 [Member] | Consolidated Obligation Discount Notes [Member]</t>
  </si>
  <si>
    <t>Level 1 [Member] | Consolidated Obligation Bonds [Member]</t>
  </si>
  <si>
    <t>Level 2 [Member]</t>
  </si>
  <si>
    <t>Level 2 [Member] | Industrial revenue bond [Member]</t>
  </si>
  <si>
    <t>Level 2 [Member] | Financing lease payable [Member]</t>
  </si>
  <si>
    <t>Level 2 [Member] | Consolidated Obligation Discount Notes [Member]</t>
  </si>
  <si>
    <t>Level 2 [Member] | Consolidated Obligation Bonds [Member]</t>
  </si>
  <si>
    <t>Level 3 [Member]</t>
  </si>
  <si>
    <t>Level 3 [Member] | Industrial revenue bond [Member]</t>
  </si>
  <si>
    <t>Level 3 [Member] | Financing lease payable [Member]</t>
  </si>
  <si>
    <t>Level 3 [Member] | Consolidated Obligation Discount Notes [Member]</t>
  </si>
  <si>
    <t>Level 3 [Member] | Consolidated Obligation Bonds [Member]</t>
  </si>
  <si>
    <t>Fair Values (Hierarchy Level for Financial Assets And Liabilities - Recurring And Nonrecurring) (Details) - USD ($) $ in Thousands</t>
  </si>
  <si>
    <t>Fair Value, Assets and Liabilities Measured on Recurring and Nonrecurring Basis [Line Items]</t>
  </si>
  <si>
    <t>US Government-sponsored Enterprises Debt Securities [Member]</t>
  </si>
  <si>
    <t>[6]</t>
  </si>
  <si>
    <t>[7]</t>
  </si>
  <si>
    <t>Mortgage loans held for portfolio</t>
  </si>
  <si>
    <t>Recurring fair value measurements [Member]</t>
  </si>
  <si>
    <t>Recurring fair value measurements [Member] | Interest-rate related [Member]</t>
  </si>
  <si>
    <t>Recurring fair value measurements [Member] | Level 2 [Member]</t>
  </si>
  <si>
    <t>TOTAL FAIR VALUE MEASUREMENTS - ASSETS</t>
  </si>
  <si>
    <t>TOTAL FAIR VALUE MEASUREMENTS - LIABILITIES</t>
  </si>
  <si>
    <t>Recurring fair value measurements [Member] | Level 2 [Member] | Interest-rate related [Member]</t>
  </si>
  <si>
    <t>Recurring fair value measurements [Member] | Level 2 [Member] | Certificates of Deposit [Member]</t>
  </si>
  <si>
    <t>Recurring fair value measurements [Member] | Level 2 [Member] | U.S. Treasury obligations [Member]</t>
  </si>
  <si>
    <t>Recurring fair value measurements [Member] | Level 2 [Member] | US Government-sponsored Enterprises Debt Securities [Member]</t>
  </si>
  <si>
    <t>[8]</t>
  </si>
  <si>
    <t>Recurring fair value measurements [Member] | Level 2 [Member] | U.S. obligations MBS [Member]</t>
  </si>
  <si>
    <t>Recurring fair value measurements [Member] | Level 2 [Member] | GSE MBS [Member]</t>
  </si>
  <si>
    <t>[9]</t>
  </si>
  <si>
    <t>Recurring fair value measurements [Member] | Level 2 [Member] | Mortgage Receivable [Member] | Mortgage delivery commitments [Member]</t>
  </si>
  <si>
    <t>Recurring fair value measurements [Member] | Fair Value [Member]</t>
  </si>
  <si>
    <t>Recurring fair value measurements [Member] | Fair Value [Member] | Interest-rate related [Member]</t>
  </si>
  <si>
    <t>Recurring fair value measurements [Member] | Fair Value [Member] | Certificates of Deposit [Member]</t>
  </si>
  <si>
    <t>Recurring fair value measurements [Member] | Fair Value [Member] | U.S. Treasury obligations [Member]</t>
  </si>
  <si>
    <t>Recurring fair value measurements [Member] | Fair Value [Member] | US Government-sponsored Enterprises Debt Securities [Member]</t>
  </si>
  <si>
    <t>Recurring fair value measurements [Member] | Fair Value [Member] | U.S. obligations MBS [Member]</t>
  </si>
  <si>
    <t>Recurring fair value measurements [Member] | Fair Value [Member] | GSE MBS [Member]</t>
  </si>
  <si>
    <t>Recurring fair value measurements [Member] | Fair Value [Member] | Mortgage Receivable [Member] | Mortgage delivery commitments [Member]</t>
  </si>
  <si>
    <t>Nonrecurring fair value measurements - Assets: [Member] | Level 3 [Member]</t>
  </si>
  <si>
    <t>[10]</t>
  </si>
  <si>
    <t>[11]</t>
  </si>
  <si>
    <t>Nonrecurring fair value measurements - Assets: [Member] | Level 3 [Member] | Private-label residential MBS [Member]</t>
  </si>
  <si>
    <t>Nonrecurring fair value measurements - Assets: [Member] | Fair Value [Member]</t>
  </si>
  <si>
    <t>Nonrecurring fair value measurements - Assets: [Member] | Fair Value [Member] | Private-label residential MBS [Member]</t>
  </si>
  <si>
    <t>Represents debentures issued by other FHLBanks, Fannie Mae, Farm Credit and Farmer Mac.</t>
  </si>
  <si>
    <t>Includes assets adjusted to fair value during the year ended December 31, 2018 and still outstanding as of December 31, 2018.</t>
  </si>
  <si>
    <t>Includes assets adjusted to fair value during the year ended December 31, 2017 and still outstanding as of December 31, 2017.</t>
  </si>
  <si>
    <t>Commitments And Contingencies (Narrative) (Details)</t>
  </si>
  <si>
    <t>Aug. 08, 2018USD ($)</t>
  </si>
  <si>
    <t>Dec. 31, 2016USD ($)</t>
  </si>
  <si>
    <t>Off-balance Sheet Commitments:</t>
  </si>
  <si>
    <t>Obligation with Joint and Several Liability Arrangement, Description</t>
  </si>
  <si>
    <t>As provided in the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t>
  </si>
  <si>
    <t>Obligation with joint and several liability arrangement, off balance sheet amount</t>
  </si>
  <si>
    <t>Carrying value included in other liabilities</t>
  </si>
  <si>
    <t>Number of in-district state housing authorities with standby bond purchase agreements</t>
  </si>
  <si>
    <t>Mortgage Delivery Commitments Derivative Asset (Liability)</t>
  </si>
  <si>
    <t>Other Commitments Other Assets:</t>
  </si>
  <si>
    <t>Other assets</t>
  </si>
  <si>
    <t>Industrial Revenue Bonds Instrument, Current Year Issuance Amount</t>
  </si>
  <si>
    <t>Other Commitments Other Liabilities:</t>
  </si>
  <si>
    <t>Debt Instrument, Current Year Disbursement Amount</t>
  </si>
  <si>
    <t>Operating Leases, Rent Expense, Net</t>
  </si>
  <si>
    <t>Operating Leases, Future Minimum Payments(no later than 2023)</t>
  </si>
  <si>
    <t>Customer Securities Held By Subcustodian</t>
  </si>
  <si>
    <t>Standby Letters of Credit Outstanding [Member]</t>
  </si>
  <si>
    <t>Commitment Expiration Year (no later than)</t>
  </si>
  <si>
    <t>Term (up to)</t>
  </si>
  <si>
    <t>P10Y</t>
  </si>
  <si>
    <t>Forward Settling Advance Commitments [Member]</t>
  </si>
  <si>
    <t>P24M</t>
  </si>
  <si>
    <t>Commitments for standby bond purchases [Member]</t>
  </si>
  <si>
    <t>Mortgage Receivable [Member] | Commitments to fund or purchase mortgage loans [Member]</t>
  </si>
  <si>
    <t>P60D</t>
  </si>
  <si>
    <t>Shawnee County Financing Lease Agreement [Member]</t>
  </si>
  <si>
    <t>Debt Instrument, Issuance Date</t>
  </si>
  <si>
    <t>Jun. 28,
		2017</t>
  </si>
  <si>
    <t>Debt Instrument, Issuer</t>
  </si>
  <si>
    <t>Shawnee County, Kansas</t>
  </si>
  <si>
    <t>Debt Instrument, Face Amount</t>
  </si>
  <si>
    <t>Debt Instrument, Maturity Date</t>
  </si>
  <si>
    <t>Dec. 31,
		2027</t>
  </si>
  <si>
    <t>Debt Instrument, original term</t>
  </si>
  <si>
    <t>127 months</t>
  </si>
  <si>
    <t>Debt Instrument, Interest Rate, Stated Percentage | Rate</t>
  </si>
  <si>
    <t>2.00%</t>
  </si>
  <si>
    <t>Debt Instrument, Frequency of Periodic Payment</t>
  </si>
  <si>
    <t>annual</t>
  </si>
  <si>
    <t>Debt Instrument, Date of First Required Payment</t>
  </si>
  <si>
    <t>Dec. 1,
		2018</t>
  </si>
  <si>
    <t>Shawnee County Industrial Revenue Bond [Member]</t>
  </si>
  <si>
    <t>Industrial Revenue Bonds Instrument, Issuance Date</t>
  </si>
  <si>
    <t>Industrial Revenue Bonds Instrument, Issuer</t>
  </si>
  <si>
    <t>Industrial Revenue Bonds Instrument, Face Amount</t>
  </si>
  <si>
    <t>Industrial Revenue Bonds Instrument, Maturity Date</t>
  </si>
  <si>
    <t>Industrial Revenue Bonds Instrument, Term</t>
  </si>
  <si>
    <t>Headquarters Property Tax Savings Term</t>
  </si>
  <si>
    <t>10 years</t>
  </si>
  <si>
    <t>Industrial Revenue Bonds Instrument, Interest Rate, Stated Percentage | Rate</t>
  </si>
  <si>
    <t>Industrial Revenue Bonds Instrument, Frequency of Periodic Payment</t>
  </si>
  <si>
    <t>Industrial Revenue Bonds Instrument, Receipt Date of First Required Payment</t>
  </si>
  <si>
    <t>Other Assets [Member] | Shawnee County Industrial Revenue Bond [Member]</t>
  </si>
  <si>
    <t>Other Liabilities [Member] | Shawnee County Financing Lease Agreement [Member]</t>
  </si>
  <si>
    <t>Other Borrowings</t>
  </si>
  <si>
    <t>Commitments And Contingencies (Off-Balance Sheet Commitments) (Details) - USD ($) $ in Thousands</t>
  </si>
  <si>
    <t>Standby letters of credit outstanding [Member]</t>
  </si>
  <si>
    <t>Loss Contingencies [Line Items]</t>
  </si>
  <si>
    <t>Expire Within One Year</t>
  </si>
  <si>
    <t>Expire After One Year</t>
  </si>
  <si>
    <t>Total</t>
  </si>
  <si>
    <t>Advance commitments outstanding [Member]</t>
  </si>
  <si>
    <t>Commitments to issue consolidated bonds, at par [Member]</t>
  </si>
  <si>
    <t>Commitments to issue consolidated obligations discount notes, at par [Member]</t>
  </si>
  <si>
    <t>Transactions With Stockholders (Narrative) (Details)</t>
  </si>
  <si>
    <t>Direct Financing Lease Receivable [Member] | Federal Home Loan Bank Member [Member]</t>
  </si>
  <si>
    <t>Related Party Transaction [Line Items]</t>
  </si>
  <si>
    <t>Related Party Transaction, Direct Financing Lease</t>
  </si>
  <si>
    <t>During 2002, the FHLBank entered into a 20-year direct financing lease with a member for a building complex and property. Either party has the option to terminate this lease after 15 years. The net investment in the direct financing lease with the member is recorded in other assets.</t>
  </si>
  <si>
    <t>Transactions With Stockholders (Related Party Transactions, by Balance Sheet Grouping) (Details) - USD ($) $ in Thousands</t>
  </si>
  <si>
    <t>Outstanding Advances</t>
  </si>
  <si>
    <t>Outstanding Deposits</t>
  </si>
  <si>
    <t>Ten Percent Owner [Member]</t>
  </si>
  <si>
    <t>Regulatory Capital Stock, Total Par Value</t>
  </si>
  <si>
    <t>Regulatory Capital Stock, Percent Of Total</t>
  </si>
  <si>
    <t>42.80%</t>
  </si>
  <si>
    <t>Outstanding Advances, Percent of Total</t>
  </si>
  <si>
    <t>47.10%</t>
  </si>
  <si>
    <t>Outstanding Deposits, Percent of Total</t>
  </si>
  <si>
    <t>6.30%</t>
  </si>
  <si>
    <t>4.70%</t>
  </si>
  <si>
    <t>Ten Percent Owner [Member] | Total Class A Stock [Member]</t>
  </si>
  <si>
    <t>9.80%</t>
  </si>
  <si>
    <t>12.00%</t>
  </si>
  <si>
    <t>Ten Percent Owner [Member] | Total Class B Stock [Member]</t>
  </si>
  <si>
    <t>44.40%</t>
  </si>
  <si>
    <t>48.00%</t>
  </si>
  <si>
    <t>BOKF, N.A. [Member]</t>
  </si>
  <si>
    <t>19.50%</t>
  </si>
  <si>
    <t>17.00%</t>
  </si>
  <si>
    <t>21.20%</t>
  </si>
  <si>
    <t>19.40%</t>
  </si>
  <si>
    <t>6.20%</t>
  </si>
  <si>
    <t>BOKF, N.A. [Member] | Total Class A Stock [Member]</t>
  </si>
  <si>
    <t>9.60%</t>
  </si>
  <si>
    <t>11.60%</t>
  </si>
  <si>
    <t>BOKF, N.A. [Member] | Total Class B Stock [Member]</t>
  </si>
  <si>
    <t>21.40%</t>
  </si>
  <si>
    <t>17.90%</t>
  </si>
  <si>
    <t>MidFirst Bank [Member]</t>
  </si>
  <si>
    <t>19.30%</t>
  </si>
  <si>
    <t>13.90%</t>
  </si>
  <si>
    <t>22.80%</t>
  </si>
  <si>
    <t>MidFirst Bank [Member] | Total Class A Stock [Member]</t>
  </si>
  <si>
    <t>MidFirst Bank [Member] | Total Class B Stock [Member]</t>
  </si>
  <si>
    <t>23.00%</t>
  </si>
  <si>
    <t>16.30%</t>
  </si>
  <si>
    <t>Capitol Federal Savings Bank [Member]</t>
  </si>
  <si>
    <t>11.90%</t>
  </si>
  <si>
    <t>8.30%</t>
  </si>
  <si>
    <t>Capitol Federal Savings Bank [Member] | Total Class A Stock [Member]</t>
  </si>
  <si>
    <t>Capitol Federal Savings Bank [Member] | Total Class B Stock [Member]</t>
  </si>
  <si>
    <t>13.80%</t>
  </si>
  <si>
    <t>Transactions With Stockholders (Related Party Transactions, by Balance Sheet Grouping-Directors) (Details) - USD ($) $ in Thousands</t>
  </si>
  <si>
    <t>Advances, Outstanding Amount</t>
  </si>
  <si>
    <t>Deposits, Outstanding Amount</t>
  </si>
  <si>
    <t>Director [Member]</t>
  </si>
  <si>
    <t>TOTAL CAPITAL STOCK, Outstanding Amount</t>
  </si>
  <si>
    <t>TOTAL CAPITAL STOCK, Percent Of Total</t>
  </si>
  <si>
    <t>0.60%</t>
  </si>
  <si>
    <t>0.80%</t>
  </si>
  <si>
    <t>Advances, Percent of Total</t>
  </si>
  <si>
    <t>0.50%</t>
  </si>
  <si>
    <t>Deposits, Percent of Total</t>
  </si>
  <si>
    <t>2.10%</t>
  </si>
  <si>
    <t>Director [Member] | Class A [Member]</t>
  </si>
  <si>
    <t>1.70%</t>
  </si>
  <si>
    <t>Director [Member] | Class B [Member]</t>
  </si>
  <si>
    <t>0.40%</t>
  </si>
  <si>
    <t>Transactions With Stockholders (Schedule Of Related Party Transactions, Mortgage Loans Disclosure) (Details) - Director [Member] - USD ($) $ in Thousands</t>
  </si>
  <si>
    <t>Mortgage loans acquired</t>
  </si>
  <si>
    <t>Mortgage loans acquired, Percent of Total</t>
  </si>
  <si>
    <t>7.10%</t>
  </si>
  <si>
    <t>Transactions With Other FHLBanks (Details) - USD ($) $ in Thousands</t>
  </si>
  <si>
    <t>Average overnight interbank loan balances to other FHLBanks</t>
  </si>
  <si>
    <t>Average overnight interbank loan balances from other FHLBanks</t>
  </si>
  <si>
    <t>Average deposit balances with FHLBank of Chicago for interbank transactions</t>
  </si>
  <si>
    <t>Transaction charges paid to FHLBank of Chicago for transaction service fees</t>
  </si>
  <si>
    <t>Par amount of purchases of consolidated obligations issued on behalf of other FHLBanks</t>
  </si>
  <si>
    <t>Outstanding fair value of Investment in consolidated obligations of other FHLBanks</t>
  </si>
  <si>
    <t>Interest income on investments in consolidated obligations of other FHLBanks</t>
  </si>
  <si>
    <t>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t>
  </si>
  <si>
    <t>Balances are interest bearing and are classified on the Statements of Condition as interest-bearing deposits.</t>
  </si>
  <si>
    <t>Fees are calculated monthly based on outstanding loans at the per annum rate in effect at origination.</t>
  </si>
  <si>
    <t>Purchases of consolidated obligations issued on behalf of one FHLBank and purchased by the FHLBank occur at market prices with third parties and are accounted for in the same manner as similarly classified investments. Outstanding fair value balances totaling $108,242,000 and $110,641,000 as of December 31, 2018 and 2017, respectively, are included in the non-MBS GSE obligations totals presented in Note 4. Interest income earned on these securities totaled $3,429,000, $5,817,000, and $9,011,000 for the years ended December 31, 2018, 2017, and 2016, respectively.</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B16" s="4" t="s">
        <v>28</v>
      </c>
    </row>
    <row r="17" spans="1:4">
      <c r="A17" s="4" t="s">
        <v>29</v>
      </c>
      <c r="B17" s="4" t="s">
        <v>28</v>
      </c>
    </row>
    <row r="18" spans="1:4">
      <c r="A18" s="4" t="s">
        <v>30</v>
      </c>
      <c r="B18" s="4" t="s">
        <v>31</v>
      </c>
    </row>
    <row r="19" spans="1:4">
      <c r="A19" s="4" t="s">
        <v>32</v>
      </c>
      <c r="D19" s="5" t="n">
        <v>0</v>
      </c>
    </row>
    <row r="20" spans="1:4">
      <c r="A20" s="4" t="s">
        <v>33</v>
      </c>
    </row>
    <row r="21" spans="1:4">
      <c r="A21" s="3" t="s">
        <v>5</v>
      </c>
    </row>
    <row r="22" spans="1:4">
      <c r="A22" s="4" t="s">
        <v>34</v>
      </c>
      <c r="C22" s="6" t="n">
        <v>3101670</v>
      </c>
    </row>
    <row r="23" spans="1:4">
      <c r="A23" s="4" t="s">
        <v>35</v>
      </c>
    </row>
    <row r="24" spans="1:4">
      <c r="A24" s="3" t="s">
        <v>5</v>
      </c>
    </row>
    <row r="25" spans="1:4">
      <c r="A25" s="4" t="s">
        <v>34</v>
      </c>
      <c r="C25" s="6" t="n">
        <v>115723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7</v>
      </c>
    </row>
    <row r="2" spans="1:3">
      <c r="A2" s="4" t="s">
        <v>1109</v>
      </c>
    </row>
    <row r="3" spans="1:3">
      <c r="A3" s="3" t="s">
        <v>1110</v>
      </c>
    </row>
    <row r="4" spans="1:3">
      <c r="A4" s="4" t="s">
        <v>1111</v>
      </c>
      <c r="B4" s="5" t="n">
        <v>3824497</v>
      </c>
      <c r="C4" s="5" t="n">
        <v>3410258</v>
      </c>
    </row>
    <row r="5" spans="1:3">
      <c r="A5" s="4" t="s">
        <v>1112</v>
      </c>
      <c r="B5" s="6" t="n">
        <v>37933</v>
      </c>
      <c r="C5" s="6" t="n">
        <v>7238</v>
      </c>
    </row>
    <row r="6" spans="1:3">
      <c r="A6" s="4" t="s">
        <v>1113</v>
      </c>
      <c r="B6" s="6" t="n">
        <v>3862430</v>
      </c>
      <c r="C6" s="6" t="n">
        <v>3417496</v>
      </c>
    </row>
    <row r="7" spans="1:3">
      <c r="A7" s="4" t="s">
        <v>1114</v>
      </c>
    </row>
    <row r="8" spans="1:3">
      <c r="A8" s="3" t="s">
        <v>1110</v>
      </c>
    </row>
    <row r="9" spans="1:3">
      <c r="A9" s="4" t="s">
        <v>1111</v>
      </c>
      <c r="B9" s="6" t="n">
        <v>116475</v>
      </c>
      <c r="C9" s="6" t="n">
        <v>70025</v>
      </c>
    </row>
    <row r="10" spans="1:3">
      <c r="A10" s="4" t="s">
        <v>1112</v>
      </c>
      <c r="B10" s="6" t="n">
        <v>43782</v>
      </c>
      <c r="C10" s="6" t="n">
        <v>99475</v>
      </c>
    </row>
    <row r="11" spans="1:3">
      <c r="A11" s="4" t="s">
        <v>1113</v>
      </c>
      <c r="B11" s="6" t="n">
        <v>160257</v>
      </c>
      <c r="C11" s="6" t="n">
        <v>169500</v>
      </c>
    </row>
    <row r="12" spans="1:3">
      <c r="A12" s="4" t="s">
        <v>1075</v>
      </c>
    </row>
    <row r="13" spans="1:3">
      <c r="A13" s="3" t="s">
        <v>1110</v>
      </c>
    </row>
    <row r="14" spans="1:3">
      <c r="A14" s="4" t="s">
        <v>1111</v>
      </c>
      <c r="B14" s="6" t="n">
        <v>69277</v>
      </c>
      <c r="C14" s="6" t="n">
        <v>354410</v>
      </c>
    </row>
    <row r="15" spans="1:3">
      <c r="A15" s="4" t="s">
        <v>1112</v>
      </c>
      <c r="B15" s="6" t="n">
        <v>686602</v>
      </c>
      <c r="C15" s="6" t="n">
        <v>543967</v>
      </c>
    </row>
    <row r="16" spans="1:3">
      <c r="A16" s="4" t="s">
        <v>1113</v>
      </c>
      <c r="B16" s="6" t="n">
        <v>755879</v>
      </c>
      <c r="C16" s="6" t="n">
        <v>898377</v>
      </c>
    </row>
    <row r="17" spans="1:3">
      <c r="A17" s="4" t="s">
        <v>1115</v>
      </c>
    </row>
    <row r="18" spans="1:3">
      <c r="A18" s="3" t="s">
        <v>1110</v>
      </c>
    </row>
    <row r="19" spans="1:3">
      <c r="A19" s="4" t="s">
        <v>1111</v>
      </c>
      <c r="B19" s="6" t="n">
        <v>0</v>
      </c>
      <c r="C19" s="6" t="n">
        <v>5000</v>
      </c>
    </row>
    <row r="20" spans="1:3">
      <c r="A20" s="4" t="s">
        <v>1112</v>
      </c>
      <c r="B20" s="6" t="n">
        <v>0</v>
      </c>
      <c r="C20" s="6" t="n">
        <v>0</v>
      </c>
    </row>
    <row r="21" spans="1:3">
      <c r="A21" s="4" t="s">
        <v>1113</v>
      </c>
      <c r="B21" s="6" t="n">
        <v>0</v>
      </c>
      <c r="C21" s="6" t="n">
        <v>5000</v>
      </c>
    </row>
    <row r="22" spans="1:3">
      <c r="A22" s="4" t="s">
        <v>1116</v>
      </c>
    </row>
    <row r="23" spans="1:3">
      <c r="A23" s="3" t="s">
        <v>1110</v>
      </c>
    </row>
    <row r="24" spans="1:3">
      <c r="A24" s="4" t="s">
        <v>1111</v>
      </c>
      <c r="B24" s="6" t="n">
        <v>1825000</v>
      </c>
      <c r="C24" s="6" t="n">
        <v>0</v>
      </c>
    </row>
    <row r="25" spans="1:3">
      <c r="A25" s="4" t="s">
        <v>1112</v>
      </c>
      <c r="B25" s="6" t="n">
        <v>0</v>
      </c>
      <c r="C25" s="6" t="n">
        <v>0</v>
      </c>
    </row>
    <row r="26" spans="1:3">
      <c r="A26" s="4" t="s">
        <v>1113</v>
      </c>
      <c r="B26" s="6" t="n">
        <v>1825000</v>
      </c>
      <c r="C26" s="6" t="n">
        <v>0</v>
      </c>
    </row>
    <row r="27" spans="1:3">
      <c r="A27" s="4" t="s">
        <v>1076</v>
      </c>
    </row>
    <row r="28" spans="1:3">
      <c r="A28" s="3" t="s">
        <v>1110</v>
      </c>
    </row>
    <row r="29" spans="1:3">
      <c r="A29" s="4" t="s">
        <v>1111</v>
      </c>
      <c r="B29" s="6" t="n">
        <v>101551</v>
      </c>
      <c r="C29" s="6" t="n">
        <v>77585</v>
      </c>
    </row>
    <row r="30" spans="1:3">
      <c r="A30" s="4" t="s">
        <v>1112</v>
      </c>
      <c r="B30" s="6" t="n">
        <v>0</v>
      </c>
      <c r="C30" s="6" t="n">
        <v>0</v>
      </c>
    </row>
    <row r="31" spans="1:3">
      <c r="A31" s="4" t="s">
        <v>1113</v>
      </c>
      <c r="B31" s="5" t="n">
        <v>101551</v>
      </c>
      <c r="C31" s="5" t="n">
        <v>775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17</v>
      </c>
      <c r="B1" s="2" t="s">
        <v>1</v>
      </c>
    </row>
    <row r="2" spans="1:2">
      <c r="B2" s="2" t="s">
        <v>2</v>
      </c>
    </row>
    <row r="3" spans="1:2">
      <c r="A3" s="4" t="s">
        <v>1118</v>
      </c>
    </row>
    <row r="4" spans="1:2">
      <c r="A4" s="3" t="s">
        <v>1119</v>
      </c>
    </row>
    <row r="5" spans="1:2">
      <c r="A5" s="4" t="s">
        <v>1120</v>
      </c>
      <c r="B5" s="4" t="s">
        <v>112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7</v>
      </c>
    </row>
    <row r="2" spans="1:3">
      <c r="A2" s="3" t="s">
        <v>1119</v>
      </c>
    </row>
    <row r="3" spans="1:3">
      <c r="A3" s="4" t="s">
        <v>1123</v>
      </c>
      <c r="B3" s="5" t="n">
        <v>28730113</v>
      </c>
      <c r="C3" s="5" t="n">
        <v>26295849</v>
      </c>
    </row>
    <row r="4" spans="1:3">
      <c r="A4" s="4" t="s">
        <v>1124</v>
      </c>
      <c r="B4" s="6" t="n">
        <v>473820</v>
      </c>
      <c r="C4" s="6" t="n">
        <v>461769</v>
      </c>
    </row>
    <row r="5" spans="1:3">
      <c r="A5" s="4" t="s">
        <v>1125</v>
      </c>
    </row>
    <row r="6" spans="1:3">
      <c r="A6" s="3" t="s">
        <v>1119</v>
      </c>
    </row>
    <row r="7" spans="1:3">
      <c r="A7" s="4" t="s">
        <v>1126</v>
      </c>
      <c r="B7" s="5" t="n">
        <v>593206</v>
      </c>
      <c r="C7" s="5" t="n">
        <v>704184</v>
      </c>
    </row>
    <row r="8" spans="1:3">
      <c r="A8" s="4" t="s">
        <v>1127</v>
      </c>
      <c r="B8" s="4" t="s">
        <v>541</v>
      </c>
      <c r="C8" s="4" t="s">
        <v>1128</v>
      </c>
    </row>
    <row r="9" spans="1:3">
      <c r="A9" s="4" t="s">
        <v>1123</v>
      </c>
      <c r="B9" s="5" t="n">
        <v>12660000</v>
      </c>
      <c r="C9" s="5" t="n">
        <v>12375000</v>
      </c>
    </row>
    <row r="10" spans="1:3">
      <c r="A10" s="4" t="s">
        <v>1129</v>
      </c>
      <c r="B10" s="4" t="s">
        <v>540</v>
      </c>
      <c r="C10" s="4" t="s">
        <v>1130</v>
      </c>
    </row>
    <row r="11" spans="1:3">
      <c r="A11" s="4" t="s">
        <v>1124</v>
      </c>
      <c r="B11" s="5" t="n">
        <v>29619</v>
      </c>
      <c r="C11" s="5" t="n">
        <v>21014</v>
      </c>
    </row>
    <row r="12" spans="1:3">
      <c r="A12" s="4" t="s">
        <v>1131</v>
      </c>
      <c r="B12" s="4" t="s">
        <v>1132</v>
      </c>
      <c r="C12" s="4" t="s">
        <v>1133</v>
      </c>
    </row>
    <row r="13" spans="1:3">
      <c r="A13" s="4" t="s">
        <v>1134</v>
      </c>
    </row>
    <row r="14" spans="1:3">
      <c r="A14" s="3" t="s">
        <v>1119</v>
      </c>
    </row>
    <row r="15" spans="1:3">
      <c r="A15" s="4" t="s">
        <v>1126</v>
      </c>
      <c r="B15" s="5" t="n">
        <v>24506</v>
      </c>
      <c r="C15" s="5" t="n">
        <v>28450</v>
      </c>
    </row>
    <row r="16" spans="1:3">
      <c r="A16" s="4" t="s">
        <v>1127</v>
      </c>
      <c r="B16" s="4" t="s">
        <v>1135</v>
      </c>
      <c r="C16" s="4" t="s">
        <v>1136</v>
      </c>
    </row>
    <row r="17" spans="1:3">
      <c r="A17" s="4" t="s">
        <v>1137</v>
      </c>
    </row>
    <row r="18" spans="1:3">
      <c r="A18" s="3" t="s">
        <v>1119</v>
      </c>
    </row>
    <row r="19" spans="1:3">
      <c r="A19" s="4" t="s">
        <v>1126</v>
      </c>
      <c r="B19" s="5" t="n">
        <v>568700</v>
      </c>
      <c r="C19" s="5" t="n">
        <v>675734</v>
      </c>
    </row>
    <row r="20" spans="1:3">
      <c r="A20" s="4" t="s">
        <v>1127</v>
      </c>
      <c r="B20" s="4" t="s">
        <v>1138</v>
      </c>
      <c r="C20" s="4" t="s">
        <v>1139</v>
      </c>
    </row>
    <row r="21" spans="1:3">
      <c r="A21" s="4" t="s">
        <v>1140</v>
      </c>
    </row>
    <row r="22" spans="1:3">
      <c r="A22" s="3" t="s">
        <v>1119</v>
      </c>
    </row>
    <row r="23" spans="1:3">
      <c r="A23" s="4" t="s">
        <v>1126</v>
      </c>
      <c r="B23" s="5" t="n">
        <v>298006</v>
      </c>
      <c r="C23" s="5" t="n">
        <v>279200</v>
      </c>
    </row>
    <row r="24" spans="1:3">
      <c r="A24" s="4" t="s">
        <v>1127</v>
      </c>
      <c r="B24" s="4" t="s">
        <v>1141</v>
      </c>
      <c r="C24" s="4" t="s">
        <v>1142</v>
      </c>
    </row>
    <row r="25" spans="1:3">
      <c r="A25" s="4" t="s">
        <v>1123</v>
      </c>
      <c r="B25" s="5" t="n">
        <v>6100000</v>
      </c>
      <c r="C25" s="5" t="n">
        <v>5100000</v>
      </c>
    </row>
    <row r="26" spans="1:3">
      <c r="A26" s="4" t="s">
        <v>1129</v>
      </c>
      <c r="B26" s="4" t="s">
        <v>1143</v>
      </c>
      <c r="C26" s="4" t="s">
        <v>1144</v>
      </c>
    </row>
    <row r="27" spans="1:3">
      <c r="A27" s="4" t="s">
        <v>1124</v>
      </c>
      <c r="B27" s="5" t="n">
        <v>29288</v>
      </c>
      <c r="C27" s="5" t="n">
        <v>20486</v>
      </c>
    </row>
    <row r="28" spans="1:3">
      <c r="A28" s="4" t="s">
        <v>1131</v>
      </c>
      <c r="B28" s="4" t="s">
        <v>1145</v>
      </c>
      <c r="C28" s="4" t="s">
        <v>849</v>
      </c>
    </row>
    <row r="29" spans="1:3">
      <c r="A29" s="4" t="s">
        <v>1146</v>
      </c>
    </row>
    <row r="30" spans="1:3">
      <c r="A30" s="3" t="s">
        <v>1119</v>
      </c>
    </row>
    <row r="31" spans="1:3">
      <c r="A31" s="4" t="s">
        <v>1126</v>
      </c>
      <c r="B31" s="5" t="n">
        <v>24006</v>
      </c>
      <c r="C31" s="5" t="n">
        <v>27450</v>
      </c>
    </row>
    <row r="32" spans="1:3">
      <c r="A32" s="4" t="s">
        <v>1127</v>
      </c>
      <c r="B32" s="4" t="s">
        <v>1147</v>
      </c>
      <c r="C32" s="4" t="s">
        <v>1148</v>
      </c>
    </row>
    <row r="33" spans="1:3">
      <c r="A33" s="4" t="s">
        <v>1149</v>
      </c>
    </row>
    <row r="34" spans="1:3">
      <c r="A34" s="3" t="s">
        <v>1119</v>
      </c>
    </row>
    <row r="35" spans="1:3">
      <c r="A35" s="4" t="s">
        <v>1126</v>
      </c>
      <c r="B35" s="5" t="n">
        <v>274000</v>
      </c>
      <c r="C35" s="5" t="n">
        <v>251750</v>
      </c>
    </row>
    <row r="36" spans="1:3">
      <c r="A36" s="4" t="s">
        <v>1127</v>
      </c>
      <c r="B36" s="4" t="s">
        <v>1150</v>
      </c>
      <c r="C36" s="4" t="s">
        <v>1151</v>
      </c>
    </row>
    <row r="37" spans="1:3">
      <c r="A37" s="4" t="s">
        <v>1152</v>
      </c>
    </row>
    <row r="38" spans="1:3">
      <c r="A38" s="3" t="s">
        <v>1119</v>
      </c>
    </row>
    <row r="39" spans="1:3">
      <c r="A39" s="4" t="s">
        <v>1126</v>
      </c>
      <c r="B39" s="5" t="n">
        <v>295200</v>
      </c>
      <c r="C39" s="5" t="n">
        <v>229514</v>
      </c>
    </row>
    <row r="40" spans="1:3">
      <c r="A40" s="4" t="s">
        <v>1127</v>
      </c>
      <c r="B40" s="4" t="s">
        <v>1153</v>
      </c>
      <c r="C40" s="4" t="s">
        <v>1154</v>
      </c>
    </row>
    <row r="41" spans="1:3">
      <c r="A41" s="4" t="s">
        <v>1123</v>
      </c>
      <c r="B41" s="5" t="n">
        <v>6560000</v>
      </c>
      <c r="C41" s="5" t="n">
        <v>5100000</v>
      </c>
    </row>
    <row r="42" spans="1:3">
      <c r="A42" s="4" t="s">
        <v>1129</v>
      </c>
      <c r="B42" s="4" t="s">
        <v>1155</v>
      </c>
      <c r="C42" s="4" t="s">
        <v>1144</v>
      </c>
    </row>
    <row r="43" spans="1:3">
      <c r="A43" s="4" t="s">
        <v>1124</v>
      </c>
      <c r="B43" s="5" t="n">
        <v>331</v>
      </c>
      <c r="C43" s="5" t="n">
        <v>266</v>
      </c>
    </row>
    <row r="44" spans="1:3">
      <c r="A44" s="4" t="s">
        <v>1131</v>
      </c>
      <c r="B44" s="4" t="s">
        <v>638</v>
      </c>
      <c r="C44" s="4" t="s">
        <v>638</v>
      </c>
    </row>
    <row r="45" spans="1:3">
      <c r="A45" s="4" t="s">
        <v>1156</v>
      </c>
    </row>
    <row r="46" spans="1:3">
      <c r="A46" s="3" t="s">
        <v>1119</v>
      </c>
    </row>
    <row r="47" spans="1:3">
      <c r="A47" s="4" t="s">
        <v>1126</v>
      </c>
      <c r="B47" s="5" t="n">
        <v>500</v>
      </c>
      <c r="C47" s="5" t="n">
        <v>500</v>
      </c>
    </row>
    <row r="48" spans="1:3">
      <c r="A48" s="4" t="s">
        <v>1127</v>
      </c>
      <c r="B48" s="4" t="s">
        <v>642</v>
      </c>
      <c r="C48" s="4" t="s">
        <v>642</v>
      </c>
    </row>
    <row r="49" spans="1:3">
      <c r="A49" s="4" t="s">
        <v>1157</v>
      </c>
    </row>
    <row r="50" spans="1:3">
      <c r="A50" s="3" t="s">
        <v>1119</v>
      </c>
    </row>
    <row r="51" spans="1:3">
      <c r="A51" s="4" t="s">
        <v>1126</v>
      </c>
      <c r="B51" s="5" t="n">
        <v>294700</v>
      </c>
      <c r="C51" s="5" t="n">
        <v>229014</v>
      </c>
    </row>
    <row r="52" spans="1:3">
      <c r="A52" s="4" t="s">
        <v>1127</v>
      </c>
      <c r="B52" s="4" t="s">
        <v>1158</v>
      </c>
      <c r="C52" s="4" t="s">
        <v>1159</v>
      </c>
    </row>
    <row r="53" spans="1:3">
      <c r="A53" s="4" t="s">
        <v>1160</v>
      </c>
    </row>
    <row r="54" spans="1:3">
      <c r="A54" s="3" t="s">
        <v>1119</v>
      </c>
    </row>
    <row r="55" spans="1:3">
      <c r="A55" s="4" t="s">
        <v>1126</v>
      </c>
      <c r="C55" s="5" t="n">
        <v>195470</v>
      </c>
    </row>
    <row r="56" spans="1:3">
      <c r="A56" s="4" t="s">
        <v>1127</v>
      </c>
      <c r="C56" s="4" t="s">
        <v>1161</v>
      </c>
    </row>
    <row r="57" spans="1:3">
      <c r="A57" s="4" t="s">
        <v>1123</v>
      </c>
      <c r="C57" s="5" t="n">
        <v>2175000</v>
      </c>
    </row>
    <row r="58" spans="1:3">
      <c r="A58" s="4" t="s">
        <v>1129</v>
      </c>
      <c r="C58" s="4" t="s">
        <v>1162</v>
      </c>
    </row>
    <row r="59" spans="1:3">
      <c r="A59" s="4" t="s">
        <v>1124</v>
      </c>
      <c r="C59" s="5" t="n">
        <v>262</v>
      </c>
    </row>
    <row r="60" spans="1:3">
      <c r="A60" s="4" t="s">
        <v>1131</v>
      </c>
      <c r="C60" s="4" t="s">
        <v>638</v>
      </c>
    </row>
    <row r="61" spans="1:3">
      <c r="A61" s="4" t="s">
        <v>1163</v>
      </c>
    </row>
    <row r="62" spans="1:3">
      <c r="A62" s="3" t="s">
        <v>1119</v>
      </c>
    </row>
    <row r="63" spans="1:3">
      <c r="A63" s="4" t="s">
        <v>1126</v>
      </c>
      <c r="C63" s="5" t="n">
        <v>500</v>
      </c>
    </row>
    <row r="64" spans="1:3">
      <c r="A64" s="4" t="s">
        <v>1127</v>
      </c>
      <c r="C64" s="4" t="s">
        <v>642</v>
      </c>
    </row>
    <row r="65" spans="1:3">
      <c r="A65" s="4" t="s">
        <v>1164</v>
      </c>
    </row>
    <row r="66" spans="1:3">
      <c r="A66" s="3" t="s">
        <v>1119</v>
      </c>
    </row>
    <row r="67" spans="1:3">
      <c r="A67" s="4" t="s">
        <v>1126</v>
      </c>
      <c r="C67" s="5" t="n">
        <v>194970</v>
      </c>
    </row>
    <row r="68" spans="1:3">
      <c r="A68" s="4" t="s">
        <v>1127</v>
      </c>
      <c r="C68" s="4" t="s">
        <v>11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7</v>
      </c>
    </row>
    <row r="2" spans="1:3">
      <c r="A2" s="3" t="s">
        <v>1119</v>
      </c>
    </row>
    <row r="3" spans="1:3">
      <c r="A3" s="4" t="s">
        <v>1167</v>
      </c>
      <c r="B3" s="5" t="n">
        <v>28730113</v>
      </c>
      <c r="C3" s="5" t="n">
        <v>26295849</v>
      </c>
    </row>
    <row r="4" spans="1:3">
      <c r="A4" s="4" t="s">
        <v>1168</v>
      </c>
      <c r="B4" s="6" t="n">
        <v>473820</v>
      </c>
      <c r="C4" s="6" t="n">
        <v>461769</v>
      </c>
    </row>
    <row r="5" spans="1:3">
      <c r="A5" s="4" t="s">
        <v>1169</v>
      </c>
    </row>
    <row r="6" spans="1:3">
      <c r="A6" s="3" t="s">
        <v>1119</v>
      </c>
    </row>
    <row r="7" spans="1:3">
      <c r="A7" s="4" t="s">
        <v>1170</v>
      </c>
      <c r="B7" s="5" t="n">
        <v>9103</v>
      </c>
      <c r="C7" s="5" t="n">
        <v>12522</v>
      </c>
    </row>
    <row r="8" spans="1:3">
      <c r="A8" s="4" t="s">
        <v>1171</v>
      </c>
      <c r="B8" s="4" t="s">
        <v>1172</v>
      </c>
      <c r="C8" s="4" t="s">
        <v>1173</v>
      </c>
    </row>
    <row r="9" spans="1:3">
      <c r="A9" s="4" t="s">
        <v>1167</v>
      </c>
      <c r="B9" s="5" t="n">
        <v>157012</v>
      </c>
      <c r="C9" s="5" t="n">
        <v>168017</v>
      </c>
    </row>
    <row r="10" spans="1:3">
      <c r="A10" s="4" t="s">
        <v>1174</v>
      </c>
      <c r="B10" s="4" t="s">
        <v>1175</v>
      </c>
      <c r="C10" s="4" t="s">
        <v>1172</v>
      </c>
    </row>
    <row r="11" spans="1:3">
      <c r="A11" s="4" t="s">
        <v>1168</v>
      </c>
      <c r="B11" s="5" t="n">
        <v>9679</v>
      </c>
      <c r="C11" s="5" t="n">
        <v>9138</v>
      </c>
    </row>
    <row r="12" spans="1:3">
      <c r="A12" s="4" t="s">
        <v>1176</v>
      </c>
      <c r="B12" s="4" t="s">
        <v>1177</v>
      </c>
      <c r="C12" s="4" t="s">
        <v>1089</v>
      </c>
    </row>
    <row r="13" spans="1:3">
      <c r="A13" s="4" t="s">
        <v>1178</v>
      </c>
    </row>
    <row r="14" spans="1:3">
      <c r="A14" s="3" t="s">
        <v>1119</v>
      </c>
    </row>
    <row r="15" spans="1:3">
      <c r="A15" s="4" t="s">
        <v>1170</v>
      </c>
      <c r="B15" s="5" t="n">
        <v>4179</v>
      </c>
      <c r="C15" s="5" t="n">
        <v>4829</v>
      </c>
    </row>
    <row r="16" spans="1:3">
      <c r="A16" s="4" t="s">
        <v>1171</v>
      </c>
      <c r="B16" s="4" t="s">
        <v>1179</v>
      </c>
      <c r="C16" s="4" t="s">
        <v>1089</v>
      </c>
    </row>
    <row r="17" spans="1:3">
      <c r="A17" s="4" t="s">
        <v>1180</v>
      </c>
    </row>
    <row r="18" spans="1:3">
      <c r="A18" s="3" t="s">
        <v>1119</v>
      </c>
    </row>
    <row r="19" spans="1:3">
      <c r="A19" s="4" t="s">
        <v>1170</v>
      </c>
      <c r="B19" s="5" t="n">
        <v>4924</v>
      </c>
      <c r="C19" s="5" t="n">
        <v>7693</v>
      </c>
    </row>
    <row r="20" spans="1:3">
      <c r="A20" s="4" t="s">
        <v>1171</v>
      </c>
      <c r="B20" s="4" t="s">
        <v>1181</v>
      </c>
      <c r="C20" s="4" t="s">
        <v>11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37</v>
      </c>
    </row>
    <row r="3" spans="1:3">
      <c r="A3" s="3" t="s">
        <v>1119</v>
      </c>
    </row>
    <row r="4" spans="1:3">
      <c r="A4" s="4" t="s">
        <v>1183</v>
      </c>
      <c r="B4" s="5" t="n">
        <v>104360</v>
      </c>
      <c r="C4" s="5" t="n">
        <v>112650</v>
      </c>
    </row>
    <row r="5" spans="1:3">
      <c r="A5" s="4" t="s">
        <v>1184</v>
      </c>
      <c r="B5" s="4" t="s">
        <v>861</v>
      </c>
      <c r="C5" s="4" t="s">
        <v>118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6</v>
      </c>
      <c r="C1" s="2" t="s">
        <v>1</v>
      </c>
    </row>
    <row r="2" spans="1:5">
      <c r="C2" s="2" t="s">
        <v>2</v>
      </c>
      <c r="D2" s="2" t="s">
        <v>37</v>
      </c>
      <c r="E2" s="2" t="s">
        <v>88</v>
      </c>
    </row>
    <row r="3" spans="1:5">
      <c r="A3" s="3" t="s">
        <v>296</v>
      </c>
    </row>
    <row r="4" spans="1:5">
      <c r="A4" s="4" t="s">
        <v>1187</v>
      </c>
      <c r="B4" s="4" t="s">
        <v>47</v>
      </c>
      <c r="C4" s="5" t="n">
        <v>1466</v>
      </c>
      <c r="D4" s="5" t="n">
        <v>4534</v>
      </c>
      <c r="E4" s="5" t="n">
        <v>4686</v>
      </c>
    </row>
    <row r="5" spans="1:5">
      <c r="A5" s="4" t="s">
        <v>1188</v>
      </c>
      <c r="B5" s="4" t="s">
        <v>47</v>
      </c>
      <c r="C5" s="6" t="n">
        <v>3562</v>
      </c>
      <c r="D5" s="6" t="n">
        <v>1247</v>
      </c>
      <c r="E5" s="6" t="n">
        <v>2314</v>
      </c>
    </row>
    <row r="6" spans="1:5">
      <c r="A6" s="4" t="s">
        <v>1189</v>
      </c>
      <c r="B6" s="4" t="s">
        <v>71</v>
      </c>
      <c r="C6" s="6" t="n">
        <v>1256</v>
      </c>
      <c r="D6" s="6" t="n">
        <v>1429</v>
      </c>
      <c r="E6" s="6" t="n">
        <v>1469</v>
      </c>
    </row>
    <row r="7" spans="1:5">
      <c r="A7" s="4" t="s">
        <v>1190</v>
      </c>
      <c r="B7" s="4" t="s">
        <v>469</v>
      </c>
      <c r="C7" s="6" t="n">
        <v>5687</v>
      </c>
      <c r="D7" s="6" t="n">
        <v>4854</v>
      </c>
      <c r="E7" s="6" t="n">
        <v>4354</v>
      </c>
    </row>
    <row r="8" spans="1:5">
      <c r="A8" s="4" t="s">
        <v>1191</v>
      </c>
      <c r="B8" s="4" t="s">
        <v>636</v>
      </c>
      <c r="C8" s="6" t="n">
        <v>0</v>
      </c>
      <c r="D8" s="6" t="n">
        <v>0</v>
      </c>
      <c r="E8" s="6" t="n">
        <v>0</v>
      </c>
    </row>
    <row r="9" spans="1:5">
      <c r="A9" s="4" t="s">
        <v>1192</v>
      </c>
      <c r="C9" s="6" t="n">
        <v>108242</v>
      </c>
      <c r="D9" s="6" t="n">
        <v>110641</v>
      </c>
    </row>
    <row r="10" spans="1:5">
      <c r="A10" s="4" t="s">
        <v>1193</v>
      </c>
      <c r="C10" s="5" t="n">
        <v>3429</v>
      </c>
      <c r="D10" s="5" t="n">
        <v>5817</v>
      </c>
      <c r="E10" s="5" t="n">
        <v>9011</v>
      </c>
    </row>
    <row r="11" spans="1:5"/>
    <row r="12" spans="1:5">
      <c r="A12" s="4" t="s">
        <v>47</v>
      </c>
      <c r="B12" s="4" t="s">
        <v>1194</v>
      </c>
    </row>
    <row r="13" spans="1:5">
      <c r="A13" s="4" t="s">
        <v>71</v>
      </c>
      <c r="B13" s="4" t="s">
        <v>1195</v>
      </c>
    </row>
    <row r="14" spans="1:5">
      <c r="A14" s="4" t="s">
        <v>469</v>
      </c>
      <c r="B14" s="4" t="s">
        <v>1196</v>
      </c>
    </row>
    <row r="15" spans="1:5">
      <c r="A15" s="4" t="s">
        <v>636</v>
      </c>
      <c r="B15" s="4" t="s">
        <v>1197</v>
      </c>
    </row>
  </sheetData>
  <mergeCells count="7">
    <mergeCell ref="A1:B2"/>
    <mergeCell ref="C1:E1"/>
    <mergeCell ref="A11:D11"/>
    <mergeCell ref="B12:D12"/>
    <mergeCell ref="B13:D13"/>
    <mergeCell ref="B14:D14"/>
    <mergeCell ref="B15:D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5" t="n">
        <v>15060</v>
      </c>
      <c r="D3" s="5" t="n">
        <v>268050</v>
      </c>
    </row>
    <row r="4" spans="1:4">
      <c r="A4" s="4" t="s">
        <v>40</v>
      </c>
      <c r="C4" s="6" t="n">
        <v>670660</v>
      </c>
      <c r="D4" s="6" t="n">
        <v>442682</v>
      </c>
    </row>
    <row r="5" spans="1:4">
      <c r="A5" s="4" t="s">
        <v>41</v>
      </c>
      <c r="C5" s="6" t="n">
        <v>1251096</v>
      </c>
      <c r="D5" s="6" t="n">
        <v>3161446</v>
      </c>
    </row>
    <row r="6" spans="1:4">
      <c r="A6" s="4" t="s">
        <v>42</v>
      </c>
      <c r="C6" s="6" t="n">
        <v>50000</v>
      </c>
      <c r="D6" s="6" t="n">
        <v>1175000</v>
      </c>
    </row>
    <row r="7" spans="1:4">
      <c r="A7" s="3" t="s">
        <v>43</v>
      </c>
    </row>
    <row r="8" spans="1:4">
      <c r="A8" s="4" t="s">
        <v>44</v>
      </c>
      <c r="C8" s="6" t="n">
        <v>2151113</v>
      </c>
      <c r="D8" s="6" t="n">
        <v>2869415</v>
      </c>
    </row>
    <row r="9" spans="1:4">
      <c r="A9" s="4" t="s">
        <v>45</v>
      </c>
      <c r="C9" s="6" t="n">
        <v>1725640</v>
      </c>
      <c r="D9" s="6" t="n">
        <v>1493231</v>
      </c>
    </row>
    <row r="10" spans="1:4">
      <c r="A10" s="4" t="s">
        <v>46</v>
      </c>
      <c r="B10" s="4" t="s">
        <v>47</v>
      </c>
      <c r="C10" s="6" t="n">
        <v>4456873</v>
      </c>
      <c r="D10" s="6" t="n">
        <v>4856825</v>
      </c>
    </row>
    <row r="11" spans="1:4">
      <c r="A11" s="4" t="s">
        <v>48</v>
      </c>
      <c r="C11" s="6" t="n">
        <v>8333626</v>
      </c>
      <c r="D11" s="6" t="n">
        <v>9219471</v>
      </c>
    </row>
    <row r="12" spans="1:4">
      <c r="A12" s="4" t="s">
        <v>49</v>
      </c>
      <c r="C12" s="6" t="n">
        <v>28730113</v>
      </c>
      <c r="D12" s="6" t="n">
        <v>26295849</v>
      </c>
    </row>
    <row r="13" spans="1:4">
      <c r="A13" s="4" t="s">
        <v>50</v>
      </c>
      <c r="C13" s="6" t="n">
        <v>8410462</v>
      </c>
      <c r="D13" s="6" t="n">
        <v>7286397</v>
      </c>
    </row>
    <row r="14" spans="1:4">
      <c r="A14" s="4" t="s">
        <v>51</v>
      </c>
      <c r="C14" s="6" t="n">
        <v>109366</v>
      </c>
      <c r="D14" s="6" t="n">
        <v>85547</v>
      </c>
    </row>
    <row r="15" spans="1:4">
      <c r="A15" s="4" t="s">
        <v>52</v>
      </c>
      <c r="C15" s="6" t="n">
        <v>36095</v>
      </c>
      <c r="D15" s="6" t="n">
        <v>37030</v>
      </c>
    </row>
    <row r="16" spans="1:4">
      <c r="A16" s="4" t="s">
        <v>53</v>
      </c>
      <c r="C16" s="6" t="n">
        <v>108778</v>
      </c>
      <c r="D16" s="6" t="n">
        <v>105133</v>
      </c>
    </row>
    <row r="17" spans="1:4">
      <c r="A17" s="4" t="s">
        <v>54</v>
      </c>
      <c r="C17" s="6" t="n">
        <v>47715256</v>
      </c>
      <c r="D17" s="6" t="n">
        <v>48076605</v>
      </c>
    </row>
    <row r="18" spans="1:4">
      <c r="A18" s="3" t="s">
        <v>55</v>
      </c>
    </row>
    <row r="19" spans="1:4">
      <c r="A19" s="4" t="s">
        <v>56</v>
      </c>
      <c r="C19" s="6" t="n">
        <v>473820</v>
      </c>
      <c r="D19" s="6" t="n">
        <v>461769</v>
      </c>
    </row>
    <row r="20" spans="1:4">
      <c r="A20" s="3" t="s">
        <v>57</v>
      </c>
    </row>
    <row r="21" spans="1:4">
      <c r="A21" s="4" t="s">
        <v>58</v>
      </c>
      <c r="C21" s="6" t="n">
        <v>20608332</v>
      </c>
      <c r="D21" s="6" t="n">
        <v>20420651</v>
      </c>
    </row>
    <row r="22" spans="1:4">
      <c r="A22" s="4" t="s">
        <v>59</v>
      </c>
      <c r="C22" s="6" t="n">
        <v>23966394</v>
      </c>
      <c r="D22" s="6" t="n">
        <v>24514468</v>
      </c>
    </row>
    <row r="23" spans="1:4">
      <c r="A23" s="4" t="s">
        <v>60</v>
      </c>
      <c r="C23" s="6" t="n">
        <v>44574726</v>
      </c>
      <c r="D23" s="6" t="n">
        <v>44935119</v>
      </c>
    </row>
    <row r="24" spans="1:4">
      <c r="A24" s="4" t="s">
        <v>61</v>
      </c>
      <c r="C24" s="6" t="n">
        <v>3597</v>
      </c>
      <c r="D24" s="6" t="n">
        <v>5312</v>
      </c>
    </row>
    <row r="25" spans="1:4">
      <c r="A25" s="4" t="s">
        <v>62</v>
      </c>
      <c r="C25" s="6" t="n">
        <v>87903</v>
      </c>
      <c r="D25" s="6" t="n">
        <v>56116</v>
      </c>
    </row>
    <row r="26" spans="1:4">
      <c r="A26" s="4" t="s">
        <v>63</v>
      </c>
      <c r="C26" s="6" t="n">
        <v>43081</v>
      </c>
      <c r="D26" s="6" t="n">
        <v>43005</v>
      </c>
    </row>
    <row r="27" spans="1:4">
      <c r="A27" s="4" t="s">
        <v>64</v>
      </c>
      <c r="C27" s="6" t="n">
        <v>7884</v>
      </c>
      <c r="D27" s="6" t="n">
        <v>2417</v>
      </c>
    </row>
    <row r="28" spans="1:4">
      <c r="A28" s="4" t="s">
        <v>65</v>
      </c>
      <c r="C28" s="6" t="n">
        <v>69993</v>
      </c>
      <c r="D28" s="6" t="n">
        <v>66764</v>
      </c>
    </row>
    <row r="29" spans="1:4">
      <c r="A29" s="4" t="s">
        <v>66</v>
      </c>
      <c r="C29" s="6" t="n">
        <v>45261004</v>
      </c>
      <c r="D29" s="6" t="n">
        <v>45570502</v>
      </c>
    </row>
    <row r="30" spans="1:4">
      <c r="A30" s="4" t="s">
        <v>67</v>
      </c>
      <c r="C30" s="4" t="s">
        <v>68</v>
      </c>
      <c r="D30" s="4" t="s">
        <v>68</v>
      </c>
    </row>
    <row r="31" spans="1:4">
      <c r="A31" s="3" t="s">
        <v>69</v>
      </c>
    </row>
    <row r="32" spans="1:4">
      <c r="A32" s="4" t="s">
        <v>70</v>
      </c>
      <c r="B32" s="4" t="s">
        <v>71</v>
      </c>
      <c r="C32" s="6" t="n">
        <v>1524537</v>
      </c>
      <c r="D32" s="6" t="n">
        <v>1640039</v>
      </c>
    </row>
    <row r="33" spans="1:4">
      <c r="A33" s="3" t="s">
        <v>72</v>
      </c>
    </row>
    <row r="34" spans="1:4">
      <c r="A34" s="4" t="s">
        <v>73</v>
      </c>
      <c r="C34" s="6" t="n">
        <v>716555</v>
      </c>
      <c r="D34" s="6" t="n">
        <v>676993</v>
      </c>
    </row>
    <row r="35" spans="1:4">
      <c r="A35" s="4" t="s">
        <v>74</v>
      </c>
      <c r="C35" s="6" t="n">
        <v>197467</v>
      </c>
      <c r="D35" s="6" t="n">
        <v>163413</v>
      </c>
    </row>
    <row r="36" spans="1:4">
      <c r="A36" s="4" t="s">
        <v>75</v>
      </c>
      <c r="C36" s="6" t="n">
        <v>914022</v>
      </c>
      <c r="D36" s="6" t="n">
        <v>840406</v>
      </c>
    </row>
    <row r="37" spans="1:4">
      <c r="A37" s="4" t="s">
        <v>76</v>
      </c>
      <c r="C37" s="6" t="n">
        <v>15693</v>
      </c>
      <c r="D37" s="6" t="n">
        <v>25658</v>
      </c>
    </row>
    <row r="38" spans="1:4">
      <c r="A38" s="4" t="s">
        <v>77</v>
      </c>
      <c r="C38" s="6" t="n">
        <v>2454252</v>
      </c>
      <c r="D38" s="6" t="n">
        <v>2506103</v>
      </c>
    </row>
    <row r="39" spans="1:4">
      <c r="A39" s="4" t="s">
        <v>78</v>
      </c>
      <c r="C39" s="6" t="n">
        <v>47715256</v>
      </c>
      <c r="D39" s="6" t="n">
        <v>48076605</v>
      </c>
    </row>
    <row r="40" spans="1:4">
      <c r="A40" s="4" t="s">
        <v>33</v>
      </c>
    </row>
    <row r="41" spans="1:4">
      <c r="A41" s="3" t="s">
        <v>69</v>
      </c>
    </row>
    <row r="42" spans="1:4">
      <c r="A42" s="4" t="s">
        <v>70</v>
      </c>
      <c r="B42" s="4" t="s">
        <v>71</v>
      </c>
      <c r="C42" s="6" t="n">
        <v>247361</v>
      </c>
      <c r="D42" s="6" t="n">
        <v>235134</v>
      </c>
    </row>
    <row r="43" spans="1:4">
      <c r="A43" s="4" t="s">
        <v>35</v>
      </c>
    </row>
    <row r="44" spans="1:4">
      <c r="A44" s="3" t="s">
        <v>69</v>
      </c>
    </row>
    <row r="45" spans="1:4">
      <c r="A45" s="4" t="s">
        <v>70</v>
      </c>
      <c r="B45" s="4" t="s">
        <v>71</v>
      </c>
      <c r="C45" s="5" t="n">
        <v>1277176</v>
      </c>
      <c r="D45" s="5" t="n">
        <v>1404905</v>
      </c>
    </row>
    <row r="46" spans="1:4"/>
    <row r="47" spans="1:4">
      <c r="A47" s="4" t="s">
        <v>47</v>
      </c>
      <c r="B47" s="4" t="s">
        <v>79</v>
      </c>
    </row>
    <row r="48" spans="1:4">
      <c r="A48" s="4" t="s">
        <v>71</v>
      </c>
      <c r="B48" s="4" t="s">
        <v>80</v>
      </c>
    </row>
  </sheetData>
  <mergeCells count="4">
    <mergeCell ref="A1:B1"/>
    <mergeCell ref="A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96</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
    <col customWidth="1" max="3" min="3" width="14"/>
    <col customWidth="1" max="4" min="4" width="14"/>
  </cols>
  <sheetData>
    <row r="1" spans="1:4">
      <c r="A1" s="1" t="s">
        <v>81</v>
      </c>
      <c r="C1" s="2" t="s">
        <v>2</v>
      </c>
      <c r="D1" s="2" t="s">
        <v>37</v>
      </c>
    </row>
    <row r="2" spans="1:4">
      <c r="A2" s="3" t="s">
        <v>38</v>
      </c>
    </row>
    <row r="3" spans="1:4">
      <c r="A3" s="4" t="s">
        <v>82</v>
      </c>
      <c r="C3" s="5" t="n">
        <v>812</v>
      </c>
      <c r="D3" s="5" t="n">
        <v>1208</v>
      </c>
    </row>
    <row r="4" spans="1:4">
      <c r="A4" s="3" t="s">
        <v>43</v>
      </c>
    </row>
    <row r="5" spans="1:4">
      <c r="A5" s="4" t="s">
        <v>83</v>
      </c>
      <c r="C5" s="5" t="n">
        <v>4447078</v>
      </c>
      <c r="D5" s="5" t="n">
        <v>4856996</v>
      </c>
    </row>
    <row r="6" spans="1:4">
      <c r="A6" s="3" t="s">
        <v>69</v>
      </c>
    </row>
    <row r="7" spans="1:4">
      <c r="A7" s="4" t="s">
        <v>84</v>
      </c>
      <c r="C7" s="5" t="n">
        <v>100</v>
      </c>
    </row>
    <row r="8" spans="1:4">
      <c r="A8" s="4" t="s">
        <v>33</v>
      </c>
    </row>
    <row r="9" spans="1:4">
      <c r="A9" s="3" t="s">
        <v>69</v>
      </c>
    </row>
    <row r="10" spans="1:4">
      <c r="A10" s="4" t="s">
        <v>84</v>
      </c>
      <c r="B10" s="4" t="s">
        <v>47</v>
      </c>
      <c r="C10" s="5" t="n">
        <v>100</v>
      </c>
      <c r="D10" s="5" t="n">
        <v>100</v>
      </c>
    </row>
    <row r="11" spans="1:4">
      <c r="A11" s="4" t="s">
        <v>85</v>
      </c>
      <c r="B11" s="4" t="s">
        <v>47</v>
      </c>
      <c r="C11" s="6" t="n">
        <v>2473</v>
      </c>
      <c r="D11" s="6" t="n">
        <v>2351</v>
      </c>
    </row>
    <row r="12" spans="1:4">
      <c r="A12" s="4" t="s">
        <v>86</v>
      </c>
      <c r="B12" s="4" t="s">
        <v>47</v>
      </c>
      <c r="C12" s="6" t="n">
        <v>2473</v>
      </c>
      <c r="D12" s="6" t="n">
        <v>2351</v>
      </c>
    </row>
    <row r="13" spans="1:4">
      <c r="A13" s="4" t="s">
        <v>35</v>
      </c>
    </row>
    <row r="14" spans="1:4">
      <c r="A14" s="3" t="s">
        <v>69</v>
      </c>
    </row>
    <row r="15" spans="1:4">
      <c r="A15" s="4" t="s">
        <v>84</v>
      </c>
      <c r="B15" s="4" t="s">
        <v>47</v>
      </c>
      <c r="C15" s="5" t="n">
        <v>100</v>
      </c>
      <c r="D15" s="5" t="n">
        <v>100</v>
      </c>
    </row>
    <row r="16" spans="1:4">
      <c r="A16" s="4" t="s">
        <v>85</v>
      </c>
      <c r="B16" s="4" t="s">
        <v>47</v>
      </c>
      <c r="C16" s="6" t="n">
        <v>12772</v>
      </c>
      <c r="D16" s="6" t="n">
        <v>14049</v>
      </c>
    </row>
    <row r="17" spans="1:4">
      <c r="A17" s="4" t="s">
        <v>86</v>
      </c>
      <c r="B17" s="4" t="s">
        <v>47</v>
      </c>
      <c r="C17" s="6" t="n">
        <v>12772</v>
      </c>
      <c r="D17" s="6" t="n">
        <v>14049</v>
      </c>
    </row>
    <row r="18" spans="1:4"/>
    <row r="19" spans="1:4">
      <c r="A19" s="4" t="s">
        <v>47</v>
      </c>
      <c r="B19" s="4" t="s">
        <v>80</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row>
    <row r="7" spans="1:2">
      <c r="A7" s="3" t="s">
        <v>345</v>
      </c>
    </row>
    <row r="8" spans="1:2">
      <c r="A8" s="4" t="s">
        <v>351</v>
      </c>
      <c r="B8" s="4" t="s">
        <v>352</v>
      </c>
    </row>
    <row r="9" spans="1:2">
      <c r="A9" s="4" t="s">
        <v>353</v>
      </c>
      <c r="B9" s="4" t="s">
        <v>354</v>
      </c>
    </row>
    <row r="10" spans="1:2">
      <c r="A10" s="4" t="s">
        <v>355</v>
      </c>
    </row>
    <row r="11" spans="1:2">
      <c r="A11" s="3" t="s">
        <v>345</v>
      </c>
    </row>
    <row r="12" spans="1:2">
      <c r="A12" s="4" t="s">
        <v>353</v>
      </c>
      <c r="B12" s="4" t="s">
        <v>356</v>
      </c>
    </row>
    <row r="13" spans="1:2">
      <c r="A13" s="4" t="s">
        <v>357</v>
      </c>
      <c r="B13" s="4" t="s">
        <v>358</v>
      </c>
    </row>
    <row r="14" spans="1:2">
      <c r="A14" s="4" t="s">
        <v>359</v>
      </c>
      <c r="B14" s="4" t="s">
        <v>360</v>
      </c>
    </row>
    <row r="15" spans="1:2">
      <c r="A15" s="4" t="s">
        <v>361</v>
      </c>
      <c r="B15" s="4" t="s">
        <v>362</v>
      </c>
    </row>
    <row r="16" spans="1:2">
      <c r="A16" s="3" t="s">
        <v>363</v>
      </c>
    </row>
    <row r="17" spans="1:2">
      <c r="A17" s="4" t="s">
        <v>364</v>
      </c>
      <c r="B17"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6</v>
      </c>
      <c r="B1" s="2" t="s">
        <v>1</v>
      </c>
    </row>
    <row r="2" spans="1:2">
      <c r="B2" s="2" t="s">
        <v>2</v>
      </c>
    </row>
    <row r="3" spans="1:2">
      <c r="A3" s="3" t="s">
        <v>257</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2</v>
      </c>
    </row>
    <row r="3" spans="1:2">
      <c r="A3" s="3" t="s">
        <v>260</v>
      </c>
    </row>
    <row r="4" spans="1:2">
      <c r="A4" s="4" t="s">
        <v>370</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0</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1</v>
      </c>
      <c r="B1" s="2" t="s">
        <v>1</v>
      </c>
    </row>
    <row r="2" spans="1:2">
      <c r="B2" s="2" t="s">
        <v>2</v>
      </c>
    </row>
    <row r="3" spans="1:2">
      <c r="A3" s="3" t="s">
        <v>265</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8</v>
      </c>
      <c r="B1" s="2" t="s">
        <v>1</v>
      </c>
    </row>
    <row r="2" spans="1:2">
      <c r="B2" s="2" t="s">
        <v>2</v>
      </c>
    </row>
    <row r="3" spans="1:2">
      <c r="A3" s="3" t="s">
        <v>268</v>
      </c>
    </row>
    <row r="4" spans="1:2">
      <c r="A4" s="4" t="s">
        <v>267</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71</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7</v>
      </c>
      <c r="B1" s="2" t="s">
        <v>1</v>
      </c>
    </row>
    <row r="2" spans="1:2">
      <c r="B2" s="2" t="s">
        <v>2</v>
      </c>
    </row>
    <row r="3" spans="1:2">
      <c r="A3" s="3" t="s">
        <v>274</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77</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8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7</v>
      </c>
      <c r="D2" s="2" t="s">
        <v>88</v>
      </c>
    </row>
    <row r="3" spans="1:4">
      <c r="A3" s="3" t="s">
        <v>89</v>
      </c>
    </row>
    <row r="4" spans="1:4">
      <c r="A4" s="4" t="s">
        <v>40</v>
      </c>
      <c r="B4" s="5" t="n">
        <v>14957</v>
      </c>
      <c r="C4" s="5" t="n">
        <v>4204</v>
      </c>
      <c r="D4" s="5" t="n">
        <v>1873</v>
      </c>
    </row>
    <row r="5" spans="1:4">
      <c r="A5" s="4" t="s">
        <v>90</v>
      </c>
      <c r="B5" s="6" t="n">
        <v>71298</v>
      </c>
      <c r="C5" s="6" t="n">
        <v>23937</v>
      </c>
      <c r="D5" s="6" t="n">
        <v>11975</v>
      </c>
    </row>
    <row r="6" spans="1:4">
      <c r="A6" s="4" t="s">
        <v>42</v>
      </c>
      <c r="B6" s="6" t="n">
        <v>40306</v>
      </c>
      <c r="C6" s="6" t="n">
        <v>27994</v>
      </c>
      <c r="D6" s="6" t="n">
        <v>5743</v>
      </c>
    </row>
    <row r="7" spans="1:4">
      <c r="A7" s="4" t="s">
        <v>44</v>
      </c>
      <c r="B7" s="6" t="n">
        <v>72659</v>
      </c>
      <c r="C7" s="6" t="n">
        <v>60048</v>
      </c>
      <c r="D7" s="6" t="n">
        <v>65743</v>
      </c>
    </row>
    <row r="8" spans="1:4">
      <c r="A8" s="4" t="s">
        <v>45</v>
      </c>
      <c r="B8" s="6" t="n">
        <v>46154</v>
      </c>
      <c r="C8" s="6" t="n">
        <v>24364</v>
      </c>
      <c r="D8" s="6" t="n">
        <v>12101</v>
      </c>
    </row>
    <row r="9" spans="1:4">
      <c r="A9" s="4" t="s">
        <v>91</v>
      </c>
      <c r="B9" s="6" t="n">
        <v>116189</v>
      </c>
      <c r="C9" s="6" t="n">
        <v>73692</v>
      </c>
      <c r="D9" s="6" t="n">
        <v>47923</v>
      </c>
    </row>
    <row r="10" spans="1:4">
      <c r="A10" s="4" t="s">
        <v>92</v>
      </c>
      <c r="B10" s="6" t="n">
        <v>637203</v>
      </c>
      <c r="C10" s="6" t="n">
        <v>402071</v>
      </c>
      <c r="D10" s="6" t="n">
        <v>229904</v>
      </c>
    </row>
    <row r="11" spans="1:4">
      <c r="A11" s="4" t="s">
        <v>93</v>
      </c>
      <c r="B11" s="6" t="n">
        <v>256698</v>
      </c>
      <c r="C11" s="6" t="n">
        <v>214388</v>
      </c>
      <c r="D11" s="6" t="n">
        <v>203916</v>
      </c>
    </row>
    <row r="12" spans="1:4">
      <c r="A12" s="4" t="s">
        <v>94</v>
      </c>
      <c r="B12" s="6" t="n">
        <v>1545</v>
      </c>
      <c r="C12" s="6" t="n">
        <v>1280</v>
      </c>
      <c r="D12" s="6" t="n">
        <v>1259</v>
      </c>
    </row>
    <row r="13" spans="1:4">
      <c r="A13" s="4" t="s">
        <v>95</v>
      </c>
      <c r="B13" s="6" t="n">
        <v>1257009</v>
      </c>
      <c r="C13" s="6" t="n">
        <v>831978</v>
      </c>
      <c r="D13" s="6" t="n">
        <v>580437</v>
      </c>
    </row>
    <row r="14" spans="1:4">
      <c r="A14" s="3" t="s">
        <v>96</v>
      </c>
    </row>
    <row r="15" spans="1:4">
      <c r="A15" s="4" t="s">
        <v>97</v>
      </c>
      <c r="B15" s="6" t="n">
        <v>8912</v>
      </c>
      <c r="C15" s="6" t="n">
        <v>3371</v>
      </c>
      <c r="D15" s="6" t="n">
        <v>1009</v>
      </c>
    </row>
    <row r="16" spans="1:4">
      <c r="A16" s="3" t="s">
        <v>98</v>
      </c>
    </row>
    <row r="17" spans="1:4">
      <c r="A17" s="4" t="s">
        <v>99</v>
      </c>
      <c r="B17" s="6" t="n">
        <v>451380</v>
      </c>
      <c r="C17" s="6" t="n">
        <v>237019</v>
      </c>
      <c r="D17" s="6" t="n">
        <v>93052</v>
      </c>
    </row>
    <row r="18" spans="1:4">
      <c r="A18" s="4" t="s">
        <v>100</v>
      </c>
      <c r="B18" s="6" t="n">
        <v>524255</v>
      </c>
      <c r="C18" s="6" t="n">
        <v>320895</v>
      </c>
      <c r="D18" s="6" t="n">
        <v>228842</v>
      </c>
    </row>
    <row r="19" spans="1:4">
      <c r="A19" s="4" t="s">
        <v>61</v>
      </c>
      <c r="B19" s="6" t="n">
        <v>229</v>
      </c>
      <c r="C19" s="6" t="n">
        <v>195</v>
      </c>
      <c r="D19" s="6" t="n">
        <v>79</v>
      </c>
    </row>
    <row r="20" spans="1:4">
      <c r="A20" s="4" t="s">
        <v>94</v>
      </c>
      <c r="B20" s="6" t="n">
        <v>1036</v>
      </c>
      <c r="C20" s="6" t="n">
        <v>490</v>
      </c>
      <c r="D20" s="6" t="n">
        <v>271</v>
      </c>
    </row>
    <row r="21" spans="1:4">
      <c r="A21" s="4" t="s">
        <v>101</v>
      </c>
      <c r="B21" s="6" t="n">
        <v>985812</v>
      </c>
      <c r="C21" s="6" t="n">
        <v>561970</v>
      </c>
      <c r="D21" s="6" t="n">
        <v>323253</v>
      </c>
    </row>
    <row r="22" spans="1:4">
      <c r="A22" s="4" t="s">
        <v>102</v>
      </c>
      <c r="B22" s="6" t="n">
        <v>271197</v>
      </c>
      <c r="C22" s="6" t="n">
        <v>270008</v>
      </c>
      <c r="D22" s="6" t="n">
        <v>257184</v>
      </c>
    </row>
    <row r="23" spans="1:4">
      <c r="A23" s="4" t="s">
        <v>103</v>
      </c>
      <c r="B23" s="6" t="n">
        <v>27</v>
      </c>
      <c r="C23" s="6" t="n">
        <v>-186</v>
      </c>
      <c r="D23" s="6" t="n">
        <v>-109</v>
      </c>
    </row>
    <row r="24" spans="1:4">
      <c r="A24" s="4" t="s">
        <v>104</v>
      </c>
      <c r="B24" s="6" t="n">
        <v>271170</v>
      </c>
      <c r="C24" s="6" t="n">
        <v>270194</v>
      </c>
      <c r="D24" s="6" t="n">
        <v>257293</v>
      </c>
    </row>
    <row r="25" spans="1:4">
      <c r="A25" s="3" t="s">
        <v>105</v>
      </c>
    </row>
    <row r="26" spans="1:4">
      <c r="A26" s="4" t="s">
        <v>106</v>
      </c>
      <c r="B26" s="6" t="n">
        <v>-1</v>
      </c>
      <c r="C26" s="6" t="n">
        <v>-127</v>
      </c>
      <c r="D26" s="6" t="n">
        <v>-65</v>
      </c>
    </row>
    <row r="27" spans="1:4">
      <c r="A27" s="4" t="s">
        <v>107</v>
      </c>
      <c r="B27" s="6" t="n">
        <v>-25</v>
      </c>
      <c r="C27" s="6" t="n">
        <v>-341</v>
      </c>
      <c r="D27" s="6" t="n">
        <v>-103</v>
      </c>
    </row>
    <row r="28" spans="1:4">
      <c r="A28" s="4" t="s">
        <v>108</v>
      </c>
      <c r="B28" s="6" t="n">
        <v>-26</v>
      </c>
      <c r="C28" s="6" t="n">
        <v>-468</v>
      </c>
      <c r="D28" s="6" t="n">
        <v>-168</v>
      </c>
    </row>
    <row r="29" spans="1:4">
      <c r="A29" s="4" t="s">
        <v>109</v>
      </c>
      <c r="B29" s="6" t="n">
        <v>-21910</v>
      </c>
      <c r="C29" s="6" t="n">
        <v>6914</v>
      </c>
      <c r="D29" s="6" t="n">
        <v>-13709</v>
      </c>
    </row>
    <row r="30" spans="1:4">
      <c r="A30" s="4" t="s">
        <v>110</v>
      </c>
      <c r="B30" s="6" t="n">
        <v>1591</v>
      </c>
      <c r="C30" s="6" t="n">
        <v>0</v>
      </c>
      <c r="D30" s="6" t="n">
        <v>0</v>
      </c>
    </row>
    <row r="31" spans="1:4">
      <c r="A31" s="4" t="s">
        <v>111</v>
      </c>
      <c r="B31" s="6" t="n">
        <v>-3191</v>
      </c>
      <c r="C31" s="6" t="n">
        <v>-1245</v>
      </c>
      <c r="D31" s="6" t="n">
        <v>-11627</v>
      </c>
    </row>
    <row r="32" spans="1:4">
      <c r="A32" s="4" t="s">
        <v>112</v>
      </c>
      <c r="B32" s="6" t="n">
        <v>2864</v>
      </c>
      <c r="C32" s="6" t="n">
        <v>4492</v>
      </c>
      <c r="D32" s="6" t="n">
        <v>5373</v>
      </c>
    </row>
    <row r="33" spans="1:4">
      <c r="A33" s="4" t="s">
        <v>113</v>
      </c>
      <c r="B33" s="6" t="n">
        <v>4384</v>
      </c>
      <c r="C33" s="6" t="n">
        <v>3820</v>
      </c>
      <c r="D33" s="6" t="n">
        <v>3520</v>
      </c>
    </row>
    <row r="34" spans="1:4">
      <c r="A34" s="4" t="s">
        <v>94</v>
      </c>
      <c r="B34" s="6" t="n">
        <v>3441</v>
      </c>
      <c r="C34" s="6" t="n">
        <v>2474</v>
      </c>
      <c r="D34" s="6" t="n">
        <v>2781</v>
      </c>
    </row>
    <row r="35" spans="1:4">
      <c r="A35" s="4" t="s">
        <v>114</v>
      </c>
      <c r="B35" s="6" t="n">
        <v>-12847</v>
      </c>
      <c r="C35" s="6" t="n">
        <v>15987</v>
      </c>
      <c r="D35" s="6" t="n">
        <v>-13830</v>
      </c>
    </row>
    <row r="36" spans="1:4">
      <c r="A36" s="3" t="s">
        <v>115</v>
      </c>
    </row>
    <row r="37" spans="1:4">
      <c r="A37" s="4" t="s">
        <v>116</v>
      </c>
      <c r="B37" s="6" t="n">
        <v>37673</v>
      </c>
      <c r="C37" s="6" t="n">
        <v>37889</v>
      </c>
      <c r="D37" s="6" t="n">
        <v>37336</v>
      </c>
    </row>
    <row r="38" spans="1:4">
      <c r="A38" s="4" t="s">
        <v>117</v>
      </c>
      <c r="B38" s="6" t="n">
        <v>18729</v>
      </c>
      <c r="C38" s="6" t="n">
        <v>17019</v>
      </c>
      <c r="D38" s="6" t="n">
        <v>15739</v>
      </c>
    </row>
    <row r="39" spans="1:4">
      <c r="A39" s="4" t="s">
        <v>118</v>
      </c>
      <c r="B39" s="6" t="n">
        <v>2956</v>
      </c>
      <c r="C39" s="6" t="n">
        <v>2909</v>
      </c>
      <c r="D39" s="6" t="n">
        <v>2956</v>
      </c>
    </row>
    <row r="40" spans="1:4">
      <c r="A40" s="4" t="s">
        <v>119</v>
      </c>
      <c r="B40" s="6" t="n">
        <v>3207</v>
      </c>
      <c r="C40" s="6" t="n">
        <v>3052</v>
      </c>
      <c r="D40" s="6" t="n">
        <v>2662</v>
      </c>
    </row>
    <row r="41" spans="1:4">
      <c r="A41" s="4" t="s">
        <v>94</v>
      </c>
      <c r="B41" s="6" t="n">
        <v>6543</v>
      </c>
      <c r="C41" s="6" t="n">
        <v>6167</v>
      </c>
      <c r="D41" s="6" t="n">
        <v>5013</v>
      </c>
    </row>
    <row r="42" spans="1:4">
      <c r="A42" s="4" t="s">
        <v>120</v>
      </c>
      <c r="B42" s="6" t="n">
        <v>69108</v>
      </c>
      <c r="C42" s="6" t="n">
        <v>67036</v>
      </c>
      <c r="D42" s="6" t="n">
        <v>63706</v>
      </c>
    </row>
    <row r="43" spans="1:4">
      <c r="A43" s="4" t="s">
        <v>121</v>
      </c>
      <c r="B43" s="6" t="n">
        <v>189215</v>
      </c>
      <c r="C43" s="6" t="n">
        <v>219145</v>
      </c>
      <c r="D43" s="6" t="n">
        <v>179757</v>
      </c>
    </row>
    <row r="44" spans="1:4">
      <c r="A44" s="4" t="s">
        <v>122</v>
      </c>
      <c r="B44" s="6" t="n">
        <v>18944</v>
      </c>
      <c r="C44" s="6" t="n">
        <v>21934</v>
      </c>
      <c r="D44" s="6" t="n">
        <v>17984</v>
      </c>
    </row>
    <row r="45" spans="1:4">
      <c r="A45" s="4" t="s">
        <v>123</v>
      </c>
      <c r="B45" s="5" t="n">
        <v>170271</v>
      </c>
      <c r="C45" s="5" t="n">
        <v>197211</v>
      </c>
      <c r="D45" s="5" t="n">
        <v>1617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0</v>
      </c>
      <c r="B1" s="2" t="s">
        <v>1</v>
      </c>
    </row>
    <row r="2" spans="1:2">
      <c r="B2" s="2" t="s">
        <v>2</v>
      </c>
    </row>
    <row r="3" spans="1:2">
      <c r="A3" s="3" t="s">
        <v>283</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6</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90</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9</v>
      </c>
      <c r="B1" s="2" t="s">
        <v>1</v>
      </c>
    </row>
    <row r="2" spans="1:2">
      <c r="B2" s="2" t="s">
        <v>2</v>
      </c>
    </row>
    <row r="3" spans="1:2">
      <c r="A3" s="3" t="s">
        <v>293</v>
      </c>
    </row>
    <row r="4" spans="1:2">
      <c r="A4" s="4" t="s">
        <v>430</v>
      </c>
      <c r="B4"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2</v>
      </c>
      <c r="B1" s="2" t="s">
        <v>1</v>
      </c>
    </row>
    <row r="2" spans="1:2">
      <c r="B2" s="2" t="s">
        <v>2</v>
      </c>
    </row>
    <row r="3" spans="1:2">
      <c r="A3" s="4" t="s">
        <v>433</v>
      </c>
      <c r="B3" s="4" t="s">
        <v>43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9</v>
      </c>
      <c r="B1" s="2" t="s">
        <v>1</v>
      </c>
    </row>
    <row r="2" spans="1:2">
      <c r="B2" s="2" t="s">
        <v>2</v>
      </c>
    </row>
    <row r="3" spans="1:2">
      <c r="A3" s="3" t="s">
        <v>296</v>
      </c>
    </row>
    <row r="4" spans="1:2">
      <c r="A4" s="4" t="s">
        <v>440</v>
      </c>
      <c r="B4"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42</v>
      </c>
      <c r="B1" s="2" t="s">
        <v>2</v>
      </c>
    </row>
    <row r="2" spans="1:2">
      <c r="A2" s="3" t="s">
        <v>240</v>
      </c>
    </row>
    <row r="3" spans="1:2">
      <c r="A3" s="4" t="s">
        <v>443</v>
      </c>
      <c r="B3" s="6"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7</v>
      </c>
      <c r="D2" s="2" t="s">
        <v>88</v>
      </c>
    </row>
    <row r="3" spans="1:4">
      <c r="A3" s="3" t="s">
        <v>244</v>
      </c>
    </row>
    <row r="4" spans="1:4">
      <c r="A4" s="4" t="s">
        <v>445</v>
      </c>
      <c r="B4" s="4" t="s">
        <v>446</v>
      </c>
    </row>
    <row r="5" spans="1:4">
      <c r="A5" s="4" t="s">
        <v>447</v>
      </c>
      <c r="B5" s="4" t="s">
        <v>448</v>
      </c>
    </row>
    <row r="6" spans="1:4">
      <c r="A6" s="3" t="s">
        <v>449</v>
      </c>
    </row>
    <row r="7" spans="1:4">
      <c r="A7" s="4" t="s">
        <v>450</v>
      </c>
      <c r="B7" s="5" t="n">
        <v>48167</v>
      </c>
      <c r="C7" s="5" t="n">
        <v>47670</v>
      </c>
    </row>
    <row r="8" spans="1:4">
      <c r="A8" s="4" t="s">
        <v>451</v>
      </c>
      <c r="B8" s="6" t="n">
        <v>21106</v>
      </c>
      <c r="C8" s="6" t="n">
        <v>31482</v>
      </c>
    </row>
    <row r="9" spans="1:4">
      <c r="A9" s="4" t="s">
        <v>452</v>
      </c>
      <c r="B9" s="5" t="n">
        <v>2975</v>
      </c>
      <c r="C9" s="5" t="n">
        <v>2282</v>
      </c>
      <c r="D9" s="5" t="n">
        <v>2031</v>
      </c>
    </row>
    <row r="10" spans="1:4">
      <c r="A10" s="4" t="s">
        <v>453</v>
      </c>
    </row>
    <row r="11" spans="1:4">
      <c r="A11" s="3" t="s">
        <v>449</v>
      </c>
    </row>
    <row r="12" spans="1:4">
      <c r="A12" s="4" t="s">
        <v>454</v>
      </c>
      <c r="B12" s="4" t="s">
        <v>455</v>
      </c>
    </row>
    <row r="13" spans="1:4">
      <c r="A13" s="4" t="s">
        <v>456</v>
      </c>
    </row>
    <row r="14" spans="1:4">
      <c r="A14" s="3" t="s">
        <v>449</v>
      </c>
    </row>
    <row r="15" spans="1:4">
      <c r="A15" s="4" t="s">
        <v>454</v>
      </c>
      <c r="B15" s="4" t="s">
        <v>4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8</v>
      </c>
      <c r="B1" s="2" t="s">
        <v>2</v>
      </c>
      <c r="C1" s="2" t="s">
        <v>37</v>
      </c>
    </row>
    <row r="2" spans="1:3">
      <c r="A2" s="3" t="s">
        <v>250</v>
      </c>
    </row>
    <row r="3" spans="1:3">
      <c r="A3" s="4" t="s">
        <v>459</v>
      </c>
      <c r="B3" s="5" t="n">
        <v>2044</v>
      </c>
      <c r="C3" s="5" t="n">
        <v>9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0</v>
      </c>
      <c r="C1" s="2" t="s">
        <v>2</v>
      </c>
      <c r="D1" s="2" t="s">
        <v>37</v>
      </c>
    </row>
    <row r="2" spans="1:4">
      <c r="A2" s="3" t="s">
        <v>461</v>
      </c>
    </row>
    <row r="3" spans="1:4">
      <c r="A3" s="4" t="s">
        <v>462</v>
      </c>
      <c r="C3" s="5" t="n">
        <v>2151113</v>
      </c>
      <c r="D3" s="5" t="n">
        <v>2869415</v>
      </c>
    </row>
    <row r="4" spans="1:4">
      <c r="A4" s="4" t="s">
        <v>463</v>
      </c>
    </row>
    <row r="5" spans="1:4">
      <c r="A5" s="3" t="s">
        <v>461</v>
      </c>
    </row>
    <row r="6" spans="1:4">
      <c r="A6" s="4" t="s">
        <v>462</v>
      </c>
      <c r="C6" s="6" t="n">
        <v>0</v>
      </c>
      <c r="D6" s="6" t="n">
        <v>584984</v>
      </c>
    </row>
    <row r="7" spans="1:4">
      <c r="A7" s="4" t="s">
        <v>464</v>
      </c>
    </row>
    <row r="8" spans="1:4">
      <c r="A8" s="3" t="s">
        <v>461</v>
      </c>
    </row>
    <row r="9" spans="1:4">
      <c r="A9" s="4" t="s">
        <v>462</v>
      </c>
      <c r="C9" s="6" t="n">
        <v>252377</v>
      </c>
      <c r="D9" s="6" t="n">
        <v>0</v>
      </c>
    </row>
    <row r="10" spans="1:4">
      <c r="A10" s="4" t="s">
        <v>465</v>
      </c>
    </row>
    <row r="11" spans="1:4">
      <c r="A11" s="3" t="s">
        <v>461</v>
      </c>
    </row>
    <row r="12" spans="1:4">
      <c r="A12" s="4" t="s">
        <v>462</v>
      </c>
      <c r="B12" s="4" t="s">
        <v>47</v>
      </c>
      <c r="C12" s="6" t="n">
        <v>1000495</v>
      </c>
      <c r="D12" s="6" t="n">
        <v>1353083</v>
      </c>
    </row>
    <row r="13" spans="1:4">
      <c r="A13" s="4" t="s">
        <v>466</v>
      </c>
    </row>
    <row r="14" spans="1:4">
      <c r="A14" s="3" t="s">
        <v>461</v>
      </c>
    </row>
    <row r="15" spans="1:4">
      <c r="A15" s="4" t="s">
        <v>462</v>
      </c>
      <c r="C15" s="6" t="n">
        <v>1252872</v>
      </c>
      <c r="D15" s="6" t="n">
        <v>1938067</v>
      </c>
    </row>
    <row r="16" spans="1:4">
      <c r="A16" s="4" t="s">
        <v>467</v>
      </c>
    </row>
    <row r="17" spans="1:4">
      <c r="A17" s="3" t="s">
        <v>461</v>
      </c>
    </row>
    <row r="18" spans="1:4">
      <c r="A18" s="4" t="s">
        <v>462</v>
      </c>
      <c r="B18" s="4" t="s">
        <v>71</v>
      </c>
      <c r="C18" s="6" t="n">
        <v>467</v>
      </c>
      <c r="D18" s="6" t="n">
        <v>580</v>
      </c>
    </row>
    <row r="19" spans="1:4">
      <c r="A19" s="4" t="s">
        <v>468</v>
      </c>
    </row>
    <row r="20" spans="1:4">
      <c r="A20" s="3" t="s">
        <v>461</v>
      </c>
    </row>
    <row r="21" spans="1:4">
      <c r="A21" s="4" t="s">
        <v>462</v>
      </c>
      <c r="B21" s="4" t="s">
        <v>469</v>
      </c>
      <c r="C21" s="6" t="n">
        <v>897774</v>
      </c>
      <c r="D21" s="6" t="n">
        <v>930768</v>
      </c>
    </row>
    <row r="22" spans="1:4">
      <c r="A22" s="4" t="s">
        <v>470</v>
      </c>
    </row>
    <row r="23" spans="1:4">
      <c r="A23" s="3" t="s">
        <v>461</v>
      </c>
    </row>
    <row r="24" spans="1:4">
      <c r="A24" s="4" t="s">
        <v>462</v>
      </c>
      <c r="C24" s="5" t="n">
        <v>898241</v>
      </c>
      <c r="D24" s="5" t="n">
        <v>931348</v>
      </c>
    </row>
    <row r="25" spans="1:4"/>
    <row r="26" spans="1:4">
      <c r="A26" s="4" t="s">
        <v>47</v>
      </c>
      <c r="B26" s="4" t="s">
        <v>471</v>
      </c>
    </row>
    <row r="27" spans="1:4">
      <c r="A27" s="4" t="s">
        <v>71</v>
      </c>
      <c r="B27" s="4" t="s">
        <v>472</v>
      </c>
    </row>
    <row r="28" spans="1:4">
      <c r="A28" s="4" t="s">
        <v>469</v>
      </c>
      <c r="B28" s="4" t="s">
        <v>473</v>
      </c>
    </row>
  </sheetData>
  <mergeCells count="5">
    <mergeCell ref="A1:B1"/>
    <mergeCell ref="A25:C25"/>
    <mergeCell ref="B26:C26"/>
    <mergeCell ref="B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7</v>
      </c>
      <c r="D2" s="2" t="s">
        <v>88</v>
      </c>
    </row>
    <row r="3" spans="1:4">
      <c r="A3" s="4" t="s">
        <v>125</v>
      </c>
      <c r="B3" s="5" t="n">
        <v>170271</v>
      </c>
      <c r="C3" s="5" t="n">
        <v>197211</v>
      </c>
      <c r="D3" s="5" t="n">
        <v>161773</v>
      </c>
    </row>
    <row r="4" spans="1:4">
      <c r="A4" s="3" t="s">
        <v>126</v>
      </c>
    </row>
    <row r="5" spans="1:4">
      <c r="A5" s="4" t="s">
        <v>127</v>
      </c>
      <c r="B5" s="6" t="n">
        <v>-12138</v>
      </c>
      <c r="C5" s="6" t="n">
        <v>21861</v>
      </c>
      <c r="D5" s="6" t="n">
        <v>17922</v>
      </c>
    </row>
    <row r="6" spans="1:4">
      <c r="A6" s="4" t="s">
        <v>128</v>
      </c>
      <c r="B6" s="6" t="n">
        <v>4163</v>
      </c>
      <c r="C6" s="6" t="n">
        <v>1678</v>
      </c>
      <c r="D6" s="6" t="n">
        <v>2109</v>
      </c>
    </row>
    <row r="7" spans="1:4">
      <c r="A7" s="4" t="s">
        <v>129</v>
      </c>
      <c r="B7" s="6" t="n">
        <v>-1990</v>
      </c>
      <c r="C7" s="6" t="n">
        <v>1542</v>
      </c>
      <c r="D7" s="6" t="n">
        <v>-477</v>
      </c>
    </row>
    <row r="8" spans="1:4">
      <c r="A8" s="4" t="s">
        <v>130</v>
      </c>
      <c r="B8" s="6" t="n">
        <v>-9965</v>
      </c>
      <c r="C8" s="6" t="n">
        <v>25081</v>
      </c>
      <c r="D8" s="6" t="n">
        <v>19554</v>
      </c>
    </row>
    <row r="9" spans="1:4">
      <c r="A9" s="4" t="s">
        <v>131</v>
      </c>
      <c r="B9" s="5" t="n">
        <v>160306</v>
      </c>
      <c r="C9" s="5" t="n">
        <v>222292</v>
      </c>
      <c r="D9" s="5" t="n">
        <v>1813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7</v>
      </c>
      <c r="D2" s="2" t="s">
        <v>88</v>
      </c>
    </row>
    <row r="3" spans="1:4">
      <c r="A3" s="3" t="s">
        <v>254</v>
      </c>
    </row>
    <row r="4" spans="1:4">
      <c r="A4" s="4" t="s">
        <v>475</v>
      </c>
      <c r="B4" s="5" t="n">
        <v>-21626</v>
      </c>
      <c r="C4" s="5" t="n">
        <v>12375</v>
      </c>
      <c r="D4" s="5" t="n">
        <v>4962</v>
      </c>
    </row>
    <row r="5" spans="1:4">
      <c r="A5" s="4" t="s">
        <v>476</v>
      </c>
      <c r="B5" s="6" t="n">
        <v>-284</v>
      </c>
      <c r="C5" s="6" t="n">
        <v>-5461</v>
      </c>
      <c r="D5" s="6" t="n">
        <v>-18671</v>
      </c>
    </row>
    <row r="6" spans="1:4">
      <c r="A6" s="4" t="s">
        <v>477</v>
      </c>
      <c r="B6" s="5" t="n">
        <v>-21910</v>
      </c>
      <c r="C6" s="5" t="n">
        <v>6914</v>
      </c>
      <c r="D6" s="5" t="n">
        <v>-137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478</v>
      </c>
      <c r="C1" s="2" t="s">
        <v>2</v>
      </c>
      <c r="D1" s="2" t="s">
        <v>37</v>
      </c>
    </row>
    <row r="2" spans="1:4">
      <c r="A2" s="3" t="s">
        <v>479</v>
      </c>
    </row>
    <row r="3" spans="1:4">
      <c r="A3" s="4" t="s">
        <v>480</v>
      </c>
      <c r="C3" s="5" t="n">
        <v>1706572</v>
      </c>
      <c r="D3" s="5" t="n">
        <v>1462025</v>
      </c>
    </row>
    <row r="4" spans="1:4">
      <c r="A4" s="4" t="s">
        <v>481</v>
      </c>
      <c r="C4" s="6" t="n">
        <v>25815</v>
      </c>
      <c r="D4" s="6" t="n">
        <v>31638</v>
      </c>
    </row>
    <row r="5" spans="1:4">
      <c r="A5" s="4" t="s">
        <v>482</v>
      </c>
      <c r="C5" s="6" t="n">
        <v>-6747</v>
      </c>
      <c r="D5" s="6" t="n">
        <v>-432</v>
      </c>
    </row>
    <row r="6" spans="1:4">
      <c r="A6" s="4" t="s">
        <v>483</v>
      </c>
      <c r="C6" s="6" t="n">
        <v>1725640</v>
      </c>
      <c r="D6" s="6" t="n">
        <v>1493231</v>
      </c>
    </row>
    <row r="7" spans="1:4">
      <c r="A7" s="4" t="s">
        <v>484</v>
      </c>
    </row>
    <row r="8" spans="1:4">
      <c r="A8" s="3" t="s">
        <v>479</v>
      </c>
    </row>
    <row r="9" spans="1:4">
      <c r="A9" s="4" t="s">
        <v>480</v>
      </c>
      <c r="B9" s="4" t="s">
        <v>47</v>
      </c>
      <c r="C9" s="6" t="n">
        <v>1706572</v>
      </c>
      <c r="D9" s="6" t="n">
        <v>1462025</v>
      </c>
    </row>
    <row r="10" spans="1:4">
      <c r="A10" s="4" t="s">
        <v>481</v>
      </c>
      <c r="B10" s="4" t="s">
        <v>47</v>
      </c>
      <c r="C10" s="6" t="n">
        <v>25815</v>
      </c>
      <c r="D10" s="6" t="n">
        <v>31638</v>
      </c>
    </row>
    <row r="11" spans="1:4">
      <c r="A11" s="4" t="s">
        <v>482</v>
      </c>
      <c r="B11" s="4" t="s">
        <v>47</v>
      </c>
      <c r="C11" s="6" t="n">
        <v>-6747</v>
      </c>
      <c r="D11" s="6" t="n">
        <v>-432</v>
      </c>
    </row>
    <row r="12" spans="1:4">
      <c r="A12" s="4" t="s">
        <v>483</v>
      </c>
      <c r="B12" s="4" t="s">
        <v>47</v>
      </c>
      <c r="C12" s="5" t="n">
        <v>1725640</v>
      </c>
      <c r="D12" s="5" t="n">
        <v>1493231</v>
      </c>
    </row>
    <row r="13" spans="1:4"/>
    <row r="14" spans="1:4">
      <c r="A14" s="4" t="s">
        <v>47</v>
      </c>
      <c r="B14" s="4" t="s">
        <v>485</v>
      </c>
    </row>
  </sheetData>
  <mergeCells count="3">
    <mergeCell ref="A1:B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486</v>
      </c>
      <c r="C1" s="2" t="s">
        <v>2</v>
      </c>
      <c r="D1" s="2" t="s">
        <v>37</v>
      </c>
    </row>
    <row r="2" spans="1:4">
      <c r="A2" s="3" t="s">
        <v>487</v>
      </c>
    </row>
    <row r="3" spans="1:4">
      <c r="A3" s="4" t="s">
        <v>488</v>
      </c>
      <c r="C3" s="5" t="n">
        <v>570042</v>
      </c>
      <c r="D3" s="5" t="n">
        <v>84937</v>
      </c>
    </row>
    <row r="4" spans="1:4">
      <c r="A4" s="4" t="s">
        <v>489</v>
      </c>
      <c r="C4" s="6" t="n">
        <v>-6747</v>
      </c>
      <c r="D4" s="6" t="n">
        <v>-432</v>
      </c>
    </row>
    <row r="5" spans="1:4">
      <c r="A5" s="4" t="s">
        <v>490</v>
      </c>
      <c r="C5" s="6" t="n">
        <v>0</v>
      </c>
      <c r="D5" s="6" t="n">
        <v>0</v>
      </c>
    </row>
    <row r="6" spans="1:4">
      <c r="A6" s="4" t="s">
        <v>491</v>
      </c>
      <c r="C6" s="6" t="n">
        <v>0</v>
      </c>
      <c r="D6" s="6" t="n">
        <v>0</v>
      </c>
    </row>
    <row r="7" spans="1:4">
      <c r="A7" s="4" t="s">
        <v>492</v>
      </c>
      <c r="C7" s="6" t="n">
        <v>570042</v>
      </c>
      <c r="D7" s="6" t="n">
        <v>84937</v>
      </c>
    </row>
    <row r="8" spans="1:4">
      <c r="A8" s="4" t="s">
        <v>493</v>
      </c>
      <c r="C8" s="6" t="n">
        <v>-6747</v>
      </c>
      <c r="D8" s="6" t="n">
        <v>-432</v>
      </c>
    </row>
    <row r="9" spans="1:4">
      <c r="A9" s="4" t="s">
        <v>484</v>
      </c>
    </row>
    <row r="10" spans="1:4">
      <c r="A10" s="3" t="s">
        <v>487</v>
      </c>
    </row>
    <row r="11" spans="1:4">
      <c r="A11" s="4" t="s">
        <v>488</v>
      </c>
      <c r="B11" s="4" t="s">
        <v>47</v>
      </c>
      <c r="C11" s="6" t="n">
        <v>570042</v>
      </c>
      <c r="D11" s="6" t="n">
        <v>84937</v>
      </c>
    </row>
    <row r="12" spans="1:4">
      <c r="A12" s="4" t="s">
        <v>489</v>
      </c>
      <c r="B12" s="4" t="s">
        <v>47</v>
      </c>
      <c r="C12" s="6" t="n">
        <v>-6747</v>
      </c>
      <c r="D12" s="6" t="n">
        <v>-432</v>
      </c>
    </row>
    <row r="13" spans="1:4">
      <c r="A13" s="4" t="s">
        <v>490</v>
      </c>
      <c r="B13" s="4" t="s">
        <v>47</v>
      </c>
      <c r="C13" s="6" t="n">
        <v>0</v>
      </c>
      <c r="D13" s="6" t="n">
        <v>0</v>
      </c>
    </row>
    <row r="14" spans="1:4">
      <c r="A14" s="4" t="s">
        <v>491</v>
      </c>
      <c r="B14" s="4" t="s">
        <v>47</v>
      </c>
      <c r="C14" s="6" t="n">
        <v>0</v>
      </c>
      <c r="D14" s="6" t="n">
        <v>0</v>
      </c>
    </row>
    <row r="15" spans="1:4">
      <c r="A15" s="4" t="s">
        <v>492</v>
      </c>
      <c r="B15" s="4" t="s">
        <v>47</v>
      </c>
      <c r="C15" s="6" t="n">
        <v>570042</v>
      </c>
      <c r="D15" s="6" t="n">
        <v>84937</v>
      </c>
    </row>
    <row r="16" spans="1:4">
      <c r="A16" s="4" t="s">
        <v>493</v>
      </c>
      <c r="B16" s="4" t="s">
        <v>47</v>
      </c>
      <c r="C16" s="5" t="n">
        <v>-6747</v>
      </c>
      <c r="D16" s="5" t="n">
        <v>-432</v>
      </c>
    </row>
    <row r="17" spans="1:4"/>
    <row r="18" spans="1:4">
      <c r="A18" s="4" t="s">
        <v>47</v>
      </c>
      <c r="B18" s="4" t="s">
        <v>485</v>
      </c>
    </row>
  </sheetData>
  <mergeCells count="3">
    <mergeCell ref="A1:B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4</v>
      </c>
      <c r="C1" s="2" t="s">
        <v>2</v>
      </c>
      <c r="D1" s="2" t="s">
        <v>37</v>
      </c>
    </row>
    <row r="2" spans="1:4">
      <c r="A2" s="3" t="s">
        <v>495</v>
      </c>
    </row>
    <row r="3" spans="1:4">
      <c r="A3" s="4" t="s">
        <v>480</v>
      </c>
      <c r="C3" s="5" t="n">
        <v>4456873</v>
      </c>
      <c r="D3" s="5" t="n">
        <v>4860988</v>
      </c>
    </row>
    <row r="4" spans="1:4">
      <c r="A4" s="4" t="s">
        <v>496</v>
      </c>
      <c r="D4" s="6" t="n">
        <v>-4163</v>
      </c>
    </row>
    <row r="5" spans="1:4">
      <c r="A5" s="4" t="s">
        <v>497</v>
      </c>
      <c r="B5" s="4" t="s">
        <v>47</v>
      </c>
      <c r="C5" s="6" t="n">
        <v>4456873</v>
      </c>
      <c r="D5" s="6" t="n">
        <v>4856825</v>
      </c>
    </row>
    <row r="6" spans="1:4">
      <c r="A6" s="4" t="s">
        <v>481</v>
      </c>
      <c r="C6" s="6" t="n">
        <v>12290</v>
      </c>
      <c r="D6" s="6" t="n">
        <v>21513</v>
      </c>
    </row>
    <row r="7" spans="1:4">
      <c r="A7" s="4" t="s">
        <v>482</v>
      </c>
      <c r="C7" s="6" t="n">
        <v>-22085</v>
      </c>
      <c r="D7" s="6" t="n">
        <v>-21342</v>
      </c>
    </row>
    <row r="8" spans="1:4">
      <c r="A8" s="4" t="s">
        <v>83</v>
      </c>
      <c r="C8" s="6" t="n">
        <v>4447078</v>
      </c>
      <c r="D8" s="6" t="n">
        <v>4856996</v>
      </c>
    </row>
    <row r="9" spans="1:4">
      <c r="A9" s="4" t="s">
        <v>498</v>
      </c>
    </row>
    <row r="10" spans="1:4">
      <c r="A10" s="3" t="s">
        <v>495</v>
      </c>
    </row>
    <row r="11" spans="1:4">
      <c r="A11" s="4" t="s">
        <v>480</v>
      </c>
      <c r="C11" s="6" t="n">
        <v>86430</v>
      </c>
      <c r="D11" s="6" t="n">
        <v>89830</v>
      </c>
    </row>
    <row r="12" spans="1:4">
      <c r="A12" s="4" t="s">
        <v>496</v>
      </c>
      <c r="D12" s="6" t="n">
        <v>0</v>
      </c>
    </row>
    <row r="13" spans="1:4">
      <c r="A13" s="4" t="s">
        <v>497</v>
      </c>
      <c r="C13" s="6" t="n">
        <v>86430</v>
      </c>
      <c r="D13" s="6" t="n">
        <v>89830</v>
      </c>
    </row>
    <row r="14" spans="1:4">
      <c r="A14" s="4" t="s">
        <v>481</v>
      </c>
      <c r="C14" s="6" t="n">
        <v>1</v>
      </c>
      <c r="D14" s="6" t="n">
        <v>74</v>
      </c>
    </row>
    <row r="15" spans="1:4">
      <c r="A15" s="4" t="s">
        <v>482</v>
      </c>
      <c r="C15" s="6" t="n">
        <v>-3480</v>
      </c>
      <c r="D15" s="6" t="n">
        <v>-4896</v>
      </c>
    </row>
    <row r="16" spans="1:4">
      <c r="A16" s="4" t="s">
        <v>83</v>
      </c>
      <c r="C16" s="6" t="n">
        <v>82951</v>
      </c>
      <c r="D16" s="6" t="n">
        <v>85008</v>
      </c>
    </row>
    <row r="17" spans="1:4">
      <c r="A17" s="4" t="s">
        <v>466</v>
      </c>
    </row>
    <row r="18" spans="1:4">
      <c r="A18" s="3" t="s">
        <v>495</v>
      </c>
    </row>
    <row r="19" spans="1:4">
      <c r="A19" s="4" t="s">
        <v>480</v>
      </c>
      <c r="C19" s="6" t="n">
        <v>86430</v>
      </c>
      <c r="D19" s="6" t="n">
        <v>89830</v>
      </c>
    </row>
    <row r="20" spans="1:4">
      <c r="A20" s="4" t="s">
        <v>496</v>
      </c>
      <c r="D20" s="6" t="n">
        <v>0</v>
      </c>
    </row>
    <row r="21" spans="1:4">
      <c r="A21" s="4" t="s">
        <v>497</v>
      </c>
      <c r="C21" s="6" t="n">
        <v>86430</v>
      </c>
      <c r="D21" s="6" t="n">
        <v>89830</v>
      </c>
    </row>
    <row r="22" spans="1:4">
      <c r="A22" s="4" t="s">
        <v>481</v>
      </c>
      <c r="C22" s="6" t="n">
        <v>1</v>
      </c>
      <c r="D22" s="6" t="n">
        <v>74</v>
      </c>
    </row>
    <row r="23" spans="1:4">
      <c r="A23" s="4" t="s">
        <v>482</v>
      </c>
      <c r="C23" s="6" t="n">
        <v>-3480</v>
      </c>
      <c r="D23" s="6" t="n">
        <v>-4896</v>
      </c>
    </row>
    <row r="24" spans="1:4">
      <c r="A24" s="4" t="s">
        <v>83</v>
      </c>
      <c r="C24" s="6" t="n">
        <v>82951</v>
      </c>
      <c r="D24" s="6" t="n">
        <v>85008</v>
      </c>
    </row>
    <row r="25" spans="1:4">
      <c r="A25" s="4" t="s">
        <v>467</v>
      </c>
    </row>
    <row r="26" spans="1:4">
      <c r="A26" s="3" t="s">
        <v>495</v>
      </c>
    </row>
    <row r="27" spans="1:4">
      <c r="A27" s="4" t="s">
        <v>480</v>
      </c>
      <c r="B27" s="4" t="s">
        <v>71</v>
      </c>
      <c r="C27" s="6" t="n">
        <v>109866</v>
      </c>
      <c r="D27" s="6" t="n">
        <v>127588</v>
      </c>
    </row>
    <row r="28" spans="1:4">
      <c r="A28" s="4" t="s">
        <v>496</v>
      </c>
      <c r="B28" s="4" t="s">
        <v>71</v>
      </c>
      <c r="D28" s="6" t="n">
        <v>0</v>
      </c>
    </row>
    <row r="29" spans="1:4">
      <c r="A29" s="4" t="s">
        <v>497</v>
      </c>
      <c r="B29" s="4" t="s">
        <v>71</v>
      </c>
      <c r="C29" s="6" t="n">
        <v>109866</v>
      </c>
      <c r="D29" s="6" t="n">
        <v>127588</v>
      </c>
    </row>
    <row r="30" spans="1:4">
      <c r="A30" s="4" t="s">
        <v>481</v>
      </c>
      <c r="B30" s="4" t="s">
        <v>71</v>
      </c>
      <c r="C30" s="6" t="n">
        <v>125</v>
      </c>
      <c r="D30" s="6" t="n">
        <v>435</v>
      </c>
    </row>
    <row r="31" spans="1:4">
      <c r="A31" s="4" t="s">
        <v>482</v>
      </c>
      <c r="B31" s="4" t="s">
        <v>71</v>
      </c>
      <c r="C31" s="6" t="n">
        <v>-99</v>
      </c>
      <c r="D31" s="6" t="n">
        <v>-88</v>
      </c>
    </row>
    <row r="32" spans="1:4">
      <c r="A32" s="4" t="s">
        <v>83</v>
      </c>
      <c r="B32" s="4" t="s">
        <v>71</v>
      </c>
      <c r="C32" s="6" t="n">
        <v>109892</v>
      </c>
      <c r="D32" s="6" t="n">
        <v>127935</v>
      </c>
    </row>
    <row r="33" spans="1:4">
      <c r="A33" s="4" t="s">
        <v>468</v>
      </c>
    </row>
    <row r="34" spans="1:4">
      <c r="A34" s="3" t="s">
        <v>495</v>
      </c>
    </row>
    <row r="35" spans="1:4">
      <c r="A35" s="4" t="s">
        <v>480</v>
      </c>
      <c r="B35" s="4" t="s">
        <v>469</v>
      </c>
      <c r="C35" s="6" t="n">
        <v>4260577</v>
      </c>
      <c r="D35" s="6" t="n">
        <v>4561839</v>
      </c>
    </row>
    <row r="36" spans="1:4">
      <c r="A36" s="4" t="s">
        <v>496</v>
      </c>
      <c r="B36" s="4" t="s">
        <v>469</v>
      </c>
      <c r="D36" s="6" t="n">
        <v>0</v>
      </c>
    </row>
    <row r="37" spans="1:4">
      <c r="A37" s="4" t="s">
        <v>497</v>
      </c>
      <c r="B37" s="4" t="s">
        <v>469</v>
      </c>
      <c r="C37" s="6" t="n">
        <v>4260577</v>
      </c>
      <c r="D37" s="6" t="n">
        <v>4561839</v>
      </c>
    </row>
    <row r="38" spans="1:4">
      <c r="A38" s="4" t="s">
        <v>481</v>
      </c>
      <c r="B38" s="4" t="s">
        <v>469</v>
      </c>
      <c r="C38" s="6" t="n">
        <v>12164</v>
      </c>
      <c r="D38" s="6" t="n">
        <v>15548</v>
      </c>
    </row>
    <row r="39" spans="1:4">
      <c r="A39" s="4" t="s">
        <v>482</v>
      </c>
      <c r="B39" s="4" t="s">
        <v>469</v>
      </c>
      <c r="C39" s="6" t="n">
        <v>-18506</v>
      </c>
      <c r="D39" s="6" t="n">
        <v>-14740</v>
      </c>
    </row>
    <row r="40" spans="1:4">
      <c r="A40" s="4" t="s">
        <v>83</v>
      </c>
      <c r="B40" s="4" t="s">
        <v>469</v>
      </c>
      <c r="C40" s="6" t="n">
        <v>4254235</v>
      </c>
      <c r="D40" s="6" t="n">
        <v>4562647</v>
      </c>
    </row>
    <row r="41" spans="1:4">
      <c r="A41" s="4" t="s">
        <v>499</v>
      </c>
    </row>
    <row r="42" spans="1:4">
      <c r="A42" s="3" t="s">
        <v>495</v>
      </c>
    </row>
    <row r="43" spans="1:4">
      <c r="A43" s="4" t="s">
        <v>480</v>
      </c>
      <c r="D43" s="6" t="n">
        <v>81731</v>
      </c>
    </row>
    <row r="44" spans="1:4">
      <c r="A44" s="4" t="s">
        <v>496</v>
      </c>
      <c r="D44" s="6" t="n">
        <v>-4163</v>
      </c>
    </row>
    <row r="45" spans="1:4">
      <c r="A45" s="4" t="s">
        <v>497</v>
      </c>
      <c r="D45" s="6" t="n">
        <v>77568</v>
      </c>
    </row>
    <row r="46" spans="1:4">
      <c r="A46" s="4" t="s">
        <v>481</v>
      </c>
      <c r="D46" s="6" t="n">
        <v>5456</v>
      </c>
    </row>
    <row r="47" spans="1:4">
      <c r="A47" s="4" t="s">
        <v>482</v>
      </c>
      <c r="D47" s="6" t="n">
        <v>-1618</v>
      </c>
    </row>
    <row r="48" spans="1:4">
      <c r="A48" s="4" t="s">
        <v>83</v>
      </c>
      <c r="D48" s="6" t="n">
        <v>81406</v>
      </c>
    </row>
    <row r="49" spans="1:4">
      <c r="A49" s="4" t="s">
        <v>470</v>
      </c>
    </row>
    <row r="50" spans="1:4">
      <c r="A50" s="3" t="s">
        <v>495</v>
      </c>
    </row>
    <row r="51" spans="1:4">
      <c r="A51" s="4" t="s">
        <v>480</v>
      </c>
      <c r="C51" s="6" t="n">
        <v>4370443</v>
      </c>
      <c r="D51" s="6" t="n">
        <v>4771158</v>
      </c>
    </row>
    <row r="52" spans="1:4">
      <c r="A52" s="4" t="s">
        <v>496</v>
      </c>
      <c r="D52" s="6" t="n">
        <v>-4163</v>
      </c>
    </row>
    <row r="53" spans="1:4">
      <c r="A53" s="4" t="s">
        <v>497</v>
      </c>
      <c r="C53" s="6" t="n">
        <v>4370443</v>
      </c>
      <c r="D53" s="6" t="n">
        <v>4766995</v>
      </c>
    </row>
    <row r="54" spans="1:4">
      <c r="A54" s="4" t="s">
        <v>481</v>
      </c>
      <c r="C54" s="6" t="n">
        <v>12289</v>
      </c>
      <c r="D54" s="6" t="n">
        <v>21439</v>
      </c>
    </row>
    <row r="55" spans="1:4">
      <c r="A55" s="4" t="s">
        <v>482</v>
      </c>
      <c r="C55" s="6" t="n">
        <v>-18605</v>
      </c>
      <c r="D55" s="6" t="n">
        <v>-16446</v>
      </c>
    </row>
    <row r="56" spans="1:4">
      <c r="A56" s="4" t="s">
        <v>83</v>
      </c>
      <c r="C56" s="5" t="n">
        <v>4364127</v>
      </c>
      <c r="D56" s="5" t="n">
        <v>4771988</v>
      </c>
    </row>
    <row r="57" spans="1:4"/>
    <row r="58" spans="1:4">
      <c r="A58" s="4" t="s">
        <v>47</v>
      </c>
      <c r="B58" s="4" t="s">
        <v>79</v>
      </c>
    </row>
    <row r="59" spans="1:4">
      <c r="A59" s="4" t="s">
        <v>71</v>
      </c>
      <c r="B59" s="4" t="s">
        <v>500</v>
      </c>
    </row>
    <row r="60" spans="1:4">
      <c r="A60" s="4" t="s">
        <v>469</v>
      </c>
      <c r="B60" s="4" t="s">
        <v>501</v>
      </c>
    </row>
  </sheetData>
  <mergeCells count="5">
    <mergeCell ref="A1:B1"/>
    <mergeCell ref="A57:C57"/>
    <mergeCell ref="B58:C58"/>
    <mergeCell ref="B59:C59"/>
    <mergeCell ref="B60:C6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2</v>
      </c>
      <c r="C1" s="2" t="s">
        <v>2</v>
      </c>
      <c r="D1" s="2" t="s">
        <v>37</v>
      </c>
    </row>
    <row r="2" spans="1:5">
      <c r="A2" s="3" t="s">
        <v>503</v>
      </c>
    </row>
    <row r="3" spans="1:5">
      <c r="A3" s="4" t="s">
        <v>504</v>
      </c>
      <c r="C3" s="5" t="n">
        <v>1655048</v>
      </c>
      <c r="D3" s="5" t="n">
        <v>834472</v>
      </c>
    </row>
    <row r="4" spans="1:5">
      <c r="A4" s="4" t="s">
        <v>505</v>
      </c>
      <c r="C4" s="6" t="n">
        <v>-4769</v>
      </c>
      <c r="D4" s="6" t="n">
        <v>-1452</v>
      </c>
    </row>
    <row r="5" spans="1:5">
      <c r="A5" s="4" t="s">
        <v>490</v>
      </c>
      <c r="C5" s="6" t="n">
        <v>1624950</v>
      </c>
      <c r="D5" s="6" t="n">
        <v>1568091</v>
      </c>
    </row>
    <row r="6" spans="1:5">
      <c r="A6" s="4" t="s">
        <v>491</v>
      </c>
      <c r="C6" s="6" t="n">
        <v>-17316</v>
      </c>
      <c r="D6" s="6" t="n">
        <v>-20587</v>
      </c>
    </row>
    <row r="7" spans="1:5">
      <c r="A7" s="4" t="s">
        <v>492</v>
      </c>
      <c r="C7" s="6" t="n">
        <v>3279998</v>
      </c>
      <c r="D7" s="6" t="n">
        <v>2402563</v>
      </c>
    </row>
    <row r="8" spans="1:5">
      <c r="A8" s="4" t="s">
        <v>493</v>
      </c>
      <c r="C8" s="6" t="n">
        <v>-22085</v>
      </c>
      <c r="D8" s="6" t="n">
        <v>-22039</v>
      </c>
      <c r="E8" s="4" t="s">
        <v>47</v>
      </c>
    </row>
    <row r="9" spans="1:5">
      <c r="A9" s="4" t="s">
        <v>498</v>
      </c>
    </row>
    <row r="10" spans="1:5">
      <c r="A10" s="3" t="s">
        <v>503</v>
      </c>
    </row>
    <row r="11" spans="1:5">
      <c r="A11" s="4" t="s">
        <v>504</v>
      </c>
      <c r="C11" s="6" t="n">
        <v>0</v>
      </c>
      <c r="D11" s="6" t="n">
        <v>0</v>
      </c>
    </row>
    <row r="12" spans="1:5">
      <c r="A12" s="4" t="s">
        <v>505</v>
      </c>
      <c r="C12" s="6" t="n">
        <v>0</v>
      </c>
      <c r="D12" s="6" t="n">
        <v>0</v>
      </c>
    </row>
    <row r="13" spans="1:5">
      <c r="A13" s="4" t="s">
        <v>490</v>
      </c>
      <c r="C13" s="6" t="n">
        <v>26520</v>
      </c>
      <c r="D13" s="6" t="n">
        <v>25104</v>
      </c>
    </row>
    <row r="14" spans="1:5">
      <c r="A14" s="4" t="s">
        <v>491</v>
      </c>
      <c r="C14" s="6" t="n">
        <v>-3480</v>
      </c>
      <c r="D14" s="6" t="n">
        <v>-4896</v>
      </c>
    </row>
    <row r="15" spans="1:5">
      <c r="A15" s="4" t="s">
        <v>492</v>
      </c>
      <c r="C15" s="6" t="n">
        <v>26520</v>
      </c>
      <c r="D15" s="6" t="n">
        <v>25104</v>
      </c>
    </row>
    <row r="16" spans="1:5">
      <c r="A16" s="4" t="s">
        <v>493</v>
      </c>
      <c r="C16" s="6" t="n">
        <v>-3480</v>
      </c>
      <c r="D16" s="6" t="n">
        <v>-4896</v>
      </c>
      <c r="E16" s="4" t="s">
        <v>47</v>
      </c>
    </row>
    <row r="17" spans="1:5">
      <c r="A17" s="4" t="s">
        <v>466</v>
      </c>
    </row>
    <row r="18" spans="1:5">
      <c r="A18" s="3" t="s">
        <v>503</v>
      </c>
    </row>
    <row r="19" spans="1:5">
      <c r="A19" s="4" t="s">
        <v>504</v>
      </c>
      <c r="C19" s="6" t="n">
        <v>0</v>
      </c>
      <c r="D19" s="6" t="n">
        <v>0</v>
      </c>
    </row>
    <row r="20" spans="1:5">
      <c r="A20" s="4" t="s">
        <v>505</v>
      </c>
      <c r="C20" s="6" t="n">
        <v>0</v>
      </c>
      <c r="D20" s="6" t="n">
        <v>0</v>
      </c>
    </row>
    <row r="21" spans="1:5">
      <c r="A21" s="4" t="s">
        <v>490</v>
      </c>
      <c r="C21" s="6" t="n">
        <v>26520</v>
      </c>
      <c r="D21" s="6" t="n">
        <v>25104</v>
      </c>
    </row>
    <row r="22" spans="1:5">
      <c r="A22" s="4" t="s">
        <v>491</v>
      </c>
      <c r="C22" s="6" t="n">
        <v>-3480</v>
      </c>
      <c r="D22" s="6" t="n">
        <v>-4896</v>
      </c>
    </row>
    <row r="23" spans="1:5">
      <c r="A23" s="4" t="s">
        <v>492</v>
      </c>
      <c r="C23" s="6" t="n">
        <v>26520</v>
      </c>
      <c r="D23" s="6" t="n">
        <v>25104</v>
      </c>
    </row>
    <row r="24" spans="1:5">
      <c r="A24" s="4" t="s">
        <v>493</v>
      </c>
      <c r="C24" s="6" t="n">
        <v>-3480</v>
      </c>
      <c r="D24" s="6" t="n">
        <v>-4896</v>
      </c>
      <c r="E24" s="4" t="s">
        <v>47</v>
      </c>
    </row>
    <row r="25" spans="1:5">
      <c r="A25" s="4" t="s">
        <v>467</v>
      </c>
    </row>
    <row r="26" spans="1:5">
      <c r="A26" s="3" t="s">
        <v>503</v>
      </c>
    </row>
    <row r="27" spans="1:5">
      <c r="A27" s="4" t="s">
        <v>504</v>
      </c>
      <c r="B27" s="4" t="s">
        <v>71</v>
      </c>
      <c r="C27" s="6" t="n">
        <v>0</v>
      </c>
      <c r="D27" s="6" t="n">
        <v>37944</v>
      </c>
    </row>
    <row r="28" spans="1:5">
      <c r="A28" s="4" t="s">
        <v>505</v>
      </c>
      <c r="B28" s="4" t="s">
        <v>71</v>
      </c>
      <c r="C28" s="6" t="n">
        <v>0</v>
      </c>
      <c r="D28" s="6" t="n">
        <v>-88</v>
      </c>
    </row>
    <row r="29" spans="1:5">
      <c r="A29" s="4" t="s">
        <v>490</v>
      </c>
      <c r="B29" s="4" t="s">
        <v>71</v>
      </c>
      <c r="C29" s="6" t="n">
        <v>30702</v>
      </c>
      <c r="D29" s="6" t="n">
        <v>0</v>
      </c>
    </row>
    <row r="30" spans="1:5">
      <c r="A30" s="4" t="s">
        <v>491</v>
      </c>
      <c r="B30" s="4" t="s">
        <v>71</v>
      </c>
      <c r="C30" s="6" t="n">
        <v>-99</v>
      </c>
      <c r="D30" s="6" t="n">
        <v>0</v>
      </c>
    </row>
    <row r="31" spans="1:5">
      <c r="A31" s="4" t="s">
        <v>492</v>
      </c>
      <c r="B31" s="4" t="s">
        <v>71</v>
      </c>
      <c r="C31" s="6" t="n">
        <v>30702</v>
      </c>
      <c r="D31" s="6" t="n">
        <v>37944</v>
      </c>
    </row>
    <row r="32" spans="1:5">
      <c r="A32" s="4" t="s">
        <v>493</v>
      </c>
      <c r="B32" s="4" t="s">
        <v>71</v>
      </c>
      <c r="C32" s="6" t="n">
        <v>-99</v>
      </c>
      <c r="D32" s="6" t="n">
        <v>-88</v>
      </c>
      <c r="E32" s="4" t="s">
        <v>47</v>
      </c>
    </row>
    <row r="33" spans="1:5">
      <c r="A33" s="4" t="s">
        <v>468</v>
      </c>
    </row>
    <row r="34" spans="1:5">
      <c r="A34" s="3" t="s">
        <v>503</v>
      </c>
    </row>
    <row r="35" spans="1:5">
      <c r="A35" s="4" t="s">
        <v>504</v>
      </c>
      <c r="B35" s="4" t="s">
        <v>469</v>
      </c>
      <c r="C35" s="6" t="n">
        <v>1655048</v>
      </c>
      <c r="D35" s="6" t="n">
        <v>796378</v>
      </c>
    </row>
    <row r="36" spans="1:5">
      <c r="A36" s="4" t="s">
        <v>505</v>
      </c>
      <c r="B36" s="4" t="s">
        <v>469</v>
      </c>
      <c r="C36" s="6" t="n">
        <v>-4769</v>
      </c>
      <c r="D36" s="6" t="n">
        <v>-1363</v>
      </c>
    </row>
    <row r="37" spans="1:5">
      <c r="A37" s="4" t="s">
        <v>490</v>
      </c>
      <c r="B37" s="4" t="s">
        <v>469</v>
      </c>
      <c r="C37" s="6" t="n">
        <v>1567728</v>
      </c>
      <c r="D37" s="6" t="n">
        <v>1478510</v>
      </c>
    </row>
    <row r="38" spans="1:5">
      <c r="A38" s="4" t="s">
        <v>491</v>
      </c>
      <c r="B38" s="4" t="s">
        <v>469</v>
      </c>
      <c r="C38" s="6" t="n">
        <v>-13737</v>
      </c>
      <c r="D38" s="6" t="n">
        <v>-13377</v>
      </c>
    </row>
    <row r="39" spans="1:5">
      <c r="A39" s="4" t="s">
        <v>492</v>
      </c>
      <c r="B39" s="4" t="s">
        <v>469</v>
      </c>
      <c r="C39" s="6" t="n">
        <v>3222776</v>
      </c>
      <c r="D39" s="6" t="n">
        <v>2274888</v>
      </c>
    </row>
    <row r="40" spans="1:5">
      <c r="A40" s="4" t="s">
        <v>493</v>
      </c>
      <c r="B40" s="4" t="s">
        <v>469</v>
      </c>
      <c r="C40" s="6" t="n">
        <v>-18506</v>
      </c>
      <c r="D40" s="6" t="n">
        <v>-14740</v>
      </c>
      <c r="E40" s="4" t="s">
        <v>47</v>
      </c>
    </row>
    <row r="41" spans="1:5">
      <c r="A41" s="4" t="s">
        <v>499</v>
      </c>
    </row>
    <row r="42" spans="1:5">
      <c r="A42" s="3" t="s">
        <v>503</v>
      </c>
    </row>
    <row r="43" spans="1:5">
      <c r="A43" s="4" t="s">
        <v>504</v>
      </c>
      <c r="D43" s="6" t="n">
        <v>150</v>
      </c>
    </row>
    <row r="44" spans="1:5">
      <c r="A44" s="4" t="s">
        <v>505</v>
      </c>
      <c r="D44" s="6" t="n">
        <v>-1</v>
      </c>
    </row>
    <row r="45" spans="1:5">
      <c r="A45" s="4" t="s">
        <v>490</v>
      </c>
      <c r="D45" s="6" t="n">
        <v>64477</v>
      </c>
    </row>
    <row r="46" spans="1:5">
      <c r="A46" s="4" t="s">
        <v>491</v>
      </c>
      <c r="D46" s="6" t="n">
        <v>-2314</v>
      </c>
    </row>
    <row r="47" spans="1:5">
      <c r="A47" s="4" t="s">
        <v>492</v>
      </c>
      <c r="D47" s="6" t="n">
        <v>64627</v>
      </c>
    </row>
    <row r="48" spans="1:5">
      <c r="A48" s="4" t="s">
        <v>493</v>
      </c>
      <c r="B48" s="4" t="s">
        <v>47</v>
      </c>
      <c r="D48" s="6" t="n">
        <v>-2315</v>
      </c>
    </row>
    <row r="49" spans="1:5">
      <c r="A49" s="4" t="s">
        <v>470</v>
      </c>
    </row>
    <row r="50" spans="1:5">
      <c r="A50" s="3" t="s">
        <v>503</v>
      </c>
    </row>
    <row r="51" spans="1:5">
      <c r="A51" s="4" t="s">
        <v>504</v>
      </c>
      <c r="C51" s="6" t="n">
        <v>1655048</v>
      </c>
      <c r="D51" s="6" t="n">
        <v>834472</v>
      </c>
    </row>
    <row r="52" spans="1:5">
      <c r="A52" s="4" t="s">
        <v>505</v>
      </c>
      <c r="C52" s="6" t="n">
        <v>-4769</v>
      </c>
      <c r="D52" s="6" t="n">
        <v>-1452</v>
      </c>
    </row>
    <row r="53" spans="1:5">
      <c r="A53" s="4" t="s">
        <v>490</v>
      </c>
      <c r="C53" s="6" t="n">
        <v>1598430</v>
      </c>
      <c r="D53" s="6" t="n">
        <v>1542987</v>
      </c>
    </row>
    <row r="54" spans="1:5">
      <c r="A54" s="4" t="s">
        <v>491</v>
      </c>
      <c r="C54" s="6" t="n">
        <v>-13836</v>
      </c>
      <c r="D54" s="6" t="n">
        <v>-15691</v>
      </c>
    </row>
    <row r="55" spans="1:5">
      <c r="A55" s="4" t="s">
        <v>492</v>
      </c>
      <c r="C55" s="6" t="n">
        <v>3253478</v>
      </c>
      <c r="D55" s="6" t="n">
        <v>2377459</v>
      </c>
    </row>
    <row r="56" spans="1:5">
      <c r="A56" s="4" t="s">
        <v>493</v>
      </c>
      <c r="C56" s="5" t="n">
        <v>-18605</v>
      </c>
      <c r="D56" s="5" t="n">
        <v>-17143</v>
      </c>
      <c r="E56" s="4" t="s">
        <v>47</v>
      </c>
    </row>
    <row r="57" spans="1:5"/>
    <row r="58" spans="1:5">
      <c r="A58" s="4" t="s">
        <v>47</v>
      </c>
      <c r="B58" s="4" t="s">
        <v>506</v>
      </c>
    </row>
    <row r="59" spans="1:5">
      <c r="A59" s="4" t="s">
        <v>71</v>
      </c>
      <c r="B59" s="4" t="s">
        <v>500</v>
      </c>
    </row>
    <row r="60" spans="1:5">
      <c r="A60" s="4" t="s">
        <v>469</v>
      </c>
      <c r="B60" s="4" t="s">
        <v>501</v>
      </c>
    </row>
  </sheetData>
  <mergeCells count="6">
    <mergeCell ref="A1:B1"/>
    <mergeCell ref="D1:E1"/>
    <mergeCell ref="A57:D57"/>
    <mergeCell ref="B58:D58"/>
    <mergeCell ref="B59:D59"/>
    <mergeCell ref="B60:D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37</v>
      </c>
    </row>
    <row r="2" spans="1:4">
      <c r="A2" s="3" t="s">
        <v>508</v>
      </c>
    </row>
    <row r="3" spans="1:4">
      <c r="A3" s="4" t="s">
        <v>480</v>
      </c>
      <c r="C3" s="5" t="n">
        <v>4456873</v>
      </c>
      <c r="D3" s="5" t="n">
        <v>4860988</v>
      </c>
    </row>
    <row r="4" spans="1:4">
      <c r="A4" s="4" t="s">
        <v>497</v>
      </c>
      <c r="B4" s="4" t="s">
        <v>47</v>
      </c>
      <c r="C4" s="6" t="n">
        <v>4456873</v>
      </c>
      <c r="D4" s="6" t="n">
        <v>4856825</v>
      </c>
    </row>
    <row r="5" spans="1:4">
      <c r="A5" s="4" t="s">
        <v>483</v>
      </c>
      <c r="C5" s="6" t="n">
        <v>4447078</v>
      </c>
      <c r="D5" s="6" t="n">
        <v>4856996</v>
      </c>
    </row>
    <row r="6" spans="1:4">
      <c r="A6" s="4" t="s">
        <v>466</v>
      </c>
    </row>
    <row r="7" spans="1:4">
      <c r="A7" s="3" t="s">
        <v>508</v>
      </c>
    </row>
    <row r="8" spans="1:4">
      <c r="A8" s="4" t="s">
        <v>509</v>
      </c>
      <c r="C8" s="6" t="n">
        <v>0</v>
      </c>
      <c r="D8" s="6" t="n">
        <v>0</v>
      </c>
    </row>
    <row r="9" spans="1:4">
      <c r="A9" s="4" t="s">
        <v>510</v>
      </c>
      <c r="C9" s="6" t="n">
        <v>0</v>
      </c>
      <c r="D9" s="6" t="n">
        <v>0</v>
      </c>
    </row>
    <row r="10" spans="1:4">
      <c r="A10" s="4" t="s">
        <v>511</v>
      </c>
      <c r="C10" s="6" t="n">
        <v>0</v>
      </c>
      <c r="D10" s="6" t="n">
        <v>0</v>
      </c>
    </row>
    <row r="11" spans="1:4">
      <c r="A11" s="4" t="s">
        <v>512</v>
      </c>
      <c r="C11" s="6" t="n">
        <v>86430</v>
      </c>
      <c r="D11" s="6" t="n">
        <v>89830</v>
      </c>
    </row>
    <row r="12" spans="1:4">
      <c r="A12" s="4" t="s">
        <v>480</v>
      </c>
      <c r="C12" s="6" t="n">
        <v>86430</v>
      </c>
      <c r="D12" s="6" t="n">
        <v>89830</v>
      </c>
    </row>
    <row r="13" spans="1:4">
      <c r="A13" s="4" t="s">
        <v>513</v>
      </c>
      <c r="C13" s="6" t="n">
        <v>0</v>
      </c>
      <c r="D13" s="6" t="n">
        <v>0</v>
      </c>
    </row>
    <row r="14" spans="1:4">
      <c r="A14" s="4" t="s">
        <v>514</v>
      </c>
      <c r="C14" s="6" t="n">
        <v>0</v>
      </c>
      <c r="D14" s="6" t="n">
        <v>0</v>
      </c>
    </row>
    <row r="15" spans="1:4">
      <c r="A15" s="4" t="s">
        <v>515</v>
      </c>
      <c r="C15" s="6" t="n">
        <v>0</v>
      </c>
      <c r="D15" s="6" t="n">
        <v>0</v>
      </c>
    </row>
    <row r="16" spans="1:4">
      <c r="A16" s="4" t="s">
        <v>516</v>
      </c>
      <c r="C16" s="6" t="n">
        <v>86430</v>
      </c>
      <c r="D16" s="6" t="n">
        <v>89830</v>
      </c>
    </row>
    <row r="17" spans="1:4">
      <c r="A17" s="4" t="s">
        <v>497</v>
      </c>
      <c r="C17" s="6" t="n">
        <v>86430</v>
      </c>
      <c r="D17" s="6" t="n">
        <v>89830</v>
      </c>
    </row>
    <row r="18" spans="1:4">
      <c r="A18" s="4" t="s">
        <v>517</v>
      </c>
      <c r="C18" s="6" t="n">
        <v>0</v>
      </c>
      <c r="D18" s="6" t="n">
        <v>0</v>
      </c>
    </row>
    <row r="19" spans="1:4">
      <c r="A19" s="4" t="s">
        <v>518</v>
      </c>
      <c r="C19" s="6" t="n">
        <v>0</v>
      </c>
      <c r="D19" s="6" t="n">
        <v>0</v>
      </c>
    </row>
    <row r="20" spans="1:4">
      <c r="A20" s="4" t="s">
        <v>519</v>
      </c>
      <c r="C20" s="6" t="n">
        <v>0</v>
      </c>
      <c r="D20" s="6" t="n">
        <v>0</v>
      </c>
    </row>
    <row r="21" spans="1:4">
      <c r="A21" s="4" t="s">
        <v>520</v>
      </c>
      <c r="C21" s="6" t="n">
        <v>82951</v>
      </c>
      <c r="D21" s="6" t="n">
        <v>85008</v>
      </c>
    </row>
    <row r="22" spans="1:4">
      <c r="A22" s="4" t="s">
        <v>483</v>
      </c>
      <c r="C22" s="6" t="n">
        <v>82951</v>
      </c>
      <c r="D22" s="6" t="n">
        <v>85008</v>
      </c>
    </row>
    <row r="23" spans="1:4">
      <c r="A23" s="4" t="s">
        <v>470</v>
      </c>
    </row>
    <row r="24" spans="1:4">
      <c r="A24" s="3" t="s">
        <v>508</v>
      </c>
    </row>
    <row r="25" spans="1:4">
      <c r="A25" s="4" t="s">
        <v>480</v>
      </c>
      <c r="C25" s="6" t="n">
        <v>4370443</v>
      </c>
      <c r="D25" s="6" t="n">
        <v>4771158</v>
      </c>
    </row>
    <row r="26" spans="1:4">
      <c r="A26" s="4" t="s">
        <v>497</v>
      </c>
      <c r="C26" s="6" t="n">
        <v>4370443</v>
      </c>
      <c r="D26" s="6" t="n">
        <v>4766995</v>
      </c>
    </row>
    <row r="27" spans="1:4">
      <c r="A27" s="4" t="s">
        <v>483</v>
      </c>
      <c r="C27" s="5" t="n">
        <v>4364127</v>
      </c>
      <c r="D27" s="5" t="n">
        <v>4771988</v>
      </c>
    </row>
    <row r="28" spans="1:4"/>
    <row r="29" spans="1:4">
      <c r="A29" s="4" t="s">
        <v>47</v>
      </c>
      <c r="B29" s="4" t="s">
        <v>79</v>
      </c>
    </row>
  </sheetData>
  <mergeCells count="3">
    <mergeCell ref="A1:B1"/>
    <mergeCell ref="A28:C28"/>
    <mergeCell ref="B29:C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7</v>
      </c>
      <c r="D2" s="2" t="s">
        <v>88</v>
      </c>
    </row>
    <row r="3" spans="1:4">
      <c r="A3" s="3" t="s">
        <v>254</v>
      </c>
    </row>
    <row r="4" spans="1:4">
      <c r="A4" s="4" t="s">
        <v>205</v>
      </c>
      <c r="B4" s="5" t="n">
        <v>87827</v>
      </c>
      <c r="C4" s="5" t="n">
        <v>0</v>
      </c>
      <c r="D4" s="5" t="n">
        <v>0</v>
      </c>
    </row>
    <row r="5" spans="1:4">
      <c r="A5" s="4" t="s">
        <v>522</v>
      </c>
      <c r="B5" s="6" t="n">
        <v>-86236</v>
      </c>
    </row>
    <row r="6" spans="1:4">
      <c r="A6" s="4" t="s">
        <v>523</v>
      </c>
      <c r="B6" s="5" t="n">
        <v>1591</v>
      </c>
      <c r="C6" s="5" t="n">
        <v>0</v>
      </c>
      <c r="D6"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4</v>
      </c>
      <c r="C1" s="2" t="s">
        <v>1</v>
      </c>
    </row>
    <row r="2" spans="1:5">
      <c r="C2" s="2" t="s">
        <v>2</v>
      </c>
      <c r="D2" s="2" t="s">
        <v>37</v>
      </c>
      <c r="E2" s="2" t="s">
        <v>88</v>
      </c>
    </row>
    <row r="3" spans="1:5">
      <c r="A3" s="3" t="s">
        <v>525</v>
      </c>
    </row>
    <row r="4" spans="1:5">
      <c r="A4" s="4" t="s">
        <v>526</v>
      </c>
      <c r="C4" s="5" t="n">
        <v>7663</v>
      </c>
      <c r="D4" s="5" t="n">
        <v>7502</v>
      </c>
      <c r="E4" s="5" t="n">
        <v>7785</v>
      </c>
    </row>
    <row r="5" spans="1:5">
      <c r="A5" s="4" t="s">
        <v>527</v>
      </c>
      <c r="C5" s="6" t="n">
        <v>0</v>
      </c>
      <c r="D5" s="6" t="n">
        <v>65</v>
      </c>
      <c r="E5" s="6" t="n">
        <v>1</v>
      </c>
    </row>
    <row r="6" spans="1:5">
      <c r="A6" s="4" t="s">
        <v>528</v>
      </c>
      <c r="B6" s="4" t="s">
        <v>47</v>
      </c>
      <c r="C6" s="6" t="n">
        <v>26</v>
      </c>
      <c r="D6" s="6" t="n">
        <v>403</v>
      </c>
      <c r="E6" s="6" t="n">
        <v>167</v>
      </c>
    </row>
    <row r="7" spans="1:5">
      <c r="A7" s="4" t="s">
        <v>529</v>
      </c>
      <c r="C7" s="6" t="n">
        <v>-7308</v>
      </c>
      <c r="D7" s="6" t="n">
        <v>0</v>
      </c>
      <c r="E7" s="6" t="n">
        <v>0</v>
      </c>
    </row>
    <row r="8" spans="1:5">
      <c r="A8" s="4" t="s">
        <v>530</v>
      </c>
      <c r="C8" s="6" t="n">
        <v>-381</v>
      </c>
      <c r="D8" s="6" t="n">
        <v>-307</v>
      </c>
      <c r="E8" s="6" t="n">
        <v>-451</v>
      </c>
    </row>
    <row r="9" spans="1:5">
      <c r="A9" s="4" t="s">
        <v>531</v>
      </c>
      <c r="C9" s="5" t="n">
        <v>0</v>
      </c>
      <c r="D9" s="5" t="n">
        <v>7663</v>
      </c>
      <c r="E9" s="5" t="n">
        <v>7502</v>
      </c>
    </row>
    <row r="10" spans="1:5"/>
    <row r="11" spans="1:5">
      <c r="A11" s="4" t="s">
        <v>47</v>
      </c>
      <c r="B11" s="4" t="s">
        <v>532</v>
      </c>
    </row>
  </sheetData>
  <mergeCells count="4">
    <mergeCell ref="A1:B2"/>
    <mergeCell ref="C1:E1"/>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76"/>
    <col customWidth="1" max="3" min="3" width="25"/>
  </cols>
  <sheetData>
    <row r="1" spans="1:3">
      <c r="A1" s="1" t="s">
        <v>533</v>
      </c>
      <c r="B1" s="2" t="s">
        <v>1</v>
      </c>
    </row>
    <row r="2" spans="1:3">
      <c r="B2" s="2" t="s">
        <v>534</v>
      </c>
      <c r="C2" s="2" t="s">
        <v>535</v>
      </c>
    </row>
    <row r="3" spans="1:3">
      <c r="A3" s="3" t="s">
        <v>536</v>
      </c>
    </row>
    <row r="4" spans="1:3">
      <c r="A4" s="4" t="s">
        <v>537</v>
      </c>
      <c r="B4" s="5" t="n">
        <v>28777749</v>
      </c>
      <c r="C4" s="5" t="n">
        <v>26325224</v>
      </c>
    </row>
    <row r="5" spans="1:3">
      <c r="A5" s="4" t="s">
        <v>538</v>
      </c>
    </row>
    <row r="6" spans="1:3">
      <c r="A6" s="3" t="s">
        <v>536</v>
      </c>
    </row>
    <row r="7" spans="1:3">
      <c r="A7" s="4" t="s">
        <v>537</v>
      </c>
      <c r="B7" s="5" t="n">
        <v>12660000</v>
      </c>
      <c r="C7" s="5" t="n">
        <v>10200000</v>
      </c>
    </row>
    <row r="8" spans="1:3">
      <c r="A8" s="4" t="s">
        <v>539</v>
      </c>
      <c r="B8" s="4" t="s">
        <v>540</v>
      </c>
      <c r="C8" s="4" t="s">
        <v>541</v>
      </c>
    </row>
    <row r="9" spans="1:3">
      <c r="A9" s="4" t="s">
        <v>542</v>
      </c>
      <c r="B9" s="4" t="s">
        <v>543</v>
      </c>
    </row>
    <row r="10" spans="1:3">
      <c r="A10" s="4" t="s">
        <v>544</v>
      </c>
      <c r="B10" s="6" t="n">
        <v>2</v>
      </c>
    </row>
    <row r="11" spans="1:3">
      <c r="A11" s="4" t="s">
        <v>453</v>
      </c>
    </row>
    <row r="12" spans="1:3">
      <c r="A12" s="3" t="s">
        <v>536</v>
      </c>
    </row>
    <row r="13" spans="1:3">
      <c r="A13" s="4" t="s">
        <v>545</v>
      </c>
      <c r="B13" s="4" t="s">
        <v>546</v>
      </c>
      <c r="C13" s="4" t="s">
        <v>547</v>
      </c>
    </row>
    <row r="14" spans="1:3">
      <c r="A14" s="4" t="s">
        <v>456</v>
      </c>
    </row>
    <row r="15" spans="1:3">
      <c r="A15" s="3" t="s">
        <v>536</v>
      </c>
    </row>
    <row r="16" spans="1:3">
      <c r="A16" s="4" t="s">
        <v>545</v>
      </c>
      <c r="B16" s="4" t="s">
        <v>548</v>
      </c>
      <c r="C16" s="4" t="s">
        <v>5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9</v>
      </c>
      <c r="B1" s="2" t="s">
        <v>2</v>
      </c>
      <c r="C1" s="2" t="s">
        <v>37</v>
      </c>
    </row>
    <row r="2" spans="1:3">
      <c r="A2" s="3" t="s">
        <v>550</v>
      </c>
    </row>
    <row r="3" spans="1:3">
      <c r="A3" s="4" t="s">
        <v>551</v>
      </c>
      <c r="B3" s="5" t="n">
        <v>14844804</v>
      </c>
      <c r="C3" s="5" t="n">
        <v>14374744</v>
      </c>
    </row>
    <row r="4" spans="1:3">
      <c r="A4" s="4" t="s">
        <v>552</v>
      </c>
      <c r="B4" s="6" t="n">
        <v>1482844</v>
      </c>
      <c r="C4" s="6" t="n">
        <v>1219842</v>
      </c>
    </row>
    <row r="5" spans="1:3">
      <c r="A5" s="4" t="s">
        <v>553</v>
      </c>
      <c r="B5" s="6" t="n">
        <v>1442333</v>
      </c>
      <c r="C5" s="6" t="n">
        <v>1075287</v>
      </c>
    </row>
    <row r="6" spans="1:3">
      <c r="A6" s="4" t="s">
        <v>554</v>
      </c>
      <c r="B6" s="6" t="n">
        <v>7496058</v>
      </c>
      <c r="C6" s="6" t="n">
        <v>971634</v>
      </c>
    </row>
    <row r="7" spans="1:3">
      <c r="A7" s="4" t="s">
        <v>555</v>
      </c>
      <c r="B7" s="6" t="n">
        <v>816702</v>
      </c>
      <c r="C7" s="6" t="n">
        <v>918277</v>
      </c>
    </row>
    <row r="8" spans="1:3">
      <c r="A8" s="4" t="s">
        <v>556</v>
      </c>
      <c r="B8" s="6" t="n">
        <v>2695008</v>
      </c>
      <c r="C8" s="6" t="n">
        <v>7765440</v>
      </c>
    </row>
    <row r="9" spans="1:3">
      <c r="A9" s="4" t="s">
        <v>557</v>
      </c>
      <c r="B9" s="6" t="n">
        <v>28777749</v>
      </c>
      <c r="C9" s="6" t="n">
        <v>26325224</v>
      </c>
    </row>
    <row r="10" spans="1:3">
      <c r="A10" s="4" t="s">
        <v>558</v>
      </c>
      <c r="B10" s="6" t="n">
        <v>-3413</v>
      </c>
      <c r="C10" s="6" t="n">
        <v>-8111</v>
      </c>
    </row>
    <row r="11" spans="1:3">
      <c r="A11" s="4" t="s">
        <v>559</v>
      </c>
      <c r="B11" s="6" t="n">
        <v>-44223</v>
      </c>
      <c r="C11" s="6" t="n">
        <v>-21264</v>
      </c>
    </row>
    <row r="12" spans="1:3">
      <c r="A12" s="4" t="s">
        <v>560</v>
      </c>
      <c r="B12" s="5" t="n">
        <v>28730113</v>
      </c>
      <c r="C12" s="5" t="n">
        <v>26295849</v>
      </c>
    </row>
    <row r="13" spans="1:3">
      <c r="A13" s="3" t="s">
        <v>561</v>
      </c>
    </row>
    <row r="14" spans="1:3">
      <c r="A14" s="4" t="s">
        <v>551</v>
      </c>
      <c r="B14" s="4" t="s">
        <v>562</v>
      </c>
      <c r="C14" s="4" t="s">
        <v>563</v>
      </c>
    </row>
    <row r="15" spans="1:3">
      <c r="A15" s="4" t="s">
        <v>552</v>
      </c>
      <c r="B15" s="4" t="s">
        <v>564</v>
      </c>
      <c r="C15" s="4" t="s">
        <v>565</v>
      </c>
    </row>
    <row r="16" spans="1:3">
      <c r="A16" s="4" t="s">
        <v>553</v>
      </c>
      <c r="B16" s="4" t="s">
        <v>566</v>
      </c>
      <c r="C16" s="4" t="s">
        <v>567</v>
      </c>
    </row>
    <row r="17" spans="1:3">
      <c r="A17" s="4" t="s">
        <v>554</v>
      </c>
      <c r="B17" s="4" t="s">
        <v>568</v>
      </c>
      <c r="C17" s="4" t="s">
        <v>569</v>
      </c>
    </row>
    <row r="18" spans="1:3">
      <c r="A18" s="4" t="s">
        <v>555</v>
      </c>
      <c r="B18" s="4" t="s">
        <v>570</v>
      </c>
      <c r="C18" s="4" t="s">
        <v>571</v>
      </c>
    </row>
    <row r="19" spans="1:3">
      <c r="A19" s="4" t="s">
        <v>556</v>
      </c>
      <c r="B19" s="4" t="s">
        <v>572</v>
      </c>
      <c r="C19" s="4" t="s">
        <v>573</v>
      </c>
    </row>
    <row r="20" spans="1:3">
      <c r="A20" s="4" t="s">
        <v>574</v>
      </c>
      <c r="B20" s="4" t="s">
        <v>562</v>
      </c>
      <c r="C20" s="4" t="s">
        <v>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79"/>
    <col customWidth="1" max="2" min="2" width="8"/>
    <col customWidth="1" max="3" min="3" width="16"/>
    <col customWidth="1" max="4" min="4" width="14"/>
    <col customWidth="1" max="5" min="5" width="14"/>
  </cols>
  <sheetData>
    <row r="1" spans="1:5">
      <c r="A1" s="1" t="s">
        <v>132</v>
      </c>
      <c r="C1" s="2" t="s">
        <v>1</v>
      </c>
    </row>
    <row r="2" spans="1:5">
      <c r="C2" s="2" t="s">
        <v>2</v>
      </c>
      <c r="D2" s="2" t="s">
        <v>37</v>
      </c>
      <c r="E2" s="2" t="s">
        <v>88</v>
      </c>
    </row>
    <row r="3" spans="1:5">
      <c r="A3" s="3" t="s">
        <v>133</v>
      </c>
    </row>
    <row r="4" spans="1:5">
      <c r="A4" s="4" t="s">
        <v>134</v>
      </c>
      <c r="C4" s="5" t="n">
        <v>2506103</v>
      </c>
      <c r="D4" s="5" t="n">
        <v>1962448</v>
      </c>
      <c r="E4" s="5" t="n">
        <v>1841752</v>
      </c>
    </row>
    <row r="5" spans="1:5">
      <c r="A5" s="4" t="s">
        <v>135</v>
      </c>
      <c r="C5" s="6" t="n">
        <v>160306</v>
      </c>
      <c r="D5" s="6" t="n">
        <v>222292</v>
      </c>
      <c r="E5" s="6" t="n">
        <v>181327</v>
      </c>
    </row>
    <row r="6" spans="1:5">
      <c r="A6" s="4" t="s">
        <v>136</v>
      </c>
      <c r="C6" s="6" t="n">
        <v>1655247</v>
      </c>
      <c r="D6" s="6" t="n">
        <v>1817323</v>
      </c>
      <c r="E6" s="6" t="n">
        <v>1291763</v>
      </c>
    </row>
    <row r="7" spans="1:5">
      <c r="A7" s="4" t="s">
        <v>137</v>
      </c>
      <c r="C7" s="6" t="n">
        <v>-826689</v>
      </c>
      <c r="D7" s="6" t="n">
        <v>-715714</v>
      </c>
      <c r="E7" s="6" t="n">
        <v>-589978</v>
      </c>
    </row>
    <row r="8" spans="1:5">
      <c r="A8" s="4" t="s">
        <v>138</v>
      </c>
      <c r="C8" s="6" t="n">
        <v>-1040316</v>
      </c>
      <c r="D8" s="6" t="n">
        <v>-779979</v>
      </c>
      <c r="E8" s="6" t="n">
        <v>-762125</v>
      </c>
    </row>
    <row r="9" spans="1:5">
      <c r="A9" s="4" t="s">
        <v>139</v>
      </c>
      <c r="C9" s="6" t="n">
        <v>0</v>
      </c>
      <c r="D9" s="6" t="n">
        <v>0</v>
      </c>
      <c r="E9" s="6" t="n">
        <v>0</v>
      </c>
    </row>
    <row r="10" spans="1:5">
      <c r="A10" s="3" t="s">
        <v>140</v>
      </c>
    </row>
    <row r="11" spans="1:5">
      <c r="A11" s="4" t="s">
        <v>141</v>
      </c>
      <c r="C11" s="6" t="n">
        <v>-399</v>
      </c>
      <c r="D11" s="6" t="n">
        <v>-267</v>
      </c>
      <c r="E11" s="6" t="n">
        <v>-291</v>
      </c>
    </row>
    <row r="12" spans="1:5">
      <c r="A12" s="4" t="s">
        <v>142</v>
      </c>
      <c r="C12" s="6" t="n">
        <v>0</v>
      </c>
      <c r="D12" s="6" t="n">
        <v>0</v>
      </c>
      <c r="E12" s="6" t="n">
        <v>0</v>
      </c>
    </row>
    <row r="13" spans="1:5">
      <c r="A13" s="4" t="s">
        <v>143</v>
      </c>
      <c r="C13" s="5" t="n">
        <v>2454252</v>
      </c>
      <c r="D13" s="5" t="n">
        <v>2506103</v>
      </c>
      <c r="E13" s="5" t="n">
        <v>1962448</v>
      </c>
    </row>
    <row r="14" spans="1:5">
      <c r="A14" s="4" t="s">
        <v>144</v>
      </c>
    </row>
    <row r="15" spans="1:5">
      <c r="A15" s="3" t="s">
        <v>133</v>
      </c>
    </row>
    <row r="16" spans="1:5">
      <c r="A16" s="4" t="s">
        <v>145</v>
      </c>
      <c r="B16" s="4" t="s">
        <v>47</v>
      </c>
      <c r="C16" s="6" t="n">
        <v>16400</v>
      </c>
      <c r="D16" s="6" t="n">
        <v>12266</v>
      </c>
      <c r="E16" s="6" t="n">
        <v>12090</v>
      </c>
    </row>
    <row r="17" spans="1:5">
      <c r="A17" s="4" t="s">
        <v>134</v>
      </c>
      <c r="B17" s="4" t="s">
        <v>47</v>
      </c>
      <c r="C17" s="5" t="n">
        <v>1640039</v>
      </c>
      <c r="D17" s="5" t="n">
        <v>1226675</v>
      </c>
      <c r="E17" s="5" t="n">
        <v>1208947</v>
      </c>
    </row>
    <row r="18" spans="1:5">
      <c r="A18" s="4" t="s">
        <v>146</v>
      </c>
      <c r="B18" s="4" t="s">
        <v>47</v>
      </c>
      <c r="C18" s="6" t="n">
        <v>16553</v>
      </c>
      <c r="D18" s="6" t="n">
        <v>18173</v>
      </c>
      <c r="E18" s="6" t="n">
        <v>12917</v>
      </c>
    </row>
    <row r="19" spans="1:5">
      <c r="A19" s="4" t="s">
        <v>136</v>
      </c>
      <c r="B19" s="4" t="s">
        <v>47</v>
      </c>
      <c r="C19" s="5" t="n">
        <v>1655247</v>
      </c>
      <c r="D19" s="5" t="n">
        <v>1817323</v>
      </c>
      <c r="E19" s="5" t="n">
        <v>1291763</v>
      </c>
    </row>
    <row r="20" spans="1:5">
      <c r="A20" s="4" t="s">
        <v>147</v>
      </c>
      <c r="B20" s="4" t="s">
        <v>47</v>
      </c>
      <c r="C20" s="6" t="n">
        <v>-8267</v>
      </c>
      <c r="D20" s="6" t="n">
        <v>-7157</v>
      </c>
      <c r="E20" s="6" t="n">
        <v>-5900</v>
      </c>
    </row>
    <row r="21" spans="1:5">
      <c r="A21" s="4" t="s">
        <v>137</v>
      </c>
      <c r="B21" s="4" t="s">
        <v>47</v>
      </c>
      <c r="C21" s="5" t="n">
        <v>-826689</v>
      </c>
      <c r="D21" s="5" t="n">
        <v>-715714</v>
      </c>
      <c r="E21" s="5" t="n">
        <v>-589978</v>
      </c>
    </row>
    <row r="22" spans="1:5">
      <c r="A22" s="4" t="s">
        <v>148</v>
      </c>
      <c r="B22" s="4" t="s">
        <v>47</v>
      </c>
      <c r="C22" s="6" t="n">
        <v>-10404</v>
      </c>
      <c r="D22" s="6" t="n">
        <v>-7799</v>
      </c>
      <c r="E22" s="6" t="n">
        <v>-7621</v>
      </c>
    </row>
    <row r="23" spans="1:5">
      <c r="A23" s="4" t="s">
        <v>138</v>
      </c>
      <c r="B23" s="4" t="s">
        <v>47</v>
      </c>
      <c r="C23" s="5" t="n">
        <v>-1040316</v>
      </c>
      <c r="D23" s="5" t="n">
        <v>-779979</v>
      </c>
      <c r="E23" s="5" t="n">
        <v>-762125</v>
      </c>
    </row>
    <row r="24" spans="1:5">
      <c r="A24" s="4" t="s">
        <v>149</v>
      </c>
      <c r="B24" s="4" t="s">
        <v>47</v>
      </c>
      <c r="C24" s="6" t="n">
        <v>0</v>
      </c>
      <c r="D24" s="6" t="n">
        <v>0</v>
      </c>
      <c r="E24" s="6" t="n">
        <v>0</v>
      </c>
    </row>
    <row r="25" spans="1:5">
      <c r="A25" s="4" t="s">
        <v>139</v>
      </c>
      <c r="B25" s="4" t="s">
        <v>47</v>
      </c>
      <c r="C25" s="5" t="n">
        <v>0</v>
      </c>
      <c r="D25" s="5" t="n">
        <v>0</v>
      </c>
      <c r="E25" s="5" t="n">
        <v>0</v>
      </c>
    </row>
    <row r="26" spans="1:5">
      <c r="A26" s="3" t="s">
        <v>140</v>
      </c>
    </row>
    <row r="27" spans="1:5">
      <c r="A27" s="4" t="s">
        <v>150</v>
      </c>
      <c r="B27" s="4" t="s">
        <v>47</v>
      </c>
      <c r="C27" s="6" t="n">
        <v>963</v>
      </c>
      <c r="D27" s="6" t="n">
        <v>917</v>
      </c>
      <c r="E27" s="6" t="n">
        <v>780</v>
      </c>
    </row>
    <row r="28" spans="1:5">
      <c r="A28" s="4" t="s">
        <v>142</v>
      </c>
      <c r="B28" s="4" t="s">
        <v>47</v>
      </c>
      <c r="C28" s="5" t="n">
        <v>96256</v>
      </c>
      <c r="D28" s="5" t="n">
        <v>91734</v>
      </c>
      <c r="E28" s="5" t="n">
        <v>78068</v>
      </c>
    </row>
    <row r="29" spans="1:5">
      <c r="A29" s="4" t="s">
        <v>151</v>
      </c>
      <c r="B29" s="4" t="s">
        <v>47</v>
      </c>
      <c r="C29" s="6" t="n">
        <v>15245</v>
      </c>
      <c r="D29" s="6" t="n">
        <v>16400</v>
      </c>
      <c r="E29" s="6" t="n">
        <v>12266</v>
      </c>
    </row>
    <row r="30" spans="1:5">
      <c r="A30" s="4" t="s">
        <v>143</v>
      </c>
      <c r="B30" s="4" t="s">
        <v>47</v>
      </c>
      <c r="C30" s="5" t="n">
        <v>1524537</v>
      </c>
      <c r="D30" s="5" t="n">
        <v>1640039</v>
      </c>
      <c r="E30" s="5" t="n">
        <v>1226675</v>
      </c>
    </row>
    <row r="31" spans="1:5">
      <c r="A31" s="4" t="s">
        <v>152</v>
      </c>
    </row>
    <row r="32" spans="1:5">
      <c r="A32" s="3" t="s">
        <v>133</v>
      </c>
    </row>
    <row r="33" spans="1:5">
      <c r="A33" s="4" t="s">
        <v>134</v>
      </c>
      <c r="C33" s="6" t="n">
        <v>840406</v>
      </c>
      <c r="D33" s="6" t="n">
        <v>735196</v>
      </c>
      <c r="E33" s="6" t="n">
        <v>651782</v>
      </c>
    </row>
    <row r="34" spans="1:5">
      <c r="A34" s="4" t="s">
        <v>135</v>
      </c>
      <c r="C34" s="6" t="n">
        <v>170271</v>
      </c>
      <c r="D34" s="6" t="n">
        <v>197211</v>
      </c>
      <c r="E34" s="6" t="n">
        <v>161773</v>
      </c>
    </row>
    <row r="35" spans="1:5">
      <c r="A35" s="3" t="s">
        <v>140</v>
      </c>
    </row>
    <row r="36" spans="1:5">
      <c r="A36" s="4" t="s">
        <v>141</v>
      </c>
      <c r="C36" s="6" t="n">
        <v>-399</v>
      </c>
      <c r="D36" s="6" t="n">
        <v>-267</v>
      </c>
      <c r="E36" s="6" t="n">
        <v>-291</v>
      </c>
    </row>
    <row r="37" spans="1:5">
      <c r="A37" s="4" t="s">
        <v>142</v>
      </c>
      <c r="C37" s="6" t="n">
        <v>-96256</v>
      </c>
      <c r="D37" s="6" t="n">
        <v>-91734</v>
      </c>
      <c r="E37" s="6" t="n">
        <v>-78068</v>
      </c>
    </row>
    <row r="38" spans="1:5">
      <c r="A38" s="4" t="s">
        <v>143</v>
      </c>
      <c r="C38" s="6" t="n">
        <v>914022</v>
      </c>
      <c r="D38" s="6" t="n">
        <v>840406</v>
      </c>
      <c r="E38" s="6" t="n">
        <v>735196</v>
      </c>
    </row>
    <row r="39" spans="1:5">
      <c r="A39" s="4" t="s">
        <v>153</v>
      </c>
    </row>
    <row r="40" spans="1:5">
      <c r="A40" s="3" t="s">
        <v>133</v>
      </c>
    </row>
    <row r="41" spans="1:5">
      <c r="A41" s="4" t="s">
        <v>134</v>
      </c>
      <c r="C41" s="6" t="n">
        <v>676993</v>
      </c>
      <c r="D41" s="6" t="n">
        <v>611226</v>
      </c>
      <c r="E41" s="6" t="n">
        <v>560166</v>
      </c>
    </row>
    <row r="42" spans="1:5">
      <c r="A42" s="4" t="s">
        <v>135</v>
      </c>
      <c r="C42" s="6" t="n">
        <v>136217</v>
      </c>
      <c r="D42" s="6" t="n">
        <v>157768</v>
      </c>
      <c r="E42" s="6" t="n">
        <v>129419</v>
      </c>
    </row>
    <row r="43" spans="1:5">
      <c r="A43" s="3" t="s">
        <v>140</v>
      </c>
    </row>
    <row r="44" spans="1:5">
      <c r="A44" s="4" t="s">
        <v>141</v>
      </c>
      <c r="C44" s="6" t="n">
        <v>-399</v>
      </c>
      <c r="D44" s="6" t="n">
        <v>-267</v>
      </c>
      <c r="E44" s="6" t="n">
        <v>-291</v>
      </c>
    </row>
    <row r="45" spans="1:5">
      <c r="A45" s="4" t="s">
        <v>142</v>
      </c>
      <c r="C45" s="6" t="n">
        <v>-96256</v>
      </c>
      <c r="D45" s="6" t="n">
        <v>-91734</v>
      </c>
      <c r="E45" s="6" t="n">
        <v>-78068</v>
      </c>
    </row>
    <row r="46" spans="1:5">
      <c r="A46" s="4" t="s">
        <v>143</v>
      </c>
      <c r="C46" s="6" t="n">
        <v>716555</v>
      </c>
      <c r="D46" s="6" t="n">
        <v>676993</v>
      </c>
      <c r="E46" s="6" t="n">
        <v>611226</v>
      </c>
    </row>
    <row r="47" spans="1:5">
      <c r="A47" s="4" t="s">
        <v>154</v>
      </c>
    </row>
    <row r="48" spans="1:5">
      <c r="A48" s="3" t="s">
        <v>133</v>
      </c>
    </row>
    <row r="49" spans="1:5">
      <c r="A49" s="4" t="s">
        <v>134</v>
      </c>
      <c r="C49" s="6" t="n">
        <v>163413</v>
      </c>
      <c r="D49" s="6" t="n">
        <v>123970</v>
      </c>
      <c r="E49" s="6" t="n">
        <v>91616</v>
      </c>
    </row>
    <row r="50" spans="1:5">
      <c r="A50" s="4" t="s">
        <v>135</v>
      </c>
      <c r="C50" s="6" t="n">
        <v>34054</v>
      </c>
      <c r="D50" s="6" t="n">
        <v>39443</v>
      </c>
      <c r="E50" s="6" t="n">
        <v>32354</v>
      </c>
    </row>
    <row r="51" spans="1:5">
      <c r="A51" s="3" t="s">
        <v>140</v>
      </c>
    </row>
    <row r="52" spans="1:5">
      <c r="A52" s="4" t="s">
        <v>143</v>
      </c>
      <c r="C52" s="6" t="n">
        <v>197467</v>
      </c>
      <c r="D52" s="6" t="n">
        <v>163413</v>
      </c>
      <c r="E52" s="6" t="n">
        <v>123970</v>
      </c>
    </row>
    <row r="53" spans="1:5">
      <c r="A53" s="4" t="s">
        <v>155</v>
      </c>
    </row>
    <row r="54" spans="1:5">
      <c r="A54" s="3" t="s">
        <v>133</v>
      </c>
    </row>
    <row r="55" spans="1:5">
      <c r="A55" s="4" t="s">
        <v>134</v>
      </c>
      <c r="C55" s="6" t="n">
        <v>25658</v>
      </c>
      <c r="D55" s="6" t="n">
        <v>577</v>
      </c>
      <c r="E55" s="6" t="n">
        <v>-18977</v>
      </c>
    </row>
    <row r="56" spans="1:5">
      <c r="A56" s="4" t="s">
        <v>135</v>
      </c>
      <c r="C56" s="6" t="n">
        <v>-9965</v>
      </c>
      <c r="D56" s="6" t="n">
        <v>25081</v>
      </c>
      <c r="E56" s="6" t="n">
        <v>19554</v>
      </c>
    </row>
    <row r="57" spans="1:5">
      <c r="A57" s="3" t="s">
        <v>140</v>
      </c>
    </row>
    <row r="58" spans="1:5">
      <c r="A58" s="4" t="s">
        <v>143</v>
      </c>
      <c r="C58" s="5" t="n">
        <v>15693</v>
      </c>
      <c r="D58" s="5" t="n">
        <v>25658</v>
      </c>
      <c r="E58" s="5" t="n">
        <v>577</v>
      </c>
    </row>
    <row r="59" spans="1:5">
      <c r="A59" s="4" t="s">
        <v>156</v>
      </c>
    </row>
    <row r="60" spans="1:5">
      <c r="A60" s="3" t="s">
        <v>133</v>
      </c>
    </row>
    <row r="61" spans="1:5">
      <c r="A61" s="4" t="s">
        <v>145</v>
      </c>
      <c r="B61" s="4" t="s">
        <v>47</v>
      </c>
      <c r="C61" s="6" t="n">
        <v>2351</v>
      </c>
      <c r="D61" s="6" t="n">
        <v>1621</v>
      </c>
      <c r="E61" s="6" t="n">
        <v>1797</v>
      </c>
    </row>
    <row r="62" spans="1:5">
      <c r="A62" s="4" t="s">
        <v>134</v>
      </c>
      <c r="B62" s="4" t="s">
        <v>47</v>
      </c>
      <c r="C62" s="5" t="n">
        <v>235134</v>
      </c>
      <c r="D62" s="5" t="n">
        <v>162143</v>
      </c>
      <c r="E62" s="5" t="n">
        <v>179683</v>
      </c>
    </row>
    <row r="63" spans="1:5">
      <c r="A63" s="4" t="s">
        <v>146</v>
      </c>
      <c r="B63" s="4" t="s">
        <v>47</v>
      </c>
      <c r="C63" s="6" t="n">
        <v>16</v>
      </c>
      <c r="D63" s="6" t="n">
        <v>19</v>
      </c>
      <c r="E63" s="6" t="n">
        <v>27</v>
      </c>
    </row>
    <row r="64" spans="1:5">
      <c r="A64" s="4" t="s">
        <v>136</v>
      </c>
      <c r="B64" s="4" t="s">
        <v>47</v>
      </c>
      <c r="C64" s="5" t="n">
        <v>1541</v>
      </c>
      <c r="D64" s="5" t="n">
        <v>1882</v>
      </c>
      <c r="E64" s="5" t="n">
        <v>2698</v>
      </c>
    </row>
    <row r="65" spans="1:5">
      <c r="A65" s="4" t="s">
        <v>147</v>
      </c>
      <c r="B65" s="4" t="s">
        <v>47</v>
      </c>
      <c r="C65" s="6" t="n">
        <v>-8176</v>
      </c>
      <c r="D65" s="6" t="n">
        <v>-7137</v>
      </c>
      <c r="E65" s="6" t="n">
        <v>-5820</v>
      </c>
    </row>
    <row r="66" spans="1:5">
      <c r="A66" s="4" t="s">
        <v>137</v>
      </c>
      <c r="B66" s="4" t="s">
        <v>47</v>
      </c>
      <c r="C66" s="5" t="n">
        <v>-817568</v>
      </c>
      <c r="D66" s="5" t="n">
        <v>-713680</v>
      </c>
      <c r="E66" s="5" t="n">
        <v>-581966</v>
      </c>
    </row>
    <row r="67" spans="1:5">
      <c r="A67" s="4" t="s">
        <v>148</v>
      </c>
      <c r="B67" s="4" t="s">
        <v>47</v>
      </c>
      <c r="C67" s="6" t="n">
        <v>-2045</v>
      </c>
      <c r="D67" s="6" t="n">
        <v>-1396</v>
      </c>
      <c r="E67" s="6" t="n">
        <v>-630</v>
      </c>
    </row>
    <row r="68" spans="1:5">
      <c r="A68" s="4" t="s">
        <v>138</v>
      </c>
      <c r="B68" s="4" t="s">
        <v>47</v>
      </c>
      <c r="C68" s="5" t="n">
        <v>-204456</v>
      </c>
      <c r="D68" s="5" t="n">
        <v>-139632</v>
      </c>
      <c r="E68" s="5" t="n">
        <v>-63021</v>
      </c>
    </row>
    <row r="69" spans="1:5">
      <c r="A69" s="4" t="s">
        <v>149</v>
      </c>
      <c r="B69" s="4" t="s">
        <v>47</v>
      </c>
      <c r="C69" s="6" t="n">
        <v>10327</v>
      </c>
      <c r="D69" s="6" t="n">
        <v>9244</v>
      </c>
      <c r="E69" s="6" t="n">
        <v>6247</v>
      </c>
    </row>
    <row r="70" spans="1:5">
      <c r="A70" s="4" t="s">
        <v>139</v>
      </c>
      <c r="B70" s="4" t="s">
        <v>47</v>
      </c>
      <c r="C70" s="5" t="n">
        <v>1032710</v>
      </c>
      <c r="D70" s="5" t="n">
        <v>924421</v>
      </c>
      <c r="E70" s="5" t="n">
        <v>624749</v>
      </c>
    </row>
    <row r="71" spans="1:5">
      <c r="A71" s="3" t="s">
        <v>140</v>
      </c>
    </row>
    <row r="72" spans="1:5">
      <c r="A72" s="4" t="s">
        <v>151</v>
      </c>
      <c r="B72" s="4" t="s">
        <v>47</v>
      </c>
      <c r="C72" s="6" t="n">
        <v>2473</v>
      </c>
      <c r="D72" s="6" t="n">
        <v>2351</v>
      </c>
      <c r="E72" s="6" t="n">
        <v>1621</v>
      </c>
    </row>
    <row r="73" spans="1:5">
      <c r="A73" s="4" t="s">
        <v>143</v>
      </c>
      <c r="B73" s="4" t="s">
        <v>47</v>
      </c>
      <c r="C73" s="5" t="n">
        <v>247361</v>
      </c>
      <c r="D73" s="5" t="n">
        <v>235134</v>
      </c>
      <c r="E73" s="5" t="n">
        <v>162143</v>
      </c>
    </row>
    <row r="74" spans="1:5">
      <c r="A74" s="4" t="s">
        <v>157</v>
      </c>
    </row>
    <row r="75" spans="1:5">
      <c r="A75" s="3" t="s">
        <v>133</v>
      </c>
    </row>
    <row r="76" spans="1:5">
      <c r="A76" s="4" t="s">
        <v>145</v>
      </c>
      <c r="B76" s="4" t="s">
        <v>47</v>
      </c>
      <c r="C76" s="6" t="n">
        <v>14049</v>
      </c>
      <c r="D76" s="6" t="n">
        <v>10645</v>
      </c>
      <c r="E76" s="6" t="n">
        <v>10293</v>
      </c>
    </row>
    <row r="77" spans="1:5">
      <c r="A77" s="4" t="s">
        <v>134</v>
      </c>
      <c r="B77" s="4" t="s">
        <v>47</v>
      </c>
      <c r="C77" s="5" t="n">
        <v>1404905</v>
      </c>
      <c r="D77" s="5" t="n">
        <v>1064532</v>
      </c>
      <c r="E77" s="5" t="n">
        <v>1029264</v>
      </c>
    </row>
    <row r="78" spans="1:5">
      <c r="A78" s="4" t="s">
        <v>146</v>
      </c>
      <c r="B78" s="4" t="s">
        <v>47</v>
      </c>
      <c r="C78" s="6" t="n">
        <v>16537</v>
      </c>
      <c r="D78" s="6" t="n">
        <v>18154</v>
      </c>
      <c r="E78" s="6" t="n">
        <v>12890</v>
      </c>
    </row>
    <row r="79" spans="1:5">
      <c r="A79" s="4" t="s">
        <v>136</v>
      </c>
      <c r="B79" s="4" t="s">
        <v>47</v>
      </c>
      <c r="C79" s="5" t="n">
        <v>1653706</v>
      </c>
      <c r="D79" s="5" t="n">
        <v>1815441</v>
      </c>
      <c r="E79" s="5" t="n">
        <v>1289065</v>
      </c>
    </row>
    <row r="80" spans="1:5">
      <c r="A80" s="4" t="s">
        <v>147</v>
      </c>
      <c r="B80" s="4" t="s">
        <v>47</v>
      </c>
      <c r="C80" s="6" t="n">
        <v>-91</v>
      </c>
      <c r="D80" s="6" t="n">
        <v>-20</v>
      </c>
      <c r="E80" s="6" t="n">
        <v>-80</v>
      </c>
    </row>
    <row r="81" spans="1:5">
      <c r="A81" s="4" t="s">
        <v>137</v>
      </c>
      <c r="B81" s="4" t="s">
        <v>47</v>
      </c>
      <c r="C81" s="5" t="n">
        <v>-9121</v>
      </c>
      <c r="D81" s="5" t="n">
        <v>-2034</v>
      </c>
      <c r="E81" s="5" t="n">
        <v>-8012</v>
      </c>
    </row>
    <row r="82" spans="1:5">
      <c r="A82" s="4" t="s">
        <v>148</v>
      </c>
      <c r="B82" s="4" t="s">
        <v>47</v>
      </c>
      <c r="C82" s="6" t="n">
        <v>-8359</v>
      </c>
      <c r="D82" s="6" t="n">
        <v>-6403</v>
      </c>
      <c r="E82" s="6" t="n">
        <v>-6991</v>
      </c>
    </row>
    <row r="83" spans="1:5">
      <c r="A83" s="4" t="s">
        <v>138</v>
      </c>
      <c r="B83" s="4" t="s">
        <v>47</v>
      </c>
      <c r="C83" s="5" t="n">
        <v>-835860</v>
      </c>
      <c r="D83" s="5" t="n">
        <v>-640347</v>
      </c>
      <c r="E83" s="5" t="n">
        <v>-699104</v>
      </c>
    </row>
    <row r="84" spans="1:5">
      <c r="A84" s="4" t="s">
        <v>149</v>
      </c>
      <c r="B84" s="4" t="s">
        <v>47</v>
      </c>
      <c r="C84" s="6" t="n">
        <v>-10327</v>
      </c>
      <c r="D84" s="6" t="n">
        <v>-9244</v>
      </c>
      <c r="E84" s="6" t="n">
        <v>-6247</v>
      </c>
    </row>
    <row r="85" spans="1:5">
      <c r="A85" s="4" t="s">
        <v>139</v>
      </c>
      <c r="B85" s="4" t="s">
        <v>47</v>
      </c>
      <c r="C85" s="5" t="n">
        <v>-1032710</v>
      </c>
      <c r="D85" s="5" t="n">
        <v>-924421</v>
      </c>
      <c r="E85" s="5" t="n">
        <v>-624749</v>
      </c>
    </row>
    <row r="86" spans="1:5">
      <c r="A86" s="3" t="s">
        <v>140</v>
      </c>
    </row>
    <row r="87" spans="1:5">
      <c r="A87" s="4" t="s">
        <v>150</v>
      </c>
      <c r="B87" s="4" t="s">
        <v>47</v>
      </c>
      <c r="C87" s="6" t="n">
        <v>963</v>
      </c>
      <c r="D87" s="6" t="n">
        <v>917</v>
      </c>
      <c r="E87" s="6" t="n">
        <v>780</v>
      </c>
    </row>
    <row r="88" spans="1:5">
      <c r="A88" s="4" t="s">
        <v>142</v>
      </c>
      <c r="B88" s="4" t="s">
        <v>47</v>
      </c>
      <c r="C88" s="5" t="n">
        <v>96256</v>
      </c>
      <c r="D88" s="5" t="n">
        <v>91734</v>
      </c>
      <c r="E88" s="5" t="n">
        <v>78068</v>
      </c>
    </row>
    <row r="89" spans="1:5">
      <c r="A89" s="4" t="s">
        <v>151</v>
      </c>
      <c r="B89" s="4" t="s">
        <v>47</v>
      </c>
      <c r="C89" s="6" t="n">
        <v>12772</v>
      </c>
      <c r="D89" s="6" t="n">
        <v>14049</v>
      </c>
      <c r="E89" s="6" t="n">
        <v>10645</v>
      </c>
    </row>
    <row r="90" spans="1:5">
      <c r="A90" s="4" t="s">
        <v>143</v>
      </c>
      <c r="B90" s="4" t="s">
        <v>47</v>
      </c>
      <c r="C90" s="5" t="n">
        <v>1277176</v>
      </c>
      <c r="D90" s="5" t="n">
        <v>1404905</v>
      </c>
      <c r="E90" s="5" t="n">
        <v>1064532</v>
      </c>
    </row>
    <row r="91" spans="1:5"/>
    <row r="92" spans="1:5">
      <c r="A92" s="4" t="s">
        <v>47</v>
      </c>
      <c r="B92" s="4" t="s">
        <v>80</v>
      </c>
    </row>
  </sheetData>
  <mergeCells count="4">
    <mergeCell ref="A1:B2"/>
    <mergeCell ref="C1:E1"/>
    <mergeCell ref="A91:D91"/>
    <mergeCell ref="B92:D9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7</v>
      </c>
    </row>
    <row r="2" spans="1:3">
      <c r="A2" s="3" t="s">
        <v>577</v>
      </c>
    </row>
    <row r="3" spans="1:3">
      <c r="A3" s="4" t="s">
        <v>551</v>
      </c>
      <c r="B3" s="5" t="n">
        <v>23343939</v>
      </c>
      <c r="C3" s="5" t="n">
        <v>21375728</v>
      </c>
    </row>
    <row r="4" spans="1:3">
      <c r="A4" s="4" t="s">
        <v>552</v>
      </c>
      <c r="B4" s="6" t="n">
        <v>1271660</v>
      </c>
      <c r="C4" s="6" t="n">
        <v>881835</v>
      </c>
    </row>
    <row r="5" spans="1:3">
      <c r="A5" s="4" t="s">
        <v>553</v>
      </c>
      <c r="B5" s="6" t="n">
        <v>1021189</v>
      </c>
      <c r="C5" s="6" t="n">
        <v>897151</v>
      </c>
    </row>
    <row r="6" spans="1:3">
      <c r="A6" s="4" t="s">
        <v>554</v>
      </c>
      <c r="B6" s="6" t="n">
        <v>555901</v>
      </c>
      <c r="C6" s="6" t="n">
        <v>790641</v>
      </c>
    </row>
    <row r="7" spans="1:3">
      <c r="A7" s="4" t="s">
        <v>555</v>
      </c>
      <c r="B7" s="6" t="n">
        <v>598282</v>
      </c>
      <c r="C7" s="6" t="n">
        <v>522768</v>
      </c>
    </row>
    <row r="8" spans="1:3">
      <c r="A8" s="4" t="s">
        <v>556</v>
      </c>
      <c r="B8" s="6" t="n">
        <v>1986778</v>
      </c>
      <c r="C8" s="6" t="n">
        <v>1857101</v>
      </c>
    </row>
    <row r="9" spans="1:3">
      <c r="A9" s="4" t="s">
        <v>557</v>
      </c>
      <c r="B9" s="6" t="n">
        <v>28777749</v>
      </c>
      <c r="C9" s="6" t="n">
        <v>26325224</v>
      </c>
    </row>
    <row r="10" spans="1:3">
      <c r="A10" s="3" t="s">
        <v>578</v>
      </c>
    </row>
    <row r="11" spans="1:3">
      <c r="A11" s="4" t="s">
        <v>551</v>
      </c>
      <c r="B11" s="6" t="n">
        <v>15133204</v>
      </c>
      <c r="C11" s="6" t="n">
        <v>14450744</v>
      </c>
    </row>
    <row r="12" spans="1:3">
      <c r="A12" s="4" t="s">
        <v>552</v>
      </c>
      <c r="B12" s="6" t="n">
        <v>1683644</v>
      </c>
      <c r="C12" s="6" t="n">
        <v>1342342</v>
      </c>
    </row>
    <row r="13" spans="1:3">
      <c r="A13" s="4" t="s">
        <v>553</v>
      </c>
      <c r="B13" s="6" t="n">
        <v>1629233</v>
      </c>
      <c r="C13" s="6" t="n">
        <v>1186087</v>
      </c>
    </row>
    <row r="14" spans="1:3">
      <c r="A14" s="4" t="s">
        <v>554</v>
      </c>
      <c r="B14" s="6" t="n">
        <v>7752058</v>
      </c>
      <c r="C14" s="6" t="n">
        <v>1083984</v>
      </c>
    </row>
    <row r="15" spans="1:3">
      <c r="A15" s="4" t="s">
        <v>555</v>
      </c>
      <c r="B15" s="6" t="n">
        <v>954452</v>
      </c>
      <c r="C15" s="6" t="n">
        <v>1174277</v>
      </c>
    </row>
    <row r="16" spans="1:3">
      <c r="A16" s="4" t="s">
        <v>556</v>
      </c>
      <c r="B16" s="6" t="n">
        <v>1625158</v>
      </c>
      <c r="C16" s="6" t="n">
        <v>7087790</v>
      </c>
    </row>
    <row r="17" spans="1:3">
      <c r="A17" s="4" t="s">
        <v>557</v>
      </c>
      <c r="B17" s="5" t="n">
        <v>28777749</v>
      </c>
      <c r="C17" s="5" t="n">
        <v>263252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7</v>
      </c>
    </row>
    <row r="2" spans="1:3">
      <c r="A2" s="3" t="s">
        <v>580</v>
      </c>
    </row>
    <row r="3" spans="1:3">
      <c r="A3" s="4" t="s">
        <v>551</v>
      </c>
      <c r="B3" s="5" t="n">
        <v>1635464</v>
      </c>
      <c r="C3" s="5" t="n">
        <v>2079061</v>
      </c>
    </row>
    <row r="4" spans="1:3">
      <c r="A4" s="4" t="s">
        <v>581</v>
      </c>
      <c r="B4" s="6" t="n">
        <v>5455193</v>
      </c>
      <c r="C4" s="6" t="n">
        <v>4957303</v>
      </c>
    </row>
    <row r="5" spans="1:3">
      <c r="A5" s="4" t="s">
        <v>582</v>
      </c>
      <c r="B5" s="6" t="n">
        <v>7090657</v>
      </c>
      <c r="C5" s="6" t="n">
        <v>7036364</v>
      </c>
    </row>
    <row r="6" spans="1:3">
      <c r="A6" s="3" t="s">
        <v>583</v>
      </c>
    </row>
    <row r="7" spans="1:3">
      <c r="A7" s="4" t="s">
        <v>551</v>
      </c>
      <c r="B7" s="6" t="n">
        <v>13209340</v>
      </c>
      <c r="C7" s="6" t="n">
        <v>12295683</v>
      </c>
    </row>
    <row r="8" spans="1:3">
      <c r="A8" s="4" t="s">
        <v>581</v>
      </c>
      <c r="B8" s="6" t="n">
        <v>8477752</v>
      </c>
      <c r="C8" s="6" t="n">
        <v>6993177</v>
      </c>
    </row>
    <row r="9" spans="1:3">
      <c r="A9" s="4" t="s">
        <v>584</v>
      </c>
      <c r="B9" s="6" t="n">
        <v>21687092</v>
      </c>
      <c r="C9" s="6" t="n">
        <v>19288860</v>
      </c>
    </row>
    <row r="10" spans="1:3">
      <c r="A10" s="4" t="s">
        <v>557</v>
      </c>
      <c r="B10" s="5" t="n">
        <v>28777749</v>
      </c>
      <c r="C10" s="5" t="n">
        <v>263252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585</v>
      </c>
      <c r="C1" s="2" t="s">
        <v>2</v>
      </c>
      <c r="D1" s="2" t="s">
        <v>37</v>
      </c>
    </row>
    <row r="2" spans="1:4">
      <c r="A2" s="3" t="s">
        <v>586</v>
      </c>
    </row>
    <row r="3" spans="1:4">
      <c r="A3" s="4" t="s">
        <v>587</v>
      </c>
      <c r="C3" s="5" t="n">
        <v>8290943</v>
      </c>
      <c r="D3" s="5" t="n">
        <v>7174756</v>
      </c>
    </row>
    <row r="4" spans="1:4">
      <c r="A4" s="4" t="s">
        <v>588</v>
      </c>
      <c r="C4" s="6" t="n">
        <v>120548</v>
      </c>
      <c r="D4" s="6" t="n">
        <v>109898</v>
      </c>
    </row>
    <row r="5" spans="1:4">
      <c r="A5" s="4" t="s">
        <v>558</v>
      </c>
      <c r="C5" s="6" t="n">
        <v>-2936</v>
      </c>
      <c r="D5" s="6" t="n">
        <v>-2380</v>
      </c>
    </row>
    <row r="6" spans="1:4">
      <c r="A6" s="4" t="s">
        <v>589</v>
      </c>
      <c r="C6" s="6" t="n">
        <v>223</v>
      </c>
      <c r="D6" s="6" t="n">
        <v>280</v>
      </c>
    </row>
    <row r="7" spans="1:4">
      <c r="A7" s="4" t="s">
        <v>590</v>
      </c>
      <c r="C7" s="6" t="n">
        <v>-50</v>
      </c>
      <c r="D7" s="6" t="n">
        <v>-60</v>
      </c>
    </row>
    <row r="8" spans="1:4">
      <c r="A8" s="4" t="s">
        <v>559</v>
      </c>
      <c r="C8" s="6" t="n">
        <v>2546</v>
      </c>
      <c r="D8" s="6" t="n">
        <v>5111</v>
      </c>
    </row>
    <row r="9" spans="1:4">
      <c r="A9" s="4" t="s">
        <v>591</v>
      </c>
      <c r="C9" s="6" t="n">
        <v>8411274</v>
      </c>
      <c r="D9" s="6" t="n">
        <v>7287605</v>
      </c>
    </row>
    <row r="10" spans="1:4">
      <c r="A10" s="4" t="s">
        <v>82</v>
      </c>
      <c r="C10" s="6" t="n">
        <v>-812</v>
      </c>
      <c r="D10" s="6" t="n">
        <v>-1208</v>
      </c>
    </row>
    <row r="11" spans="1:4">
      <c r="A11" s="4" t="s">
        <v>592</v>
      </c>
      <c r="C11" s="6" t="n">
        <v>8410462</v>
      </c>
      <c r="D11" s="6" t="n">
        <v>7286397</v>
      </c>
    </row>
    <row r="12" spans="1:4">
      <c r="A12" s="4" t="s">
        <v>593</v>
      </c>
    </row>
    <row r="13" spans="1:4">
      <c r="A13" s="3" t="s">
        <v>586</v>
      </c>
    </row>
    <row r="14" spans="1:4">
      <c r="A14" s="4" t="s">
        <v>587</v>
      </c>
      <c r="B14" s="4" t="s">
        <v>47</v>
      </c>
      <c r="C14" s="6" t="n">
        <v>1179087</v>
      </c>
      <c r="D14" s="6" t="n">
        <v>1273893</v>
      </c>
    </row>
    <row r="15" spans="1:4">
      <c r="A15" s="4" t="s">
        <v>594</v>
      </c>
    </row>
    <row r="16" spans="1:4">
      <c r="A16" s="3" t="s">
        <v>586</v>
      </c>
    </row>
    <row r="17" spans="1:4">
      <c r="A17" s="4" t="s">
        <v>587</v>
      </c>
      <c r="C17" s="5" t="n">
        <v>7111856</v>
      </c>
      <c r="D17" s="5" t="n">
        <v>5900863</v>
      </c>
    </row>
    <row r="18" spans="1:4"/>
    <row r="19" spans="1:4">
      <c r="A19" s="4" t="s">
        <v>47</v>
      </c>
      <c r="B19" s="4" t="s">
        <v>595</v>
      </c>
    </row>
  </sheetData>
  <mergeCells count="3">
    <mergeCell ref="A1:B1"/>
    <mergeCell ref="A18:C18"/>
    <mergeCell ref="B19:C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7</v>
      </c>
    </row>
    <row r="2" spans="1:3">
      <c r="A2" s="3" t="s">
        <v>586</v>
      </c>
    </row>
    <row r="3" spans="1:3">
      <c r="A3" s="4" t="s">
        <v>587</v>
      </c>
      <c r="B3" s="5" t="n">
        <v>8290943</v>
      </c>
      <c r="C3" s="5" t="n">
        <v>7174756</v>
      </c>
    </row>
    <row r="4" spans="1:3">
      <c r="A4" s="4" t="s">
        <v>597</v>
      </c>
    </row>
    <row r="5" spans="1:3">
      <c r="A5" s="3" t="s">
        <v>586</v>
      </c>
    </row>
    <row r="6" spans="1:3">
      <c r="A6" s="4" t="s">
        <v>587</v>
      </c>
      <c r="B6" s="6" t="n">
        <v>671445</v>
      </c>
      <c r="C6" s="6" t="n">
        <v>697060</v>
      </c>
    </row>
    <row r="7" spans="1:3">
      <c r="A7" s="4" t="s">
        <v>598</v>
      </c>
    </row>
    <row r="8" spans="1:3">
      <c r="A8" s="3" t="s">
        <v>586</v>
      </c>
    </row>
    <row r="9" spans="1:3">
      <c r="A9" s="4" t="s">
        <v>587</v>
      </c>
      <c r="B9" s="5" t="n">
        <v>7619498</v>
      </c>
      <c r="C9" s="5" t="n">
        <v>64776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9</v>
      </c>
      <c r="B1" s="2" t="s">
        <v>2</v>
      </c>
      <c r="C1" s="2" t="s">
        <v>37</v>
      </c>
    </row>
    <row r="2" spans="1:3">
      <c r="A2" s="3" t="s">
        <v>260</v>
      </c>
    </row>
    <row r="3" spans="1:3">
      <c r="A3" s="4" t="s">
        <v>600</v>
      </c>
      <c r="B3" s="5" t="n">
        <v>2183</v>
      </c>
      <c r="C3" s="5" t="n">
        <v>25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01</v>
      </c>
      <c r="C1" s="2" t="s">
        <v>1</v>
      </c>
    </row>
    <row r="2" spans="1:5">
      <c r="C2" s="2" t="s">
        <v>2</v>
      </c>
      <c r="D2" s="2" t="s">
        <v>37</v>
      </c>
      <c r="E2" s="2" t="s">
        <v>88</v>
      </c>
    </row>
    <row r="3" spans="1:5">
      <c r="A3" s="3" t="s">
        <v>260</v>
      </c>
    </row>
    <row r="4" spans="1:5">
      <c r="A4" s="4" t="s">
        <v>602</v>
      </c>
      <c r="B4" s="4" t="s">
        <v>47</v>
      </c>
      <c r="C4" s="5" t="n">
        <v>6196</v>
      </c>
      <c r="D4" s="5" t="n">
        <v>5767</v>
      </c>
      <c r="E4" s="5" t="n">
        <v>5421</v>
      </c>
    </row>
    <row r="5" spans="1:5">
      <c r="A5" s="4" t="s">
        <v>603</v>
      </c>
      <c r="C5" s="6" t="n">
        <v>-107</v>
      </c>
      <c r="D5" s="6" t="n">
        <v>-103</v>
      </c>
      <c r="E5" s="6" t="n">
        <v>-168</v>
      </c>
    </row>
    <row r="6" spans="1:5">
      <c r="A6" s="4" t="s">
        <v>604</v>
      </c>
      <c r="C6" s="5" t="n">
        <v>6089</v>
      </c>
      <c r="D6" s="5" t="n">
        <v>5664</v>
      </c>
      <c r="E6" s="5" t="n">
        <v>5253</v>
      </c>
    </row>
    <row r="7" spans="1:5"/>
    <row r="8" spans="1:5">
      <c r="A8" s="4" t="s">
        <v>47</v>
      </c>
      <c r="B8" s="4" t="s">
        <v>605</v>
      </c>
    </row>
  </sheetData>
  <mergeCells count="4">
    <mergeCell ref="A1:B2"/>
    <mergeCell ref="C1:E1"/>
    <mergeCell ref="A7:D7"/>
    <mergeCell ref="B8:D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7</v>
      </c>
      <c r="D2" s="2" t="s">
        <v>88</v>
      </c>
    </row>
    <row r="3" spans="1:4">
      <c r="A3" s="3" t="s">
        <v>607</v>
      </c>
    </row>
    <row r="4" spans="1:4">
      <c r="A4" s="4" t="s">
        <v>526</v>
      </c>
      <c r="B4" s="5" t="n">
        <v>1208</v>
      </c>
    </row>
    <row r="5" spans="1:4">
      <c r="A5" s="4" t="s">
        <v>608</v>
      </c>
      <c r="B5" s="6" t="n">
        <v>27</v>
      </c>
      <c r="C5" s="5" t="n">
        <v>-186</v>
      </c>
      <c r="D5" s="5" t="n">
        <v>-109</v>
      </c>
    </row>
    <row r="6" spans="1:4">
      <c r="A6" s="4" t="s">
        <v>531</v>
      </c>
      <c r="B6" s="6" t="n">
        <v>812</v>
      </c>
      <c r="C6" s="6" t="n">
        <v>1208</v>
      </c>
    </row>
    <row r="7" spans="1:4">
      <c r="A7" s="4" t="s">
        <v>598</v>
      </c>
    </row>
    <row r="8" spans="1:4">
      <c r="A8" s="3" t="s">
        <v>607</v>
      </c>
    </row>
    <row r="9" spans="1:4">
      <c r="A9" s="4" t="s">
        <v>526</v>
      </c>
      <c r="B9" s="6" t="n">
        <v>1208</v>
      </c>
      <c r="C9" s="6" t="n">
        <v>1674</v>
      </c>
      <c r="D9" s="6" t="n">
        <v>1972</v>
      </c>
    </row>
    <row r="10" spans="1:4">
      <c r="A10" s="4" t="s">
        <v>609</v>
      </c>
      <c r="B10" s="6" t="n">
        <v>-423</v>
      </c>
      <c r="C10" s="6" t="n">
        <v>-280</v>
      </c>
      <c r="D10" s="6" t="n">
        <v>-189</v>
      </c>
    </row>
    <row r="11" spans="1:4">
      <c r="A11" s="4" t="s">
        <v>608</v>
      </c>
      <c r="B11" s="6" t="n">
        <v>27</v>
      </c>
      <c r="C11" s="6" t="n">
        <v>-186</v>
      </c>
      <c r="D11" s="6" t="n">
        <v>-109</v>
      </c>
    </row>
    <row r="12" spans="1:4">
      <c r="A12" s="4" t="s">
        <v>531</v>
      </c>
      <c r="B12" s="5" t="n">
        <v>812</v>
      </c>
      <c r="C12" s="5" t="n">
        <v>1208</v>
      </c>
      <c r="D12" s="5" t="n">
        <v>16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10</v>
      </c>
      <c r="C1" s="2" t="s">
        <v>2</v>
      </c>
      <c r="D1" s="2" t="s">
        <v>37</v>
      </c>
      <c r="E1" s="2" t="s">
        <v>88</v>
      </c>
      <c r="F1" s="2" t="s">
        <v>611</v>
      </c>
    </row>
    <row r="2" spans="1:6">
      <c r="A2" s="3" t="s">
        <v>612</v>
      </c>
    </row>
    <row r="3" spans="1:6">
      <c r="A3" s="4" t="s">
        <v>613</v>
      </c>
      <c r="C3" s="5" t="n">
        <v>50</v>
      </c>
      <c r="D3" s="5" t="n">
        <v>39</v>
      </c>
    </row>
    <row r="4" spans="1:6">
      <c r="A4" s="4" t="s">
        <v>614</v>
      </c>
      <c r="C4" s="6" t="n">
        <v>762</v>
      </c>
      <c r="D4" s="6" t="n">
        <v>1169</v>
      </c>
    </row>
    <row r="5" spans="1:6">
      <c r="A5" s="4" t="s">
        <v>615</v>
      </c>
      <c r="C5" s="6" t="n">
        <v>812</v>
      </c>
      <c r="D5" s="6" t="n">
        <v>1208</v>
      </c>
    </row>
    <row r="6" spans="1:6">
      <c r="A6" s="3" t="s">
        <v>616</v>
      </c>
    </row>
    <row r="7" spans="1:6">
      <c r="A7" s="4" t="s">
        <v>613</v>
      </c>
      <c r="C7" s="6" t="n">
        <v>28797919</v>
      </c>
      <c r="D7" s="6" t="n">
        <v>26356347</v>
      </c>
    </row>
    <row r="8" spans="1:6">
      <c r="A8" s="4" t="s">
        <v>614</v>
      </c>
      <c r="C8" s="6" t="n">
        <v>8444756</v>
      </c>
      <c r="D8" s="6" t="n">
        <v>7311592</v>
      </c>
    </row>
    <row r="9" spans="1:6">
      <c r="A9" s="4" t="s">
        <v>617</v>
      </c>
      <c r="C9" s="6" t="n">
        <v>37242675</v>
      </c>
      <c r="D9" s="6" t="n">
        <v>33667939</v>
      </c>
    </row>
    <row r="10" spans="1:6">
      <c r="A10" s="4" t="s">
        <v>618</v>
      </c>
    </row>
    <row r="11" spans="1:6">
      <c r="A11" s="3" t="s">
        <v>612</v>
      </c>
    </row>
    <row r="12" spans="1:6">
      <c r="A12" s="4" t="s">
        <v>613</v>
      </c>
      <c r="C12" s="6" t="n">
        <v>50</v>
      </c>
      <c r="D12" s="6" t="n">
        <v>39</v>
      </c>
    </row>
    <row r="13" spans="1:6">
      <c r="A13" s="4" t="s">
        <v>614</v>
      </c>
      <c r="C13" s="6" t="n">
        <v>762</v>
      </c>
      <c r="D13" s="6" t="n">
        <v>1169</v>
      </c>
    </row>
    <row r="14" spans="1:6">
      <c r="A14" s="4" t="s">
        <v>615</v>
      </c>
      <c r="C14" s="6" t="n">
        <v>812</v>
      </c>
      <c r="D14" s="6" t="n">
        <v>1208</v>
      </c>
      <c r="E14" s="5" t="n">
        <v>1674</v>
      </c>
      <c r="F14" s="5" t="n">
        <v>1972</v>
      </c>
    </row>
    <row r="15" spans="1:6">
      <c r="A15" s="3" t="s">
        <v>616</v>
      </c>
    </row>
    <row r="16" spans="1:6">
      <c r="A16" s="4" t="s">
        <v>613</v>
      </c>
      <c r="C16" s="6" t="n">
        <v>8679</v>
      </c>
      <c r="D16" s="6" t="n">
        <v>11059</v>
      </c>
    </row>
    <row r="17" spans="1:6">
      <c r="A17" s="4" t="s">
        <v>614</v>
      </c>
      <c r="C17" s="6" t="n">
        <v>7760900</v>
      </c>
      <c r="D17" s="6" t="n">
        <v>6600210</v>
      </c>
    </row>
    <row r="18" spans="1:6">
      <c r="A18" s="4" t="s">
        <v>617</v>
      </c>
      <c r="C18" s="6" t="n">
        <v>7769579</v>
      </c>
      <c r="D18" s="6" t="n">
        <v>6611269</v>
      </c>
    </row>
    <row r="19" spans="1:6">
      <c r="A19" s="4" t="s">
        <v>619</v>
      </c>
    </row>
    <row r="20" spans="1:6">
      <c r="A20" s="3" t="s">
        <v>612</v>
      </c>
    </row>
    <row r="21" spans="1:6">
      <c r="A21" s="4" t="s">
        <v>613</v>
      </c>
      <c r="C21" s="6" t="n">
        <v>0</v>
      </c>
      <c r="D21" s="6" t="n">
        <v>0</v>
      </c>
    </row>
    <row r="22" spans="1:6">
      <c r="A22" s="4" t="s">
        <v>614</v>
      </c>
      <c r="C22" s="6" t="n">
        <v>0</v>
      </c>
      <c r="D22" s="6" t="n">
        <v>0</v>
      </c>
    </row>
    <row r="23" spans="1:6">
      <c r="A23" s="4" t="s">
        <v>615</v>
      </c>
      <c r="C23" s="6" t="n">
        <v>0</v>
      </c>
      <c r="D23" s="6" t="n">
        <v>0</v>
      </c>
    </row>
    <row r="24" spans="1:6">
      <c r="A24" s="3" t="s">
        <v>616</v>
      </c>
    </row>
    <row r="25" spans="1:6">
      <c r="A25" s="4" t="s">
        <v>613</v>
      </c>
      <c r="C25" s="6" t="n">
        <v>0</v>
      </c>
      <c r="D25" s="6" t="n">
        <v>0</v>
      </c>
    </row>
    <row r="26" spans="1:6">
      <c r="A26" s="4" t="s">
        <v>614</v>
      </c>
      <c r="C26" s="6" t="n">
        <v>683856</v>
      </c>
      <c r="D26" s="6" t="n">
        <v>711382</v>
      </c>
    </row>
    <row r="27" spans="1:6">
      <c r="A27" s="4" t="s">
        <v>617</v>
      </c>
      <c r="C27" s="6" t="n">
        <v>683856</v>
      </c>
      <c r="D27" s="6" t="n">
        <v>711382</v>
      </c>
    </row>
    <row r="28" spans="1:6">
      <c r="A28" s="4" t="s">
        <v>620</v>
      </c>
    </row>
    <row r="29" spans="1:6">
      <c r="A29" s="3" t="s">
        <v>612</v>
      </c>
    </row>
    <row r="30" spans="1:6">
      <c r="A30" s="4" t="s">
        <v>613</v>
      </c>
      <c r="B30" s="4" t="s">
        <v>47</v>
      </c>
      <c r="C30" s="6" t="n">
        <v>0</v>
      </c>
      <c r="D30" s="6" t="n">
        <v>0</v>
      </c>
    </row>
    <row r="31" spans="1:6">
      <c r="A31" s="4" t="s">
        <v>614</v>
      </c>
      <c r="B31" s="4" t="s">
        <v>47</v>
      </c>
      <c r="C31" s="6" t="n">
        <v>0</v>
      </c>
      <c r="D31" s="6" t="n">
        <v>0</v>
      </c>
    </row>
    <row r="32" spans="1:6">
      <c r="A32" s="4" t="s">
        <v>615</v>
      </c>
      <c r="B32" s="4" t="s">
        <v>47</v>
      </c>
      <c r="C32" s="6" t="n">
        <v>0</v>
      </c>
      <c r="D32" s="6" t="n">
        <v>0</v>
      </c>
    </row>
    <row r="33" spans="1:6">
      <c r="A33" s="3" t="s">
        <v>616</v>
      </c>
    </row>
    <row r="34" spans="1:6">
      <c r="A34" s="4" t="s">
        <v>613</v>
      </c>
      <c r="B34" s="4" t="s">
        <v>47</v>
      </c>
      <c r="C34" s="6" t="n">
        <v>28777274</v>
      </c>
      <c r="D34" s="6" t="n">
        <v>26330455</v>
      </c>
    </row>
    <row r="35" spans="1:6">
      <c r="A35" s="4" t="s">
        <v>614</v>
      </c>
      <c r="B35" s="4" t="s">
        <v>47</v>
      </c>
      <c r="C35" s="6" t="n">
        <v>0</v>
      </c>
      <c r="D35" s="6" t="n">
        <v>0</v>
      </c>
    </row>
    <row r="36" spans="1:6">
      <c r="A36" s="4" t="s">
        <v>617</v>
      </c>
      <c r="B36" s="4" t="s">
        <v>47</v>
      </c>
      <c r="C36" s="6" t="n">
        <v>28777274</v>
      </c>
      <c r="D36" s="6" t="n">
        <v>26330455</v>
      </c>
    </row>
    <row r="37" spans="1:6">
      <c r="A37" s="4" t="s">
        <v>621</v>
      </c>
    </row>
    <row r="38" spans="1:6">
      <c r="A38" s="3" t="s">
        <v>612</v>
      </c>
    </row>
    <row r="39" spans="1:6">
      <c r="A39" s="4" t="s">
        <v>613</v>
      </c>
      <c r="C39" s="6" t="n">
        <v>0</v>
      </c>
      <c r="D39" s="6" t="n">
        <v>0</v>
      </c>
    </row>
    <row r="40" spans="1:6">
      <c r="A40" s="4" t="s">
        <v>614</v>
      </c>
      <c r="C40" s="6" t="n">
        <v>0</v>
      </c>
      <c r="D40" s="6" t="n">
        <v>0</v>
      </c>
    </row>
    <row r="41" spans="1:6">
      <c r="A41" s="4" t="s">
        <v>615</v>
      </c>
      <c r="C41" s="6" t="n">
        <v>0</v>
      </c>
      <c r="D41" s="6" t="n">
        <v>0</v>
      </c>
    </row>
    <row r="42" spans="1:6">
      <c r="A42" s="3" t="s">
        <v>616</v>
      </c>
    </row>
    <row r="43" spans="1:6">
      <c r="A43" s="4" t="s">
        <v>613</v>
      </c>
      <c r="C43" s="6" t="n">
        <v>11966</v>
      </c>
      <c r="D43" s="6" t="n">
        <v>14833</v>
      </c>
    </row>
    <row r="44" spans="1:6">
      <c r="A44" s="4" t="s">
        <v>614</v>
      </c>
      <c r="C44" s="6" t="n">
        <v>0</v>
      </c>
      <c r="D44" s="6" t="n">
        <v>0</v>
      </c>
    </row>
    <row r="45" spans="1:6">
      <c r="A45" s="4" t="s">
        <v>617</v>
      </c>
      <c r="C45" s="5" t="n">
        <v>11966</v>
      </c>
      <c r="D45" s="5" t="n">
        <v>14833</v>
      </c>
    </row>
    <row r="46" spans="1:6"/>
    <row r="47" spans="1:6">
      <c r="A47" s="4" t="s">
        <v>47</v>
      </c>
      <c r="B47" s="4" t="s">
        <v>622</v>
      </c>
    </row>
  </sheetData>
  <mergeCells count="3">
    <mergeCell ref="A1:B1"/>
    <mergeCell ref="A46:E46"/>
    <mergeCell ref="B47:E4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23</v>
      </c>
      <c r="C1" s="2" t="s">
        <v>2</v>
      </c>
      <c r="E1" s="2" t="s">
        <v>37</v>
      </c>
    </row>
    <row r="2" spans="1:6">
      <c r="A2" s="3" t="s">
        <v>624</v>
      </c>
    </row>
    <row r="3" spans="1:6">
      <c r="A3" s="4" t="s">
        <v>625</v>
      </c>
      <c r="C3" s="5" t="n">
        <v>77741</v>
      </c>
      <c r="E3" s="5" t="n">
        <v>86847</v>
      </c>
    </row>
    <row r="4" spans="1:6">
      <c r="A4" s="4" t="s">
        <v>626</v>
      </c>
      <c r="C4" s="6" t="n">
        <v>37164934</v>
      </c>
      <c r="E4" s="6" t="n">
        <v>33581092</v>
      </c>
    </row>
    <row r="5" spans="1:6">
      <c r="A5" s="4" t="s">
        <v>627</v>
      </c>
      <c r="C5" s="6" t="n">
        <v>37242675</v>
      </c>
      <c r="E5" s="6" t="n">
        <v>33667939</v>
      </c>
    </row>
    <row r="6" spans="1:6">
      <c r="A6" s="4" t="s">
        <v>628</v>
      </c>
      <c r="B6" s="4" t="s">
        <v>47</v>
      </c>
      <c r="C6" s="6" t="n">
        <v>5320</v>
      </c>
      <c r="E6" s="6" t="n">
        <v>5762</v>
      </c>
    </row>
    <row r="7" spans="1:6">
      <c r="A7" s="4" t="s">
        <v>629</v>
      </c>
      <c r="C7" s="6" t="n">
        <v>7898</v>
      </c>
      <c r="E7" s="6" t="n">
        <v>6273</v>
      </c>
    </row>
    <row r="8" spans="1:6">
      <c r="A8" s="4" t="s">
        <v>630</v>
      </c>
      <c r="C8" s="6" t="n">
        <v>11301</v>
      </c>
      <c r="D8" s="4" t="s">
        <v>71</v>
      </c>
      <c r="E8" s="6" t="n">
        <v>16570</v>
      </c>
      <c r="F8" s="4" t="s">
        <v>469</v>
      </c>
    </row>
    <row r="9" spans="1:6">
      <c r="A9" s="4" t="s">
        <v>631</v>
      </c>
      <c r="C9" s="6" t="n">
        <v>1265</v>
      </c>
      <c r="E9" s="6" t="n">
        <v>1398</v>
      </c>
    </row>
    <row r="10" spans="1:6">
      <c r="A10" s="4" t="s">
        <v>632</v>
      </c>
    </row>
    <row r="11" spans="1:6">
      <c r="A11" s="3" t="s">
        <v>624</v>
      </c>
    </row>
    <row r="12" spans="1:6">
      <c r="A12" s="4" t="s">
        <v>625</v>
      </c>
      <c r="C12" s="6" t="n">
        <v>48810</v>
      </c>
      <c r="E12" s="6" t="n">
        <v>55381</v>
      </c>
    </row>
    <row r="13" spans="1:6">
      <c r="A13" s="4" t="s">
        <v>633</v>
      </c>
    </row>
    <row r="14" spans="1:6">
      <c r="A14" s="3" t="s">
        <v>624</v>
      </c>
    </row>
    <row r="15" spans="1:6">
      <c r="A15" s="4" t="s">
        <v>625</v>
      </c>
      <c r="C15" s="6" t="n">
        <v>12864</v>
      </c>
      <c r="E15" s="6" t="n">
        <v>12399</v>
      </c>
    </row>
    <row r="16" spans="1:6">
      <c r="A16" s="4" t="s">
        <v>634</v>
      </c>
    </row>
    <row r="17" spans="1:6">
      <c r="A17" s="3" t="s">
        <v>624</v>
      </c>
    </row>
    <row r="18" spans="1:6">
      <c r="A18" s="4" t="s">
        <v>625</v>
      </c>
      <c r="C18" s="5" t="n">
        <v>16067</v>
      </c>
      <c r="E18" s="5" t="n">
        <v>19067</v>
      </c>
    </row>
    <row r="19" spans="1:6">
      <c r="A19" s="4" t="s">
        <v>635</v>
      </c>
      <c r="B19" s="4" t="s">
        <v>636</v>
      </c>
      <c r="C19" s="4" t="s">
        <v>637</v>
      </c>
      <c r="E19" s="4" t="s">
        <v>638</v>
      </c>
    </row>
    <row r="20" spans="1:6">
      <c r="A20" s="4" t="s">
        <v>618</v>
      </c>
    </row>
    <row r="21" spans="1:6">
      <c r="A21" s="3" t="s">
        <v>624</v>
      </c>
    </row>
    <row r="22" spans="1:6">
      <c r="A22" s="4" t="s">
        <v>625</v>
      </c>
      <c r="C22" s="5" t="n">
        <v>48939</v>
      </c>
      <c r="E22" s="5" t="n">
        <v>58298</v>
      </c>
    </row>
    <row r="23" spans="1:6">
      <c r="A23" s="4" t="s">
        <v>626</v>
      </c>
      <c r="C23" s="6" t="n">
        <v>7720640</v>
      </c>
      <c r="E23" s="6" t="n">
        <v>6552971</v>
      </c>
    </row>
    <row r="24" spans="1:6">
      <c r="A24" s="4" t="s">
        <v>627</v>
      </c>
      <c r="C24" s="6" t="n">
        <v>7769579</v>
      </c>
      <c r="E24" s="6" t="n">
        <v>6611269</v>
      </c>
    </row>
    <row r="25" spans="1:6">
      <c r="A25" s="4" t="s">
        <v>628</v>
      </c>
      <c r="B25" s="4" t="s">
        <v>47</v>
      </c>
      <c r="C25" s="6" t="n">
        <v>2922</v>
      </c>
      <c r="E25" s="6" t="n">
        <v>4167</v>
      </c>
    </row>
    <row r="26" spans="1:6">
      <c r="A26" s="4" t="s">
        <v>629</v>
      </c>
      <c r="C26" s="6" t="n">
        <v>0</v>
      </c>
      <c r="E26" s="6" t="n">
        <v>0</v>
      </c>
    </row>
    <row r="27" spans="1:6">
      <c r="A27" s="4" t="s">
        <v>630</v>
      </c>
      <c r="C27" s="6" t="n">
        <v>11301</v>
      </c>
      <c r="D27" s="4" t="s">
        <v>71</v>
      </c>
      <c r="E27" s="6" t="n">
        <v>16570</v>
      </c>
      <c r="F27" s="4" t="s">
        <v>469</v>
      </c>
    </row>
    <row r="28" spans="1:6">
      <c r="A28" s="4" t="s">
        <v>639</v>
      </c>
    </row>
    <row r="29" spans="1:6">
      <c r="A29" s="3" t="s">
        <v>624</v>
      </c>
    </row>
    <row r="30" spans="1:6">
      <c r="A30" s="4" t="s">
        <v>625</v>
      </c>
      <c r="C30" s="6" t="n">
        <v>34020</v>
      </c>
      <c r="E30" s="6" t="n">
        <v>37606</v>
      </c>
    </row>
    <row r="31" spans="1:6">
      <c r="A31" s="4" t="s">
        <v>640</v>
      </c>
    </row>
    <row r="32" spans="1:6">
      <c r="A32" s="3" t="s">
        <v>624</v>
      </c>
    </row>
    <row r="33" spans="1:6">
      <c r="A33" s="4" t="s">
        <v>625</v>
      </c>
      <c r="C33" s="6" t="n">
        <v>6750</v>
      </c>
      <c r="E33" s="6" t="n">
        <v>7898</v>
      </c>
    </row>
    <row r="34" spans="1:6">
      <c r="A34" s="4" t="s">
        <v>641</v>
      </c>
    </row>
    <row r="35" spans="1:6">
      <c r="A35" s="3" t="s">
        <v>624</v>
      </c>
    </row>
    <row r="36" spans="1:6">
      <c r="A36" s="4" t="s">
        <v>625</v>
      </c>
      <c r="C36" s="5" t="n">
        <v>8169</v>
      </c>
      <c r="E36" s="5" t="n">
        <v>12794</v>
      </c>
    </row>
    <row r="37" spans="1:6">
      <c r="A37" s="4" t="s">
        <v>635</v>
      </c>
      <c r="B37" s="4" t="s">
        <v>636</v>
      </c>
      <c r="C37" s="4" t="s">
        <v>638</v>
      </c>
      <c r="E37" s="4" t="s">
        <v>642</v>
      </c>
    </row>
    <row r="38" spans="1:6">
      <c r="A38" s="4" t="s">
        <v>619</v>
      </c>
    </row>
    <row r="39" spans="1:6">
      <c r="A39" s="3" t="s">
        <v>624</v>
      </c>
    </row>
    <row r="40" spans="1:6">
      <c r="A40" s="4" t="s">
        <v>625</v>
      </c>
      <c r="C40" s="5" t="n">
        <v>28802</v>
      </c>
      <c r="E40" s="5" t="n">
        <v>28549</v>
      </c>
    </row>
    <row r="41" spans="1:6">
      <c r="A41" s="4" t="s">
        <v>626</v>
      </c>
      <c r="C41" s="6" t="n">
        <v>655054</v>
      </c>
      <c r="E41" s="6" t="n">
        <v>682833</v>
      </c>
    </row>
    <row r="42" spans="1:6">
      <c r="A42" s="4" t="s">
        <v>627</v>
      </c>
      <c r="C42" s="6" t="n">
        <v>683856</v>
      </c>
      <c r="E42" s="6" t="n">
        <v>711382</v>
      </c>
    </row>
    <row r="43" spans="1:6">
      <c r="A43" s="4" t="s">
        <v>628</v>
      </c>
      <c r="B43" s="4" t="s">
        <v>47</v>
      </c>
      <c r="C43" s="6" t="n">
        <v>2398</v>
      </c>
      <c r="E43" s="6" t="n">
        <v>1595</v>
      </c>
    </row>
    <row r="44" spans="1:6">
      <c r="A44" s="4" t="s">
        <v>629</v>
      </c>
      <c r="C44" s="6" t="n">
        <v>7898</v>
      </c>
      <c r="E44" s="6" t="n">
        <v>6273</v>
      </c>
    </row>
    <row r="45" spans="1:6">
      <c r="A45" s="4" t="s">
        <v>630</v>
      </c>
      <c r="C45" s="6" t="n">
        <v>0</v>
      </c>
      <c r="D45" s="4" t="s">
        <v>71</v>
      </c>
      <c r="E45" s="6" t="n">
        <v>0</v>
      </c>
      <c r="F45" s="4" t="s">
        <v>469</v>
      </c>
    </row>
    <row r="46" spans="1:6">
      <c r="A46" s="4" t="s">
        <v>643</v>
      </c>
    </row>
    <row r="47" spans="1:6">
      <c r="A47" s="3" t="s">
        <v>624</v>
      </c>
    </row>
    <row r="48" spans="1:6">
      <c r="A48" s="4" t="s">
        <v>625</v>
      </c>
      <c r="C48" s="6" t="n">
        <v>14790</v>
      </c>
      <c r="E48" s="6" t="n">
        <v>17775</v>
      </c>
    </row>
    <row r="49" spans="1:6">
      <c r="A49" s="4" t="s">
        <v>644</v>
      </c>
    </row>
    <row r="50" spans="1:6">
      <c r="A50" s="3" t="s">
        <v>624</v>
      </c>
    </row>
    <row r="51" spans="1:6">
      <c r="A51" s="4" t="s">
        <v>625</v>
      </c>
      <c r="C51" s="6" t="n">
        <v>6114</v>
      </c>
      <c r="E51" s="6" t="n">
        <v>4501</v>
      </c>
    </row>
    <row r="52" spans="1:6">
      <c r="A52" s="4" t="s">
        <v>645</v>
      </c>
    </row>
    <row r="53" spans="1:6">
      <c r="A53" s="3" t="s">
        <v>624</v>
      </c>
    </row>
    <row r="54" spans="1:6">
      <c r="A54" s="4" t="s">
        <v>625</v>
      </c>
      <c r="C54" s="5" t="n">
        <v>7898</v>
      </c>
      <c r="E54" s="5" t="n">
        <v>6273</v>
      </c>
    </row>
    <row r="55" spans="1:6">
      <c r="A55" s="4" t="s">
        <v>635</v>
      </c>
      <c r="B55" s="4" t="s">
        <v>636</v>
      </c>
      <c r="C55" s="4" t="s">
        <v>646</v>
      </c>
      <c r="E55" s="4" t="s">
        <v>647</v>
      </c>
    </row>
    <row r="56" spans="1:6">
      <c r="A56" s="4" t="s">
        <v>620</v>
      </c>
    </row>
    <row r="57" spans="1:6">
      <c r="A57" s="3" t="s">
        <v>624</v>
      </c>
    </row>
    <row r="58" spans="1:6">
      <c r="A58" s="4" t="s">
        <v>625</v>
      </c>
      <c r="B58" s="4" t="s">
        <v>648</v>
      </c>
      <c r="C58" s="5" t="n">
        <v>0</v>
      </c>
      <c r="E58" s="5" t="n">
        <v>0</v>
      </c>
    </row>
    <row r="59" spans="1:6">
      <c r="A59" s="4" t="s">
        <v>626</v>
      </c>
      <c r="B59" s="4" t="s">
        <v>648</v>
      </c>
      <c r="C59" s="6" t="n">
        <v>28777274</v>
      </c>
      <c r="E59" s="6" t="n">
        <v>26330455</v>
      </c>
    </row>
    <row r="60" spans="1:6">
      <c r="A60" s="4" t="s">
        <v>627</v>
      </c>
      <c r="B60" s="4" t="s">
        <v>648</v>
      </c>
      <c r="C60" s="6" t="n">
        <v>28777274</v>
      </c>
      <c r="E60" s="6" t="n">
        <v>26330455</v>
      </c>
    </row>
    <row r="61" spans="1:6">
      <c r="A61" s="4" t="s">
        <v>649</v>
      </c>
      <c r="B61" s="4" t="s">
        <v>650</v>
      </c>
      <c r="C61" s="6" t="n">
        <v>0</v>
      </c>
      <c r="E61" s="6" t="n">
        <v>0</v>
      </c>
    </row>
    <row r="62" spans="1:6">
      <c r="A62" s="4" t="s">
        <v>629</v>
      </c>
      <c r="B62" s="4" t="s">
        <v>648</v>
      </c>
      <c r="C62" s="6" t="n">
        <v>0</v>
      </c>
      <c r="E62" s="6" t="n">
        <v>0</v>
      </c>
    </row>
    <row r="63" spans="1:6">
      <c r="A63" s="4" t="s">
        <v>630</v>
      </c>
      <c r="B63" s="4" t="s">
        <v>648</v>
      </c>
      <c r="C63" s="6" t="n">
        <v>0</v>
      </c>
      <c r="D63" s="4" t="s">
        <v>71</v>
      </c>
      <c r="E63" s="6" t="n">
        <v>0</v>
      </c>
      <c r="F63" s="4" t="s">
        <v>469</v>
      </c>
    </row>
    <row r="64" spans="1:6">
      <c r="A64" s="4" t="s">
        <v>651</v>
      </c>
    </row>
    <row r="65" spans="1:6">
      <c r="A65" s="3" t="s">
        <v>624</v>
      </c>
    </row>
    <row r="66" spans="1:6">
      <c r="A66" s="4" t="s">
        <v>625</v>
      </c>
      <c r="B66" s="4" t="s">
        <v>648</v>
      </c>
      <c r="C66" s="6" t="n">
        <v>0</v>
      </c>
      <c r="E66" s="6" t="n">
        <v>0</v>
      </c>
    </row>
    <row r="67" spans="1:6">
      <c r="A67" s="4" t="s">
        <v>652</v>
      </c>
    </row>
    <row r="68" spans="1:6">
      <c r="A68" s="3" t="s">
        <v>624</v>
      </c>
    </row>
    <row r="69" spans="1:6">
      <c r="A69" s="4" t="s">
        <v>625</v>
      </c>
      <c r="B69" s="4" t="s">
        <v>648</v>
      </c>
      <c r="C69" s="6" t="n">
        <v>0</v>
      </c>
      <c r="E69" s="6" t="n">
        <v>0</v>
      </c>
    </row>
    <row r="70" spans="1:6">
      <c r="A70" s="4" t="s">
        <v>653</v>
      </c>
    </row>
    <row r="71" spans="1:6">
      <c r="A71" s="3" t="s">
        <v>624</v>
      </c>
    </row>
    <row r="72" spans="1:6">
      <c r="A72" s="4" t="s">
        <v>625</v>
      </c>
      <c r="B72" s="4" t="s">
        <v>648</v>
      </c>
      <c r="C72" s="5" t="n">
        <v>0</v>
      </c>
      <c r="E72" s="5" t="n">
        <v>0</v>
      </c>
    </row>
    <row r="73" spans="1:6">
      <c r="A73" s="4" t="s">
        <v>635</v>
      </c>
      <c r="B73" s="4" t="s">
        <v>654</v>
      </c>
      <c r="C73" s="4" t="s">
        <v>637</v>
      </c>
      <c r="E73" s="4" t="s">
        <v>637</v>
      </c>
    </row>
    <row r="74" spans="1:6">
      <c r="A74" s="4" t="s">
        <v>621</v>
      </c>
    </row>
    <row r="75" spans="1:6">
      <c r="A75" s="3" t="s">
        <v>624</v>
      </c>
    </row>
    <row r="76" spans="1:6">
      <c r="A76" s="4" t="s">
        <v>625</v>
      </c>
      <c r="C76" s="5" t="n">
        <v>0</v>
      </c>
      <c r="E76" s="5" t="n">
        <v>0</v>
      </c>
    </row>
    <row r="77" spans="1:6">
      <c r="A77" s="4" t="s">
        <v>626</v>
      </c>
      <c r="C77" s="6" t="n">
        <v>11966</v>
      </c>
      <c r="E77" s="6" t="n">
        <v>14833</v>
      </c>
    </row>
    <row r="78" spans="1:6">
      <c r="A78" s="4" t="s">
        <v>627</v>
      </c>
      <c r="C78" s="6" t="n">
        <v>11966</v>
      </c>
      <c r="E78" s="6" t="n">
        <v>14833</v>
      </c>
    </row>
    <row r="79" spans="1:6">
      <c r="A79" s="4" t="s">
        <v>649</v>
      </c>
      <c r="B79" s="4" t="s">
        <v>47</v>
      </c>
      <c r="C79" s="6" t="n">
        <v>0</v>
      </c>
      <c r="E79" s="6" t="n">
        <v>0</v>
      </c>
    </row>
    <row r="80" spans="1:6">
      <c r="A80" s="4" t="s">
        <v>629</v>
      </c>
      <c r="C80" s="6" t="n">
        <v>0</v>
      </c>
      <c r="E80" s="6" t="n">
        <v>0</v>
      </c>
    </row>
    <row r="81" spans="1:6">
      <c r="A81" s="4" t="s">
        <v>630</v>
      </c>
      <c r="C81" s="6" t="n">
        <v>0</v>
      </c>
      <c r="D81" s="4" t="s">
        <v>71</v>
      </c>
      <c r="E81" s="6" t="n">
        <v>0</v>
      </c>
      <c r="F81" s="4" t="s">
        <v>469</v>
      </c>
    </row>
    <row r="82" spans="1:6">
      <c r="A82" s="4" t="s">
        <v>655</v>
      </c>
    </row>
    <row r="83" spans="1:6">
      <c r="A83" s="3" t="s">
        <v>624</v>
      </c>
    </row>
    <row r="84" spans="1:6">
      <c r="A84" s="4" t="s">
        <v>625</v>
      </c>
      <c r="C84" s="6" t="n">
        <v>0</v>
      </c>
      <c r="E84" s="6" t="n">
        <v>0</v>
      </c>
    </row>
    <row r="85" spans="1:6">
      <c r="A85" s="4" t="s">
        <v>656</v>
      </c>
    </row>
    <row r="86" spans="1:6">
      <c r="A86" s="3" t="s">
        <v>624</v>
      </c>
    </row>
    <row r="87" spans="1:6">
      <c r="A87" s="4" t="s">
        <v>625</v>
      </c>
      <c r="C87" s="6" t="n">
        <v>0</v>
      </c>
      <c r="E87" s="6" t="n">
        <v>0</v>
      </c>
    </row>
    <row r="88" spans="1:6">
      <c r="A88" s="4" t="s">
        <v>657</v>
      </c>
    </row>
    <row r="89" spans="1:6">
      <c r="A89" s="3" t="s">
        <v>624</v>
      </c>
    </row>
    <row r="90" spans="1:6">
      <c r="A90" s="4" t="s">
        <v>625</v>
      </c>
      <c r="C90" s="5" t="n">
        <v>0</v>
      </c>
      <c r="E90" s="5" t="n">
        <v>0</v>
      </c>
    </row>
    <row r="91" spans="1:6">
      <c r="A91" s="4" t="s">
        <v>635</v>
      </c>
      <c r="B91" s="4" t="s">
        <v>636</v>
      </c>
      <c r="C91" s="4" t="s">
        <v>637</v>
      </c>
      <c r="E91" s="4" t="s">
        <v>637</v>
      </c>
    </row>
    <row r="92" spans="1:6"/>
    <row r="93" spans="1:6">
      <c r="A93" s="4" t="s">
        <v>47</v>
      </c>
      <c r="B93" s="4" t="s">
        <v>658</v>
      </c>
    </row>
    <row r="94" spans="1:6">
      <c r="A94" s="4" t="s">
        <v>71</v>
      </c>
      <c r="B94" s="4" t="s">
        <v>659</v>
      </c>
    </row>
    <row r="95" spans="1:6">
      <c r="A95" s="4" t="s">
        <v>469</v>
      </c>
      <c r="B95" s="4" t="s">
        <v>660</v>
      </c>
    </row>
    <row r="96" spans="1:6">
      <c r="A96" s="4" t="s">
        <v>636</v>
      </c>
      <c r="B96" s="4" t="s">
        <v>661</v>
      </c>
    </row>
    <row r="97" spans="1:6">
      <c r="A97" s="4" t="s">
        <v>648</v>
      </c>
      <c r="B97" s="4" t="s">
        <v>622</v>
      </c>
    </row>
  </sheetData>
  <mergeCells count="9">
    <mergeCell ref="A1:B1"/>
    <mergeCell ref="C1:D1"/>
    <mergeCell ref="E1:F1"/>
    <mergeCell ref="A92:E92"/>
    <mergeCell ref="B93:E93"/>
    <mergeCell ref="B94:E94"/>
    <mergeCell ref="B95:E95"/>
    <mergeCell ref="B96:E96"/>
    <mergeCell ref="B97:E9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7</v>
      </c>
    </row>
    <row r="2" spans="1:3">
      <c r="A2" s="3" t="s">
        <v>663</v>
      </c>
    </row>
    <row r="3" spans="1:3">
      <c r="A3" s="4" t="s">
        <v>664</v>
      </c>
      <c r="B3" s="5" t="n">
        <v>8551</v>
      </c>
      <c r="C3" s="5" t="n">
        <v>10925</v>
      </c>
    </row>
    <row r="4" spans="1:3">
      <c r="A4" s="4" t="s">
        <v>665</v>
      </c>
      <c r="B4" s="6" t="n">
        <v>128</v>
      </c>
      <c r="C4" s="6" t="n">
        <v>134</v>
      </c>
    </row>
    <row r="5" spans="1:3">
      <c r="A5" s="4" t="s">
        <v>666</v>
      </c>
      <c r="B5" s="6" t="n">
        <v>8679</v>
      </c>
      <c r="C5" s="6" t="n">
        <v>11059</v>
      </c>
    </row>
    <row r="6" spans="1:3">
      <c r="A6" s="4" t="s">
        <v>667</v>
      </c>
      <c r="B6" s="6" t="n">
        <v>8483</v>
      </c>
      <c r="C6" s="6" t="n">
        <v>10875</v>
      </c>
    </row>
    <row r="7" spans="1:3">
      <c r="A7" s="4" t="s">
        <v>668</v>
      </c>
      <c r="B7" s="6" t="n">
        <v>129</v>
      </c>
      <c r="C7" s="6" t="n">
        <v>136</v>
      </c>
    </row>
    <row r="8" spans="1:3">
      <c r="A8" s="4" t="s">
        <v>669</v>
      </c>
      <c r="B8" s="6" t="n">
        <v>8612</v>
      </c>
      <c r="C8" s="6" t="n">
        <v>11011</v>
      </c>
    </row>
    <row r="9" spans="1:3">
      <c r="A9" s="4" t="s">
        <v>670</v>
      </c>
      <c r="B9" s="5" t="n">
        <v>50</v>
      </c>
      <c r="C9" s="5" t="n">
        <v>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8"/>
    <col customWidth="1" max="3" min="3" width="18"/>
    <col customWidth="1" max="4" min="4" width="18"/>
  </cols>
  <sheetData>
    <row r="1" spans="1:4">
      <c r="A1" s="1" t="s">
        <v>158</v>
      </c>
      <c r="B1" s="2" t="s">
        <v>1</v>
      </c>
    </row>
    <row r="2" spans="1:4">
      <c r="B2" s="2" t="s">
        <v>159</v>
      </c>
      <c r="C2" s="2" t="s">
        <v>160</v>
      </c>
      <c r="D2" s="2" t="s">
        <v>161</v>
      </c>
    </row>
    <row r="3" spans="1:4">
      <c r="A3" s="4" t="s">
        <v>33</v>
      </c>
    </row>
    <row r="4" spans="1:4">
      <c r="A4" s="4" t="s">
        <v>162</v>
      </c>
      <c r="B4" s="4" t="s">
        <v>163</v>
      </c>
      <c r="C4" s="4" t="s">
        <v>164</v>
      </c>
      <c r="D4" s="4" t="s">
        <v>165</v>
      </c>
    </row>
    <row r="5" spans="1:4">
      <c r="A5" s="4" t="s">
        <v>35</v>
      </c>
    </row>
    <row r="6" spans="1:4">
      <c r="A6" s="4" t="s">
        <v>162</v>
      </c>
      <c r="B6" s="4" t="s">
        <v>166</v>
      </c>
      <c r="C6" s="4" t="s">
        <v>167</v>
      </c>
      <c r="D6" s="4" t="s">
        <v>1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7</v>
      </c>
      <c r="D2" s="2" t="s">
        <v>88</v>
      </c>
    </row>
    <row r="3" spans="1:4">
      <c r="A3" s="3" t="s">
        <v>663</v>
      </c>
    </row>
    <row r="4" spans="1:4">
      <c r="A4" s="4" t="s">
        <v>672</v>
      </c>
      <c r="B4" s="5" t="n">
        <v>10157</v>
      </c>
      <c r="C4" s="5" t="n">
        <v>10712</v>
      </c>
      <c r="D4" s="5" t="n">
        <v>11746</v>
      </c>
    </row>
    <row r="5" spans="1:4">
      <c r="A5" s="4" t="s">
        <v>673</v>
      </c>
      <c r="B5" s="6" t="n">
        <v>131</v>
      </c>
      <c r="C5" s="6" t="n">
        <v>80</v>
      </c>
      <c r="D5" s="6" t="n">
        <v>0</v>
      </c>
    </row>
    <row r="6" spans="1:4">
      <c r="A6" s="4" t="s">
        <v>674</v>
      </c>
      <c r="B6" s="6" t="n">
        <v>10288</v>
      </c>
      <c r="C6" s="6" t="n">
        <v>10792</v>
      </c>
      <c r="D6" s="6" t="n">
        <v>11746</v>
      </c>
    </row>
    <row r="7" spans="1:4">
      <c r="A7" s="4" t="s">
        <v>675</v>
      </c>
      <c r="B7" s="6" t="n">
        <v>219</v>
      </c>
      <c r="C7" s="6" t="n">
        <v>211</v>
      </c>
      <c r="D7" s="6" t="n">
        <v>287</v>
      </c>
    </row>
    <row r="8" spans="1:4">
      <c r="A8" s="4" t="s">
        <v>676</v>
      </c>
      <c r="B8" s="6" t="n">
        <v>0</v>
      </c>
      <c r="D8" s="6" t="n">
        <v>0</v>
      </c>
    </row>
    <row r="9" spans="1:4">
      <c r="A9" s="4" t="s">
        <v>676</v>
      </c>
      <c r="C9" s="6" t="n">
        <v>-6</v>
      </c>
    </row>
    <row r="10" spans="1:4">
      <c r="A10" s="4" t="s">
        <v>677</v>
      </c>
      <c r="B10" s="5" t="n">
        <v>219</v>
      </c>
      <c r="C10" s="5" t="n">
        <v>205</v>
      </c>
      <c r="D10" s="5" t="n">
        <v>2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7</v>
      </c>
      <c r="D2" s="2" t="s">
        <v>88</v>
      </c>
    </row>
    <row r="3" spans="1:4">
      <c r="A3" s="3" t="s">
        <v>679</v>
      </c>
    </row>
    <row r="4" spans="1:4">
      <c r="A4" s="4" t="s">
        <v>445</v>
      </c>
      <c r="B4" s="4" t="s">
        <v>446</v>
      </c>
    </row>
    <row r="5" spans="1:4">
      <c r="A5" s="4" t="s">
        <v>447</v>
      </c>
      <c r="B5" s="4" t="s">
        <v>448</v>
      </c>
    </row>
    <row r="6" spans="1:4">
      <c r="A6" s="4" t="s">
        <v>680</v>
      </c>
      <c r="B6" s="5" t="n">
        <v>0</v>
      </c>
      <c r="C6" s="5" t="n">
        <v>0</v>
      </c>
      <c r="D6" s="5" t="n">
        <v>0</v>
      </c>
    </row>
    <row r="7" spans="1:4">
      <c r="A7" s="4" t="s">
        <v>681</v>
      </c>
    </row>
    <row r="8" spans="1:4">
      <c r="A8" s="3" t="s">
        <v>679</v>
      </c>
    </row>
    <row r="9" spans="1:4">
      <c r="A9" s="4" t="s">
        <v>682</v>
      </c>
      <c r="B9" s="5" t="n">
        <v>25799</v>
      </c>
      <c r="C9" s="5" t="n">
        <v>191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3</v>
      </c>
      <c r="C1" s="2" t="s">
        <v>2</v>
      </c>
      <c r="D1" s="2" t="s">
        <v>37</v>
      </c>
    </row>
    <row r="2" spans="1:4">
      <c r="A2" s="3" t="s">
        <v>684</v>
      </c>
    </row>
    <row r="3" spans="1:4">
      <c r="A3" s="4" t="s">
        <v>685</v>
      </c>
      <c r="C3" s="5" t="n">
        <v>12497596</v>
      </c>
      <c r="D3" s="5" t="n">
        <v>13170168</v>
      </c>
    </row>
    <row r="4" spans="1:4">
      <c r="A4" s="4" t="s">
        <v>686</v>
      </c>
      <c r="C4" s="6" t="n">
        <v>88472</v>
      </c>
      <c r="D4" s="6" t="n">
        <v>60486</v>
      </c>
    </row>
    <row r="5" spans="1:4">
      <c r="A5" s="4" t="s">
        <v>687</v>
      </c>
      <c r="C5" s="6" t="n">
        <v>41502</v>
      </c>
      <c r="D5" s="6" t="n">
        <v>41686</v>
      </c>
    </row>
    <row r="6" spans="1:4">
      <c r="A6" s="4" t="s">
        <v>688</v>
      </c>
      <c r="B6" s="4" t="s">
        <v>689</v>
      </c>
      <c r="C6" s="6" t="n">
        <v>-52377</v>
      </c>
      <c r="D6" s="6" t="n">
        <v>-23456</v>
      </c>
    </row>
    <row r="7" spans="1:4">
      <c r="A7" s="4" t="s">
        <v>690</v>
      </c>
      <c r="B7" s="4" t="s">
        <v>689</v>
      </c>
      <c r="C7" s="6" t="n">
        <v>-33618</v>
      </c>
      <c r="D7" s="6" t="n">
        <v>-39269</v>
      </c>
    </row>
    <row r="8" spans="1:4">
      <c r="A8" s="4" t="s">
        <v>691</v>
      </c>
      <c r="C8" s="6" t="n">
        <v>36095</v>
      </c>
      <c r="D8" s="6" t="n">
        <v>37030</v>
      </c>
    </row>
    <row r="9" spans="1:4">
      <c r="A9" s="4" t="s">
        <v>692</v>
      </c>
      <c r="C9" s="6" t="n">
        <v>7884</v>
      </c>
      <c r="D9" s="6" t="n">
        <v>2417</v>
      </c>
    </row>
    <row r="10" spans="1:4">
      <c r="A10" s="4" t="s">
        <v>693</v>
      </c>
      <c r="C10" s="6" t="n">
        <v>58902</v>
      </c>
      <c r="D10" s="6" t="n">
        <v>56508</v>
      </c>
    </row>
    <row r="11" spans="1:4">
      <c r="A11" s="4" t="s">
        <v>694</v>
      </c>
      <c r="C11" s="6" t="n">
        <v>77661</v>
      </c>
      <c r="D11" s="6" t="n">
        <v>40695</v>
      </c>
    </row>
    <row r="12" spans="1:4">
      <c r="A12" s="4" t="s">
        <v>695</v>
      </c>
    </row>
    <row r="13" spans="1:4">
      <c r="A13" s="3" t="s">
        <v>684</v>
      </c>
    </row>
    <row r="14" spans="1:4">
      <c r="A14" s="4" t="s">
        <v>685</v>
      </c>
      <c r="C14" s="6" t="n">
        <v>8345925</v>
      </c>
      <c r="D14" s="6" t="n">
        <v>7219084</v>
      </c>
    </row>
    <row r="15" spans="1:4">
      <c r="A15" s="4" t="s">
        <v>686</v>
      </c>
      <c r="C15" s="6" t="n">
        <v>73969</v>
      </c>
      <c r="D15" s="6" t="n">
        <v>56159</v>
      </c>
    </row>
    <row r="16" spans="1:4">
      <c r="A16" s="4" t="s">
        <v>687</v>
      </c>
      <c r="C16" s="6" t="n">
        <v>24177</v>
      </c>
      <c r="D16" s="6" t="n">
        <v>19971</v>
      </c>
    </row>
    <row r="17" spans="1:4">
      <c r="A17" s="4" t="s">
        <v>696</v>
      </c>
    </row>
    <row r="18" spans="1:4">
      <c r="A18" s="3" t="s">
        <v>684</v>
      </c>
    </row>
    <row r="19" spans="1:4">
      <c r="A19" s="4" t="s">
        <v>685</v>
      </c>
      <c r="C19" s="6" t="n">
        <v>4151671</v>
      </c>
      <c r="D19" s="6" t="n">
        <v>5951084</v>
      </c>
    </row>
    <row r="20" spans="1:4">
      <c r="A20" s="4" t="s">
        <v>686</v>
      </c>
      <c r="C20" s="6" t="n">
        <v>14503</v>
      </c>
      <c r="D20" s="6" t="n">
        <v>4327</v>
      </c>
    </row>
    <row r="21" spans="1:4">
      <c r="A21" s="4" t="s">
        <v>687</v>
      </c>
      <c r="C21" s="6" t="n">
        <v>17325</v>
      </c>
      <c r="D21" s="6" t="n">
        <v>21715</v>
      </c>
    </row>
    <row r="22" spans="1:4">
      <c r="A22" s="4" t="s">
        <v>697</v>
      </c>
    </row>
    <row r="23" spans="1:4">
      <c r="A23" s="3" t="s">
        <v>684</v>
      </c>
    </row>
    <row r="24" spans="1:4">
      <c r="A24" s="4" t="s">
        <v>685</v>
      </c>
      <c r="C24" s="6" t="n">
        <v>8345925</v>
      </c>
      <c r="D24" s="6" t="n">
        <v>7219084</v>
      </c>
    </row>
    <row r="25" spans="1:4">
      <c r="A25" s="4" t="s">
        <v>686</v>
      </c>
      <c r="C25" s="6" t="n">
        <v>73969</v>
      </c>
      <c r="D25" s="6" t="n">
        <v>56159</v>
      </c>
    </row>
    <row r="26" spans="1:4">
      <c r="A26" s="4" t="s">
        <v>687</v>
      </c>
      <c r="C26" s="6" t="n">
        <v>24177</v>
      </c>
      <c r="D26" s="6" t="n">
        <v>19971</v>
      </c>
    </row>
    <row r="27" spans="1:4">
      <c r="A27" s="4" t="s">
        <v>698</v>
      </c>
    </row>
    <row r="28" spans="1:4">
      <c r="A28" s="3" t="s">
        <v>684</v>
      </c>
    </row>
    <row r="29" spans="1:4">
      <c r="A29" s="4" t="s">
        <v>685</v>
      </c>
      <c r="C29" s="6" t="n">
        <v>2151920</v>
      </c>
      <c r="D29" s="6" t="n">
        <v>3529299</v>
      </c>
    </row>
    <row r="30" spans="1:4">
      <c r="A30" s="4" t="s">
        <v>686</v>
      </c>
      <c r="C30" s="6" t="n">
        <v>12907</v>
      </c>
      <c r="D30" s="6" t="n">
        <v>3243</v>
      </c>
    </row>
    <row r="31" spans="1:4">
      <c r="A31" s="4" t="s">
        <v>687</v>
      </c>
      <c r="C31" s="6" t="n">
        <v>17322</v>
      </c>
      <c r="D31" s="6" t="n">
        <v>21672</v>
      </c>
    </row>
    <row r="32" spans="1:4">
      <c r="A32" s="4" t="s">
        <v>699</v>
      </c>
    </row>
    <row r="33" spans="1:4">
      <c r="A33" s="3" t="s">
        <v>684</v>
      </c>
    </row>
    <row r="34" spans="1:4">
      <c r="A34" s="4" t="s">
        <v>685</v>
      </c>
      <c r="C34" s="6" t="n">
        <v>1373200</v>
      </c>
      <c r="D34" s="6" t="n">
        <v>2344200</v>
      </c>
    </row>
    <row r="35" spans="1:4">
      <c r="A35" s="4" t="s">
        <v>686</v>
      </c>
      <c r="C35" s="6" t="n">
        <v>1044</v>
      </c>
      <c r="D35" s="6" t="n">
        <v>1011</v>
      </c>
    </row>
    <row r="36" spans="1:4">
      <c r="A36" s="4" t="s">
        <v>687</v>
      </c>
      <c r="C36" s="6" t="n">
        <v>0</v>
      </c>
      <c r="D36" s="6" t="n">
        <v>0</v>
      </c>
    </row>
    <row r="37" spans="1:4">
      <c r="A37" s="4" t="s">
        <v>700</v>
      </c>
    </row>
    <row r="38" spans="1:4">
      <c r="A38" s="3" t="s">
        <v>684</v>
      </c>
    </row>
    <row r="39" spans="1:4">
      <c r="A39" s="4" t="s">
        <v>685</v>
      </c>
      <c r="C39" s="6" t="n">
        <v>101551</v>
      </c>
      <c r="D39" s="6" t="n">
        <v>77585</v>
      </c>
    </row>
    <row r="40" spans="1:4">
      <c r="A40" s="4" t="s">
        <v>686</v>
      </c>
      <c r="C40" s="6" t="n">
        <v>552</v>
      </c>
      <c r="D40" s="6" t="n">
        <v>73</v>
      </c>
    </row>
    <row r="41" spans="1:4">
      <c r="A41" s="4" t="s">
        <v>687</v>
      </c>
      <c r="C41" s="6" t="n">
        <v>3</v>
      </c>
      <c r="D41" s="6" t="n">
        <v>43</v>
      </c>
    </row>
    <row r="42" spans="1:4">
      <c r="A42" s="4" t="s">
        <v>701</v>
      </c>
    </row>
    <row r="43" spans="1:4">
      <c r="A43" s="3" t="s">
        <v>684</v>
      </c>
    </row>
    <row r="44" spans="1:4">
      <c r="A44" s="4" t="s">
        <v>685</v>
      </c>
      <c r="C44" s="6" t="n">
        <v>525000</v>
      </c>
      <c r="D44" s="6" t="n">
        <v>0</v>
      </c>
    </row>
    <row r="45" spans="1:4">
      <c r="A45" s="4" t="s">
        <v>686</v>
      </c>
      <c r="C45" s="6" t="n">
        <v>0</v>
      </c>
      <c r="D45" s="6" t="n">
        <v>0</v>
      </c>
    </row>
    <row r="46" spans="1:4">
      <c r="A46" s="4" t="s">
        <v>687</v>
      </c>
      <c r="C46" s="5" t="n">
        <v>0</v>
      </c>
      <c r="D46" s="5" t="n">
        <v>0</v>
      </c>
    </row>
    <row r="47" spans="1:4"/>
    <row r="48" spans="1:4">
      <c r="A48" s="4" t="s">
        <v>47</v>
      </c>
      <c r="B48" s="4" t="s">
        <v>702</v>
      </c>
    </row>
    <row r="49" spans="1:4">
      <c r="A49" s="4" t="s">
        <v>71</v>
      </c>
      <c r="B49" s="4" t="s">
        <v>703</v>
      </c>
    </row>
  </sheetData>
  <mergeCells count="4">
    <mergeCell ref="A1:B1"/>
    <mergeCell ref="A47:C47"/>
    <mergeCell ref="B48:C48"/>
    <mergeCell ref="B49:C4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4</v>
      </c>
      <c r="C1" s="2" t="s">
        <v>1</v>
      </c>
    </row>
    <row r="2" spans="1:5">
      <c r="C2" s="2" t="s">
        <v>2</v>
      </c>
      <c r="D2" s="2" t="s">
        <v>37</v>
      </c>
      <c r="E2" s="2" t="s">
        <v>88</v>
      </c>
    </row>
    <row r="3" spans="1:5">
      <c r="A3" s="3" t="s">
        <v>705</v>
      </c>
    </row>
    <row r="4" spans="1:5">
      <c r="A4" s="4" t="s">
        <v>706</v>
      </c>
      <c r="C4" s="5" t="n">
        <v>-6290</v>
      </c>
      <c r="D4" s="5" t="n">
        <v>-3852</v>
      </c>
      <c r="E4" s="5" t="n">
        <v>5727</v>
      </c>
    </row>
    <row r="5" spans="1:5">
      <c r="A5" s="4" t="s">
        <v>707</v>
      </c>
      <c r="C5" s="6" t="n">
        <v>4438</v>
      </c>
      <c r="D5" s="6" t="n">
        <v>2629</v>
      </c>
      <c r="E5" s="6" t="n">
        <v>-17354</v>
      </c>
    </row>
    <row r="6" spans="1:5">
      <c r="A6" s="4" t="s">
        <v>708</v>
      </c>
      <c r="B6" s="4" t="s">
        <v>47</v>
      </c>
      <c r="C6" s="6" t="n">
        <v>-1339</v>
      </c>
      <c r="D6" s="6" t="n">
        <v>-22</v>
      </c>
      <c r="E6" s="6" t="n">
        <v>0</v>
      </c>
    </row>
    <row r="7" spans="1:5">
      <c r="A7" s="4" t="s">
        <v>709</v>
      </c>
      <c r="C7" s="6" t="n">
        <v>-3191</v>
      </c>
      <c r="D7" s="6" t="n">
        <v>-1245</v>
      </c>
      <c r="E7" s="6" t="n">
        <v>-11627</v>
      </c>
    </row>
    <row r="8" spans="1:5">
      <c r="A8" s="4" t="s">
        <v>710</v>
      </c>
    </row>
    <row r="9" spans="1:5">
      <c r="A9" s="3" t="s">
        <v>705</v>
      </c>
    </row>
    <row r="10" spans="1:5">
      <c r="A10" s="4" t="s">
        <v>706</v>
      </c>
      <c r="C10" s="6" t="n">
        <v>-6290</v>
      </c>
      <c r="D10" s="6" t="n">
        <v>-3852</v>
      </c>
      <c r="E10" s="6" t="n">
        <v>5727</v>
      </c>
    </row>
    <row r="11" spans="1:5">
      <c r="A11" s="4" t="s">
        <v>711</v>
      </c>
    </row>
    <row r="12" spans="1:5">
      <c r="A12" s="3" t="s">
        <v>705</v>
      </c>
    </row>
    <row r="13" spans="1:5">
      <c r="A13" s="4" t="s">
        <v>707</v>
      </c>
      <c r="C13" s="6" t="n">
        <v>-1642</v>
      </c>
      <c r="D13" s="6" t="n">
        <v>2207</v>
      </c>
      <c r="E13" s="6" t="n">
        <v>-952</v>
      </c>
    </row>
    <row r="14" spans="1:5">
      <c r="A14" s="4" t="s">
        <v>712</v>
      </c>
    </row>
    <row r="15" spans="1:5">
      <c r="A15" s="3" t="s">
        <v>705</v>
      </c>
    </row>
    <row r="16" spans="1:5">
      <c r="A16" s="4" t="s">
        <v>707</v>
      </c>
      <c r="C16" s="6" t="n">
        <v>11453</v>
      </c>
      <c r="D16" s="6" t="n">
        <v>19413</v>
      </c>
      <c r="E16" s="6" t="n">
        <v>23631</v>
      </c>
    </row>
    <row r="17" spans="1:5">
      <c r="A17" s="4" t="s">
        <v>713</v>
      </c>
    </row>
    <row r="18" spans="1:5">
      <c r="A18" s="3" t="s">
        <v>705</v>
      </c>
    </row>
    <row r="19" spans="1:5">
      <c r="A19" s="4" t="s">
        <v>707</v>
      </c>
      <c r="C19" s="6" t="n">
        <v>33</v>
      </c>
      <c r="D19" s="6" t="n">
        <v>-3848</v>
      </c>
      <c r="E19" s="6" t="n">
        <v>-956</v>
      </c>
    </row>
    <row r="20" spans="1:5">
      <c r="A20" s="4" t="s">
        <v>714</v>
      </c>
    </row>
    <row r="21" spans="1:5">
      <c r="A21" s="3" t="s">
        <v>705</v>
      </c>
    </row>
    <row r="22" spans="1:5">
      <c r="A22" s="4" t="s">
        <v>707</v>
      </c>
      <c r="C22" s="6" t="n">
        <v>-5476</v>
      </c>
      <c r="D22" s="6" t="n">
        <v>-15143</v>
      </c>
      <c r="E22" s="6" t="n">
        <v>-39077</v>
      </c>
    </row>
    <row r="23" spans="1:5">
      <c r="A23" s="4" t="s">
        <v>715</v>
      </c>
    </row>
    <row r="24" spans="1:5">
      <c r="A24" s="3" t="s">
        <v>705</v>
      </c>
    </row>
    <row r="25" spans="1:5">
      <c r="A25" s="4" t="s">
        <v>707</v>
      </c>
      <c r="C25" s="5" t="n">
        <v>70</v>
      </c>
      <c r="D25" s="5" t="n">
        <v>0</v>
      </c>
      <c r="E25" s="5" t="n">
        <v>0</v>
      </c>
    </row>
    <row r="26" spans="1:5"/>
    <row r="27" spans="1:5">
      <c r="A27" s="4" t="s">
        <v>47</v>
      </c>
      <c r="B27" s="4" t="s">
        <v>716</v>
      </c>
    </row>
  </sheetData>
  <mergeCells count="4">
    <mergeCell ref="A1:B2"/>
    <mergeCell ref="C1:E1"/>
    <mergeCell ref="A26:D26"/>
    <mergeCell ref="B27:D2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7</v>
      </c>
      <c r="C1" s="2" t="s">
        <v>1</v>
      </c>
    </row>
    <row r="2" spans="1:5">
      <c r="C2" s="2" t="s">
        <v>2</v>
      </c>
      <c r="D2" s="2" t="s">
        <v>37</v>
      </c>
      <c r="E2" s="2" t="s">
        <v>88</v>
      </c>
    </row>
    <row r="3" spans="1:5">
      <c r="A3" s="3" t="s">
        <v>705</v>
      </c>
    </row>
    <row r="4" spans="1:5">
      <c r="A4" s="4" t="s">
        <v>718</v>
      </c>
      <c r="C4" s="5" t="n">
        <v>21360</v>
      </c>
      <c r="D4" s="5" t="n">
        <v>50916</v>
      </c>
      <c r="E4" s="5" t="n">
        <v>91097</v>
      </c>
    </row>
    <row r="5" spans="1:5">
      <c r="A5" s="4" t="s">
        <v>719</v>
      </c>
      <c r="C5" s="6" t="n">
        <v>-27650</v>
      </c>
      <c r="D5" s="6" t="n">
        <v>-54768</v>
      </c>
      <c r="E5" s="6" t="n">
        <v>-85370</v>
      </c>
    </row>
    <row r="6" spans="1:5">
      <c r="A6" s="4" t="s">
        <v>720</v>
      </c>
      <c r="C6" s="6" t="n">
        <v>-6290</v>
      </c>
      <c r="D6" s="6" t="n">
        <v>-3852</v>
      </c>
      <c r="E6" s="6" t="n">
        <v>5727</v>
      </c>
    </row>
    <row r="7" spans="1:5">
      <c r="A7" s="4" t="s">
        <v>721</v>
      </c>
      <c r="B7" s="4" t="s">
        <v>47</v>
      </c>
      <c r="C7" s="6" t="n">
        <v>1080</v>
      </c>
      <c r="D7" s="6" t="n">
        <v>-43700</v>
      </c>
      <c r="E7" s="6" t="n">
        <v>-72046</v>
      </c>
    </row>
    <row r="8" spans="1:5">
      <c r="A8" s="4" t="s">
        <v>722</v>
      </c>
    </row>
    <row r="9" spans="1:5">
      <c r="A9" s="3" t="s">
        <v>705</v>
      </c>
    </row>
    <row r="10" spans="1:5">
      <c r="A10" s="4" t="s">
        <v>718</v>
      </c>
      <c r="C10" s="6" t="n">
        <v>14629</v>
      </c>
      <c r="D10" s="6" t="n">
        <v>54517</v>
      </c>
      <c r="E10" s="6" t="n">
        <v>82222</v>
      </c>
    </row>
    <row r="11" spans="1:5">
      <c r="A11" s="4" t="s">
        <v>719</v>
      </c>
      <c r="C11" s="6" t="n">
        <v>-19079</v>
      </c>
      <c r="D11" s="6" t="n">
        <v>-55003</v>
      </c>
      <c r="E11" s="6" t="n">
        <v>-75364</v>
      </c>
    </row>
    <row r="12" spans="1:5">
      <c r="A12" s="4" t="s">
        <v>720</v>
      </c>
      <c r="C12" s="6" t="n">
        <v>-4450</v>
      </c>
      <c r="D12" s="6" t="n">
        <v>-486</v>
      </c>
      <c r="E12" s="6" t="n">
        <v>6858</v>
      </c>
    </row>
    <row r="13" spans="1:5">
      <c r="A13" s="4" t="s">
        <v>721</v>
      </c>
      <c r="B13" s="4" t="s">
        <v>47</v>
      </c>
      <c r="C13" s="6" t="n">
        <v>5772</v>
      </c>
      <c r="D13" s="6" t="n">
        <v>-48928</v>
      </c>
      <c r="E13" s="6" t="n">
        <v>-91660</v>
      </c>
    </row>
    <row r="14" spans="1:5">
      <c r="A14" s="4" t="s">
        <v>723</v>
      </c>
    </row>
    <row r="15" spans="1:5">
      <c r="A15" s="3" t="s">
        <v>705</v>
      </c>
    </row>
    <row r="16" spans="1:5">
      <c r="A16" s="4" t="s">
        <v>718</v>
      </c>
      <c r="C16" s="6" t="n">
        <v>12736</v>
      </c>
      <c r="D16" s="6" t="n">
        <v>8296</v>
      </c>
      <c r="E16" s="6" t="n">
        <v>33459</v>
      </c>
    </row>
    <row r="17" spans="1:5">
      <c r="A17" s="4" t="s">
        <v>719</v>
      </c>
      <c r="C17" s="6" t="n">
        <v>-14827</v>
      </c>
      <c r="D17" s="6" t="n">
        <v>-10885</v>
      </c>
      <c r="E17" s="6" t="n">
        <v>-33799</v>
      </c>
    </row>
    <row r="18" spans="1:5">
      <c r="A18" s="4" t="s">
        <v>720</v>
      </c>
      <c r="C18" s="6" t="n">
        <v>-2091</v>
      </c>
      <c r="D18" s="6" t="n">
        <v>-2589</v>
      </c>
      <c r="E18" s="6" t="n">
        <v>-340</v>
      </c>
    </row>
    <row r="19" spans="1:5">
      <c r="A19" s="4" t="s">
        <v>721</v>
      </c>
      <c r="B19" s="4" t="s">
        <v>47</v>
      </c>
      <c r="C19" s="6" t="n">
        <v>474</v>
      </c>
      <c r="D19" s="6" t="n">
        <v>-9271</v>
      </c>
      <c r="E19" s="6" t="n">
        <v>-11878</v>
      </c>
    </row>
    <row r="20" spans="1:5">
      <c r="A20" s="4" t="s">
        <v>724</v>
      </c>
    </row>
    <row r="21" spans="1:5">
      <c r="A21" s="3" t="s">
        <v>705</v>
      </c>
    </row>
    <row r="22" spans="1:5">
      <c r="A22" s="4" t="s">
        <v>718</v>
      </c>
      <c r="C22" s="6" t="n">
        <v>-5992</v>
      </c>
      <c r="D22" s="6" t="n">
        <v>-11913</v>
      </c>
      <c r="E22" s="6" t="n">
        <v>-24668</v>
      </c>
    </row>
    <row r="23" spans="1:5">
      <c r="A23" s="4" t="s">
        <v>719</v>
      </c>
      <c r="C23" s="6" t="n">
        <v>6243</v>
      </c>
      <c r="D23" s="6" t="n">
        <v>11172</v>
      </c>
      <c r="E23" s="6" t="n">
        <v>24147</v>
      </c>
    </row>
    <row r="24" spans="1:5">
      <c r="A24" s="4" t="s">
        <v>720</v>
      </c>
      <c r="C24" s="6" t="n">
        <v>251</v>
      </c>
      <c r="D24" s="6" t="n">
        <v>-741</v>
      </c>
      <c r="E24" s="6" t="n">
        <v>-521</v>
      </c>
    </row>
    <row r="25" spans="1:5">
      <c r="A25" s="4" t="s">
        <v>721</v>
      </c>
      <c r="B25" s="4" t="s">
        <v>47</v>
      </c>
      <c r="C25" s="6" t="n">
        <v>-5178</v>
      </c>
      <c r="D25" s="6" t="n">
        <v>14514</v>
      </c>
      <c r="E25" s="6" t="n">
        <v>31559</v>
      </c>
    </row>
    <row r="26" spans="1:5">
      <c r="A26" s="4" t="s">
        <v>725</v>
      </c>
    </row>
    <row r="27" spans="1:5">
      <c r="A27" s="3" t="s">
        <v>705</v>
      </c>
    </row>
    <row r="28" spans="1:5">
      <c r="A28" s="4" t="s">
        <v>718</v>
      </c>
      <c r="C28" s="6" t="n">
        <v>-13</v>
      </c>
      <c r="D28" s="6" t="n">
        <v>16</v>
      </c>
      <c r="E28" s="6" t="n">
        <v>84</v>
      </c>
    </row>
    <row r="29" spans="1:5">
      <c r="A29" s="4" t="s">
        <v>719</v>
      </c>
      <c r="C29" s="6" t="n">
        <v>13</v>
      </c>
      <c r="D29" s="6" t="n">
        <v>-52</v>
      </c>
      <c r="E29" s="6" t="n">
        <v>-354</v>
      </c>
    </row>
    <row r="30" spans="1:5">
      <c r="A30" s="4" t="s">
        <v>720</v>
      </c>
      <c r="C30" s="6" t="n">
        <v>0</v>
      </c>
      <c r="D30" s="6" t="n">
        <v>-36</v>
      </c>
      <c r="E30" s="6" t="n">
        <v>-270</v>
      </c>
    </row>
    <row r="31" spans="1:5">
      <c r="A31" s="4" t="s">
        <v>721</v>
      </c>
      <c r="B31" s="4" t="s">
        <v>47</v>
      </c>
      <c r="C31" s="5" t="n">
        <v>12</v>
      </c>
      <c r="D31" s="5" t="n">
        <v>-15</v>
      </c>
      <c r="E31" s="5" t="n">
        <v>-67</v>
      </c>
    </row>
    <row r="32" spans="1:5"/>
    <row r="33" spans="1:5">
      <c r="A33" s="4" t="s">
        <v>47</v>
      </c>
      <c r="B33" s="4" t="s">
        <v>726</v>
      </c>
    </row>
  </sheetData>
  <mergeCells count="4">
    <mergeCell ref="A1:B2"/>
    <mergeCell ref="C1:E1"/>
    <mergeCell ref="A32:D32"/>
    <mergeCell ref="B33:D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27</v>
      </c>
      <c r="B1" s="2" t="s">
        <v>2</v>
      </c>
      <c r="C1" s="2" t="s">
        <v>37</v>
      </c>
    </row>
    <row r="2" spans="1:3">
      <c r="A2" s="3" t="s">
        <v>268</v>
      </c>
    </row>
    <row r="3" spans="1:3">
      <c r="A3" s="4" t="s">
        <v>728</v>
      </c>
      <c r="B3" s="5" t="n">
        <v>0</v>
      </c>
      <c r="C3"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9</v>
      </c>
      <c r="B1" s="2" t="s">
        <v>2</v>
      </c>
      <c r="C1" s="2" t="s">
        <v>37</v>
      </c>
    </row>
    <row r="2" spans="1:3">
      <c r="A2" s="3" t="s">
        <v>730</v>
      </c>
    </row>
    <row r="3" spans="1:3">
      <c r="A3" s="4" t="s">
        <v>731</v>
      </c>
      <c r="B3" s="5" t="n">
        <v>265021</v>
      </c>
      <c r="C3" s="5" t="n">
        <v>246831</v>
      </c>
    </row>
    <row r="4" spans="1:3">
      <c r="A4" s="4" t="s">
        <v>732</v>
      </c>
      <c r="B4" s="6" t="n">
        <v>158300</v>
      </c>
      <c r="C4" s="6" t="n">
        <v>161900</v>
      </c>
    </row>
    <row r="5" spans="1:3">
      <c r="A5" s="4" t="s">
        <v>733</v>
      </c>
      <c r="B5" s="6" t="n">
        <v>423321</v>
      </c>
      <c r="C5" s="6" t="n">
        <v>408731</v>
      </c>
    </row>
    <row r="6" spans="1:3">
      <c r="A6" s="3" t="s">
        <v>734</v>
      </c>
    </row>
    <row r="7" spans="1:3">
      <c r="A7" s="4" t="s">
        <v>94</v>
      </c>
      <c r="B7" s="6" t="n">
        <v>50499</v>
      </c>
      <c r="C7" s="6" t="n">
        <v>53038</v>
      </c>
    </row>
    <row r="8" spans="1:3">
      <c r="A8" s="4" t="s">
        <v>735</v>
      </c>
      <c r="B8" s="6" t="n">
        <v>50499</v>
      </c>
      <c r="C8" s="6" t="n">
        <v>53038</v>
      </c>
    </row>
    <row r="9" spans="1:3">
      <c r="A9" s="4" t="s">
        <v>736</v>
      </c>
      <c r="B9" s="5" t="n">
        <v>473820</v>
      </c>
      <c r="C9" s="5" t="n">
        <v>4617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737</v>
      </c>
      <c r="B1" s="2" t="s">
        <v>738</v>
      </c>
      <c r="C1" s="2" t="s">
        <v>739</v>
      </c>
    </row>
    <row r="2" spans="1:3">
      <c r="A2" s="3" t="s">
        <v>740</v>
      </c>
    </row>
    <row r="3" spans="1:3">
      <c r="A3" s="4" t="s">
        <v>443</v>
      </c>
      <c r="B3" s="6" t="n">
        <v>11</v>
      </c>
    </row>
    <row r="4" spans="1:3">
      <c r="A4" s="4" t="s">
        <v>741</v>
      </c>
      <c r="B4" s="5" t="n">
        <v>23973850</v>
      </c>
      <c r="C4" s="5" t="n">
        <v>24507540</v>
      </c>
    </row>
    <row r="5" spans="1:3">
      <c r="A5" s="4" t="s">
        <v>742</v>
      </c>
      <c r="B5" s="6" t="n">
        <v>1031617463</v>
      </c>
      <c r="C5" s="6" t="n">
        <v>1034259761</v>
      </c>
    </row>
    <row r="6" spans="1:3">
      <c r="A6" s="4" t="s">
        <v>743</v>
      </c>
    </row>
    <row r="7" spans="1:3">
      <c r="A7" s="3" t="s">
        <v>740</v>
      </c>
    </row>
    <row r="8" spans="1:3">
      <c r="A8" s="4" t="s">
        <v>741</v>
      </c>
      <c r="B8" s="5" t="n">
        <v>8559000</v>
      </c>
      <c r="C8" s="5" t="n">
        <v>645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7</v>
      </c>
    </row>
    <row r="2" spans="1:3">
      <c r="A2" s="3" t="s">
        <v>740</v>
      </c>
    </row>
    <row r="3" spans="1:3">
      <c r="A3" s="4" t="s">
        <v>551</v>
      </c>
      <c r="B3" s="5" t="n">
        <v>8960500</v>
      </c>
      <c r="C3" s="5" t="n">
        <v>11098440</v>
      </c>
    </row>
    <row r="4" spans="1:3">
      <c r="A4" s="4" t="s">
        <v>745</v>
      </c>
      <c r="B4" s="4" t="s">
        <v>746</v>
      </c>
      <c r="C4" s="4" t="s">
        <v>747</v>
      </c>
    </row>
    <row r="5" spans="1:3">
      <c r="A5" s="4" t="s">
        <v>552</v>
      </c>
      <c r="B5" s="5" t="n">
        <v>5625750</v>
      </c>
      <c r="C5" s="5" t="n">
        <v>6001000</v>
      </c>
    </row>
    <row r="6" spans="1:3">
      <c r="A6" s="4" t="s">
        <v>748</v>
      </c>
      <c r="B6" s="4" t="s">
        <v>749</v>
      </c>
      <c r="C6" s="4" t="s">
        <v>750</v>
      </c>
    </row>
    <row r="7" spans="1:3">
      <c r="A7" s="4" t="s">
        <v>553</v>
      </c>
      <c r="B7" s="5" t="n">
        <v>2285100</v>
      </c>
      <c r="C7" s="5" t="n">
        <v>1240300</v>
      </c>
    </row>
    <row r="8" spans="1:3">
      <c r="A8" s="4" t="s">
        <v>751</v>
      </c>
      <c r="B8" s="4" t="s">
        <v>752</v>
      </c>
      <c r="C8" s="4" t="s">
        <v>753</v>
      </c>
    </row>
    <row r="9" spans="1:3">
      <c r="A9" s="4" t="s">
        <v>554</v>
      </c>
      <c r="B9" s="5" t="n">
        <v>1134750</v>
      </c>
      <c r="C9" s="5" t="n">
        <v>1249050</v>
      </c>
    </row>
    <row r="10" spans="1:3">
      <c r="A10" s="4" t="s">
        <v>754</v>
      </c>
      <c r="B10" s="4" t="s">
        <v>755</v>
      </c>
      <c r="C10" s="4" t="s">
        <v>756</v>
      </c>
    </row>
    <row r="11" spans="1:3">
      <c r="A11" s="4" t="s">
        <v>555</v>
      </c>
      <c r="B11" s="5" t="n">
        <v>1087900</v>
      </c>
      <c r="C11" s="5" t="n">
        <v>865650</v>
      </c>
    </row>
    <row r="12" spans="1:3">
      <c r="A12" s="4" t="s">
        <v>757</v>
      </c>
      <c r="B12" s="4" t="s">
        <v>572</v>
      </c>
      <c r="C12" s="4" t="s">
        <v>758</v>
      </c>
    </row>
    <row r="13" spans="1:3">
      <c r="A13" s="4" t="s">
        <v>556</v>
      </c>
      <c r="B13" s="5" t="n">
        <v>4879850</v>
      </c>
      <c r="C13" s="5" t="n">
        <v>4053100</v>
      </c>
    </row>
    <row r="14" spans="1:3">
      <c r="A14" s="4" t="s">
        <v>759</v>
      </c>
      <c r="B14" s="4" t="s">
        <v>760</v>
      </c>
      <c r="C14" s="4" t="s">
        <v>761</v>
      </c>
    </row>
    <row r="15" spans="1:3">
      <c r="A15" s="4" t="s">
        <v>574</v>
      </c>
      <c r="B15" s="5" t="n">
        <v>23973850</v>
      </c>
      <c r="C15" s="5" t="n">
        <v>24507540</v>
      </c>
    </row>
    <row r="16" spans="1:3">
      <c r="A16" s="4" t="s">
        <v>762</v>
      </c>
      <c r="B16" s="4" t="s">
        <v>763</v>
      </c>
      <c r="C16" s="4" t="s">
        <v>764</v>
      </c>
    </row>
    <row r="17" spans="1:3">
      <c r="A17" s="4" t="s">
        <v>765</v>
      </c>
      <c r="B17" s="5" t="n">
        <v>15591</v>
      </c>
      <c r="C17" s="5" t="n">
        <v>19795</v>
      </c>
    </row>
    <row r="18" spans="1:3">
      <c r="A18" s="4" t="s">
        <v>558</v>
      </c>
      <c r="B18" s="6" t="n">
        <v>-4088</v>
      </c>
      <c r="C18" s="6" t="n">
        <v>-2843</v>
      </c>
    </row>
    <row r="19" spans="1:3">
      <c r="A19" s="4" t="s">
        <v>766</v>
      </c>
      <c r="B19" s="6" t="n">
        <v>-12445</v>
      </c>
      <c r="C19" s="6" t="n">
        <v>-9753</v>
      </c>
    </row>
    <row r="20" spans="1:3">
      <c r="A20" s="4" t="s">
        <v>559</v>
      </c>
      <c r="B20" s="6" t="n">
        <v>-6514</v>
      </c>
      <c r="C20" s="6" t="n">
        <v>-271</v>
      </c>
    </row>
    <row r="21" spans="1:3">
      <c r="A21" s="4" t="s">
        <v>560</v>
      </c>
      <c r="B21" s="5" t="n">
        <v>23966394</v>
      </c>
      <c r="C21" s="5" t="n">
        <v>245144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7</v>
      </c>
    </row>
    <row r="2" spans="1:3">
      <c r="A2" s="3" t="s">
        <v>740</v>
      </c>
    </row>
    <row r="3" spans="1:3">
      <c r="A3" s="4" t="s">
        <v>551</v>
      </c>
      <c r="B3" s="5" t="n">
        <v>16971500</v>
      </c>
      <c r="C3" s="5" t="n">
        <v>17243440</v>
      </c>
    </row>
    <row r="4" spans="1:3">
      <c r="A4" s="4" t="s">
        <v>552</v>
      </c>
      <c r="B4" s="6" t="n">
        <v>5270750</v>
      </c>
      <c r="C4" s="6" t="n">
        <v>5460000</v>
      </c>
    </row>
    <row r="5" spans="1:3">
      <c r="A5" s="4" t="s">
        <v>553</v>
      </c>
      <c r="B5" s="6" t="n">
        <v>655100</v>
      </c>
      <c r="C5" s="6" t="n">
        <v>830300</v>
      </c>
    </row>
    <row r="6" spans="1:3">
      <c r="A6" s="4" t="s">
        <v>554</v>
      </c>
      <c r="B6" s="6" t="n">
        <v>319750</v>
      </c>
      <c r="C6" s="6" t="n">
        <v>259050</v>
      </c>
    </row>
    <row r="7" spans="1:3">
      <c r="A7" s="4" t="s">
        <v>555</v>
      </c>
      <c r="B7" s="6" t="n">
        <v>275150</v>
      </c>
      <c r="C7" s="6" t="n">
        <v>280650</v>
      </c>
    </row>
    <row r="8" spans="1:3">
      <c r="A8" s="4" t="s">
        <v>556</v>
      </c>
      <c r="B8" s="6" t="n">
        <v>481600</v>
      </c>
      <c r="C8" s="6" t="n">
        <v>434100</v>
      </c>
    </row>
    <row r="9" spans="1:3">
      <c r="A9" s="4" t="s">
        <v>574</v>
      </c>
      <c r="B9" s="5" t="n">
        <v>23973850</v>
      </c>
      <c r="C9" s="5" t="n">
        <v>245075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7</v>
      </c>
      <c r="D2" s="2" t="s">
        <v>88</v>
      </c>
    </row>
    <row r="3" spans="1:4">
      <c r="A3" s="3" t="s">
        <v>170</v>
      </c>
    </row>
    <row r="4" spans="1:4">
      <c r="A4" s="4" t="s">
        <v>125</v>
      </c>
      <c r="B4" s="5" t="n">
        <v>170271</v>
      </c>
      <c r="C4" s="5" t="n">
        <v>197211</v>
      </c>
      <c r="D4" s="5" t="n">
        <v>161773</v>
      </c>
    </row>
    <row r="5" spans="1:4">
      <c r="A5" s="3" t="s">
        <v>171</v>
      </c>
    </row>
    <row r="6" spans="1:4">
      <c r="A6" s="4" t="s">
        <v>172</v>
      </c>
      <c r="B6" s="6" t="n">
        <v>2467</v>
      </c>
      <c r="C6" s="6" t="n">
        <v>9475</v>
      </c>
      <c r="D6" s="6" t="n">
        <v>-5771</v>
      </c>
    </row>
    <row r="7" spans="1:4">
      <c r="A7" s="4" t="s">
        <v>173</v>
      </c>
      <c r="B7" s="6" t="n">
        <v>5448</v>
      </c>
      <c r="C7" s="6" t="n">
        <v>5406</v>
      </c>
      <c r="D7" s="6" t="n">
        <v>13066</v>
      </c>
    </row>
    <row r="8" spans="1:4">
      <c r="A8" s="4" t="s">
        <v>174</v>
      </c>
      <c r="B8" s="6" t="n">
        <v>3644</v>
      </c>
      <c r="C8" s="6" t="n">
        <v>3869</v>
      </c>
      <c r="D8" s="6" t="n">
        <v>2175</v>
      </c>
    </row>
    <row r="9" spans="1:4">
      <c r="A9" s="4" t="s">
        <v>175</v>
      </c>
      <c r="B9" s="6" t="n">
        <v>-4698</v>
      </c>
      <c r="C9" s="6" t="n">
        <v>-6002</v>
      </c>
      <c r="D9" s="6" t="n">
        <v>-7330</v>
      </c>
    </row>
    <row r="10" spans="1:4">
      <c r="A10" s="4" t="s">
        <v>176</v>
      </c>
      <c r="B10" s="6" t="n">
        <v>18116</v>
      </c>
      <c r="C10" s="6" t="n">
        <v>21626</v>
      </c>
      <c r="D10" s="6" t="n">
        <v>21177</v>
      </c>
    </row>
    <row r="11" spans="1:4">
      <c r="A11" s="4" t="s">
        <v>177</v>
      </c>
      <c r="B11" s="6" t="n">
        <v>1453</v>
      </c>
      <c r="C11" s="6" t="n">
        <v>4464</v>
      </c>
      <c r="D11" s="6" t="n">
        <v>6195</v>
      </c>
    </row>
    <row r="12" spans="1:4">
      <c r="A12" s="4" t="s">
        <v>178</v>
      </c>
      <c r="B12" s="6" t="n">
        <v>2975</v>
      </c>
      <c r="C12" s="6" t="n">
        <v>2282</v>
      </c>
      <c r="D12" s="6" t="n">
        <v>2031</v>
      </c>
    </row>
    <row r="13" spans="1:4">
      <c r="A13" s="4" t="s">
        <v>94</v>
      </c>
      <c r="B13" s="6" t="n">
        <v>399</v>
      </c>
      <c r="C13" s="6" t="n">
        <v>657</v>
      </c>
      <c r="D13" s="6" t="n">
        <v>221</v>
      </c>
    </row>
    <row r="14" spans="1:4">
      <c r="A14" s="4" t="s">
        <v>179</v>
      </c>
      <c r="B14" s="6" t="n">
        <v>27</v>
      </c>
      <c r="C14" s="6" t="n">
        <v>-186</v>
      </c>
      <c r="D14" s="6" t="n">
        <v>-109</v>
      </c>
    </row>
    <row r="15" spans="1:4">
      <c r="A15" s="4" t="s">
        <v>180</v>
      </c>
      <c r="B15" s="6" t="n">
        <v>227</v>
      </c>
      <c r="C15" s="6" t="n">
        <v>193</v>
      </c>
      <c r="D15" s="6" t="n">
        <v>74</v>
      </c>
    </row>
    <row r="16" spans="1:4">
      <c r="A16" s="4" t="s">
        <v>181</v>
      </c>
      <c r="B16" s="6" t="n">
        <v>-1591</v>
      </c>
      <c r="C16" s="6" t="n">
        <v>0</v>
      </c>
      <c r="D16" s="6" t="n">
        <v>0</v>
      </c>
    </row>
    <row r="17" spans="1:4">
      <c r="A17" s="4" t="s">
        <v>182</v>
      </c>
      <c r="B17" s="6" t="n">
        <v>26</v>
      </c>
      <c r="C17" s="6" t="n">
        <v>468</v>
      </c>
      <c r="D17" s="6" t="n">
        <v>168</v>
      </c>
    </row>
    <row r="18" spans="1:4">
      <c r="A18" s="4" t="s">
        <v>183</v>
      </c>
      <c r="B18" s="6" t="n">
        <v>-880</v>
      </c>
      <c r="C18" s="6" t="n">
        <v>82</v>
      </c>
      <c r="D18" s="6" t="n">
        <v>-47</v>
      </c>
    </row>
    <row r="19" spans="1:4">
      <c r="A19" s="4" t="s">
        <v>184</v>
      </c>
      <c r="B19" s="6" t="n">
        <v>-382</v>
      </c>
      <c r="C19" s="6" t="n">
        <v>-212</v>
      </c>
      <c r="D19" s="6" t="n">
        <v>-490</v>
      </c>
    </row>
    <row r="20" spans="1:4">
      <c r="A20" s="4" t="s">
        <v>185</v>
      </c>
      <c r="B20" s="6" t="n">
        <v>21910</v>
      </c>
      <c r="C20" s="6" t="n">
        <v>-6914</v>
      </c>
      <c r="D20" s="6" t="n">
        <v>13709</v>
      </c>
    </row>
    <row r="21" spans="1:4">
      <c r="A21" s="4" t="s">
        <v>186</v>
      </c>
      <c r="B21" s="6" t="n">
        <v>13961</v>
      </c>
      <c r="C21" s="6" t="n">
        <v>16670</v>
      </c>
      <c r="D21" s="6" t="n">
        <v>26021</v>
      </c>
    </row>
    <row r="22" spans="1:4">
      <c r="A22" s="4" t="s">
        <v>187</v>
      </c>
      <c r="B22" s="6" t="n">
        <v>-23913</v>
      </c>
      <c r="C22" s="6" t="n">
        <v>-17175</v>
      </c>
      <c r="D22" s="6" t="n">
        <v>10863</v>
      </c>
    </row>
    <row r="23" spans="1:4">
      <c r="A23" s="4" t="s">
        <v>188</v>
      </c>
      <c r="B23" s="6" t="n">
        <v>-6616</v>
      </c>
      <c r="C23" s="6" t="n">
        <v>-131</v>
      </c>
      <c r="D23" s="6" t="n">
        <v>-8207</v>
      </c>
    </row>
    <row r="24" spans="1:4">
      <c r="A24" s="4" t="s">
        <v>189</v>
      </c>
      <c r="B24" s="6" t="n">
        <v>590</v>
      </c>
      <c r="C24" s="6" t="n">
        <v>-3200</v>
      </c>
      <c r="D24" s="6" t="n">
        <v>-2956</v>
      </c>
    </row>
    <row r="25" spans="1:4">
      <c r="A25" s="4" t="s">
        <v>190</v>
      </c>
      <c r="B25" s="6" t="n">
        <v>31949</v>
      </c>
      <c r="C25" s="6" t="n">
        <v>6341</v>
      </c>
      <c r="D25" s="6" t="n">
        <v>-2469</v>
      </c>
    </row>
    <row r="26" spans="1:4">
      <c r="A26" s="4" t="s">
        <v>191</v>
      </c>
      <c r="B26" s="6" t="n">
        <v>-4272</v>
      </c>
      <c r="C26" s="6" t="n">
        <v>-1944</v>
      </c>
      <c r="D26" s="6" t="n">
        <v>-4641</v>
      </c>
    </row>
    <row r="27" spans="1:4">
      <c r="A27" s="4" t="s">
        <v>192</v>
      </c>
      <c r="B27" s="6" t="n">
        <v>76</v>
      </c>
      <c r="C27" s="6" t="n">
        <v>9763</v>
      </c>
      <c r="D27" s="6" t="n">
        <v>5231</v>
      </c>
    </row>
    <row r="28" spans="1:4">
      <c r="A28" s="4" t="s">
        <v>193</v>
      </c>
      <c r="B28" s="6" t="n">
        <v>-2388</v>
      </c>
      <c r="C28" s="6" t="n">
        <v>-284</v>
      </c>
      <c r="D28" s="6" t="n">
        <v>1032</v>
      </c>
    </row>
    <row r="29" spans="1:4">
      <c r="A29" s="4" t="s">
        <v>194</v>
      </c>
      <c r="B29" s="6" t="n">
        <v>58528</v>
      </c>
      <c r="C29" s="6" t="n">
        <v>45248</v>
      </c>
      <c r="D29" s="6" t="n">
        <v>69943</v>
      </c>
    </row>
    <row r="30" spans="1:4">
      <c r="A30" s="4" t="s">
        <v>195</v>
      </c>
      <c r="B30" s="6" t="n">
        <v>228799</v>
      </c>
      <c r="C30" s="6" t="n">
        <v>242459</v>
      </c>
      <c r="D30" s="6" t="n">
        <v>231716</v>
      </c>
    </row>
    <row r="31" spans="1:4">
      <c r="A31" s="3" t="s">
        <v>196</v>
      </c>
    </row>
    <row r="32" spans="1:4">
      <c r="A32" s="4" t="s">
        <v>197</v>
      </c>
      <c r="B32" s="6" t="n">
        <v>-227101</v>
      </c>
      <c r="C32" s="6" t="n">
        <v>-8879</v>
      </c>
      <c r="D32" s="6" t="n">
        <v>-202323</v>
      </c>
    </row>
    <row r="33" spans="1:4">
      <c r="A33" s="4" t="s">
        <v>198</v>
      </c>
      <c r="B33" s="6" t="n">
        <v>1910350</v>
      </c>
      <c r="C33" s="6" t="n">
        <v>-761446</v>
      </c>
      <c r="D33" s="6" t="n">
        <v>1545000</v>
      </c>
    </row>
    <row r="34" spans="1:4">
      <c r="A34" s="4" t="s">
        <v>199</v>
      </c>
      <c r="B34" s="6" t="n">
        <v>1125000</v>
      </c>
      <c r="C34" s="6" t="n">
        <v>1550000</v>
      </c>
      <c r="D34" s="6" t="n">
        <v>-725000</v>
      </c>
    </row>
    <row r="35" spans="1:4">
      <c r="A35" s="4" t="s">
        <v>200</v>
      </c>
      <c r="B35" s="6" t="n">
        <v>585000</v>
      </c>
      <c r="C35" s="6" t="n">
        <v>-585000</v>
      </c>
      <c r="D35" s="6" t="n">
        <v>0</v>
      </c>
    </row>
    <row r="36" spans="1:4">
      <c r="A36" s="4" t="s">
        <v>201</v>
      </c>
      <c r="B36" s="6" t="n">
        <v>359361</v>
      </c>
      <c r="C36" s="6" t="n">
        <v>225288</v>
      </c>
      <c r="D36" s="6" t="n">
        <v>671532</v>
      </c>
    </row>
    <row r="37" spans="1:4">
      <c r="A37" s="4" t="s">
        <v>202</v>
      </c>
      <c r="B37" s="6" t="n">
        <v>-247969</v>
      </c>
      <c r="C37" s="6" t="n">
        <v>0</v>
      </c>
      <c r="D37" s="6" t="n">
        <v>-893423</v>
      </c>
    </row>
    <row r="38" spans="1:4">
      <c r="A38" s="4" t="s">
        <v>203</v>
      </c>
      <c r="B38" s="6" t="n">
        <v>18793</v>
      </c>
      <c r="C38" s="6" t="n">
        <v>6027</v>
      </c>
      <c r="D38" s="6" t="n">
        <v>3355</v>
      </c>
    </row>
    <row r="39" spans="1:4">
      <c r="A39" s="4" t="s">
        <v>204</v>
      </c>
      <c r="B39" s="6" t="n">
        <v>-281489</v>
      </c>
      <c r="C39" s="6" t="n">
        <v>-399437</v>
      </c>
      <c r="D39" s="6" t="n">
        <v>-618072</v>
      </c>
    </row>
    <row r="40" spans="1:4">
      <c r="A40" s="4" t="s">
        <v>205</v>
      </c>
      <c r="B40" s="6" t="n">
        <v>87827</v>
      </c>
      <c r="C40" s="6" t="n">
        <v>0</v>
      </c>
      <c r="D40" s="6" t="n">
        <v>0</v>
      </c>
    </row>
    <row r="41" spans="1:4">
      <c r="A41" s="4" t="s">
        <v>206</v>
      </c>
      <c r="B41" s="6" t="n">
        <v>942637</v>
      </c>
      <c r="C41" s="6" t="n">
        <v>1099083</v>
      </c>
      <c r="D41" s="6" t="n">
        <v>895729</v>
      </c>
    </row>
    <row r="42" spans="1:4">
      <c r="A42" s="4" t="s">
        <v>207</v>
      </c>
      <c r="B42" s="6" t="n">
        <v>-625170</v>
      </c>
      <c r="C42" s="6" t="n">
        <v>-1483101</v>
      </c>
      <c r="D42" s="6" t="n">
        <v>-595553</v>
      </c>
    </row>
    <row r="43" spans="1:4">
      <c r="A43" s="4" t="s">
        <v>208</v>
      </c>
      <c r="B43" s="6" t="n">
        <v>392375489</v>
      </c>
      <c r="C43" s="6" t="n">
        <v>522851282</v>
      </c>
      <c r="D43" s="6" t="n">
        <v>157420556</v>
      </c>
    </row>
    <row r="44" spans="1:4">
      <c r="A44" s="4" t="s">
        <v>209</v>
      </c>
      <c r="B44" s="6" t="n">
        <v>-394828014</v>
      </c>
      <c r="C44" s="6" t="n">
        <v>-525215855</v>
      </c>
      <c r="D44" s="6" t="n">
        <v>-157903955</v>
      </c>
    </row>
    <row r="45" spans="1:4">
      <c r="A45" s="4" t="s">
        <v>210</v>
      </c>
      <c r="B45" s="6" t="n">
        <v>922423</v>
      </c>
      <c r="C45" s="6" t="n">
        <v>947143</v>
      </c>
      <c r="D45" s="6" t="n">
        <v>1122764</v>
      </c>
    </row>
    <row r="46" spans="1:4">
      <c r="A46" s="4" t="s">
        <v>211</v>
      </c>
      <c r="B46" s="6" t="n">
        <v>-2070971</v>
      </c>
      <c r="C46" s="6" t="n">
        <v>-1616044</v>
      </c>
      <c r="D46" s="6" t="n">
        <v>-1398936</v>
      </c>
    </row>
    <row r="47" spans="1:4">
      <c r="A47" s="4" t="s">
        <v>212</v>
      </c>
      <c r="B47" s="6" t="n">
        <v>5038</v>
      </c>
      <c r="C47" s="6" t="n">
        <v>2455</v>
      </c>
      <c r="D47" s="6" t="n">
        <v>4510</v>
      </c>
    </row>
    <row r="48" spans="1:4">
      <c r="A48" s="4" t="s">
        <v>213</v>
      </c>
      <c r="B48" s="6" t="n">
        <v>-6000</v>
      </c>
      <c r="C48" s="6" t="n">
        <v>-29000</v>
      </c>
      <c r="D48" s="6" t="n">
        <v>0</v>
      </c>
    </row>
    <row r="49" spans="1:4">
      <c r="A49" s="4" t="s">
        <v>214</v>
      </c>
      <c r="B49" s="6" t="n">
        <v>2884</v>
      </c>
      <c r="C49" s="6" t="n">
        <v>2538</v>
      </c>
      <c r="D49" s="6" t="n">
        <v>2373</v>
      </c>
    </row>
    <row r="50" spans="1:4">
      <c r="A50" s="4" t="s">
        <v>215</v>
      </c>
      <c r="B50" s="6" t="n">
        <v>0</v>
      </c>
      <c r="C50" s="6" t="n">
        <v>600000</v>
      </c>
      <c r="D50" s="6" t="n">
        <v>-600000</v>
      </c>
    </row>
    <row r="51" spans="1:4">
      <c r="A51" s="4" t="s">
        <v>216</v>
      </c>
      <c r="B51" s="6" t="n">
        <v>2416</v>
      </c>
      <c r="C51" s="6" t="n">
        <v>48</v>
      </c>
      <c r="D51" s="6" t="n">
        <v>1</v>
      </c>
    </row>
    <row r="52" spans="1:4">
      <c r="A52" s="4" t="s">
        <v>217</v>
      </c>
      <c r="B52" s="6" t="n">
        <v>-9282</v>
      </c>
      <c r="C52" s="6" t="n">
        <v>-30119</v>
      </c>
      <c r="D52" s="6" t="n">
        <v>-9418</v>
      </c>
    </row>
    <row r="53" spans="1:4">
      <c r="A53" s="4" t="s">
        <v>218</v>
      </c>
      <c r="B53" s="6" t="n">
        <v>41222</v>
      </c>
      <c r="C53" s="6" t="n">
        <v>-2845017</v>
      </c>
      <c r="D53" s="6" t="n">
        <v>-1280860</v>
      </c>
    </row>
    <row r="54" spans="1:4">
      <c r="A54" s="3" t="s">
        <v>219</v>
      </c>
    </row>
    <row r="55" spans="1:4">
      <c r="A55" s="4" t="s">
        <v>220</v>
      </c>
      <c r="B55" s="6" t="n">
        <v>48856</v>
      </c>
      <c r="C55" s="6" t="n">
        <v>-107106</v>
      </c>
      <c r="D55" s="6" t="n">
        <v>-160953</v>
      </c>
    </row>
    <row r="56" spans="1:4">
      <c r="A56" s="3" t="s">
        <v>221</v>
      </c>
    </row>
    <row r="57" spans="1:4">
      <c r="A57" s="4" t="s">
        <v>222</v>
      </c>
      <c r="B57" s="6" t="n">
        <v>1036653023</v>
      </c>
      <c r="C57" s="6" t="n">
        <v>937784053</v>
      </c>
      <c r="D57" s="6" t="n">
        <v>533157539</v>
      </c>
    </row>
    <row r="58" spans="1:4">
      <c r="A58" s="4" t="s">
        <v>223</v>
      </c>
      <c r="B58" s="6" t="n">
        <v>10832505</v>
      </c>
      <c r="C58" s="6" t="n">
        <v>18002624</v>
      </c>
      <c r="D58" s="6" t="n">
        <v>17337645</v>
      </c>
    </row>
    <row r="59" spans="1:4">
      <c r="A59" s="3" t="s">
        <v>224</v>
      </c>
    </row>
    <row r="60" spans="1:4">
      <c r="A60" s="4" t="s">
        <v>222</v>
      </c>
      <c r="B60" s="6" t="n">
        <v>-1036479071</v>
      </c>
      <c r="C60" s="6" t="n">
        <v>-939161380</v>
      </c>
      <c r="D60" s="6" t="n">
        <v>-533202600</v>
      </c>
    </row>
    <row r="61" spans="1:4">
      <c r="A61" s="4" t="s">
        <v>223</v>
      </c>
      <c r="B61" s="6" t="n">
        <v>-11368440</v>
      </c>
      <c r="C61" s="6" t="n">
        <v>-14191615</v>
      </c>
      <c r="D61" s="6" t="n">
        <v>-16457890</v>
      </c>
    </row>
    <row r="62" spans="1:4">
      <c r="A62" s="4" t="s">
        <v>225</v>
      </c>
      <c r="B62" s="6" t="n">
        <v>6000</v>
      </c>
      <c r="C62" s="6" t="n">
        <v>29000</v>
      </c>
      <c r="D62" s="6" t="n">
        <v>0</v>
      </c>
    </row>
    <row r="63" spans="1:4">
      <c r="A63" s="4" t="s">
        <v>226</v>
      </c>
      <c r="B63" s="6" t="n">
        <v>0</v>
      </c>
      <c r="C63" s="6" t="n">
        <v>3227</v>
      </c>
      <c r="D63" s="6" t="n">
        <v>16784</v>
      </c>
    </row>
    <row r="64" spans="1:4">
      <c r="A64" s="4" t="s">
        <v>227</v>
      </c>
      <c r="B64" s="6" t="n">
        <v>-1785</v>
      </c>
      <c r="C64" s="6" t="n">
        <v>-19261</v>
      </c>
      <c r="D64" s="6" t="n">
        <v>-56023</v>
      </c>
    </row>
    <row r="65" spans="1:4">
      <c r="A65" s="4" t="s">
        <v>136</v>
      </c>
      <c r="B65" s="6" t="n">
        <v>1655247</v>
      </c>
      <c r="C65" s="6" t="n">
        <v>1817323</v>
      </c>
      <c r="D65" s="6" t="n">
        <v>1291763</v>
      </c>
    </row>
    <row r="66" spans="1:4">
      <c r="A66" s="4" t="s">
        <v>228</v>
      </c>
      <c r="B66" s="6" t="n">
        <v>-826689</v>
      </c>
      <c r="C66" s="6" t="n">
        <v>-715714</v>
      </c>
      <c r="D66" s="6" t="n">
        <v>-589978</v>
      </c>
    </row>
    <row r="67" spans="1:4">
      <c r="A67" s="4" t="s">
        <v>229</v>
      </c>
      <c r="B67" s="6" t="n">
        <v>-1042258</v>
      </c>
      <c r="C67" s="6" t="n">
        <v>-777530</v>
      </c>
      <c r="D67" s="6" t="n">
        <v>-762268</v>
      </c>
    </row>
    <row r="68" spans="1:4">
      <c r="A68" s="4" t="s">
        <v>230</v>
      </c>
      <c r="B68" s="6" t="n">
        <v>-399</v>
      </c>
      <c r="C68" s="6" t="n">
        <v>-267</v>
      </c>
      <c r="D68" s="6" t="n">
        <v>-291</v>
      </c>
    </row>
    <row r="69" spans="1:4">
      <c r="A69" s="4" t="s">
        <v>231</v>
      </c>
      <c r="B69" s="6" t="n">
        <v>-523011</v>
      </c>
      <c r="C69" s="6" t="n">
        <v>2663354</v>
      </c>
      <c r="D69" s="6" t="n">
        <v>573728</v>
      </c>
    </row>
    <row r="70" spans="1:4">
      <c r="A70" s="4" t="s">
        <v>232</v>
      </c>
      <c r="B70" s="6" t="n">
        <v>-252990</v>
      </c>
      <c r="C70" s="6" t="n">
        <v>60796</v>
      </c>
      <c r="D70" s="6" t="n">
        <v>-475416</v>
      </c>
    </row>
    <row r="71" spans="1:4">
      <c r="A71" s="4" t="s">
        <v>233</v>
      </c>
      <c r="B71" s="6" t="n">
        <v>268050</v>
      </c>
      <c r="C71" s="6" t="n">
        <v>207254</v>
      </c>
      <c r="D71" s="6" t="n">
        <v>682670</v>
      </c>
    </row>
    <row r="72" spans="1:4">
      <c r="A72" s="4" t="s">
        <v>234</v>
      </c>
      <c r="B72" s="6" t="n">
        <v>15060</v>
      </c>
      <c r="C72" s="6" t="n">
        <v>268050</v>
      </c>
      <c r="D72" s="6" t="n">
        <v>207254</v>
      </c>
    </row>
    <row r="73" spans="1:4">
      <c r="A73" s="3" t="s">
        <v>235</v>
      </c>
    </row>
    <row r="74" spans="1:4">
      <c r="A74" s="4" t="s">
        <v>236</v>
      </c>
      <c r="B74" s="6" t="n">
        <v>948392</v>
      </c>
      <c r="C74" s="6" t="n">
        <v>535268</v>
      </c>
      <c r="D74" s="6" t="n">
        <v>311851</v>
      </c>
    </row>
    <row r="75" spans="1:4">
      <c r="A75" s="4" t="s">
        <v>237</v>
      </c>
      <c r="B75" s="6" t="n">
        <v>19027</v>
      </c>
      <c r="C75" s="6" t="n">
        <v>12752</v>
      </c>
      <c r="D75" s="6" t="n">
        <v>13189</v>
      </c>
    </row>
    <row r="76" spans="1:4">
      <c r="A76" s="4" t="s">
        <v>238</v>
      </c>
      <c r="B76" s="5" t="n">
        <v>3768</v>
      </c>
      <c r="C76" s="5" t="n">
        <v>2218</v>
      </c>
      <c r="D76" s="5" t="n">
        <v>19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7</v>
      </c>
    </row>
    <row r="2" spans="1:3">
      <c r="A2" s="3" t="s">
        <v>271</v>
      </c>
    </row>
    <row r="3" spans="1:3">
      <c r="A3" s="4" t="s">
        <v>769</v>
      </c>
      <c r="B3" s="5" t="n">
        <v>12858850</v>
      </c>
      <c r="C3" s="5" t="n">
        <v>10597540</v>
      </c>
    </row>
    <row r="4" spans="1:3">
      <c r="A4" s="4" t="s">
        <v>770</v>
      </c>
      <c r="B4" s="6" t="n">
        <v>10095000</v>
      </c>
      <c r="C4" s="6" t="n">
        <v>12900000</v>
      </c>
    </row>
    <row r="5" spans="1:3">
      <c r="A5" s="4" t="s">
        <v>771</v>
      </c>
      <c r="B5" s="6" t="n">
        <v>515000</v>
      </c>
      <c r="C5" s="6" t="n">
        <v>535000</v>
      </c>
    </row>
    <row r="6" spans="1:3">
      <c r="A6" s="4" t="s">
        <v>772</v>
      </c>
      <c r="B6" s="6" t="n">
        <v>470000</v>
      </c>
      <c r="C6" s="6" t="n">
        <v>430000</v>
      </c>
    </row>
    <row r="7" spans="1:3">
      <c r="A7" s="4" t="s">
        <v>773</v>
      </c>
      <c r="B7" s="6" t="n">
        <v>20000</v>
      </c>
      <c r="C7" s="6" t="n">
        <v>0</v>
      </c>
    </row>
    <row r="8" spans="1:3">
      <c r="A8" s="4" t="s">
        <v>774</v>
      </c>
      <c r="B8" s="6" t="n">
        <v>15000</v>
      </c>
      <c r="C8" s="6" t="n">
        <v>45000</v>
      </c>
    </row>
    <row r="9" spans="1:3">
      <c r="A9" s="4" t="s">
        <v>574</v>
      </c>
      <c r="B9" s="5" t="n">
        <v>23973850</v>
      </c>
      <c r="C9" s="5" t="n">
        <v>245075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775</v>
      </c>
      <c r="C1" s="2" t="s">
        <v>2</v>
      </c>
      <c r="D1" s="2" t="s">
        <v>37</v>
      </c>
    </row>
    <row r="2" spans="1:4">
      <c r="A2" s="3" t="s">
        <v>271</v>
      </c>
    </row>
    <row r="3" spans="1:4">
      <c r="A3" s="4" t="s">
        <v>776</v>
      </c>
      <c r="C3" s="5" t="n">
        <v>20608332</v>
      </c>
      <c r="D3" s="5" t="n">
        <v>20420651</v>
      </c>
    </row>
    <row r="4" spans="1:4">
      <c r="A4" s="4" t="s">
        <v>777</v>
      </c>
      <c r="C4" s="5" t="n">
        <v>20649098</v>
      </c>
      <c r="D4" s="5" t="n">
        <v>20445225</v>
      </c>
    </row>
    <row r="5" spans="1:4">
      <c r="A5" s="4" t="s">
        <v>561</v>
      </c>
      <c r="B5" s="4" t="s">
        <v>47</v>
      </c>
      <c r="C5" s="4" t="s">
        <v>778</v>
      </c>
      <c r="D5" s="4" t="s">
        <v>779</v>
      </c>
    </row>
    <row r="6" spans="1:4"/>
    <row r="7" spans="1:4">
      <c r="A7" s="4" t="s">
        <v>47</v>
      </c>
      <c r="B7" s="4" t="s">
        <v>780</v>
      </c>
    </row>
  </sheetData>
  <mergeCells count="3">
    <mergeCell ref="A1:B1"/>
    <mergeCell ref="A6:C6"/>
    <mergeCell ref="B7:C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781</v>
      </c>
      <c r="B1" s="2" t="s">
        <v>1</v>
      </c>
    </row>
    <row r="2" spans="1:2">
      <c r="B2" s="2" t="s">
        <v>534</v>
      </c>
    </row>
    <row r="3" spans="1:2">
      <c r="A3" s="4" t="s">
        <v>782</v>
      </c>
      <c r="B3" s="5" t="n">
        <v>100000000</v>
      </c>
    </row>
    <row r="4" spans="1:2">
      <c r="A4" s="4" t="s">
        <v>783</v>
      </c>
      <c r="B4" s="4" t="s">
        <v>784</v>
      </c>
    </row>
    <row r="5" spans="1:2">
      <c r="A5" s="4" t="s">
        <v>785</v>
      </c>
      <c r="B5" s="5" t="n">
        <v>43081000</v>
      </c>
    </row>
    <row r="6" spans="1:2">
      <c r="A6" s="4" t="s">
        <v>786</v>
      </c>
    </row>
    <row r="7" spans="1:2">
      <c r="A7" s="4" t="s">
        <v>785</v>
      </c>
      <c r="B7" s="6" t="n">
        <v>19406000</v>
      </c>
    </row>
    <row r="8" spans="1:2">
      <c r="A8" s="4" t="s">
        <v>787</v>
      </c>
    </row>
    <row r="9" spans="1:2">
      <c r="A9" s="4" t="s">
        <v>785</v>
      </c>
      <c r="B9" s="5" t="n">
        <v>23675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8</v>
      </c>
      <c r="C1" s="2" t="s">
        <v>1</v>
      </c>
    </row>
    <row r="2" spans="1:5">
      <c r="C2" s="2" t="s">
        <v>2</v>
      </c>
      <c r="D2" s="2" t="s">
        <v>37</v>
      </c>
      <c r="E2" s="2" t="s">
        <v>88</v>
      </c>
    </row>
    <row r="3" spans="1:5">
      <c r="A3" s="3" t="s">
        <v>789</v>
      </c>
    </row>
    <row r="4" spans="1:5">
      <c r="A4" s="4" t="s">
        <v>790</v>
      </c>
      <c r="C4" s="5" t="n">
        <v>43005</v>
      </c>
      <c r="D4" s="5" t="n">
        <v>33242</v>
      </c>
      <c r="E4" s="5" t="n">
        <v>28011</v>
      </c>
    </row>
    <row r="5" spans="1:5">
      <c r="A5" s="4" t="s">
        <v>791</v>
      </c>
      <c r="C5" s="6" t="n">
        <v>18944</v>
      </c>
      <c r="D5" s="6" t="n">
        <v>21934</v>
      </c>
      <c r="E5" s="6" t="n">
        <v>17984</v>
      </c>
    </row>
    <row r="6" spans="1:5">
      <c r="A6" s="4" t="s">
        <v>792</v>
      </c>
      <c r="C6" s="6" t="n">
        <v>-19027</v>
      </c>
      <c r="D6" s="6" t="n">
        <v>-12752</v>
      </c>
      <c r="E6" s="6" t="n">
        <v>-13189</v>
      </c>
    </row>
    <row r="7" spans="1:5">
      <c r="A7" s="4" t="s">
        <v>793</v>
      </c>
      <c r="B7" s="4" t="s">
        <v>47</v>
      </c>
      <c r="C7" s="6" t="n">
        <v>159</v>
      </c>
      <c r="D7" s="6" t="n">
        <v>581</v>
      </c>
      <c r="E7" s="6" t="n">
        <v>436</v>
      </c>
    </row>
    <row r="8" spans="1:5">
      <c r="A8" s="4" t="s">
        <v>785</v>
      </c>
      <c r="C8" s="5" t="n">
        <v>43081</v>
      </c>
      <c r="D8" s="5" t="n">
        <v>43005</v>
      </c>
      <c r="E8" s="5" t="n">
        <v>33242</v>
      </c>
    </row>
    <row r="9" spans="1:5"/>
    <row r="10" spans="1:5">
      <c r="A10" s="4" t="s">
        <v>47</v>
      </c>
      <c r="B10" s="4" t="s">
        <v>794</v>
      </c>
    </row>
  </sheetData>
  <mergeCells count="4">
    <mergeCell ref="A1:B2"/>
    <mergeCell ref="C1:E1"/>
    <mergeCell ref="A9:D9"/>
    <mergeCell ref="B10:D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5</v>
      </c>
      <c r="C1" s="2" t="s">
        <v>2</v>
      </c>
      <c r="D1" s="2" t="s">
        <v>37</v>
      </c>
    </row>
    <row r="2" spans="1:4">
      <c r="A2" s="3" t="s">
        <v>796</v>
      </c>
    </row>
    <row r="3" spans="1:4">
      <c r="A3" s="4" t="s">
        <v>797</v>
      </c>
      <c r="C3" s="5" t="n">
        <v>88472</v>
      </c>
      <c r="D3" s="5" t="n">
        <v>60486</v>
      </c>
    </row>
    <row r="4" spans="1:4">
      <c r="A4" s="4" t="s">
        <v>798</v>
      </c>
      <c r="B4" s="4" t="s">
        <v>689</v>
      </c>
      <c r="C4" s="6" t="n">
        <v>-52377</v>
      </c>
      <c r="D4" s="6" t="n">
        <v>-23456</v>
      </c>
    </row>
    <row r="5" spans="1:4">
      <c r="A5" s="4" t="s">
        <v>799</v>
      </c>
      <c r="C5" s="6" t="n">
        <v>36095</v>
      </c>
      <c r="D5" s="6" t="n">
        <v>37030</v>
      </c>
    </row>
    <row r="6" spans="1:4">
      <c r="A6" s="4" t="s">
        <v>800</v>
      </c>
      <c r="B6" s="4" t="s">
        <v>469</v>
      </c>
      <c r="C6" s="6" t="n">
        <v>-1618</v>
      </c>
      <c r="D6" s="6" t="n">
        <v>-73</v>
      </c>
    </row>
    <row r="7" spans="1:4">
      <c r="A7" s="4" t="s">
        <v>801</v>
      </c>
      <c r="C7" s="6" t="n">
        <v>34477</v>
      </c>
      <c r="D7" s="6" t="n">
        <v>36957</v>
      </c>
    </row>
    <row r="8" spans="1:4">
      <c r="A8" s="4" t="s">
        <v>802</v>
      </c>
      <c r="C8" s="6" t="n">
        <v>1251096</v>
      </c>
      <c r="D8" s="6" t="n">
        <v>3161446</v>
      </c>
    </row>
    <row r="9" spans="1:4">
      <c r="A9" s="4" t="s">
        <v>803</v>
      </c>
      <c r="C9" s="6" t="n">
        <v>0</v>
      </c>
      <c r="D9" s="6" t="n">
        <v>0</v>
      </c>
    </row>
    <row r="10" spans="1:4">
      <c r="A10" s="4" t="s">
        <v>804</v>
      </c>
      <c r="C10" s="6" t="n">
        <v>1251096</v>
      </c>
      <c r="D10" s="6" t="n">
        <v>3161446</v>
      </c>
    </row>
    <row r="11" spans="1:4">
      <c r="A11" s="4" t="s">
        <v>805</v>
      </c>
      <c r="B11" s="4" t="s">
        <v>469</v>
      </c>
      <c r="C11" s="6" t="n">
        <v>-1251096</v>
      </c>
      <c r="D11" s="6" t="n">
        <v>-3161446</v>
      </c>
    </row>
    <row r="12" spans="1:4">
      <c r="A12" s="4" t="s">
        <v>806</v>
      </c>
      <c r="C12" s="6" t="n">
        <v>0</v>
      </c>
      <c r="D12" s="6" t="n">
        <v>0</v>
      </c>
    </row>
    <row r="13" spans="1:4">
      <c r="A13" s="4" t="s">
        <v>807</v>
      </c>
      <c r="C13" s="6" t="n">
        <v>1339568</v>
      </c>
      <c r="D13" s="6" t="n">
        <v>3221932</v>
      </c>
    </row>
    <row r="14" spans="1:4">
      <c r="A14" s="4" t="s">
        <v>808</v>
      </c>
      <c r="C14" s="6" t="n">
        <v>-52377</v>
      </c>
      <c r="D14" s="6" t="n">
        <v>-23456</v>
      </c>
    </row>
    <row r="15" spans="1:4">
      <c r="A15" s="4" t="s">
        <v>809</v>
      </c>
      <c r="C15" s="6" t="n">
        <v>1287191</v>
      </c>
      <c r="D15" s="6" t="n">
        <v>3198476</v>
      </c>
    </row>
    <row r="16" spans="1:4">
      <c r="A16" s="4" t="s">
        <v>810</v>
      </c>
      <c r="B16" s="4" t="s">
        <v>469</v>
      </c>
      <c r="C16" s="6" t="n">
        <v>-1252714</v>
      </c>
      <c r="D16" s="6" t="n">
        <v>-3161519</v>
      </c>
    </row>
    <row r="17" spans="1:4">
      <c r="A17" s="4" t="s">
        <v>811</v>
      </c>
      <c r="C17" s="6" t="n">
        <v>34477</v>
      </c>
      <c r="D17" s="6" t="n">
        <v>36957</v>
      </c>
    </row>
    <row r="18" spans="1:4">
      <c r="A18" s="4" t="s">
        <v>812</v>
      </c>
    </row>
    <row r="19" spans="1:4">
      <c r="A19" s="3" t="s">
        <v>796</v>
      </c>
    </row>
    <row r="20" spans="1:4">
      <c r="A20" s="4" t="s">
        <v>797</v>
      </c>
      <c r="C20" s="6" t="n">
        <v>88296</v>
      </c>
      <c r="D20" s="6" t="n">
        <v>54164</v>
      </c>
    </row>
    <row r="21" spans="1:4">
      <c r="A21" s="4" t="s">
        <v>798</v>
      </c>
      <c r="C21" s="6" t="n">
        <v>-83378</v>
      </c>
      <c r="D21" s="6" t="n">
        <v>-52330</v>
      </c>
    </row>
    <row r="22" spans="1:4">
      <c r="A22" s="4" t="s">
        <v>799</v>
      </c>
      <c r="C22" s="6" t="n">
        <v>4918</v>
      </c>
      <c r="D22" s="6" t="n">
        <v>1834</v>
      </c>
    </row>
    <row r="23" spans="1:4">
      <c r="A23" s="4" t="s">
        <v>800</v>
      </c>
      <c r="B23" s="4" t="s">
        <v>469</v>
      </c>
      <c r="C23" s="6" t="n">
        <v>-1618</v>
      </c>
      <c r="D23" s="6" t="n">
        <v>-73</v>
      </c>
    </row>
    <row r="24" spans="1:4">
      <c r="A24" s="4" t="s">
        <v>801</v>
      </c>
      <c r="C24" s="6" t="n">
        <v>3300</v>
      </c>
      <c r="D24" s="6" t="n">
        <v>1761</v>
      </c>
    </row>
    <row r="25" spans="1:4">
      <c r="A25" s="4" t="s">
        <v>813</v>
      </c>
    </row>
    <row r="26" spans="1:4">
      <c r="A26" s="3" t="s">
        <v>796</v>
      </c>
    </row>
    <row r="27" spans="1:4">
      <c r="A27" s="4" t="s">
        <v>797</v>
      </c>
      <c r="C27" s="6" t="n">
        <v>176</v>
      </c>
      <c r="D27" s="6" t="n">
        <v>6322</v>
      </c>
    </row>
    <row r="28" spans="1:4">
      <c r="A28" s="4" t="s">
        <v>798</v>
      </c>
      <c r="C28" s="6" t="n">
        <v>31001</v>
      </c>
      <c r="D28" s="6" t="n">
        <v>28874</v>
      </c>
    </row>
    <row r="29" spans="1:4">
      <c r="A29" s="4" t="s">
        <v>799</v>
      </c>
      <c r="C29" s="6" t="n">
        <v>31177</v>
      </c>
      <c r="D29" s="6" t="n">
        <v>35196</v>
      </c>
    </row>
    <row r="30" spans="1:4">
      <c r="A30" s="4" t="s">
        <v>800</v>
      </c>
      <c r="B30" s="4" t="s">
        <v>469</v>
      </c>
      <c r="C30" s="6" t="n">
        <v>0</v>
      </c>
      <c r="D30" s="6" t="n">
        <v>0</v>
      </c>
    </row>
    <row r="31" spans="1:4">
      <c r="A31" s="4" t="s">
        <v>801</v>
      </c>
      <c r="C31" s="5" t="n">
        <v>31177</v>
      </c>
      <c r="D31" s="5" t="n">
        <v>35196</v>
      </c>
    </row>
    <row r="32" spans="1:4"/>
    <row r="33" spans="1:4">
      <c r="A33" s="4" t="s">
        <v>47</v>
      </c>
      <c r="B33" s="4" t="s">
        <v>702</v>
      </c>
    </row>
    <row r="34" spans="1:4">
      <c r="A34" s="4" t="s">
        <v>71</v>
      </c>
      <c r="B34" s="4" t="s">
        <v>703</v>
      </c>
    </row>
    <row r="35" spans="1:4">
      <c r="A35" s="4" t="s">
        <v>469</v>
      </c>
      <c r="B35" s="4" t="s">
        <v>814</v>
      </c>
    </row>
  </sheetData>
  <mergeCells count="5">
    <mergeCell ref="A1:B1"/>
    <mergeCell ref="A32:C32"/>
    <mergeCell ref="B33:C33"/>
    <mergeCell ref="B34:C34"/>
    <mergeCell ref="B35:C3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5</v>
      </c>
      <c r="C1" s="2" t="s">
        <v>2</v>
      </c>
      <c r="D1" s="2" t="s">
        <v>37</v>
      </c>
    </row>
    <row r="2" spans="1:4">
      <c r="A2" s="3" t="s">
        <v>816</v>
      </c>
    </row>
    <row r="3" spans="1:4">
      <c r="A3" s="4" t="s">
        <v>817</v>
      </c>
      <c r="C3" s="5" t="n">
        <v>41502</v>
      </c>
      <c r="D3" s="5" t="n">
        <v>41686</v>
      </c>
    </row>
    <row r="4" spans="1:4">
      <c r="A4" s="4" t="s">
        <v>818</v>
      </c>
      <c r="B4" s="4" t="s">
        <v>689</v>
      </c>
      <c r="C4" s="6" t="n">
        <v>-33618</v>
      </c>
      <c r="D4" s="6" t="n">
        <v>-39269</v>
      </c>
    </row>
    <row r="5" spans="1:4">
      <c r="A5" s="4" t="s">
        <v>819</v>
      </c>
      <c r="C5" s="6" t="n">
        <v>7884</v>
      </c>
      <c r="D5" s="6" t="n">
        <v>2417</v>
      </c>
    </row>
    <row r="6" spans="1:4">
      <c r="A6" s="4" t="s">
        <v>820</v>
      </c>
      <c r="B6" s="4" t="s">
        <v>469</v>
      </c>
      <c r="C6" s="6" t="n">
        <v>-3</v>
      </c>
      <c r="D6" s="6" t="n">
        <v>-43</v>
      </c>
    </row>
    <row r="7" spans="1:4">
      <c r="A7" s="4" t="s">
        <v>821</v>
      </c>
      <c r="C7" s="6" t="n">
        <v>7881</v>
      </c>
      <c r="D7" s="6" t="n">
        <v>2374</v>
      </c>
    </row>
    <row r="8" spans="1:4">
      <c r="A8" s="4" t="s">
        <v>822</v>
      </c>
      <c r="C8" s="6" t="n">
        <v>41502</v>
      </c>
      <c r="D8" s="6" t="n">
        <v>41686</v>
      </c>
    </row>
    <row r="9" spans="1:4">
      <c r="A9" s="4" t="s">
        <v>808</v>
      </c>
      <c r="C9" s="6" t="n">
        <v>-33618</v>
      </c>
      <c r="D9" s="6" t="n">
        <v>-39269</v>
      </c>
    </row>
    <row r="10" spans="1:4">
      <c r="A10" s="4" t="s">
        <v>823</v>
      </c>
      <c r="C10" s="6" t="n">
        <v>7884</v>
      </c>
      <c r="D10" s="6" t="n">
        <v>2417</v>
      </c>
    </row>
    <row r="11" spans="1:4">
      <c r="A11" s="4" t="s">
        <v>810</v>
      </c>
      <c r="B11" s="4" t="s">
        <v>469</v>
      </c>
      <c r="C11" s="6" t="n">
        <v>-3</v>
      </c>
      <c r="D11" s="6" t="n">
        <v>-43</v>
      </c>
    </row>
    <row r="12" spans="1:4">
      <c r="A12" s="4" t="s">
        <v>811</v>
      </c>
      <c r="C12" s="6" t="n">
        <v>7881</v>
      </c>
      <c r="D12" s="6" t="n">
        <v>2374</v>
      </c>
    </row>
    <row r="13" spans="1:4">
      <c r="A13" s="4" t="s">
        <v>812</v>
      </c>
    </row>
    <row r="14" spans="1:4">
      <c r="A14" s="3" t="s">
        <v>816</v>
      </c>
    </row>
    <row r="15" spans="1:4">
      <c r="A15" s="4" t="s">
        <v>817</v>
      </c>
      <c r="C15" s="6" t="n">
        <v>36363</v>
      </c>
      <c r="D15" s="6" t="n">
        <v>31805</v>
      </c>
    </row>
    <row r="16" spans="1:4">
      <c r="A16" s="4" t="s">
        <v>818</v>
      </c>
      <c r="C16" s="6" t="n">
        <v>-28479</v>
      </c>
      <c r="D16" s="6" t="n">
        <v>-29388</v>
      </c>
    </row>
    <row r="17" spans="1:4">
      <c r="A17" s="4" t="s">
        <v>819</v>
      </c>
      <c r="C17" s="6" t="n">
        <v>7884</v>
      </c>
      <c r="D17" s="6" t="n">
        <v>2417</v>
      </c>
    </row>
    <row r="18" spans="1:4">
      <c r="A18" s="4" t="s">
        <v>820</v>
      </c>
      <c r="B18" s="4" t="s">
        <v>469</v>
      </c>
      <c r="C18" s="6" t="n">
        <v>-3</v>
      </c>
      <c r="D18" s="6" t="n">
        <v>-43</v>
      </c>
    </row>
    <row r="19" spans="1:4">
      <c r="A19" s="4" t="s">
        <v>821</v>
      </c>
      <c r="C19" s="6" t="n">
        <v>7881</v>
      </c>
      <c r="D19" s="6" t="n">
        <v>2374</v>
      </c>
    </row>
    <row r="20" spans="1:4">
      <c r="A20" s="4" t="s">
        <v>813</v>
      </c>
    </row>
    <row r="21" spans="1:4">
      <c r="A21" s="3" t="s">
        <v>816</v>
      </c>
    </row>
    <row r="22" spans="1:4">
      <c r="A22" s="4" t="s">
        <v>817</v>
      </c>
      <c r="C22" s="6" t="n">
        <v>5139</v>
      </c>
      <c r="D22" s="6" t="n">
        <v>9881</v>
      </c>
    </row>
    <row r="23" spans="1:4">
      <c r="A23" s="4" t="s">
        <v>818</v>
      </c>
      <c r="C23" s="6" t="n">
        <v>-5139</v>
      </c>
      <c r="D23" s="6" t="n">
        <v>-9881</v>
      </c>
    </row>
    <row r="24" spans="1:4">
      <c r="A24" s="4" t="s">
        <v>819</v>
      </c>
      <c r="C24" s="6" t="n">
        <v>0</v>
      </c>
      <c r="D24" s="6" t="n">
        <v>0</v>
      </c>
    </row>
    <row r="25" spans="1:4">
      <c r="A25" s="4" t="s">
        <v>820</v>
      </c>
      <c r="B25" s="4" t="s">
        <v>469</v>
      </c>
      <c r="C25" s="6" t="n">
        <v>0</v>
      </c>
      <c r="D25" s="6" t="n">
        <v>0</v>
      </c>
    </row>
    <row r="26" spans="1:4">
      <c r="A26" s="4" t="s">
        <v>821</v>
      </c>
      <c r="C26" s="5" t="n">
        <v>0</v>
      </c>
      <c r="D26" s="5" t="n">
        <v>0</v>
      </c>
    </row>
    <row r="27" spans="1:4"/>
    <row r="28" spans="1:4">
      <c r="A28" s="4" t="s">
        <v>47</v>
      </c>
      <c r="B28" s="4" t="s">
        <v>702</v>
      </c>
    </row>
    <row r="29" spans="1:4">
      <c r="A29" s="4" t="s">
        <v>71</v>
      </c>
      <c r="B29" s="4" t="s">
        <v>703</v>
      </c>
    </row>
    <row r="30" spans="1:4">
      <c r="A30" s="4" t="s">
        <v>469</v>
      </c>
      <c r="B30" s="4" t="s">
        <v>814</v>
      </c>
    </row>
  </sheetData>
  <mergeCells count="5">
    <mergeCell ref="A1:B1"/>
    <mergeCell ref="A27:C27"/>
    <mergeCell ref="B28:C28"/>
    <mergeCell ref="B29:C29"/>
    <mergeCell ref="B30:C3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
    <col customWidth="1" max="3" min="3" width="35"/>
    <col customWidth="1" max="4" min="4" width="28"/>
  </cols>
  <sheetData>
    <row r="1" spans="1:4">
      <c r="A1" s="1" t="s">
        <v>824</v>
      </c>
      <c r="C1" s="2" t="s">
        <v>1</v>
      </c>
    </row>
    <row r="2" spans="1:4">
      <c r="C2" s="2" t="s">
        <v>825</v>
      </c>
      <c r="D2" s="2" t="s">
        <v>826</v>
      </c>
    </row>
    <row r="3" spans="1:4">
      <c r="A3" s="3" t="s">
        <v>827</v>
      </c>
    </row>
    <row r="4" spans="1:4">
      <c r="A4" s="4" t="s">
        <v>828</v>
      </c>
      <c r="C4" s="6" t="n">
        <v>3</v>
      </c>
    </row>
    <row r="5" spans="1:4">
      <c r="A5" s="4" t="s">
        <v>829</v>
      </c>
      <c r="C5" s="4" t="s">
        <v>830</v>
      </c>
      <c r="D5" s="4" t="s">
        <v>830</v>
      </c>
    </row>
    <row r="6" spans="1:4">
      <c r="A6" s="4" t="s">
        <v>831</v>
      </c>
      <c r="C6" s="4" t="s">
        <v>832</v>
      </c>
      <c r="D6" s="4" t="s">
        <v>832</v>
      </c>
    </row>
    <row r="7" spans="1:4">
      <c r="A7" s="4" t="s">
        <v>833</v>
      </c>
      <c r="C7" s="7" t="n">
        <v>1.5</v>
      </c>
    </row>
    <row r="8" spans="1:4">
      <c r="A8" s="4" t="s">
        <v>834</v>
      </c>
      <c r="C8" s="4" t="s">
        <v>446</v>
      </c>
    </row>
    <row r="9" spans="1:4">
      <c r="A9" s="4" t="s">
        <v>835</v>
      </c>
      <c r="C9" s="4" t="s">
        <v>836</v>
      </c>
    </row>
    <row r="10" spans="1:4">
      <c r="A10" s="4" t="s">
        <v>837</v>
      </c>
      <c r="C10" s="6" t="n">
        <v>100</v>
      </c>
    </row>
    <row r="11" spans="1:4">
      <c r="A11" s="4" t="s">
        <v>838</v>
      </c>
      <c r="C11" s="4" t="s">
        <v>637</v>
      </c>
    </row>
    <row r="12" spans="1:4">
      <c r="A12" s="4" t="s">
        <v>839</v>
      </c>
      <c r="C12" s="4" t="s">
        <v>637</v>
      </c>
    </row>
    <row r="13" spans="1:4">
      <c r="A13" s="4" t="s">
        <v>840</v>
      </c>
      <c r="C13" s="5" t="n">
        <v>100</v>
      </c>
    </row>
    <row r="14" spans="1:4">
      <c r="A14" s="4" t="s">
        <v>841</v>
      </c>
      <c r="C14" s="4" t="s">
        <v>165</v>
      </c>
    </row>
    <row r="15" spans="1:4">
      <c r="A15" s="4" t="s">
        <v>33</v>
      </c>
    </row>
    <row r="16" spans="1:4">
      <c r="A16" s="3" t="s">
        <v>827</v>
      </c>
    </row>
    <row r="17" spans="1:4">
      <c r="A17" s="4" t="s">
        <v>842</v>
      </c>
      <c r="C17" s="6" t="n">
        <v>1</v>
      </c>
    </row>
    <row r="18" spans="1:4">
      <c r="A18" s="4" t="s">
        <v>843</v>
      </c>
      <c r="C18" s="4" t="s">
        <v>638</v>
      </c>
    </row>
    <row r="19" spans="1:4">
      <c r="A19" s="4" t="s">
        <v>844</v>
      </c>
      <c r="C19" s="4" t="s">
        <v>845</v>
      </c>
    </row>
    <row r="20" spans="1:4">
      <c r="A20" s="4" t="s">
        <v>840</v>
      </c>
      <c r="B20" s="4" t="s">
        <v>47</v>
      </c>
      <c r="C20" s="5" t="n">
        <v>100</v>
      </c>
      <c r="D20" s="5" t="n">
        <v>100</v>
      </c>
    </row>
    <row r="21" spans="1:4">
      <c r="A21" s="4" t="s">
        <v>846</v>
      </c>
      <c r="C21" s="4" t="s">
        <v>165</v>
      </c>
    </row>
    <row r="22" spans="1:4">
      <c r="A22" s="4" t="s">
        <v>35</v>
      </c>
    </row>
    <row r="23" spans="1:4">
      <c r="A23" s="3" t="s">
        <v>827</v>
      </c>
    </row>
    <row r="24" spans="1:4">
      <c r="A24" s="4" t="s">
        <v>844</v>
      </c>
      <c r="C24" s="4" t="s">
        <v>847</v>
      </c>
    </row>
    <row r="25" spans="1:4">
      <c r="A25" s="4" t="s">
        <v>840</v>
      </c>
      <c r="B25" s="4" t="s">
        <v>47</v>
      </c>
      <c r="C25" s="5" t="n">
        <v>100</v>
      </c>
      <c r="D25" s="5" t="n">
        <v>100</v>
      </c>
    </row>
    <row r="26" spans="1:4">
      <c r="A26" s="4" t="s">
        <v>848</v>
      </c>
    </row>
    <row r="27" spans="1:4">
      <c r="A27" s="3" t="s">
        <v>827</v>
      </c>
    </row>
    <row r="28" spans="1:4">
      <c r="A28" s="4" t="s">
        <v>843</v>
      </c>
      <c r="C28" s="4" t="s">
        <v>849</v>
      </c>
    </row>
    <row r="29" spans="1:4">
      <c r="A29" s="4" t="s">
        <v>850</v>
      </c>
    </row>
    <row r="30" spans="1:4">
      <c r="A30" s="3" t="s">
        <v>827</v>
      </c>
    </row>
    <row r="31" spans="1:4">
      <c r="A31" s="4" t="s">
        <v>851</v>
      </c>
      <c r="C31" s="5" t="n">
        <v>500000</v>
      </c>
    </row>
    <row r="32" spans="1:4">
      <c r="A32" s="4" t="s">
        <v>852</v>
      </c>
    </row>
    <row r="33" spans="1:4">
      <c r="A33" s="3" t="s">
        <v>827</v>
      </c>
    </row>
    <row r="34" spans="1:4">
      <c r="A34" s="4" t="s">
        <v>846</v>
      </c>
      <c r="C34" s="4" t="s">
        <v>832</v>
      </c>
    </row>
    <row r="35" spans="1:4">
      <c r="A35" s="4" t="s">
        <v>853</v>
      </c>
    </row>
    <row r="36" spans="1:4">
      <c r="A36" s="3" t="s">
        <v>827</v>
      </c>
    </row>
    <row r="37" spans="1:4">
      <c r="A37" s="4" t="s">
        <v>851</v>
      </c>
      <c r="C37" s="5" t="n">
        <v>1000</v>
      </c>
    </row>
    <row r="38" spans="1:4">
      <c r="A38" s="4" t="s">
        <v>854</v>
      </c>
    </row>
    <row r="39" spans="1:4">
      <c r="A39" s="3" t="s">
        <v>827</v>
      </c>
    </row>
    <row r="40" spans="1:4">
      <c r="A40" s="4" t="s">
        <v>846</v>
      </c>
      <c r="C40" s="4" t="s">
        <v>165</v>
      </c>
    </row>
    <row r="41" spans="1:4"/>
    <row r="42" spans="1:4">
      <c r="A42" s="4" t="s">
        <v>47</v>
      </c>
      <c r="B42" s="4" t="s">
        <v>80</v>
      </c>
    </row>
  </sheetData>
  <mergeCells count="3">
    <mergeCell ref="A1:B2"/>
    <mergeCell ref="A41:C41"/>
    <mergeCell ref="B42:C4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55</v>
      </c>
      <c r="B1" s="2" t="s">
        <v>2</v>
      </c>
      <c r="C1" s="2" t="s">
        <v>37</v>
      </c>
    </row>
    <row r="2" spans="1:3">
      <c r="A2" s="3" t="s">
        <v>856</v>
      </c>
    </row>
    <row r="3" spans="1:3">
      <c r="A3" s="4" t="s">
        <v>857</v>
      </c>
      <c r="B3" s="5" t="n">
        <v>387729</v>
      </c>
      <c r="C3" s="5" t="n">
        <v>380750</v>
      </c>
    </row>
    <row r="4" spans="1:3">
      <c r="A4" s="4" t="s">
        <v>858</v>
      </c>
      <c r="B4" s="5" t="n">
        <v>2193001</v>
      </c>
      <c r="C4" s="5" t="n">
        <v>2248599</v>
      </c>
    </row>
    <row r="5" spans="1:3">
      <c r="A5" s="4" t="s">
        <v>859</v>
      </c>
      <c r="B5" s="4" t="s">
        <v>830</v>
      </c>
      <c r="C5" s="4" t="s">
        <v>830</v>
      </c>
    </row>
    <row r="6" spans="1:3">
      <c r="A6" s="4" t="s">
        <v>860</v>
      </c>
      <c r="B6" s="4" t="s">
        <v>861</v>
      </c>
      <c r="C6" s="4" t="s">
        <v>862</v>
      </c>
    </row>
    <row r="7" spans="1:3">
      <c r="A7" s="4" t="s">
        <v>863</v>
      </c>
      <c r="B7" s="5" t="n">
        <v>1908610</v>
      </c>
      <c r="C7" s="5" t="n">
        <v>1923064</v>
      </c>
    </row>
    <row r="8" spans="1:3">
      <c r="A8" s="4" t="s">
        <v>864</v>
      </c>
      <c r="B8" s="5" t="n">
        <v>2442156</v>
      </c>
      <c r="C8" s="5" t="n">
        <v>2485757</v>
      </c>
    </row>
    <row r="9" spans="1:3">
      <c r="A9" s="4" t="s">
        <v>865</v>
      </c>
      <c r="B9" s="4" t="s">
        <v>832</v>
      </c>
      <c r="C9" s="4" t="s">
        <v>832</v>
      </c>
    </row>
    <row r="10" spans="1:3">
      <c r="A10" s="4" t="s">
        <v>866</v>
      </c>
      <c r="B10" s="4" t="s">
        <v>867</v>
      </c>
      <c r="C10" s="4" t="s">
        <v>868</v>
      </c>
    </row>
    <row r="11" spans="1:3">
      <c r="A11" s="4" t="s">
        <v>869</v>
      </c>
      <c r="B11" s="5" t="n">
        <v>2385763</v>
      </c>
      <c r="C11" s="5" t="n">
        <v>2403830</v>
      </c>
    </row>
    <row r="12" spans="1:3">
      <c r="A12" s="4" t="s">
        <v>870</v>
      </c>
      <c r="B12" s="5" t="n">
        <v>3538656</v>
      </c>
      <c r="C12" s="5" t="n">
        <v>36100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7</v>
      </c>
      <c r="D2" s="2" t="s">
        <v>88</v>
      </c>
    </row>
    <row r="3" spans="1:4">
      <c r="A3" s="3" t="s">
        <v>872</v>
      </c>
    </row>
    <row r="4" spans="1:4">
      <c r="A4" s="4" t="s">
        <v>526</v>
      </c>
      <c r="B4" s="5" t="n">
        <v>5312</v>
      </c>
      <c r="C4" s="5" t="n">
        <v>2670</v>
      </c>
      <c r="D4" s="5" t="n">
        <v>2739</v>
      </c>
    </row>
    <row r="5" spans="1:4">
      <c r="A5" s="4" t="s">
        <v>873</v>
      </c>
      <c r="B5" s="6" t="n">
        <v>1040316</v>
      </c>
      <c r="C5" s="6" t="n">
        <v>779979</v>
      </c>
      <c r="D5" s="6" t="n">
        <v>762125</v>
      </c>
    </row>
    <row r="6" spans="1:4">
      <c r="A6" s="4" t="s">
        <v>874</v>
      </c>
      <c r="B6" s="6" t="n">
        <v>-1042258</v>
      </c>
      <c r="C6" s="6" t="n">
        <v>-777530</v>
      </c>
      <c r="D6" s="6" t="n">
        <v>-762268</v>
      </c>
    </row>
    <row r="7" spans="1:4">
      <c r="A7" s="4" t="s">
        <v>875</v>
      </c>
      <c r="B7" s="6" t="n">
        <v>227</v>
      </c>
      <c r="C7" s="6" t="n">
        <v>193</v>
      </c>
      <c r="D7" s="6" t="n">
        <v>74</v>
      </c>
    </row>
    <row r="8" spans="1:4">
      <c r="A8" s="4" t="s">
        <v>531</v>
      </c>
      <c r="B8" s="5" t="n">
        <v>3597</v>
      </c>
      <c r="C8" s="5" t="n">
        <v>5312</v>
      </c>
      <c r="D8" s="5" t="n">
        <v>26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76</v>
      </c>
      <c r="C1" s="2" t="s">
        <v>2</v>
      </c>
      <c r="D1" s="2" t="s">
        <v>37</v>
      </c>
      <c r="E1" s="2" t="s">
        <v>88</v>
      </c>
      <c r="F1" s="2" t="s">
        <v>611</v>
      </c>
    </row>
    <row r="2" spans="1:6">
      <c r="A2" s="3" t="s">
        <v>877</v>
      </c>
    </row>
    <row r="3" spans="1:6">
      <c r="A3" s="4" t="s">
        <v>878</v>
      </c>
      <c r="C3" s="5" t="n">
        <v>0</v>
      </c>
      <c r="D3" s="5" t="n">
        <v>1</v>
      </c>
    </row>
    <row r="4" spans="1:6">
      <c r="A4" s="4" t="s">
        <v>879</v>
      </c>
      <c r="C4" s="6" t="n">
        <v>0</v>
      </c>
      <c r="D4" s="6" t="n">
        <v>0</v>
      </c>
    </row>
    <row r="5" spans="1:6">
      <c r="A5" s="4" t="s">
        <v>880</v>
      </c>
      <c r="C5" s="6" t="n">
        <v>1</v>
      </c>
      <c r="D5" s="6" t="n">
        <v>0</v>
      </c>
    </row>
    <row r="6" spans="1:6">
      <c r="A6" s="4" t="s">
        <v>881</v>
      </c>
      <c r="C6" s="6" t="n">
        <v>1798</v>
      </c>
      <c r="D6" s="6" t="n">
        <v>245</v>
      </c>
    </row>
    <row r="7" spans="1:6">
      <c r="A7" s="4" t="s">
        <v>882</v>
      </c>
      <c r="C7" s="6" t="n">
        <v>0</v>
      </c>
      <c r="D7" s="6" t="n">
        <v>3039</v>
      </c>
    </row>
    <row r="8" spans="1:6">
      <c r="A8" s="4" t="s">
        <v>883</v>
      </c>
      <c r="B8" s="4" t="s">
        <v>47</v>
      </c>
      <c r="C8" s="6" t="n">
        <v>1798</v>
      </c>
      <c r="D8" s="6" t="n">
        <v>2027</v>
      </c>
    </row>
    <row r="9" spans="1:6">
      <c r="A9" s="4" t="s">
        <v>560</v>
      </c>
      <c r="C9" s="5" t="n">
        <v>3597</v>
      </c>
      <c r="D9" s="5" t="n">
        <v>5312</v>
      </c>
      <c r="E9" s="5" t="n">
        <v>2670</v>
      </c>
      <c r="F9" s="5" t="n">
        <v>2739</v>
      </c>
    </row>
    <row r="10" spans="1:6"/>
    <row r="11" spans="1:6">
      <c r="A11" s="4" t="s">
        <v>47</v>
      </c>
      <c r="B11" s="4" t="s">
        <v>884</v>
      </c>
    </row>
  </sheetData>
  <mergeCells count="3">
    <mergeCell ref="A1:B1"/>
    <mergeCell ref="A10:E10"/>
    <mergeCell ref="B11:E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5</v>
      </c>
      <c r="C1" s="2" t="s">
        <v>1</v>
      </c>
    </row>
    <row r="2" spans="1:5">
      <c r="C2" s="2" t="s">
        <v>2</v>
      </c>
      <c r="D2" s="2" t="s">
        <v>37</v>
      </c>
      <c r="E2" s="2" t="s">
        <v>88</v>
      </c>
    </row>
    <row r="3" spans="1:5">
      <c r="A3" s="3" t="s">
        <v>886</v>
      </c>
    </row>
    <row r="4" spans="1:5">
      <c r="A4" s="4" t="s">
        <v>134</v>
      </c>
      <c r="C4" s="5" t="n">
        <v>2506103</v>
      </c>
      <c r="D4" s="5" t="n">
        <v>1962448</v>
      </c>
      <c r="E4" s="5" t="n">
        <v>1841752</v>
      </c>
    </row>
    <row r="5" spans="1:5">
      <c r="A5" s="3" t="s">
        <v>887</v>
      </c>
    </row>
    <row r="6" spans="1:5">
      <c r="A6" s="4" t="s">
        <v>130</v>
      </c>
      <c r="C6" s="6" t="n">
        <v>-9965</v>
      </c>
      <c r="D6" s="6" t="n">
        <v>25081</v>
      </c>
      <c r="E6" s="6" t="n">
        <v>19554</v>
      </c>
    </row>
    <row r="7" spans="1:5">
      <c r="A7" s="4" t="s">
        <v>143</v>
      </c>
      <c r="C7" s="6" t="n">
        <v>2454252</v>
      </c>
      <c r="D7" s="6" t="n">
        <v>2506103</v>
      </c>
      <c r="E7" s="6" t="n">
        <v>1962448</v>
      </c>
    </row>
    <row r="8" spans="1:5">
      <c r="A8" s="4" t="s">
        <v>888</v>
      </c>
    </row>
    <row r="9" spans="1:5">
      <c r="A9" s="3" t="s">
        <v>886</v>
      </c>
    </row>
    <row r="10" spans="1:5">
      <c r="A10" s="4" t="s">
        <v>134</v>
      </c>
      <c r="C10" s="6" t="n">
        <v>31206</v>
      </c>
      <c r="D10" s="6" t="n">
        <v>9345</v>
      </c>
      <c r="E10" s="6" t="n">
        <v>-8577</v>
      </c>
    </row>
    <row r="11" spans="1:5">
      <c r="A11" s="3" t="s">
        <v>889</v>
      </c>
    </row>
    <row r="12" spans="1:5">
      <c r="A12" s="4" t="s">
        <v>890</v>
      </c>
      <c r="C12" s="6" t="n">
        <v>-12138</v>
      </c>
      <c r="D12" s="6" t="n">
        <v>21861</v>
      </c>
      <c r="E12" s="6" t="n">
        <v>17922</v>
      </c>
    </row>
    <row r="13" spans="1:5">
      <c r="A13" s="3" t="s">
        <v>887</v>
      </c>
    </row>
    <row r="14" spans="1:5">
      <c r="A14" s="4" t="s">
        <v>130</v>
      </c>
      <c r="C14" s="6" t="n">
        <v>-12138</v>
      </c>
      <c r="D14" s="6" t="n">
        <v>21861</v>
      </c>
      <c r="E14" s="6" t="n">
        <v>17922</v>
      </c>
    </row>
    <row r="15" spans="1:5">
      <c r="A15" s="4" t="s">
        <v>143</v>
      </c>
      <c r="C15" s="6" t="n">
        <v>19068</v>
      </c>
      <c r="D15" s="6" t="n">
        <v>31206</v>
      </c>
      <c r="E15" s="6" t="n">
        <v>9345</v>
      </c>
    </row>
    <row r="16" spans="1:5">
      <c r="A16" s="4" t="s">
        <v>891</v>
      </c>
    </row>
    <row r="17" spans="1:5">
      <c r="A17" s="3" t="s">
        <v>886</v>
      </c>
    </row>
    <row r="18" spans="1:5">
      <c r="A18" s="4" t="s">
        <v>134</v>
      </c>
      <c r="C18" s="6" t="n">
        <v>-1385</v>
      </c>
      <c r="D18" s="6" t="n">
        <v>-2927</v>
      </c>
      <c r="E18" s="6" t="n">
        <v>-2450</v>
      </c>
    </row>
    <row r="19" spans="1:5">
      <c r="A19" s="3" t="s">
        <v>889</v>
      </c>
    </row>
    <row r="20" spans="1:5">
      <c r="A20" s="4" t="s">
        <v>892</v>
      </c>
      <c r="C20" s="6" t="n">
        <v>-2389</v>
      </c>
      <c r="D20" s="6" t="n">
        <v>885</v>
      </c>
      <c r="E20" s="6" t="n">
        <v>-698</v>
      </c>
    </row>
    <row r="21" spans="1:5">
      <c r="A21" s="4" t="s">
        <v>893</v>
      </c>
      <c r="D21" s="6" t="n">
        <v>279</v>
      </c>
    </row>
    <row r="22" spans="1:5">
      <c r="A22" s="3" t="s">
        <v>887</v>
      </c>
    </row>
    <row r="23" spans="1:5">
      <c r="A23" s="4" t="s">
        <v>894</v>
      </c>
      <c r="B23" s="4" t="s">
        <v>47</v>
      </c>
      <c r="C23" s="6" t="n">
        <v>399</v>
      </c>
      <c r="D23" s="6" t="n">
        <v>378</v>
      </c>
      <c r="E23" s="6" t="n">
        <v>221</v>
      </c>
    </row>
    <row r="24" spans="1:5">
      <c r="A24" s="4" t="s">
        <v>130</v>
      </c>
      <c r="C24" s="6" t="n">
        <v>-1990</v>
      </c>
      <c r="D24" s="6" t="n">
        <v>1542</v>
      </c>
      <c r="E24" s="6" t="n">
        <v>-477</v>
      </c>
    </row>
    <row r="25" spans="1:5">
      <c r="A25" s="4" t="s">
        <v>143</v>
      </c>
      <c r="C25" s="6" t="n">
        <v>-3375</v>
      </c>
      <c r="D25" s="6" t="n">
        <v>-1385</v>
      </c>
      <c r="E25" s="6" t="n">
        <v>-2927</v>
      </c>
    </row>
    <row r="26" spans="1:5">
      <c r="A26" s="4" t="s">
        <v>895</v>
      </c>
    </row>
    <row r="27" spans="1:5">
      <c r="A27" s="3" t="s">
        <v>886</v>
      </c>
    </row>
    <row r="28" spans="1:5">
      <c r="A28" s="4" t="s">
        <v>134</v>
      </c>
      <c r="C28" s="6" t="n">
        <v>25658</v>
      </c>
      <c r="D28" s="6" t="n">
        <v>577</v>
      </c>
      <c r="E28" s="6" t="n">
        <v>-18977</v>
      </c>
    </row>
    <row r="29" spans="1:5">
      <c r="A29" s="3" t="s">
        <v>889</v>
      </c>
    </row>
    <row r="30" spans="1:5">
      <c r="A30" s="4" t="s">
        <v>890</v>
      </c>
      <c r="C30" s="6" t="n">
        <v>-12138</v>
      </c>
      <c r="D30" s="6" t="n">
        <v>21861</v>
      </c>
      <c r="E30" s="6" t="n">
        <v>17922</v>
      </c>
    </row>
    <row r="31" spans="1:5">
      <c r="A31" s="4" t="s">
        <v>896</v>
      </c>
      <c r="D31" s="6" t="n">
        <v>-61</v>
      </c>
      <c r="E31" s="6" t="n">
        <v>-62</v>
      </c>
    </row>
    <row r="32" spans="1:5">
      <c r="A32" s="4" t="s">
        <v>897</v>
      </c>
      <c r="C32" s="6" t="n">
        <v>513</v>
      </c>
      <c r="D32" s="6" t="n">
        <v>1337</v>
      </c>
      <c r="E32" s="6" t="n">
        <v>2006</v>
      </c>
    </row>
    <row r="33" spans="1:5">
      <c r="A33" s="4" t="s">
        <v>898</v>
      </c>
      <c r="C33" s="6" t="n">
        <v>3625</v>
      </c>
    </row>
    <row r="34" spans="1:5">
      <c r="A34" s="4" t="s">
        <v>892</v>
      </c>
      <c r="C34" s="6" t="n">
        <v>-2389</v>
      </c>
      <c r="D34" s="6" t="n">
        <v>885</v>
      </c>
      <c r="E34" s="6" t="n">
        <v>-698</v>
      </c>
    </row>
    <row r="35" spans="1:5">
      <c r="A35" s="4" t="s">
        <v>893</v>
      </c>
      <c r="D35" s="6" t="n">
        <v>279</v>
      </c>
    </row>
    <row r="36" spans="1:5">
      <c r="A36" s="3" t="s">
        <v>887</v>
      </c>
    </row>
    <row r="37" spans="1:5">
      <c r="A37" s="4" t="s">
        <v>899</v>
      </c>
      <c r="B37" s="4" t="s">
        <v>71</v>
      </c>
      <c r="C37" s="6" t="n">
        <v>25</v>
      </c>
      <c r="D37" s="6" t="n">
        <v>402</v>
      </c>
      <c r="E37" s="6" t="n">
        <v>165</v>
      </c>
    </row>
    <row r="38" spans="1:5">
      <c r="A38" s="4" t="s">
        <v>894</v>
      </c>
      <c r="B38" s="4" t="s">
        <v>47</v>
      </c>
      <c r="C38" s="6" t="n">
        <v>399</v>
      </c>
      <c r="D38" s="6" t="n">
        <v>378</v>
      </c>
      <c r="E38" s="6" t="n">
        <v>221</v>
      </c>
    </row>
    <row r="39" spans="1:5">
      <c r="A39" s="4" t="s">
        <v>130</v>
      </c>
      <c r="C39" s="6" t="n">
        <v>-9965</v>
      </c>
      <c r="D39" s="6" t="n">
        <v>25081</v>
      </c>
      <c r="E39" s="6" t="n">
        <v>19554</v>
      </c>
    </row>
    <row r="40" spans="1:5">
      <c r="A40" s="4" t="s">
        <v>143</v>
      </c>
      <c r="C40" s="6" t="n">
        <v>15693</v>
      </c>
      <c r="D40" s="6" t="n">
        <v>25658</v>
      </c>
      <c r="E40" s="6" t="n">
        <v>577</v>
      </c>
    </row>
    <row r="41" spans="1:5">
      <c r="A41" s="4" t="s">
        <v>900</v>
      </c>
    </row>
    <row r="42" spans="1:5">
      <c r="A42" s="3" t="s">
        <v>886</v>
      </c>
    </row>
    <row r="43" spans="1:5">
      <c r="A43" s="4" t="s">
        <v>134</v>
      </c>
      <c r="C43" s="6" t="n">
        <v>-4163</v>
      </c>
      <c r="D43" s="6" t="n">
        <v>-5841</v>
      </c>
      <c r="E43" s="6" t="n">
        <v>-7950</v>
      </c>
    </row>
    <row r="44" spans="1:5">
      <c r="A44" s="3" t="s">
        <v>889</v>
      </c>
    </row>
    <row r="45" spans="1:5">
      <c r="A45" s="4" t="s">
        <v>896</v>
      </c>
      <c r="D45" s="6" t="n">
        <v>-61</v>
      </c>
      <c r="E45" s="6" t="n">
        <v>-62</v>
      </c>
    </row>
    <row r="46" spans="1:5">
      <c r="A46" s="4" t="s">
        <v>897</v>
      </c>
      <c r="C46" s="6" t="n">
        <v>513</v>
      </c>
      <c r="D46" s="6" t="n">
        <v>1337</v>
      </c>
      <c r="E46" s="6" t="n">
        <v>2006</v>
      </c>
    </row>
    <row r="47" spans="1:5">
      <c r="A47" s="4" t="s">
        <v>898</v>
      </c>
      <c r="C47" s="6" t="n">
        <v>3625</v>
      </c>
    </row>
    <row r="48" spans="1:5">
      <c r="A48" s="3" t="s">
        <v>887</v>
      </c>
    </row>
    <row r="49" spans="1:5">
      <c r="A49" s="4" t="s">
        <v>899</v>
      </c>
      <c r="B49" s="4" t="s">
        <v>71</v>
      </c>
      <c r="C49" s="6" t="n">
        <v>25</v>
      </c>
      <c r="D49" s="6" t="n">
        <v>402</v>
      </c>
      <c r="E49" s="6" t="n">
        <v>165</v>
      </c>
    </row>
    <row r="50" spans="1:5">
      <c r="A50" s="4" t="s">
        <v>130</v>
      </c>
      <c r="C50" s="6" t="n">
        <v>4163</v>
      </c>
      <c r="D50" s="6" t="n">
        <v>1678</v>
      </c>
      <c r="E50" s="6" t="n">
        <v>2109</v>
      </c>
    </row>
    <row r="51" spans="1:5">
      <c r="A51" s="4" t="s">
        <v>143</v>
      </c>
      <c r="C51" s="5" t="n">
        <v>0</v>
      </c>
      <c r="D51" s="5" t="n">
        <v>-4163</v>
      </c>
      <c r="E51" s="5" t="n">
        <v>-5841</v>
      </c>
    </row>
    <row r="52" spans="1:5"/>
    <row r="53" spans="1:5">
      <c r="A53" s="4" t="s">
        <v>47</v>
      </c>
      <c r="B53" s="4" t="s">
        <v>901</v>
      </c>
    </row>
    <row r="54" spans="1:5">
      <c r="A54" s="4" t="s">
        <v>71</v>
      </c>
      <c r="B54" s="4" t="s">
        <v>902</v>
      </c>
    </row>
  </sheetData>
  <mergeCells count="5">
    <mergeCell ref="A1:B2"/>
    <mergeCell ref="C1:E1"/>
    <mergeCell ref="A52:D52"/>
    <mergeCell ref="B53:D53"/>
    <mergeCell ref="B54:D5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7</v>
      </c>
      <c r="D2" s="2" t="s">
        <v>88</v>
      </c>
    </row>
    <row r="3" spans="1:4">
      <c r="A3" s="3" t="s">
        <v>904</v>
      </c>
    </row>
    <row r="4" spans="1:4">
      <c r="A4" s="4" t="s">
        <v>905</v>
      </c>
      <c r="B4" s="4" t="s">
        <v>906</v>
      </c>
    </row>
    <row r="5" spans="1:4">
      <c r="A5" s="4" t="s">
        <v>907</v>
      </c>
      <c r="B5" s="4" t="s">
        <v>908</v>
      </c>
    </row>
    <row r="6" spans="1:4">
      <c r="A6" s="4" t="s">
        <v>909</v>
      </c>
    </row>
    <row r="7" spans="1:4">
      <c r="A7" s="3" t="s">
        <v>904</v>
      </c>
    </row>
    <row r="8" spans="1:4">
      <c r="A8" s="4" t="s">
        <v>910</v>
      </c>
      <c r="B8" s="5" t="n">
        <v>1474</v>
      </c>
      <c r="C8" s="5" t="n">
        <v>1343</v>
      </c>
      <c r="D8" s="5" t="n">
        <v>1184</v>
      </c>
    </row>
    <row r="9" spans="1:4">
      <c r="A9" s="4" t="s">
        <v>911</v>
      </c>
    </row>
    <row r="10" spans="1:4">
      <c r="A10" s="3" t="s">
        <v>904</v>
      </c>
    </row>
    <row r="11" spans="1:4">
      <c r="A11" s="4" t="s">
        <v>912</v>
      </c>
      <c r="B11" s="6" t="n">
        <v>0</v>
      </c>
    </row>
    <row r="12" spans="1:4">
      <c r="A12" s="4" t="s">
        <v>913</v>
      </c>
      <c r="B12" s="6" t="n">
        <v>291</v>
      </c>
    </row>
    <row r="13" spans="1:4">
      <c r="A13" s="4" t="s">
        <v>914</v>
      </c>
    </row>
    <row r="14" spans="1:4">
      <c r="A14" s="3" t="s">
        <v>904</v>
      </c>
    </row>
    <row r="15" spans="1:4">
      <c r="A15" s="4" t="s">
        <v>912</v>
      </c>
      <c r="B15" s="6" t="n">
        <v>0</v>
      </c>
      <c r="C15" s="6" t="n">
        <v>0</v>
      </c>
      <c r="D15" s="5" t="n">
        <v>0</v>
      </c>
    </row>
    <row r="16" spans="1:4">
      <c r="A16" s="4" t="s">
        <v>915</v>
      </c>
      <c r="B16" s="6" t="n">
        <v>1003</v>
      </c>
    </row>
    <row r="17" spans="1:4">
      <c r="A17" s="4" t="s">
        <v>916</v>
      </c>
    </row>
    <row r="18" spans="1:4">
      <c r="A18" s="3" t="s">
        <v>904</v>
      </c>
    </row>
    <row r="19" spans="1:4">
      <c r="A19" s="4" t="s">
        <v>917</v>
      </c>
      <c r="B19" s="5" t="n">
        <v>5129000</v>
      </c>
      <c r="C19" s="5" t="n">
        <v>4478000</v>
      </c>
    </row>
    <row r="20" spans="1:4">
      <c r="A20" s="4" t="s">
        <v>918</v>
      </c>
    </row>
    <row r="21" spans="1:4">
      <c r="A21" s="3" t="s">
        <v>904</v>
      </c>
    </row>
    <row r="22" spans="1:4">
      <c r="A22" s="4" t="s">
        <v>919</v>
      </c>
      <c r="B22" s="4" t="s">
        <v>9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921</v>
      </c>
      <c r="C1" s="2" t="s">
        <v>1</v>
      </c>
    </row>
    <row r="2" spans="1:8">
      <c r="C2" s="2" t="s">
        <v>2</v>
      </c>
      <c r="D2" s="2" t="s">
        <v>37</v>
      </c>
      <c r="E2" s="2" t="s">
        <v>88</v>
      </c>
      <c r="F2" s="2" t="s">
        <v>922</v>
      </c>
      <c r="G2" s="2" t="s">
        <v>923</v>
      </c>
      <c r="H2" s="2" t="s">
        <v>924</v>
      </c>
    </row>
    <row r="3" spans="1:8">
      <c r="A3" s="3" t="s">
        <v>904</v>
      </c>
    </row>
    <row r="4" spans="1:8">
      <c r="A4" s="4" t="s">
        <v>925</v>
      </c>
      <c r="C4" s="5" t="n">
        <v>3528</v>
      </c>
      <c r="D4" s="5" t="n">
        <v>3510</v>
      </c>
      <c r="E4" s="5" t="n">
        <v>3507</v>
      </c>
    </row>
    <row r="5" spans="1:8">
      <c r="A5" s="4" t="s">
        <v>926</v>
      </c>
      <c r="B5" s="4" t="s">
        <v>47</v>
      </c>
      <c r="F5" s="4" t="s">
        <v>927</v>
      </c>
      <c r="G5" s="4" t="s">
        <v>928</v>
      </c>
      <c r="H5" s="4" t="s">
        <v>929</v>
      </c>
    </row>
    <row r="6" spans="1:8">
      <c r="A6" s="4" t="s">
        <v>930</v>
      </c>
      <c r="F6" s="4" t="s">
        <v>931</v>
      </c>
      <c r="G6" s="4" t="s">
        <v>932</v>
      </c>
      <c r="H6" s="4" t="s">
        <v>933</v>
      </c>
    </row>
    <row r="7" spans="1:8"/>
    <row r="8" spans="1:8">
      <c r="A8" s="4" t="s">
        <v>47</v>
      </c>
      <c r="B8" s="4" t="s">
        <v>934</v>
      </c>
    </row>
  </sheetData>
  <mergeCells count="4">
    <mergeCell ref="A1:B2"/>
    <mergeCell ref="C1:E1"/>
    <mergeCell ref="A7:G7"/>
    <mergeCell ref="B8:G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7</v>
      </c>
      <c r="D2" s="2" t="s">
        <v>88</v>
      </c>
    </row>
    <row r="3" spans="1:4">
      <c r="A3" s="4" t="s">
        <v>911</v>
      </c>
    </row>
    <row r="4" spans="1:4">
      <c r="A4" s="3" t="s">
        <v>936</v>
      </c>
    </row>
    <row r="5" spans="1:4">
      <c r="A5" s="4" t="s">
        <v>937</v>
      </c>
      <c r="B5" s="5" t="n">
        <v>0</v>
      </c>
    </row>
    <row r="6" spans="1:4">
      <c r="A6" s="4" t="s">
        <v>914</v>
      </c>
    </row>
    <row r="7" spans="1:4">
      <c r="A7" s="3" t="s">
        <v>938</v>
      </c>
    </row>
    <row r="8" spans="1:4">
      <c r="A8" s="4" t="s">
        <v>939</v>
      </c>
      <c r="B8" s="6" t="n">
        <v>12313</v>
      </c>
      <c r="C8" s="5" t="n">
        <v>14600</v>
      </c>
    </row>
    <row r="9" spans="1:4">
      <c r="A9" s="4" t="s">
        <v>940</v>
      </c>
      <c r="B9" s="6" t="n">
        <v>222</v>
      </c>
      <c r="C9" s="6" t="n">
        <v>331</v>
      </c>
      <c r="D9" s="5" t="n">
        <v>457</v>
      </c>
    </row>
    <row r="10" spans="1:4">
      <c r="A10" s="4" t="s">
        <v>941</v>
      </c>
      <c r="B10" s="6" t="n">
        <v>506</v>
      </c>
      <c r="C10" s="6" t="n">
        <v>558</v>
      </c>
      <c r="D10" s="6" t="n">
        <v>532</v>
      </c>
    </row>
    <row r="11" spans="1:4">
      <c r="A11" s="4" t="s">
        <v>942</v>
      </c>
      <c r="B11" s="6" t="n">
        <v>2389</v>
      </c>
      <c r="C11" s="6" t="n">
        <v>-885</v>
      </c>
    </row>
    <row r="12" spans="1:4">
      <c r="A12" s="4" t="s">
        <v>943</v>
      </c>
      <c r="B12" s="6" t="n">
        <v>-911</v>
      </c>
      <c r="C12" s="6" t="n">
        <v>-1114</v>
      </c>
    </row>
    <row r="13" spans="1:4">
      <c r="A13" s="4" t="s">
        <v>944</v>
      </c>
      <c r="B13" s="6" t="n">
        <v>0</v>
      </c>
      <c r="C13" s="6" t="n">
        <v>-1177</v>
      </c>
    </row>
    <row r="14" spans="1:4">
      <c r="A14" s="4" t="s">
        <v>945</v>
      </c>
      <c r="B14" s="6" t="n">
        <v>14519</v>
      </c>
      <c r="C14" s="6" t="n">
        <v>12313</v>
      </c>
      <c r="D14" s="6" t="n">
        <v>14600</v>
      </c>
    </row>
    <row r="15" spans="1:4">
      <c r="A15" s="3" t="s">
        <v>936</v>
      </c>
    </row>
    <row r="16" spans="1:4">
      <c r="A16" s="4" t="s">
        <v>946</v>
      </c>
      <c r="B16" s="6" t="n">
        <v>0</v>
      </c>
      <c r="C16" s="6" t="n">
        <v>0</v>
      </c>
    </row>
    <row r="17" spans="1:4">
      <c r="A17" s="4" t="s">
        <v>947</v>
      </c>
      <c r="B17" s="6" t="n">
        <v>911</v>
      </c>
      <c r="C17" s="6" t="n">
        <v>2291</v>
      </c>
    </row>
    <row r="18" spans="1:4">
      <c r="A18" s="4" t="s">
        <v>943</v>
      </c>
      <c r="B18" s="6" t="n">
        <v>-911</v>
      </c>
      <c r="C18" s="6" t="n">
        <v>-1114</v>
      </c>
    </row>
    <row r="19" spans="1:4">
      <c r="A19" s="4" t="s">
        <v>944</v>
      </c>
      <c r="B19" s="6" t="n">
        <v>0</v>
      </c>
      <c r="C19" s="6" t="n">
        <v>-1177</v>
      </c>
    </row>
    <row r="20" spans="1:4">
      <c r="A20" s="4" t="s">
        <v>937</v>
      </c>
      <c r="B20" s="6" t="n">
        <v>0</v>
      </c>
      <c r="C20" s="6" t="n">
        <v>0</v>
      </c>
      <c r="D20" s="5" t="n">
        <v>0</v>
      </c>
    </row>
    <row r="21" spans="1:4">
      <c r="A21" s="4" t="s">
        <v>948</v>
      </c>
      <c r="B21" s="5" t="n">
        <v>-14519</v>
      </c>
      <c r="C21" s="5" t="n">
        <v>-123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7</v>
      </c>
      <c r="D2" s="2" t="s">
        <v>88</v>
      </c>
    </row>
    <row r="3" spans="1:4">
      <c r="A3" s="3" t="s">
        <v>950</v>
      </c>
    </row>
    <row r="4" spans="1:4">
      <c r="A4" s="4" t="s">
        <v>940</v>
      </c>
      <c r="B4" s="5" t="n">
        <v>222</v>
      </c>
      <c r="C4" s="5" t="n">
        <v>331</v>
      </c>
      <c r="D4" s="5" t="n">
        <v>457</v>
      </c>
    </row>
    <row r="5" spans="1:4">
      <c r="A5" s="4" t="s">
        <v>941</v>
      </c>
      <c r="B5" s="6" t="n">
        <v>506</v>
      </c>
      <c r="C5" s="6" t="n">
        <v>558</v>
      </c>
      <c r="D5" s="6" t="n">
        <v>532</v>
      </c>
    </row>
    <row r="6" spans="1:4">
      <c r="A6" s="4" t="s">
        <v>951</v>
      </c>
      <c r="B6" s="6" t="n">
        <v>399</v>
      </c>
      <c r="C6" s="6" t="n">
        <v>378</v>
      </c>
      <c r="D6" s="6" t="n">
        <v>221</v>
      </c>
    </row>
    <row r="7" spans="1:4">
      <c r="A7" s="4" t="s">
        <v>952</v>
      </c>
      <c r="B7" s="6" t="n">
        <v>0</v>
      </c>
      <c r="C7" s="6" t="n">
        <v>279</v>
      </c>
      <c r="D7" s="6" t="n">
        <v>0</v>
      </c>
    </row>
    <row r="8" spans="1:4">
      <c r="A8" s="4" t="s">
        <v>953</v>
      </c>
      <c r="B8" s="5" t="n">
        <v>1127</v>
      </c>
      <c r="C8" s="5" t="n">
        <v>1546</v>
      </c>
      <c r="D8" s="5" t="n">
        <v>12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7</v>
      </c>
      <c r="D2" s="2" t="s">
        <v>88</v>
      </c>
    </row>
    <row r="3" spans="1:4">
      <c r="A3" s="3" t="s">
        <v>904</v>
      </c>
    </row>
    <row r="4" spans="1:4">
      <c r="A4" s="4" t="s">
        <v>955</v>
      </c>
      <c r="B4" s="4" t="s">
        <v>956</v>
      </c>
      <c r="C4" s="4" t="s">
        <v>957</v>
      </c>
      <c r="D4" s="4" t="s">
        <v>958</v>
      </c>
    </row>
    <row r="5" spans="1:4">
      <c r="A5" s="4" t="s">
        <v>914</v>
      </c>
    </row>
    <row r="6" spans="1:4">
      <c r="A6" s="3" t="s">
        <v>904</v>
      </c>
    </row>
    <row r="7" spans="1:4">
      <c r="A7" s="4" t="s">
        <v>959</v>
      </c>
      <c r="B7" s="4" t="s">
        <v>830</v>
      </c>
      <c r="C7" s="4" t="s">
        <v>960</v>
      </c>
      <c r="D7" s="4" t="s">
        <v>830</v>
      </c>
    </row>
    <row r="8" spans="1:4">
      <c r="A8" s="4" t="s">
        <v>961</v>
      </c>
      <c r="B8" s="4" t="s">
        <v>960</v>
      </c>
      <c r="C8" s="4" t="s">
        <v>830</v>
      </c>
      <c r="D8" s="4" t="s">
        <v>830</v>
      </c>
    </row>
    <row r="9" spans="1:4">
      <c r="A9" s="4" t="s">
        <v>962</v>
      </c>
      <c r="B9" s="4" t="s">
        <v>963</v>
      </c>
      <c r="C9" s="4" t="s">
        <v>963</v>
      </c>
      <c r="D9" s="4" t="s">
        <v>963</v>
      </c>
    </row>
    <row r="10" spans="1:4">
      <c r="A10" s="4" t="s">
        <v>964</v>
      </c>
      <c r="B10" s="5" t="n">
        <v>11105</v>
      </c>
      <c r="C10" s="5" t="n">
        <v>9473</v>
      </c>
      <c r="D10" s="5" t="n">
        <v>117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738</v>
      </c>
    </row>
    <row r="2" spans="1:2">
      <c r="A2" s="3" t="s">
        <v>904</v>
      </c>
    </row>
    <row r="3" spans="1:2">
      <c r="A3" s="4" t="s">
        <v>966</v>
      </c>
      <c r="B3" s="5" t="n">
        <v>1003</v>
      </c>
    </row>
    <row r="4" spans="1:2">
      <c r="A4" s="4" t="s">
        <v>967</v>
      </c>
      <c r="B4" s="6" t="n">
        <v>1251</v>
      </c>
    </row>
    <row r="5" spans="1:2">
      <c r="A5" s="4" t="s">
        <v>968</v>
      </c>
      <c r="B5" s="6" t="n">
        <v>1269</v>
      </c>
    </row>
    <row r="6" spans="1:2">
      <c r="A6" s="4" t="s">
        <v>969</v>
      </c>
      <c r="B6" s="6" t="n">
        <v>1273</v>
      </c>
    </row>
    <row r="7" spans="1:2">
      <c r="A7" s="4" t="s">
        <v>970</v>
      </c>
      <c r="B7" s="6" t="n">
        <v>1303</v>
      </c>
    </row>
    <row r="8" spans="1:2">
      <c r="A8" s="4" t="s">
        <v>971</v>
      </c>
      <c r="B8" s="5" t="n">
        <v>30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972</v>
      </c>
      <c r="C1" s="2" t="s">
        <v>2</v>
      </c>
      <c r="D1" s="2" t="s">
        <v>37</v>
      </c>
    </row>
    <row r="2" spans="1:4">
      <c r="A2" s="3" t="s">
        <v>973</v>
      </c>
    </row>
    <row r="3" spans="1:4">
      <c r="A3" s="4" t="s">
        <v>974</v>
      </c>
      <c r="C3" s="5" t="n">
        <v>15060</v>
      </c>
      <c r="D3" s="5" t="n">
        <v>268050</v>
      </c>
    </row>
    <row r="4" spans="1:4">
      <c r="A4" s="4" t="s">
        <v>462</v>
      </c>
      <c r="C4" s="6" t="n">
        <v>2151113</v>
      </c>
      <c r="D4" s="6" t="n">
        <v>2869415</v>
      </c>
    </row>
    <row r="5" spans="1:4">
      <c r="A5" s="4" t="s">
        <v>975</v>
      </c>
      <c r="C5" s="6" t="n">
        <v>1725640</v>
      </c>
      <c r="D5" s="6" t="n">
        <v>1493231</v>
      </c>
    </row>
    <row r="6" spans="1:4">
      <c r="A6" s="4" t="s">
        <v>976</v>
      </c>
      <c r="B6" s="4" t="s">
        <v>47</v>
      </c>
      <c r="C6" s="6" t="n">
        <v>4456873</v>
      </c>
      <c r="D6" s="6" t="n">
        <v>4856825</v>
      </c>
    </row>
    <row r="7" spans="1:4">
      <c r="A7" s="4" t="s">
        <v>977</v>
      </c>
      <c r="C7" s="6" t="n">
        <v>4447078</v>
      </c>
      <c r="D7" s="6" t="n">
        <v>4856996</v>
      </c>
    </row>
    <row r="8" spans="1:4">
      <c r="A8" s="4" t="s">
        <v>51</v>
      </c>
      <c r="C8" s="6" t="n">
        <v>109366</v>
      </c>
      <c r="D8" s="6" t="n">
        <v>85547</v>
      </c>
    </row>
    <row r="9" spans="1:4">
      <c r="A9" s="4" t="s">
        <v>978</v>
      </c>
      <c r="C9" s="6" t="n">
        <v>36095</v>
      </c>
      <c r="D9" s="6" t="n">
        <v>37030</v>
      </c>
    </row>
    <row r="10" spans="1:4">
      <c r="A10" s="4" t="s">
        <v>688</v>
      </c>
      <c r="B10" s="4" t="s">
        <v>979</v>
      </c>
      <c r="C10" s="6" t="n">
        <v>-52377</v>
      </c>
      <c r="D10" s="6" t="n">
        <v>-23456</v>
      </c>
    </row>
    <row r="11" spans="1:4">
      <c r="A11" s="3" t="s">
        <v>980</v>
      </c>
    </row>
    <row r="12" spans="1:4">
      <c r="A12" s="4" t="s">
        <v>62</v>
      </c>
      <c r="C12" s="6" t="n">
        <v>87903</v>
      </c>
      <c r="D12" s="6" t="n">
        <v>56116</v>
      </c>
    </row>
    <row r="13" spans="1:4">
      <c r="A13" s="4" t="s">
        <v>981</v>
      </c>
      <c r="C13" s="6" t="n">
        <v>7884</v>
      </c>
      <c r="D13" s="6" t="n">
        <v>2417</v>
      </c>
    </row>
    <row r="14" spans="1:4">
      <c r="A14" s="4" t="s">
        <v>690</v>
      </c>
      <c r="B14" s="4" t="s">
        <v>979</v>
      </c>
      <c r="C14" s="6" t="n">
        <v>-33618</v>
      </c>
      <c r="D14" s="6" t="n">
        <v>-39269</v>
      </c>
    </row>
    <row r="15" spans="1:4">
      <c r="A15" s="4" t="s">
        <v>982</v>
      </c>
    </row>
    <row r="16" spans="1:4">
      <c r="A16" s="3" t="s">
        <v>973</v>
      </c>
    </row>
    <row r="17" spans="1:4">
      <c r="A17" s="4" t="s">
        <v>974</v>
      </c>
      <c r="C17" s="6" t="n">
        <v>15060</v>
      </c>
      <c r="D17" s="6" t="n">
        <v>268050</v>
      </c>
    </row>
    <row r="18" spans="1:4">
      <c r="A18" s="4" t="s">
        <v>40</v>
      </c>
      <c r="C18" s="6" t="n">
        <v>670660</v>
      </c>
      <c r="D18" s="6" t="n">
        <v>442682</v>
      </c>
    </row>
    <row r="19" spans="1:4">
      <c r="A19" s="4" t="s">
        <v>90</v>
      </c>
      <c r="C19" s="6" t="n">
        <v>1251096</v>
      </c>
      <c r="D19" s="6" t="n">
        <v>3161446</v>
      </c>
    </row>
    <row r="20" spans="1:4">
      <c r="A20" s="4" t="s">
        <v>42</v>
      </c>
      <c r="C20" s="6" t="n">
        <v>50000</v>
      </c>
      <c r="D20" s="6" t="n">
        <v>1175000</v>
      </c>
    </row>
    <row r="21" spans="1:4">
      <c r="A21" s="4" t="s">
        <v>462</v>
      </c>
      <c r="C21" s="6" t="n">
        <v>2151113</v>
      </c>
      <c r="D21" s="6" t="n">
        <v>2869415</v>
      </c>
    </row>
    <row r="22" spans="1:4">
      <c r="A22" s="4" t="s">
        <v>975</v>
      </c>
      <c r="C22" s="6" t="n">
        <v>1725640</v>
      </c>
      <c r="D22" s="6" t="n">
        <v>1493231</v>
      </c>
    </row>
    <row r="23" spans="1:4">
      <c r="A23" s="4" t="s">
        <v>976</v>
      </c>
      <c r="C23" s="6" t="n">
        <v>4456873</v>
      </c>
      <c r="D23" s="6" t="n">
        <v>4856825</v>
      </c>
    </row>
    <row r="24" spans="1:4">
      <c r="A24" s="4" t="s">
        <v>256</v>
      </c>
      <c r="C24" s="6" t="n">
        <v>28730113</v>
      </c>
      <c r="D24" s="6" t="n">
        <v>26295849</v>
      </c>
    </row>
    <row r="25" spans="1:4">
      <c r="A25" s="4" t="s">
        <v>983</v>
      </c>
      <c r="C25" s="6" t="n">
        <v>8410462</v>
      </c>
      <c r="D25" s="6" t="n">
        <v>7286397</v>
      </c>
    </row>
    <row r="26" spans="1:4">
      <c r="A26" s="4" t="s">
        <v>51</v>
      </c>
      <c r="C26" s="6" t="n">
        <v>109366</v>
      </c>
      <c r="D26" s="6" t="n">
        <v>85547</v>
      </c>
    </row>
    <row r="27" spans="1:4">
      <c r="A27" s="4" t="s">
        <v>978</v>
      </c>
      <c r="C27" s="6" t="n">
        <v>36095</v>
      </c>
      <c r="D27" s="6" t="n">
        <v>37030</v>
      </c>
    </row>
    <row r="28" spans="1:4">
      <c r="A28" s="3" t="s">
        <v>980</v>
      </c>
    </row>
    <row r="29" spans="1:4">
      <c r="A29" s="4" t="s">
        <v>267</v>
      </c>
      <c r="C29" s="6" t="n">
        <v>473820</v>
      </c>
      <c r="D29" s="6" t="n">
        <v>461769</v>
      </c>
    </row>
    <row r="30" spans="1:4">
      <c r="A30" s="4" t="s">
        <v>984</v>
      </c>
      <c r="C30" s="6" t="n">
        <v>3597</v>
      </c>
      <c r="D30" s="6" t="n">
        <v>5312</v>
      </c>
    </row>
    <row r="31" spans="1:4">
      <c r="A31" s="4" t="s">
        <v>62</v>
      </c>
      <c r="C31" s="6" t="n">
        <v>87903</v>
      </c>
      <c r="D31" s="6" t="n">
        <v>56116</v>
      </c>
    </row>
    <row r="32" spans="1:4">
      <c r="A32" s="4" t="s">
        <v>981</v>
      </c>
      <c r="C32" s="6" t="n">
        <v>7884</v>
      </c>
      <c r="D32" s="6" t="n">
        <v>2417</v>
      </c>
    </row>
    <row r="33" spans="1:4">
      <c r="A33" s="4" t="s">
        <v>985</v>
      </c>
    </row>
    <row r="34" spans="1:4">
      <c r="A34" s="3" t="s">
        <v>986</v>
      </c>
    </row>
    <row r="35" spans="1:4">
      <c r="A35" s="4" t="s">
        <v>987</v>
      </c>
      <c r="C35" s="6" t="n">
        <v>35000</v>
      </c>
      <c r="D35" s="6" t="n">
        <v>29000</v>
      </c>
    </row>
    <row r="36" spans="1:4">
      <c r="A36" s="4" t="s">
        <v>988</v>
      </c>
    </row>
    <row r="37" spans="1:4">
      <c r="A37" s="3" t="s">
        <v>986</v>
      </c>
    </row>
    <row r="38" spans="1:4">
      <c r="A38" s="4" t="s">
        <v>989</v>
      </c>
      <c r="C38" s="6" t="n">
        <v>-35000</v>
      </c>
      <c r="D38" s="6" t="n">
        <v>-29000</v>
      </c>
    </row>
    <row r="39" spans="1:4">
      <c r="A39" s="4" t="s">
        <v>990</v>
      </c>
    </row>
    <row r="40" spans="1:4">
      <c r="A40" s="3" t="s">
        <v>980</v>
      </c>
    </row>
    <row r="41" spans="1:4">
      <c r="A41" s="4" t="s">
        <v>991</v>
      </c>
      <c r="C41" s="6" t="n">
        <v>20608332</v>
      </c>
      <c r="D41" s="6" t="n">
        <v>20420651</v>
      </c>
    </row>
    <row r="42" spans="1:4">
      <c r="A42" s="4" t="s">
        <v>992</v>
      </c>
    </row>
    <row r="43" spans="1:4">
      <c r="A43" s="3" t="s">
        <v>980</v>
      </c>
    </row>
    <row r="44" spans="1:4">
      <c r="A44" s="4" t="s">
        <v>993</v>
      </c>
      <c r="C44" s="6" t="n">
        <v>23966394</v>
      </c>
      <c r="D44" s="6" t="n">
        <v>24514468</v>
      </c>
    </row>
    <row r="45" spans="1:4">
      <c r="A45" s="4" t="s">
        <v>994</v>
      </c>
    </row>
    <row r="46" spans="1:4">
      <c r="A46" s="3" t="s">
        <v>973</v>
      </c>
    </row>
    <row r="47" spans="1:4">
      <c r="A47" s="4" t="s">
        <v>974</v>
      </c>
      <c r="C47" s="6" t="n">
        <v>15060</v>
      </c>
      <c r="D47" s="6" t="n">
        <v>268050</v>
      </c>
    </row>
    <row r="48" spans="1:4">
      <c r="A48" s="4" t="s">
        <v>40</v>
      </c>
      <c r="C48" s="6" t="n">
        <v>670660</v>
      </c>
      <c r="D48" s="6" t="n">
        <v>442682</v>
      </c>
    </row>
    <row r="49" spans="1:4">
      <c r="A49" s="4" t="s">
        <v>90</v>
      </c>
      <c r="C49" s="6" t="n">
        <v>1251096</v>
      </c>
      <c r="D49" s="6" t="n">
        <v>3161446</v>
      </c>
    </row>
    <row r="50" spans="1:4">
      <c r="A50" s="4" t="s">
        <v>42</v>
      </c>
      <c r="C50" s="6" t="n">
        <v>50000</v>
      </c>
      <c r="D50" s="6" t="n">
        <v>1175000</v>
      </c>
    </row>
    <row r="51" spans="1:4">
      <c r="A51" s="4" t="s">
        <v>462</v>
      </c>
      <c r="C51" s="6" t="n">
        <v>2151113</v>
      </c>
      <c r="D51" s="6" t="n">
        <v>2869415</v>
      </c>
    </row>
    <row r="52" spans="1:4">
      <c r="A52" s="4" t="s">
        <v>975</v>
      </c>
      <c r="C52" s="6" t="n">
        <v>1725640</v>
      </c>
      <c r="D52" s="6" t="n">
        <v>1493231</v>
      </c>
    </row>
    <row r="53" spans="1:4">
      <c r="A53" s="4" t="s">
        <v>977</v>
      </c>
      <c r="C53" s="6" t="n">
        <v>4447078</v>
      </c>
      <c r="D53" s="6" t="n">
        <v>4856996</v>
      </c>
    </row>
    <row r="54" spans="1:4">
      <c r="A54" s="4" t="s">
        <v>256</v>
      </c>
      <c r="C54" s="6" t="n">
        <v>28728201</v>
      </c>
      <c r="D54" s="6" t="n">
        <v>26306432</v>
      </c>
    </row>
    <row r="55" spans="1:4">
      <c r="A55" s="4" t="s">
        <v>983</v>
      </c>
      <c r="C55" s="6" t="n">
        <v>8388885</v>
      </c>
      <c r="D55" s="6" t="n">
        <v>7400508</v>
      </c>
    </row>
    <row r="56" spans="1:4">
      <c r="A56" s="4" t="s">
        <v>51</v>
      </c>
      <c r="C56" s="6" t="n">
        <v>109366</v>
      </c>
      <c r="D56" s="6" t="n">
        <v>85547</v>
      </c>
    </row>
    <row r="57" spans="1:4">
      <c r="A57" s="4" t="s">
        <v>978</v>
      </c>
      <c r="C57" s="6" t="n">
        <v>36095</v>
      </c>
      <c r="D57" s="6" t="n">
        <v>37030</v>
      </c>
    </row>
    <row r="58" spans="1:4">
      <c r="A58" s="3" t="s">
        <v>980</v>
      </c>
    </row>
    <row r="59" spans="1:4">
      <c r="A59" s="4" t="s">
        <v>267</v>
      </c>
      <c r="C59" s="6" t="n">
        <v>473820</v>
      </c>
      <c r="D59" s="6" t="n">
        <v>461769</v>
      </c>
    </row>
    <row r="60" spans="1:4">
      <c r="A60" s="4" t="s">
        <v>984</v>
      </c>
      <c r="C60" s="6" t="n">
        <v>3597</v>
      </c>
      <c r="D60" s="6" t="n">
        <v>5312</v>
      </c>
    </row>
    <row r="61" spans="1:4">
      <c r="A61" s="4" t="s">
        <v>62</v>
      </c>
      <c r="C61" s="6" t="n">
        <v>87903</v>
      </c>
      <c r="D61" s="6" t="n">
        <v>56116</v>
      </c>
    </row>
    <row r="62" spans="1:4">
      <c r="A62" s="4" t="s">
        <v>981</v>
      </c>
      <c r="C62" s="6" t="n">
        <v>7884</v>
      </c>
      <c r="D62" s="6" t="n">
        <v>2417</v>
      </c>
    </row>
    <row r="63" spans="1:4">
      <c r="A63" s="4" t="s">
        <v>995</v>
      </c>
    </row>
    <row r="64" spans="1:4">
      <c r="A64" s="3" t="s">
        <v>986</v>
      </c>
    </row>
    <row r="65" spans="1:4">
      <c r="A65" s="4" t="s">
        <v>987</v>
      </c>
      <c r="C65" s="6" t="n">
        <v>32154</v>
      </c>
      <c r="D65" s="6" t="n">
        <v>27137</v>
      </c>
    </row>
    <row r="66" spans="1:4">
      <c r="A66" s="4" t="s">
        <v>996</v>
      </c>
    </row>
    <row r="67" spans="1:4">
      <c r="A67" s="3" t="s">
        <v>986</v>
      </c>
    </row>
    <row r="68" spans="1:4">
      <c r="A68" s="4" t="s">
        <v>989</v>
      </c>
      <c r="C68" s="6" t="n">
        <v>-32154</v>
      </c>
      <c r="D68" s="6" t="n">
        <v>-27137</v>
      </c>
    </row>
    <row r="69" spans="1:4">
      <c r="A69" s="4" t="s">
        <v>997</v>
      </c>
    </row>
    <row r="70" spans="1:4">
      <c r="A70" s="3" t="s">
        <v>980</v>
      </c>
    </row>
    <row r="71" spans="1:4">
      <c r="A71" s="4" t="s">
        <v>991</v>
      </c>
      <c r="C71" s="6" t="n">
        <v>20606743</v>
      </c>
      <c r="D71" s="6" t="n">
        <v>20419168</v>
      </c>
    </row>
    <row r="72" spans="1:4">
      <c r="A72" s="4" t="s">
        <v>998</v>
      </c>
    </row>
    <row r="73" spans="1:4">
      <c r="A73" s="3" t="s">
        <v>980</v>
      </c>
    </row>
    <row r="74" spans="1:4">
      <c r="A74" s="4" t="s">
        <v>993</v>
      </c>
      <c r="C74" s="6" t="n">
        <v>23727705</v>
      </c>
      <c r="D74" s="6" t="n">
        <v>24374595</v>
      </c>
    </row>
    <row r="75" spans="1:4">
      <c r="A75" s="4" t="s">
        <v>999</v>
      </c>
    </row>
    <row r="76" spans="1:4">
      <c r="A76" s="3" t="s">
        <v>973</v>
      </c>
    </row>
    <row r="77" spans="1:4">
      <c r="A77" s="4" t="s">
        <v>974</v>
      </c>
      <c r="C77" s="6" t="n">
        <v>15060</v>
      </c>
      <c r="D77" s="6" t="n">
        <v>268050</v>
      </c>
    </row>
    <row r="78" spans="1:4">
      <c r="A78" s="4" t="s">
        <v>40</v>
      </c>
      <c r="C78" s="6" t="n">
        <v>0</v>
      </c>
      <c r="D78" s="6" t="n">
        <v>0</v>
      </c>
    </row>
    <row r="79" spans="1:4">
      <c r="A79" s="4" t="s">
        <v>90</v>
      </c>
      <c r="C79" s="6" t="n">
        <v>0</v>
      </c>
      <c r="D79" s="6" t="n">
        <v>0</v>
      </c>
    </row>
    <row r="80" spans="1:4">
      <c r="A80" s="4" t="s">
        <v>42</v>
      </c>
      <c r="C80" s="6" t="n">
        <v>0</v>
      </c>
      <c r="D80" s="6" t="n">
        <v>0</v>
      </c>
    </row>
    <row r="81" spans="1:4">
      <c r="A81" s="4" t="s">
        <v>462</v>
      </c>
      <c r="C81" s="6" t="n">
        <v>0</v>
      </c>
      <c r="D81" s="6" t="n">
        <v>0</v>
      </c>
    </row>
    <row r="82" spans="1:4">
      <c r="A82" s="4" t="s">
        <v>975</v>
      </c>
      <c r="C82" s="6" t="n">
        <v>0</v>
      </c>
      <c r="D82" s="6" t="n">
        <v>0</v>
      </c>
    </row>
    <row r="83" spans="1:4">
      <c r="A83" s="4" t="s">
        <v>977</v>
      </c>
      <c r="C83" s="6" t="n">
        <v>0</v>
      </c>
      <c r="D83" s="6" t="n">
        <v>0</v>
      </c>
    </row>
    <row r="84" spans="1:4">
      <c r="A84" s="4" t="s">
        <v>256</v>
      </c>
      <c r="C84" s="6" t="n">
        <v>0</v>
      </c>
      <c r="D84" s="6" t="n">
        <v>0</v>
      </c>
    </row>
    <row r="85" spans="1:4">
      <c r="A85" s="4" t="s">
        <v>983</v>
      </c>
      <c r="C85" s="6" t="n">
        <v>0</v>
      </c>
      <c r="D85" s="6" t="n">
        <v>0</v>
      </c>
    </row>
    <row r="86" spans="1:4">
      <c r="A86" s="4" t="s">
        <v>51</v>
      </c>
      <c r="C86" s="6" t="n">
        <v>0</v>
      </c>
      <c r="D86" s="6" t="n">
        <v>0</v>
      </c>
    </row>
    <row r="87" spans="1:4">
      <c r="A87" s="4" t="s">
        <v>978</v>
      </c>
      <c r="C87" s="6" t="n">
        <v>0</v>
      </c>
      <c r="D87" s="6" t="n">
        <v>0</v>
      </c>
    </row>
    <row r="88" spans="1:4">
      <c r="A88" s="3" t="s">
        <v>980</v>
      </c>
    </row>
    <row r="89" spans="1:4">
      <c r="A89" s="4" t="s">
        <v>267</v>
      </c>
      <c r="C89" s="6" t="n">
        <v>0</v>
      </c>
      <c r="D89" s="6" t="n">
        <v>0</v>
      </c>
    </row>
    <row r="90" spans="1:4">
      <c r="A90" s="4" t="s">
        <v>984</v>
      </c>
      <c r="C90" s="6" t="n">
        <v>3597</v>
      </c>
      <c r="D90" s="6" t="n">
        <v>5312</v>
      </c>
    </row>
    <row r="91" spans="1:4">
      <c r="A91" s="4" t="s">
        <v>62</v>
      </c>
      <c r="C91" s="6" t="n">
        <v>0</v>
      </c>
      <c r="D91" s="6" t="n">
        <v>0</v>
      </c>
    </row>
    <row r="92" spans="1:4">
      <c r="A92" s="4" t="s">
        <v>981</v>
      </c>
      <c r="C92" s="6" t="n">
        <v>0</v>
      </c>
      <c r="D92" s="6" t="n">
        <v>0</v>
      </c>
    </row>
    <row r="93" spans="1:4">
      <c r="A93" s="4" t="s">
        <v>1000</v>
      </c>
    </row>
    <row r="94" spans="1:4">
      <c r="A94" s="3" t="s">
        <v>986</v>
      </c>
    </row>
    <row r="95" spans="1:4">
      <c r="A95" s="4" t="s">
        <v>987</v>
      </c>
      <c r="C95" s="6" t="n">
        <v>0</v>
      </c>
      <c r="D95" s="6" t="n">
        <v>0</v>
      </c>
    </row>
    <row r="96" spans="1:4">
      <c r="A96" s="4" t="s">
        <v>1001</v>
      </c>
    </row>
    <row r="97" spans="1:4">
      <c r="A97" s="3" t="s">
        <v>986</v>
      </c>
    </row>
    <row r="98" spans="1:4">
      <c r="A98" s="4" t="s">
        <v>989</v>
      </c>
      <c r="C98" s="6" t="n">
        <v>0</v>
      </c>
      <c r="D98" s="6" t="n">
        <v>0</v>
      </c>
    </row>
    <row r="99" spans="1:4">
      <c r="A99" s="4" t="s">
        <v>1002</v>
      </c>
    </row>
    <row r="100" spans="1:4">
      <c r="A100" s="3" t="s">
        <v>980</v>
      </c>
    </row>
    <row r="101" spans="1:4">
      <c r="A101" s="4" t="s">
        <v>991</v>
      </c>
      <c r="C101" s="6" t="n">
        <v>0</v>
      </c>
      <c r="D101" s="6" t="n">
        <v>0</v>
      </c>
    </row>
    <row r="102" spans="1:4">
      <c r="A102" s="4" t="s">
        <v>1003</v>
      </c>
    </row>
    <row r="103" spans="1:4">
      <c r="A103" s="3" t="s">
        <v>980</v>
      </c>
    </row>
    <row r="104" spans="1:4">
      <c r="A104" s="4" t="s">
        <v>993</v>
      </c>
      <c r="C104" s="6" t="n">
        <v>0</v>
      </c>
      <c r="D104" s="6" t="n">
        <v>0</v>
      </c>
    </row>
    <row r="105" spans="1:4">
      <c r="A105" s="4" t="s">
        <v>1004</v>
      </c>
    </row>
    <row r="106" spans="1:4">
      <c r="A106" s="3" t="s">
        <v>973</v>
      </c>
    </row>
    <row r="107" spans="1:4">
      <c r="A107" s="4" t="s">
        <v>974</v>
      </c>
      <c r="C107" s="6" t="n">
        <v>0</v>
      </c>
      <c r="D107" s="6" t="n">
        <v>0</v>
      </c>
    </row>
    <row r="108" spans="1:4">
      <c r="A108" s="4" t="s">
        <v>40</v>
      </c>
      <c r="C108" s="6" t="n">
        <v>670660</v>
      </c>
      <c r="D108" s="6" t="n">
        <v>442682</v>
      </c>
    </row>
    <row r="109" spans="1:4">
      <c r="A109" s="4" t="s">
        <v>90</v>
      </c>
      <c r="C109" s="6" t="n">
        <v>1251096</v>
      </c>
      <c r="D109" s="6" t="n">
        <v>3161446</v>
      </c>
    </row>
    <row r="110" spans="1:4">
      <c r="A110" s="4" t="s">
        <v>42</v>
      </c>
      <c r="C110" s="6" t="n">
        <v>50000</v>
      </c>
      <c r="D110" s="6" t="n">
        <v>1175000</v>
      </c>
    </row>
    <row r="111" spans="1:4">
      <c r="A111" s="4" t="s">
        <v>462</v>
      </c>
      <c r="C111" s="6" t="n">
        <v>2151113</v>
      </c>
      <c r="D111" s="6" t="n">
        <v>2869415</v>
      </c>
    </row>
    <row r="112" spans="1:4">
      <c r="A112" s="4" t="s">
        <v>975</v>
      </c>
      <c r="C112" s="6" t="n">
        <v>1725640</v>
      </c>
      <c r="D112" s="6" t="n">
        <v>1493231</v>
      </c>
    </row>
    <row r="113" spans="1:4">
      <c r="A113" s="4" t="s">
        <v>977</v>
      </c>
      <c r="C113" s="6" t="n">
        <v>4364127</v>
      </c>
      <c r="D113" s="6" t="n">
        <v>4690582</v>
      </c>
    </row>
    <row r="114" spans="1:4">
      <c r="A114" s="4" t="s">
        <v>256</v>
      </c>
      <c r="C114" s="6" t="n">
        <v>28728201</v>
      </c>
      <c r="D114" s="6" t="n">
        <v>26306432</v>
      </c>
    </row>
    <row r="115" spans="1:4">
      <c r="A115" s="4" t="s">
        <v>983</v>
      </c>
      <c r="C115" s="6" t="n">
        <v>8387425</v>
      </c>
      <c r="D115" s="6" t="n">
        <v>7398878</v>
      </c>
    </row>
    <row r="116" spans="1:4">
      <c r="A116" s="4" t="s">
        <v>51</v>
      </c>
      <c r="C116" s="6" t="n">
        <v>109366</v>
      </c>
      <c r="D116" s="6" t="n">
        <v>85547</v>
      </c>
    </row>
    <row r="117" spans="1:4">
      <c r="A117" s="4" t="s">
        <v>978</v>
      </c>
      <c r="C117" s="6" t="n">
        <v>88472</v>
      </c>
      <c r="D117" s="6" t="n">
        <v>60486</v>
      </c>
    </row>
    <row r="118" spans="1:4">
      <c r="A118" s="3" t="s">
        <v>980</v>
      </c>
    </row>
    <row r="119" spans="1:4">
      <c r="A119" s="4" t="s">
        <v>267</v>
      </c>
      <c r="C119" s="6" t="n">
        <v>473820</v>
      </c>
      <c r="D119" s="6" t="n">
        <v>461769</v>
      </c>
    </row>
    <row r="120" spans="1:4">
      <c r="A120" s="4" t="s">
        <v>984</v>
      </c>
      <c r="C120" s="6" t="n">
        <v>0</v>
      </c>
      <c r="D120" s="6" t="n">
        <v>0</v>
      </c>
    </row>
    <row r="121" spans="1:4">
      <c r="A121" s="4" t="s">
        <v>62</v>
      </c>
      <c r="C121" s="6" t="n">
        <v>87903</v>
      </c>
      <c r="D121" s="6" t="n">
        <v>56116</v>
      </c>
    </row>
    <row r="122" spans="1:4">
      <c r="A122" s="4" t="s">
        <v>981</v>
      </c>
      <c r="C122" s="6" t="n">
        <v>41502</v>
      </c>
      <c r="D122" s="6" t="n">
        <v>41686</v>
      </c>
    </row>
    <row r="123" spans="1:4">
      <c r="A123" s="4" t="s">
        <v>1005</v>
      </c>
    </row>
    <row r="124" spans="1:4">
      <c r="A124" s="3" t="s">
        <v>986</v>
      </c>
    </row>
    <row r="125" spans="1:4">
      <c r="A125" s="4" t="s">
        <v>987</v>
      </c>
      <c r="C125" s="6" t="n">
        <v>32154</v>
      </c>
      <c r="D125" s="6" t="n">
        <v>27137</v>
      </c>
    </row>
    <row r="126" spans="1:4">
      <c r="A126" s="4" t="s">
        <v>1006</v>
      </c>
    </row>
    <row r="127" spans="1:4">
      <c r="A127" s="3" t="s">
        <v>986</v>
      </c>
    </row>
    <row r="128" spans="1:4">
      <c r="A128" s="4" t="s">
        <v>989</v>
      </c>
      <c r="C128" s="6" t="n">
        <v>-32154</v>
      </c>
      <c r="D128" s="6" t="n">
        <v>-27137</v>
      </c>
    </row>
    <row r="129" spans="1:4">
      <c r="A129" s="4" t="s">
        <v>1007</v>
      </c>
    </row>
    <row r="130" spans="1:4">
      <c r="A130" s="3" t="s">
        <v>980</v>
      </c>
    </row>
    <row r="131" spans="1:4">
      <c r="A131" s="4" t="s">
        <v>991</v>
      </c>
      <c r="C131" s="6" t="n">
        <v>20606743</v>
      </c>
      <c r="D131" s="6" t="n">
        <v>20419168</v>
      </c>
    </row>
    <row r="132" spans="1:4">
      <c r="A132" s="4" t="s">
        <v>1008</v>
      </c>
    </row>
    <row r="133" spans="1:4">
      <c r="A133" s="3" t="s">
        <v>980</v>
      </c>
    </row>
    <row r="134" spans="1:4">
      <c r="A134" s="4" t="s">
        <v>993</v>
      </c>
      <c r="C134" s="6" t="n">
        <v>23727705</v>
      </c>
      <c r="D134" s="6" t="n">
        <v>24374595</v>
      </c>
    </row>
    <row r="135" spans="1:4">
      <c r="A135" s="4" t="s">
        <v>1009</v>
      </c>
    </row>
    <row r="136" spans="1:4">
      <c r="A136" s="3" t="s">
        <v>973</v>
      </c>
    </row>
    <row r="137" spans="1:4">
      <c r="A137" s="4" t="s">
        <v>974</v>
      </c>
      <c r="C137" s="6" t="n">
        <v>0</v>
      </c>
      <c r="D137" s="6" t="n">
        <v>0</v>
      </c>
    </row>
    <row r="138" spans="1:4">
      <c r="A138" s="4" t="s">
        <v>40</v>
      </c>
      <c r="C138" s="6" t="n">
        <v>0</v>
      </c>
      <c r="D138" s="6" t="n">
        <v>0</v>
      </c>
    </row>
    <row r="139" spans="1:4">
      <c r="A139" s="4" t="s">
        <v>90</v>
      </c>
      <c r="C139" s="6" t="n">
        <v>0</v>
      </c>
      <c r="D139" s="6" t="n">
        <v>0</v>
      </c>
    </row>
    <row r="140" spans="1:4">
      <c r="A140" s="4" t="s">
        <v>42</v>
      </c>
      <c r="C140" s="6" t="n">
        <v>0</v>
      </c>
      <c r="D140" s="6" t="n">
        <v>0</v>
      </c>
    </row>
    <row r="141" spans="1:4">
      <c r="A141" s="4" t="s">
        <v>462</v>
      </c>
      <c r="C141" s="6" t="n">
        <v>0</v>
      </c>
      <c r="D141" s="6" t="n">
        <v>0</v>
      </c>
    </row>
    <row r="142" spans="1:4">
      <c r="A142" s="4" t="s">
        <v>975</v>
      </c>
      <c r="C142" s="6" t="n">
        <v>0</v>
      </c>
      <c r="D142" s="6" t="n">
        <v>0</v>
      </c>
    </row>
    <row r="143" spans="1:4">
      <c r="A143" s="4" t="s">
        <v>977</v>
      </c>
      <c r="C143" s="6" t="n">
        <v>82951</v>
      </c>
      <c r="D143" s="6" t="n">
        <v>166414</v>
      </c>
    </row>
    <row r="144" spans="1:4">
      <c r="A144" s="4" t="s">
        <v>256</v>
      </c>
      <c r="C144" s="6" t="n">
        <v>0</v>
      </c>
      <c r="D144" s="6" t="n">
        <v>0</v>
      </c>
    </row>
    <row r="145" spans="1:4">
      <c r="A145" s="4" t="s">
        <v>983</v>
      </c>
      <c r="C145" s="6" t="n">
        <v>1460</v>
      </c>
      <c r="D145" s="6" t="n">
        <v>1630</v>
      </c>
    </row>
    <row r="146" spans="1:4">
      <c r="A146" s="4" t="s">
        <v>51</v>
      </c>
      <c r="C146" s="6" t="n">
        <v>0</v>
      </c>
      <c r="D146" s="6" t="n">
        <v>0</v>
      </c>
    </row>
    <row r="147" spans="1:4">
      <c r="A147" s="4" t="s">
        <v>978</v>
      </c>
      <c r="C147" s="6" t="n">
        <v>0</v>
      </c>
      <c r="D147" s="6" t="n">
        <v>0</v>
      </c>
    </row>
    <row r="148" spans="1:4">
      <c r="A148" s="3" t="s">
        <v>980</v>
      </c>
    </row>
    <row r="149" spans="1:4">
      <c r="A149" s="4" t="s">
        <v>267</v>
      </c>
      <c r="C149" s="6" t="n">
        <v>0</v>
      </c>
      <c r="D149" s="6" t="n">
        <v>0</v>
      </c>
    </row>
    <row r="150" spans="1:4">
      <c r="A150" s="4" t="s">
        <v>984</v>
      </c>
      <c r="C150" s="6" t="n">
        <v>0</v>
      </c>
      <c r="D150" s="6" t="n">
        <v>0</v>
      </c>
    </row>
    <row r="151" spans="1:4">
      <c r="A151" s="4" t="s">
        <v>62</v>
      </c>
      <c r="C151" s="6" t="n">
        <v>0</v>
      </c>
      <c r="D151" s="6" t="n">
        <v>0</v>
      </c>
    </row>
    <row r="152" spans="1:4">
      <c r="A152" s="4" t="s">
        <v>981</v>
      </c>
      <c r="C152" s="6" t="n">
        <v>0</v>
      </c>
      <c r="D152" s="6" t="n">
        <v>0</v>
      </c>
    </row>
    <row r="153" spans="1:4">
      <c r="A153" s="4" t="s">
        <v>1010</v>
      </c>
    </row>
    <row r="154" spans="1:4">
      <c r="A154" s="3" t="s">
        <v>986</v>
      </c>
    </row>
    <row r="155" spans="1:4">
      <c r="A155" s="4" t="s">
        <v>987</v>
      </c>
      <c r="C155" s="6" t="n">
        <v>0</v>
      </c>
      <c r="D155" s="6" t="n">
        <v>0</v>
      </c>
    </row>
    <row r="156" spans="1:4">
      <c r="A156" s="4" t="s">
        <v>1011</v>
      </c>
    </row>
    <row r="157" spans="1:4">
      <c r="A157" s="3" t="s">
        <v>986</v>
      </c>
    </row>
    <row r="158" spans="1:4">
      <c r="A158" s="4" t="s">
        <v>989</v>
      </c>
      <c r="C158" s="6" t="n">
        <v>0</v>
      </c>
      <c r="D158" s="6" t="n">
        <v>0</v>
      </c>
    </row>
    <row r="159" spans="1:4">
      <c r="A159" s="4" t="s">
        <v>1012</v>
      </c>
    </row>
    <row r="160" spans="1:4">
      <c r="A160" s="3" t="s">
        <v>980</v>
      </c>
    </row>
    <row r="161" spans="1:4">
      <c r="A161" s="4" t="s">
        <v>991</v>
      </c>
      <c r="C161" s="6" t="n">
        <v>0</v>
      </c>
      <c r="D161" s="6" t="n">
        <v>0</v>
      </c>
    </row>
    <row r="162" spans="1:4">
      <c r="A162" s="4" t="s">
        <v>1013</v>
      </c>
    </row>
    <row r="163" spans="1:4">
      <c r="A163" s="3" t="s">
        <v>980</v>
      </c>
    </row>
    <row r="164" spans="1:4">
      <c r="A164" s="4" t="s">
        <v>993</v>
      </c>
      <c r="C164" s="5" t="n">
        <v>0</v>
      </c>
      <c r="D164" s="5" t="n">
        <v>0</v>
      </c>
    </row>
    <row r="165" spans="1:4"/>
    <row r="166" spans="1:4">
      <c r="A166" s="4" t="s">
        <v>47</v>
      </c>
      <c r="B166" s="4" t="s">
        <v>79</v>
      </c>
    </row>
    <row r="167" spans="1:4">
      <c r="A167" s="4" t="s">
        <v>71</v>
      </c>
      <c r="B167" s="4" t="s">
        <v>702</v>
      </c>
    </row>
    <row r="168" spans="1:4">
      <c r="A168" s="4" t="s">
        <v>469</v>
      </c>
      <c r="B168" s="4" t="s">
        <v>703</v>
      </c>
    </row>
  </sheetData>
  <mergeCells count="5">
    <mergeCell ref="A1:B1"/>
    <mergeCell ref="A165:C165"/>
    <mergeCell ref="B166:C166"/>
    <mergeCell ref="B167:C167"/>
    <mergeCell ref="B168:C16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5"/>
  </cols>
  <sheetData>
    <row r="1" spans="1:6">
      <c r="A1" s="1" t="s">
        <v>1014</v>
      </c>
      <c r="C1" s="2" t="s">
        <v>2</v>
      </c>
      <c r="E1" s="2" t="s">
        <v>37</v>
      </c>
    </row>
    <row r="2" spans="1:6">
      <c r="A2" s="3" t="s">
        <v>1015</v>
      </c>
    </row>
    <row r="3" spans="1:6">
      <c r="A3" s="4" t="s">
        <v>462</v>
      </c>
      <c r="C3" s="5" t="n">
        <v>2151113</v>
      </c>
      <c r="E3" s="5" t="n">
        <v>2869415</v>
      </c>
    </row>
    <row r="4" spans="1:6">
      <c r="A4" s="4" t="s">
        <v>975</v>
      </c>
      <c r="C4" s="6" t="n">
        <v>1725640</v>
      </c>
      <c r="E4" s="6" t="n">
        <v>1493231</v>
      </c>
    </row>
    <row r="5" spans="1:6">
      <c r="A5" s="4" t="s">
        <v>799</v>
      </c>
      <c r="C5" s="6" t="n">
        <v>36095</v>
      </c>
      <c r="E5" s="6" t="n">
        <v>37030</v>
      </c>
    </row>
    <row r="6" spans="1:6">
      <c r="A6" s="4" t="s">
        <v>688</v>
      </c>
      <c r="B6" s="4" t="s">
        <v>689</v>
      </c>
      <c r="C6" s="6" t="n">
        <v>-52377</v>
      </c>
      <c r="E6" s="6" t="n">
        <v>-23456</v>
      </c>
    </row>
    <row r="7" spans="1:6">
      <c r="A7" s="4" t="s">
        <v>819</v>
      </c>
      <c r="C7" s="6" t="n">
        <v>7884</v>
      </c>
      <c r="E7" s="6" t="n">
        <v>2417</v>
      </c>
    </row>
    <row r="8" spans="1:6">
      <c r="A8" s="4" t="s">
        <v>690</v>
      </c>
      <c r="B8" s="4" t="s">
        <v>689</v>
      </c>
      <c r="C8" s="6" t="n">
        <v>-33618</v>
      </c>
      <c r="E8" s="6" t="n">
        <v>-39269</v>
      </c>
    </row>
    <row r="9" spans="1:6">
      <c r="A9" s="4" t="s">
        <v>977</v>
      </c>
      <c r="C9" s="6" t="n">
        <v>4447078</v>
      </c>
      <c r="E9" s="6" t="n">
        <v>4856996</v>
      </c>
    </row>
    <row r="10" spans="1:6">
      <c r="A10" s="4" t="s">
        <v>463</v>
      </c>
    </row>
    <row r="11" spans="1:6">
      <c r="A11" s="3" t="s">
        <v>1015</v>
      </c>
    </row>
    <row r="12" spans="1:6">
      <c r="A12" s="4" t="s">
        <v>462</v>
      </c>
      <c r="C12" s="6" t="n">
        <v>0</v>
      </c>
      <c r="E12" s="6" t="n">
        <v>584984</v>
      </c>
    </row>
    <row r="13" spans="1:6">
      <c r="A13" s="4" t="s">
        <v>464</v>
      </c>
    </row>
    <row r="14" spans="1:6">
      <c r="A14" s="3" t="s">
        <v>1015</v>
      </c>
    </row>
    <row r="15" spans="1:6">
      <c r="A15" s="4" t="s">
        <v>462</v>
      </c>
      <c r="C15" s="6" t="n">
        <v>252377</v>
      </c>
      <c r="E15" s="6" t="n">
        <v>0</v>
      </c>
    </row>
    <row r="16" spans="1:6">
      <c r="A16" s="4" t="s">
        <v>1016</v>
      </c>
    </row>
    <row r="17" spans="1:6">
      <c r="A17" s="3" t="s">
        <v>1015</v>
      </c>
    </row>
    <row r="18" spans="1:6">
      <c r="A18" s="4" t="s">
        <v>462</v>
      </c>
      <c r="B18" s="4" t="s">
        <v>469</v>
      </c>
      <c r="C18" s="6" t="n">
        <v>1000495</v>
      </c>
      <c r="E18" s="6" t="n">
        <v>1353083</v>
      </c>
    </row>
    <row r="19" spans="1:6">
      <c r="A19" s="4" t="s">
        <v>467</v>
      </c>
    </row>
    <row r="20" spans="1:6">
      <c r="A20" s="3" t="s">
        <v>1015</v>
      </c>
    </row>
    <row r="21" spans="1:6">
      <c r="A21" s="4" t="s">
        <v>462</v>
      </c>
      <c r="B21" s="4" t="s">
        <v>636</v>
      </c>
      <c r="C21" s="6" t="n">
        <v>467</v>
      </c>
      <c r="E21" s="6" t="n">
        <v>580</v>
      </c>
    </row>
    <row r="22" spans="1:6">
      <c r="A22" s="4" t="s">
        <v>977</v>
      </c>
      <c r="B22" s="4" t="s">
        <v>648</v>
      </c>
      <c r="C22" s="6" t="n">
        <v>109892</v>
      </c>
      <c r="E22" s="6" t="n">
        <v>127935</v>
      </c>
    </row>
    <row r="23" spans="1:6">
      <c r="A23" s="4" t="s">
        <v>468</v>
      </c>
    </row>
    <row r="24" spans="1:6">
      <c r="A24" s="3" t="s">
        <v>1015</v>
      </c>
    </row>
    <row r="25" spans="1:6">
      <c r="A25" s="4" t="s">
        <v>462</v>
      </c>
      <c r="B25" s="4" t="s">
        <v>1017</v>
      </c>
      <c r="C25" s="6" t="n">
        <v>897774</v>
      </c>
      <c r="E25" s="6" t="n">
        <v>930768</v>
      </c>
    </row>
    <row r="26" spans="1:6">
      <c r="A26" s="4" t="s">
        <v>977</v>
      </c>
      <c r="B26" s="4" t="s">
        <v>1018</v>
      </c>
      <c r="C26" s="6" t="n">
        <v>4254235</v>
      </c>
      <c r="E26" s="6" t="n">
        <v>4562647</v>
      </c>
    </row>
    <row r="27" spans="1:6">
      <c r="A27" s="4" t="s">
        <v>499</v>
      </c>
    </row>
    <row r="28" spans="1:6">
      <c r="A28" s="3" t="s">
        <v>1015</v>
      </c>
    </row>
    <row r="29" spans="1:6">
      <c r="A29" s="4" t="s">
        <v>977</v>
      </c>
      <c r="E29" s="6" t="n">
        <v>81406</v>
      </c>
    </row>
    <row r="30" spans="1:6">
      <c r="A30" s="4" t="s">
        <v>1004</v>
      </c>
    </row>
    <row r="31" spans="1:6">
      <c r="A31" s="3" t="s">
        <v>1015</v>
      </c>
    </row>
    <row r="32" spans="1:6">
      <c r="A32" s="4" t="s">
        <v>462</v>
      </c>
      <c r="C32" s="6" t="n">
        <v>2151113</v>
      </c>
      <c r="E32" s="6" t="n">
        <v>2869415</v>
      </c>
    </row>
    <row r="33" spans="1:6">
      <c r="A33" s="4" t="s">
        <v>975</v>
      </c>
      <c r="C33" s="6" t="n">
        <v>1725640</v>
      </c>
      <c r="E33" s="6" t="n">
        <v>1493231</v>
      </c>
    </row>
    <row r="34" spans="1:6">
      <c r="A34" s="4" t="s">
        <v>799</v>
      </c>
      <c r="C34" s="6" t="n">
        <v>88472</v>
      </c>
      <c r="E34" s="6" t="n">
        <v>60486</v>
      </c>
    </row>
    <row r="35" spans="1:6">
      <c r="A35" s="4" t="s">
        <v>819</v>
      </c>
      <c r="C35" s="6" t="n">
        <v>41502</v>
      </c>
      <c r="E35" s="6" t="n">
        <v>41686</v>
      </c>
    </row>
    <row r="36" spans="1:6">
      <c r="A36" s="4" t="s">
        <v>977</v>
      </c>
      <c r="C36" s="6" t="n">
        <v>4364127</v>
      </c>
      <c r="E36" s="6" t="n">
        <v>4690582</v>
      </c>
    </row>
    <row r="37" spans="1:6">
      <c r="A37" s="4" t="s">
        <v>1019</v>
      </c>
      <c r="C37" s="6" t="n">
        <v>8387425</v>
      </c>
      <c r="E37" s="6" t="n">
        <v>7398878</v>
      </c>
    </row>
    <row r="38" spans="1:6">
      <c r="A38" s="4" t="s">
        <v>1009</v>
      </c>
    </row>
    <row r="39" spans="1:6">
      <c r="A39" s="3" t="s">
        <v>1015</v>
      </c>
    </row>
    <row r="40" spans="1:6">
      <c r="A40" s="4" t="s">
        <v>462</v>
      </c>
      <c r="C40" s="6" t="n">
        <v>0</v>
      </c>
      <c r="E40" s="6" t="n">
        <v>0</v>
      </c>
    </row>
    <row r="41" spans="1:6">
      <c r="A41" s="4" t="s">
        <v>975</v>
      </c>
      <c r="C41" s="6" t="n">
        <v>0</v>
      </c>
      <c r="E41" s="6" t="n">
        <v>0</v>
      </c>
    </row>
    <row r="42" spans="1:6">
      <c r="A42" s="4" t="s">
        <v>799</v>
      </c>
      <c r="C42" s="6" t="n">
        <v>0</v>
      </c>
      <c r="E42" s="6" t="n">
        <v>0</v>
      </c>
    </row>
    <row r="43" spans="1:6">
      <c r="A43" s="4" t="s">
        <v>819</v>
      </c>
      <c r="C43" s="6" t="n">
        <v>0</v>
      </c>
      <c r="E43" s="6" t="n">
        <v>0</v>
      </c>
    </row>
    <row r="44" spans="1:6">
      <c r="A44" s="4" t="s">
        <v>977</v>
      </c>
      <c r="C44" s="6" t="n">
        <v>82951</v>
      </c>
      <c r="E44" s="6" t="n">
        <v>166414</v>
      </c>
    </row>
    <row r="45" spans="1:6">
      <c r="A45" s="4" t="s">
        <v>1019</v>
      </c>
      <c r="C45" s="6" t="n">
        <v>1460</v>
      </c>
      <c r="E45" s="6" t="n">
        <v>1630</v>
      </c>
    </row>
    <row r="46" spans="1:6">
      <c r="A46" s="4" t="s">
        <v>994</v>
      </c>
    </row>
    <row r="47" spans="1:6">
      <c r="A47" s="3" t="s">
        <v>1015</v>
      </c>
    </row>
    <row r="48" spans="1:6">
      <c r="A48" s="4" t="s">
        <v>462</v>
      </c>
      <c r="C48" s="6" t="n">
        <v>2151113</v>
      </c>
      <c r="E48" s="6" t="n">
        <v>2869415</v>
      </c>
    </row>
    <row r="49" spans="1:6">
      <c r="A49" s="4" t="s">
        <v>975</v>
      </c>
      <c r="C49" s="6" t="n">
        <v>1725640</v>
      </c>
      <c r="E49" s="6" t="n">
        <v>1493231</v>
      </c>
    </row>
    <row r="50" spans="1:6">
      <c r="A50" s="4" t="s">
        <v>799</v>
      </c>
      <c r="C50" s="6" t="n">
        <v>36095</v>
      </c>
      <c r="E50" s="6" t="n">
        <v>37030</v>
      </c>
    </row>
    <row r="51" spans="1:6">
      <c r="A51" s="4" t="s">
        <v>819</v>
      </c>
      <c r="C51" s="6" t="n">
        <v>7884</v>
      </c>
      <c r="E51" s="6" t="n">
        <v>2417</v>
      </c>
    </row>
    <row r="52" spans="1:6">
      <c r="A52" s="4" t="s">
        <v>977</v>
      </c>
      <c r="C52" s="6" t="n">
        <v>4447078</v>
      </c>
      <c r="E52" s="6" t="n">
        <v>4856996</v>
      </c>
    </row>
    <row r="53" spans="1:6">
      <c r="A53" s="4" t="s">
        <v>1019</v>
      </c>
      <c r="C53" s="6" t="n">
        <v>8388885</v>
      </c>
      <c r="E53" s="6" t="n">
        <v>7400508</v>
      </c>
    </row>
    <row r="54" spans="1:6">
      <c r="A54" s="4" t="s">
        <v>1020</v>
      </c>
    </row>
    <row r="55" spans="1:6">
      <c r="A55" s="3" t="s">
        <v>1015</v>
      </c>
    </row>
    <row r="56" spans="1:6">
      <c r="A56" s="4" t="s">
        <v>688</v>
      </c>
      <c r="B56" s="4" t="s">
        <v>71</v>
      </c>
      <c r="C56" s="6" t="n">
        <v>-52377</v>
      </c>
      <c r="E56" s="6" t="n">
        <v>-23456</v>
      </c>
    </row>
    <row r="57" spans="1:6">
      <c r="A57" s="4" t="s">
        <v>690</v>
      </c>
      <c r="B57" s="4" t="s">
        <v>71</v>
      </c>
      <c r="C57" s="6" t="n">
        <v>-33618</v>
      </c>
      <c r="E57" s="6" t="n">
        <v>-39269</v>
      </c>
    </row>
    <row r="58" spans="1:6">
      <c r="A58" s="4" t="s">
        <v>1021</v>
      </c>
    </row>
    <row r="59" spans="1:6">
      <c r="A59" s="3" t="s">
        <v>1015</v>
      </c>
    </row>
    <row r="60" spans="1:6">
      <c r="A60" s="4" t="s">
        <v>688</v>
      </c>
      <c r="B60" s="4" t="s">
        <v>71</v>
      </c>
      <c r="C60" s="6" t="n">
        <v>-52377</v>
      </c>
      <c r="E60" s="6" t="n">
        <v>-23456</v>
      </c>
    </row>
    <row r="61" spans="1:6">
      <c r="A61" s="4" t="s">
        <v>690</v>
      </c>
      <c r="B61" s="4" t="s">
        <v>71</v>
      </c>
      <c r="C61" s="6" t="n">
        <v>-33618</v>
      </c>
      <c r="E61" s="6" t="n">
        <v>-39269</v>
      </c>
    </row>
    <row r="62" spans="1:6">
      <c r="A62" s="4" t="s">
        <v>1022</v>
      </c>
    </row>
    <row r="63" spans="1:6">
      <c r="A63" s="3" t="s">
        <v>1015</v>
      </c>
    </row>
    <row r="64" spans="1:6">
      <c r="A64" s="4" t="s">
        <v>462</v>
      </c>
      <c r="C64" s="6" t="n">
        <v>2151113</v>
      </c>
      <c r="E64" s="6" t="n">
        <v>2869415</v>
      </c>
    </row>
    <row r="65" spans="1:6">
      <c r="A65" s="4" t="s">
        <v>975</v>
      </c>
      <c r="C65" s="6" t="n">
        <v>1725640</v>
      </c>
      <c r="E65" s="6" t="n">
        <v>1493231</v>
      </c>
    </row>
    <row r="66" spans="1:6">
      <c r="A66" s="4" t="s">
        <v>799</v>
      </c>
      <c r="C66" s="6" t="n">
        <v>88472</v>
      </c>
      <c r="E66" s="6" t="n">
        <v>60486</v>
      </c>
    </row>
    <row r="67" spans="1:6">
      <c r="A67" s="4" t="s">
        <v>1023</v>
      </c>
      <c r="C67" s="6" t="n">
        <v>3965225</v>
      </c>
      <c r="E67" s="6" t="n">
        <v>4423132</v>
      </c>
    </row>
    <row r="68" spans="1:6">
      <c r="A68" s="4" t="s">
        <v>819</v>
      </c>
      <c r="C68" s="6" t="n">
        <v>41502</v>
      </c>
      <c r="E68" s="6" t="n">
        <v>41686</v>
      </c>
    </row>
    <row r="69" spans="1:6">
      <c r="A69" s="4" t="s">
        <v>1024</v>
      </c>
      <c r="C69" s="6" t="n">
        <v>41502</v>
      </c>
      <c r="E69" s="6" t="n">
        <v>41686</v>
      </c>
    </row>
    <row r="70" spans="1:6">
      <c r="A70" s="4" t="s">
        <v>1025</v>
      </c>
    </row>
    <row r="71" spans="1:6">
      <c r="A71" s="3" t="s">
        <v>1015</v>
      </c>
    </row>
    <row r="72" spans="1:6">
      <c r="A72" s="4" t="s">
        <v>799</v>
      </c>
      <c r="C72" s="6" t="n">
        <v>87920</v>
      </c>
      <c r="E72" s="6" t="n">
        <v>60413</v>
      </c>
    </row>
    <row r="73" spans="1:6">
      <c r="A73" s="4" t="s">
        <v>819</v>
      </c>
      <c r="C73" s="6" t="n">
        <v>41499</v>
      </c>
      <c r="E73" s="6" t="n">
        <v>41643</v>
      </c>
    </row>
    <row r="74" spans="1:6">
      <c r="A74" s="4" t="s">
        <v>1026</v>
      </c>
    </row>
    <row r="75" spans="1:6">
      <c r="A75" s="3" t="s">
        <v>1015</v>
      </c>
    </row>
    <row r="76" spans="1:6">
      <c r="A76" s="4" t="s">
        <v>462</v>
      </c>
      <c r="E76" s="6" t="n">
        <v>584984</v>
      </c>
    </row>
    <row r="77" spans="1:6">
      <c r="A77" s="4" t="s">
        <v>1027</v>
      </c>
    </row>
    <row r="78" spans="1:6">
      <c r="A78" s="3" t="s">
        <v>1015</v>
      </c>
    </row>
    <row r="79" spans="1:6">
      <c r="A79" s="4" t="s">
        <v>462</v>
      </c>
      <c r="C79" s="6" t="n">
        <v>252377</v>
      </c>
    </row>
    <row r="80" spans="1:6">
      <c r="A80" s="4" t="s">
        <v>1028</v>
      </c>
    </row>
    <row r="81" spans="1:6">
      <c r="A81" s="3" t="s">
        <v>1015</v>
      </c>
    </row>
    <row r="82" spans="1:6">
      <c r="A82" s="4" t="s">
        <v>462</v>
      </c>
      <c r="B82" s="4" t="s">
        <v>1029</v>
      </c>
      <c r="C82" s="6" t="n">
        <v>1000495</v>
      </c>
      <c r="E82" s="6" t="n">
        <v>1353083</v>
      </c>
    </row>
    <row r="83" spans="1:6">
      <c r="A83" s="4" t="s">
        <v>1030</v>
      </c>
    </row>
    <row r="84" spans="1:6">
      <c r="A84" s="3" t="s">
        <v>1015</v>
      </c>
    </row>
    <row r="85" spans="1:6">
      <c r="A85" s="4" t="s">
        <v>462</v>
      </c>
      <c r="B85" s="4" t="s">
        <v>648</v>
      </c>
      <c r="C85" s="6" t="n">
        <v>467</v>
      </c>
      <c r="E85" s="6" t="n">
        <v>580</v>
      </c>
    </row>
    <row r="86" spans="1:6">
      <c r="A86" s="4" t="s">
        <v>1031</v>
      </c>
    </row>
    <row r="87" spans="1:6">
      <c r="A87" s="3" t="s">
        <v>1015</v>
      </c>
    </row>
    <row r="88" spans="1:6">
      <c r="A88" s="4" t="s">
        <v>462</v>
      </c>
      <c r="B88" s="4" t="s">
        <v>1018</v>
      </c>
      <c r="C88" s="6" t="n">
        <v>897774</v>
      </c>
      <c r="E88" s="6" t="n">
        <v>930768</v>
      </c>
    </row>
    <row r="89" spans="1:6">
      <c r="A89" s="4" t="s">
        <v>975</v>
      </c>
      <c r="B89" s="4" t="s">
        <v>1032</v>
      </c>
      <c r="C89" s="6" t="n">
        <v>1725640</v>
      </c>
      <c r="E89" s="6" t="n">
        <v>1493231</v>
      </c>
    </row>
    <row r="90" spans="1:6">
      <c r="A90" s="4" t="s">
        <v>1033</v>
      </c>
    </row>
    <row r="91" spans="1:6">
      <c r="A91" s="3" t="s">
        <v>1015</v>
      </c>
    </row>
    <row r="92" spans="1:6">
      <c r="A92" s="4" t="s">
        <v>799</v>
      </c>
      <c r="C92" s="6" t="n">
        <v>552</v>
      </c>
      <c r="E92" s="6" t="n">
        <v>73</v>
      </c>
    </row>
    <row r="93" spans="1:6">
      <c r="A93" s="4" t="s">
        <v>819</v>
      </c>
      <c r="C93" s="6" t="n">
        <v>3</v>
      </c>
      <c r="E93" s="6" t="n">
        <v>43</v>
      </c>
    </row>
    <row r="94" spans="1:6">
      <c r="A94" s="4" t="s">
        <v>1034</v>
      </c>
    </row>
    <row r="95" spans="1:6">
      <c r="A95" s="3" t="s">
        <v>1015</v>
      </c>
    </row>
    <row r="96" spans="1:6">
      <c r="A96" s="4" t="s">
        <v>462</v>
      </c>
      <c r="C96" s="6" t="n">
        <v>2151113</v>
      </c>
      <c r="E96" s="6" t="n">
        <v>2869415</v>
      </c>
    </row>
    <row r="97" spans="1:6">
      <c r="A97" s="4" t="s">
        <v>975</v>
      </c>
      <c r="C97" s="6" t="n">
        <v>1725640</v>
      </c>
      <c r="E97" s="6" t="n">
        <v>1493231</v>
      </c>
    </row>
    <row r="98" spans="1:6">
      <c r="A98" s="4" t="s">
        <v>799</v>
      </c>
      <c r="C98" s="6" t="n">
        <v>36095</v>
      </c>
      <c r="E98" s="6" t="n">
        <v>37030</v>
      </c>
    </row>
    <row r="99" spans="1:6">
      <c r="A99" s="4" t="s">
        <v>1023</v>
      </c>
      <c r="C99" s="6" t="n">
        <v>3912848</v>
      </c>
      <c r="E99" s="6" t="n">
        <v>4399676</v>
      </c>
    </row>
    <row r="100" spans="1:6">
      <c r="A100" s="4" t="s">
        <v>819</v>
      </c>
      <c r="C100" s="6" t="n">
        <v>7884</v>
      </c>
      <c r="E100" s="6" t="n">
        <v>2417</v>
      </c>
    </row>
    <row r="101" spans="1:6">
      <c r="A101" s="4" t="s">
        <v>1024</v>
      </c>
      <c r="C101" s="6" t="n">
        <v>7884</v>
      </c>
      <c r="E101" s="6" t="n">
        <v>2417</v>
      </c>
    </row>
    <row r="102" spans="1:6">
      <c r="A102" s="4" t="s">
        <v>1035</v>
      </c>
    </row>
    <row r="103" spans="1:6">
      <c r="A103" s="3" t="s">
        <v>1015</v>
      </c>
    </row>
    <row r="104" spans="1:6">
      <c r="A104" s="4" t="s">
        <v>799</v>
      </c>
      <c r="C104" s="6" t="n">
        <v>35543</v>
      </c>
      <c r="E104" s="6" t="n">
        <v>36957</v>
      </c>
    </row>
    <row r="105" spans="1:6">
      <c r="A105" s="4" t="s">
        <v>819</v>
      </c>
      <c r="C105" s="6" t="n">
        <v>7881</v>
      </c>
      <c r="E105" s="6" t="n">
        <v>2374</v>
      </c>
    </row>
    <row r="106" spans="1:6">
      <c r="A106" s="4" t="s">
        <v>1036</v>
      </c>
    </row>
    <row r="107" spans="1:6">
      <c r="A107" s="3" t="s">
        <v>1015</v>
      </c>
    </row>
    <row r="108" spans="1:6">
      <c r="A108" s="4" t="s">
        <v>462</v>
      </c>
      <c r="E108" s="6" t="n">
        <v>584984</v>
      </c>
    </row>
    <row r="109" spans="1:6">
      <c r="A109" s="4" t="s">
        <v>1037</v>
      </c>
    </row>
    <row r="110" spans="1:6">
      <c r="A110" s="3" t="s">
        <v>1015</v>
      </c>
    </row>
    <row r="111" spans="1:6">
      <c r="A111" s="4" t="s">
        <v>462</v>
      </c>
      <c r="C111" s="6" t="n">
        <v>252377</v>
      </c>
    </row>
    <row r="112" spans="1:6">
      <c r="A112" s="4" t="s">
        <v>1038</v>
      </c>
    </row>
    <row r="113" spans="1:6">
      <c r="A113" s="3" t="s">
        <v>1015</v>
      </c>
    </row>
    <row r="114" spans="1:6">
      <c r="A114" s="4" t="s">
        <v>462</v>
      </c>
      <c r="B114" s="4" t="s">
        <v>1029</v>
      </c>
      <c r="C114" s="6" t="n">
        <v>1000495</v>
      </c>
      <c r="E114" s="6" t="n">
        <v>1353083</v>
      </c>
    </row>
    <row r="115" spans="1:6">
      <c r="A115" s="4" t="s">
        <v>1039</v>
      </c>
    </row>
    <row r="116" spans="1:6">
      <c r="A116" s="3" t="s">
        <v>1015</v>
      </c>
    </row>
    <row r="117" spans="1:6">
      <c r="A117" s="4" t="s">
        <v>462</v>
      </c>
      <c r="B117" s="4" t="s">
        <v>648</v>
      </c>
      <c r="C117" s="6" t="n">
        <v>467</v>
      </c>
      <c r="E117" s="6" t="n">
        <v>580</v>
      </c>
    </row>
    <row r="118" spans="1:6">
      <c r="A118" s="4" t="s">
        <v>1040</v>
      </c>
    </row>
    <row r="119" spans="1:6">
      <c r="A119" s="3" t="s">
        <v>1015</v>
      </c>
    </row>
    <row r="120" spans="1:6">
      <c r="A120" s="4" t="s">
        <v>462</v>
      </c>
      <c r="B120" s="4" t="s">
        <v>1018</v>
      </c>
      <c r="C120" s="6" t="n">
        <v>897774</v>
      </c>
      <c r="E120" s="6" t="n">
        <v>930768</v>
      </c>
    </row>
    <row r="121" spans="1:6">
      <c r="A121" s="4" t="s">
        <v>975</v>
      </c>
      <c r="B121" s="4" t="s">
        <v>1032</v>
      </c>
      <c r="C121" s="6" t="n">
        <v>1725640</v>
      </c>
      <c r="E121" s="6" t="n">
        <v>1493231</v>
      </c>
    </row>
    <row r="122" spans="1:6">
      <c r="A122" s="4" t="s">
        <v>1041</v>
      </c>
    </row>
    <row r="123" spans="1:6">
      <c r="A123" s="3" t="s">
        <v>1015</v>
      </c>
    </row>
    <row r="124" spans="1:6">
      <c r="A124" s="4" t="s">
        <v>799</v>
      </c>
      <c r="C124" s="6" t="n">
        <v>552</v>
      </c>
      <c r="E124" s="6" t="n">
        <v>73</v>
      </c>
    </row>
    <row r="125" spans="1:6">
      <c r="A125" s="4" t="s">
        <v>819</v>
      </c>
      <c r="C125" s="6" t="n">
        <v>3</v>
      </c>
      <c r="E125" s="6" t="n">
        <v>43</v>
      </c>
    </row>
    <row r="126" spans="1:6">
      <c r="A126" s="4" t="s">
        <v>1042</v>
      </c>
    </row>
    <row r="127" spans="1:6">
      <c r="A127" s="3" t="s">
        <v>1015</v>
      </c>
    </row>
    <row r="128" spans="1:6">
      <c r="A128" s="4" t="s">
        <v>1023</v>
      </c>
      <c r="C128" s="6" t="n">
        <v>2491</v>
      </c>
      <c r="D128" s="4" t="s">
        <v>1043</v>
      </c>
      <c r="E128" s="6" t="n">
        <v>6761</v>
      </c>
      <c r="F128" s="4" t="s">
        <v>1044</v>
      </c>
    </row>
    <row r="129" spans="1:6">
      <c r="A129" s="4" t="s">
        <v>1019</v>
      </c>
      <c r="C129" s="6" t="n">
        <v>1463</v>
      </c>
      <c r="D129" s="4" t="s">
        <v>1043</v>
      </c>
      <c r="E129" s="6" t="n">
        <v>1633</v>
      </c>
      <c r="F129" s="4" t="s">
        <v>1044</v>
      </c>
    </row>
    <row r="130" spans="1:6">
      <c r="A130" s="4" t="s">
        <v>600</v>
      </c>
      <c r="C130" s="6" t="n">
        <v>1028</v>
      </c>
      <c r="D130" s="4" t="s">
        <v>1043</v>
      </c>
      <c r="E130" s="6" t="n">
        <v>1031</v>
      </c>
      <c r="F130" s="4" t="s">
        <v>1044</v>
      </c>
    </row>
    <row r="131" spans="1:6">
      <c r="A131" s="4" t="s">
        <v>1045</v>
      </c>
    </row>
    <row r="132" spans="1:6">
      <c r="A132" s="3" t="s">
        <v>1015</v>
      </c>
    </row>
    <row r="133" spans="1:6">
      <c r="A133" s="4" t="s">
        <v>977</v>
      </c>
      <c r="B133" s="4" t="s">
        <v>1044</v>
      </c>
      <c r="E133" s="6" t="n">
        <v>4097</v>
      </c>
    </row>
    <row r="134" spans="1:6">
      <c r="A134" s="4" t="s">
        <v>1046</v>
      </c>
    </row>
    <row r="135" spans="1:6">
      <c r="A135" s="3" t="s">
        <v>1015</v>
      </c>
    </row>
    <row r="136" spans="1:6">
      <c r="A136" s="4" t="s">
        <v>1023</v>
      </c>
      <c r="C136" s="6" t="n">
        <v>2491</v>
      </c>
      <c r="D136" s="4" t="s">
        <v>1043</v>
      </c>
      <c r="E136" s="6" t="n">
        <v>6761</v>
      </c>
      <c r="F136" s="4" t="s">
        <v>1044</v>
      </c>
    </row>
    <row r="137" spans="1:6">
      <c r="A137" s="4" t="s">
        <v>1019</v>
      </c>
      <c r="C137" s="6" t="n">
        <v>1463</v>
      </c>
      <c r="D137" s="4" t="s">
        <v>1043</v>
      </c>
      <c r="E137" s="6" t="n">
        <v>1633</v>
      </c>
      <c r="F137" s="4" t="s">
        <v>1044</v>
      </c>
    </row>
    <row r="138" spans="1:6">
      <c r="A138" s="4" t="s">
        <v>600</v>
      </c>
      <c r="C138" s="5" t="n">
        <v>1028</v>
      </c>
      <c r="D138" s="4" t="s">
        <v>1043</v>
      </c>
      <c r="E138" s="6" t="n">
        <v>1031</v>
      </c>
      <c r="F138" s="4" t="s">
        <v>1044</v>
      </c>
    </row>
    <row r="139" spans="1:6">
      <c r="A139" s="4" t="s">
        <v>1047</v>
      </c>
    </row>
    <row r="140" spans="1:6">
      <c r="A140" s="3" t="s">
        <v>1015</v>
      </c>
    </row>
    <row r="141" spans="1:6">
      <c r="A141" s="4" t="s">
        <v>977</v>
      </c>
      <c r="B141" s="4" t="s">
        <v>1044</v>
      </c>
      <c r="E141" s="5" t="n">
        <v>4097</v>
      </c>
    </row>
    <row r="142" spans="1:6"/>
    <row r="143" spans="1:6">
      <c r="A143" s="4" t="s">
        <v>47</v>
      </c>
      <c r="B143" s="4" t="s">
        <v>702</v>
      </c>
    </row>
    <row r="144" spans="1:6">
      <c r="A144" s="4" t="s">
        <v>71</v>
      </c>
      <c r="B144" s="4" t="s">
        <v>703</v>
      </c>
    </row>
    <row r="145" spans="1:6">
      <c r="A145" s="4" t="s">
        <v>469</v>
      </c>
      <c r="B145" s="4" t="s">
        <v>471</v>
      </c>
    </row>
    <row r="146" spans="1:6">
      <c r="A146" s="4" t="s">
        <v>636</v>
      </c>
      <c r="B146" s="4" t="s">
        <v>472</v>
      </c>
    </row>
    <row r="147" spans="1:6">
      <c r="A147" s="4" t="s">
        <v>648</v>
      </c>
      <c r="B147" s="4" t="s">
        <v>500</v>
      </c>
    </row>
    <row r="148" spans="1:6">
      <c r="A148" s="4" t="s">
        <v>1017</v>
      </c>
      <c r="B148" s="4" t="s">
        <v>473</v>
      </c>
    </row>
    <row r="149" spans="1:6">
      <c r="A149" s="4" t="s">
        <v>1018</v>
      </c>
      <c r="B149" s="4" t="s">
        <v>501</v>
      </c>
    </row>
    <row r="150" spans="1:6">
      <c r="A150" s="4" t="s">
        <v>1029</v>
      </c>
      <c r="B150" s="4" t="s">
        <v>1048</v>
      </c>
    </row>
    <row r="151" spans="1:6">
      <c r="A151" s="4" t="s">
        <v>1032</v>
      </c>
      <c r="B151" s="4" t="s">
        <v>485</v>
      </c>
    </row>
    <row r="152" spans="1:6">
      <c r="A152" s="4" t="s">
        <v>1043</v>
      </c>
      <c r="B152" s="4" t="s">
        <v>1049</v>
      </c>
    </row>
    <row r="153" spans="1:6">
      <c r="A153" s="4" t="s">
        <v>1044</v>
      </c>
      <c r="B153" s="4" t="s">
        <v>1050</v>
      </c>
    </row>
  </sheetData>
  <mergeCells count="15">
    <mergeCell ref="A1:B1"/>
    <mergeCell ref="C1:D1"/>
    <mergeCell ref="E1:F1"/>
    <mergeCell ref="A142:E142"/>
    <mergeCell ref="B143:E143"/>
    <mergeCell ref="B144:E144"/>
    <mergeCell ref="B145:E145"/>
    <mergeCell ref="B146:E146"/>
    <mergeCell ref="B147:E147"/>
    <mergeCell ref="B148:E148"/>
    <mergeCell ref="B149:E149"/>
    <mergeCell ref="B150:E150"/>
    <mergeCell ref="B151:E151"/>
    <mergeCell ref="B152:E152"/>
    <mergeCell ref="B153:E15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1051</v>
      </c>
      <c r="B1" s="2" t="s">
        <v>1052</v>
      </c>
      <c r="C1" s="2" t="s">
        <v>534</v>
      </c>
      <c r="D1" s="2" t="s">
        <v>739</v>
      </c>
      <c r="E1" s="2" t="s">
        <v>1053</v>
      </c>
    </row>
    <row r="2" spans="1:5">
      <c r="A2" s="3" t="s">
        <v>1054</v>
      </c>
    </row>
    <row r="3" spans="1:5">
      <c r="A3" s="4" t="s">
        <v>1055</v>
      </c>
      <c r="C3" s="4" t="s">
        <v>1056</v>
      </c>
    </row>
    <row r="4" spans="1:5">
      <c r="A4" s="4" t="s">
        <v>1057</v>
      </c>
      <c r="C4" s="5" t="n">
        <v>986994515000</v>
      </c>
      <c r="D4" s="5" t="n">
        <v>989306996000</v>
      </c>
    </row>
    <row r="5" spans="1:5">
      <c r="A5" s="4" t="s">
        <v>1058</v>
      </c>
      <c r="C5" s="5" t="n">
        <v>69993000</v>
      </c>
      <c r="D5" s="5" t="n">
        <v>66764000</v>
      </c>
    </row>
    <row r="6" spans="1:5">
      <c r="A6" s="4" t="s">
        <v>1059</v>
      </c>
      <c r="C6" s="6" t="n">
        <v>2</v>
      </c>
      <c r="D6" s="6" t="n">
        <v>2</v>
      </c>
    </row>
    <row r="7" spans="1:5">
      <c r="A7" s="4" t="s">
        <v>1060</v>
      </c>
      <c r="C7" s="5" t="n">
        <v>549000</v>
      </c>
      <c r="D7" s="5" t="n">
        <v>30000</v>
      </c>
    </row>
    <row r="8" spans="1:5">
      <c r="A8" s="3" t="s">
        <v>1061</v>
      </c>
    </row>
    <row r="9" spans="1:5">
      <c r="A9" s="4" t="s">
        <v>1062</v>
      </c>
      <c r="C9" s="6" t="n">
        <v>108778000</v>
      </c>
      <c r="D9" s="6" t="n">
        <v>105133000</v>
      </c>
    </row>
    <row r="10" spans="1:5">
      <c r="A10" s="4" t="s">
        <v>1063</v>
      </c>
      <c r="C10" s="6" t="n">
        <v>6000000</v>
      </c>
      <c r="D10" s="6" t="n">
        <v>29000000</v>
      </c>
      <c r="E10" s="5" t="n">
        <v>0</v>
      </c>
    </row>
    <row r="11" spans="1:5">
      <c r="A11" s="3" t="s">
        <v>1064</v>
      </c>
    </row>
    <row r="12" spans="1:5">
      <c r="A12" s="4" t="s">
        <v>1065</v>
      </c>
      <c r="C12" s="6" t="n">
        <v>6000000</v>
      </c>
      <c r="D12" s="6" t="n">
        <v>29000000</v>
      </c>
      <c r="E12" s="6" t="n">
        <v>0</v>
      </c>
    </row>
    <row r="13" spans="1:5">
      <c r="A13" s="4" t="s">
        <v>1066</v>
      </c>
      <c r="C13" s="6" t="n">
        <v>138000</v>
      </c>
      <c r="D13" s="6" t="n">
        <v>81000</v>
      </c>
      <c r="E13" s="5" t="n">
        <v>81000</v>
      </c>
    </row>
    <row r="14" spans="1:5">
      <c r="A14" s="4" t="s">
        <v>1067</v>
      </c>
      <c r="C14" s="6" t="n">
        <v>448000</v>
      </c>
    </row>
    <row r="15" spans="1:5">
      <c r="A15" s="4" t="s">
        <v>1068</v>
      </c>
      <c r="C15" s="6" t="n">
        <v>47829202000</v>
      </c>
    </row>
    <row r="16" spans="1:5">
      <c r="A16" s="4" t="s">
        <v>1069</v>
      </c>
    </row>
    <row r="17" spans="1:5">
      <c r="A17" s="3" t="s">
        <v>1054</v>
      </c>
    </row>
    <row r="18" spans="1:5">
      <c r="A18" s="4" t="s">
        <v>1058</v>
      </c>
      <c r="C18" s="5" t="n">
        <v>1296000</v>
      </c>
      <c r="D18" s="6" t="n">
        <v>1246000</v>
      </c>
    </row>
    <row r="19" spans="1:5">
      <c r="A19" s="4" t="s">
        <v>1070</v>
      </c>
      <c r="C19" s="4" t="s">
        <v>970</v>
      </c>
    </row>
    <row r="20" spans="1:5">
      <c r="A20" s="4" t="s">
        <v>1071</v>
      </c>
      <c r="C20" s="4" t="s">
        <v>1072</v>
      </c>
    </row>
    <row r="21" spans="1:5">
      <c r="A21" s="4" t="s">
        <v>1073</v>
      </c>
    </row>
    <row r="22" spans="1:5">
      <c r="A22" s="3" t="s">
        <v>1054</v>
      </c>
    </row>
    <row r="23" spans="1:5">
      <c r="A23" s="4" t="s">
        <v>1071</v>
      </c>
      <c r="C23" s="4" t="s">
        <v>1074</v>
      </c>
    </row>
    <row r="24" spans="1:5">
      <c r="A24" s="4" t="s">
        <v>1075</v>
      </c>
    </row>
    <row r="25" spans="1:5">
      <c r="A25" s="3" t="s">
        <v>1054</v>
      </c>
    </row>
    <row r="26" spans="1:5">
      <c r="A26" s="4" t="s">
        <v>1070</v>
      </c>
      <c r="C26" s="4" t="s">
        <v>968</v>
      </c>
    </row>
    <row r="27" spans="1:5">
      <c r="A27" s="4" t="s">
        <v>1076</v>
      </c>
    </row>
    <row r="28" spans="1:5">
      <c r="A28" s="3" t="s">
        <v>1054</v>
      </c>
    </row>
    <row r="29" spans="1:5">
      <c r="A29" s="4" t="s">
        <v>1071</v>
      </c>
      <c r="C29" s="4" t="s">
        <v>1077</v>
      </c>
    </row>
    <row r="30" spans="1:5">
      <c r="A30" s="4" t="s">
        <v>1078</v>
      </c>
    </row>
    <row r="31" spans="1:5">
      <c r="A31" s="3" t="s">
        <v>1064</v>
      </c>
    </row>
    <row r="32" spans="1:5">
      <c r="A32" s="4" t="s">
        <v>1079</v>
      </c>
      <c r="C32" s="4" t="s">
        <v>1080</v>
      </c>
    </row>
    <row r="33" spans="1:5">
      <c r="A33" s="4" t="s">
        <v>1081</v>
      </c>
      <c r="C33" s="4" t="s">
        <v>1082</v>
      </c>
    </row>
    <row r="34" spans="1:5">
      <c r="A34" s="4" t="s">
        <v>1083</v>
      </c>
      <c r="C34" s="5" t="n">
        <v>36000000</v>
      </c>
    </row>
    <row r="35" spans="1:5">
      <c r="A35" s="4" t="s">
        <v>1084</v>
      </c>
      <c r="C35" s="4" t="s">
        <v>1085</v>
      </c>
    </row>
    <row r="36" spans="1:5">
      <c r="A36" s="4" t="s">
        <v>1086</v>
      </c>
      <c r="C36" s="4" t="s">
        <v>1087</v>
      </c>
    </row>
    <row r="37" spans="1:5">
      <c r="A37" s="4" t="s">
        <v>1088</v>
      </c>
      <c r="C37" s="4" t="s">
        <v>1089</v>
      </c>
    </row>
    <row r="38" spans="1:5">
      <c r="A38" s="4" t="s">
        <v>1090</v>
      </c>
      <c r="C38" s="4" t="s">
        <v>1091</v>
      </c>
    </row>
    <row r="39" spans="1:5">
      <c r="A39" s="4" t="s">
        <v>1092</v>
      </c>
      <c r="C39" s="4" t="s">
        <v>1093</v>
      </c>
    </row>
    <row r="40" spans="1:5">
      <c r="A40" s="4" t="s">
        <v>1065</v>
      </c>
      <c r="B40" s="5" t="n">
        <v>6000000</v>
      </c>
    </row>
    <row r="41" spans="1:5">
      <c r="A41" s="4" t="s">
        <v>1094</v>
      </c>
    </row>
    <row r="42" spans="1:5">
      <c r="A42" s="3" t="s">
        <v>1061</v>
      </c>
    </row>
    <row r="43" spans="1:5">
      <c r="A43" s="4" t="s">
        <v>1095</v>
      </c>
      <c r="C43" s="4" t="s">
        <v>1080</v>
      </c>
    </row>
    <row r="44" spans="1:5">
      <c r="A44" s="4" t="s">
        <v>1096</v>
      </c>
      <c r="C44" s="4" t="s">
        <v>1082</v>
      </c>
    </row>
    <row r="45" spans="1:5">
      <c r="A45" s="4" t="s">
        <v>1097</v>
      </c>
      <c r="C45" s="5" t="n">
        <v>36000000</v>
      </c>
    </row>
    <row r="46" spans="1:5">
      <c r="A46" s="4" t="s">
        <v>1098</v>
      </c>
      <c r="C46" s="4" t="s">
        <v>1085</v>
      </c>
    </row>
    <row r="47" spans="1:5">
      <c r="A47" s="4" t="s">
        <v>1099</v>
      </c>
      <c r="C47" s="4" t="s">
        <v>1087</v>
      </c>
    </row>
    <row r="48" spans="1:5">
      <c r="A48" s="4" t="s">
        <v>1100</v>
      </c>
      <c r="C48" s="4" t="s">
        <v>1101</v>
      </c>
    </row>
    <row r="49" spans="1:5">
      <c r="A49" s="4" t="s">
        <v>1102</v>
      </c>
      <c r="C49" s="4" t="s">
        <v>1089</v>
      </c>
    </row>
    <row r="50" spans="1:5">
      <c r="A50" s="4" t="s">
        <v>1103</v>
      </c>
      <c r="C50" s="4" t="s">
        <v>1091</v>
      </c>
    </row>
    <row r="51" spans="1:5">
      <c r="A51" s="4" t="s">
        <v>1104</v>
      </c>
      <c r="C51" s="4" t="s">
        <v>1093</v>
      </c>
    </row>
    <row r="52" spans="1:5">
      <c r="A52" s="4" t="s">
        <v>1063</v>
      </c>
      <c r="B52" s="5" t="n">
        <v>6000000</v>
      </c>
    </row>
    <row r="53" spans="1:5">
      <c r="A53" s="4" t="s">
        <v>1105</v>
      </c>
    </row>
    <row r="54" spans="1:5">
      <c r="A54" s="3" t="s">
        <v>1061</v>
      </c>
    </row>
    <row r="55" spans="1:5">
      <c r="A55" s="4" t="s">
        <v>1062</v>
      </c>
      <c r="C55" s="5" t="n">
        <v>35000000</v>
      </c>
      <c r="D55" s="6" t="n">
        <v>29000000</v>
      </c>
    </row>
    <row r="56" spans="1:5">
      <c r="A56" s="4" t="s">
        <v>1106</v>
      </c>
    </row>
    <row r="57" spans="1:5">
      <c r="A57" s="3" t="s">
        <v>1064</v>
      </c>
    </row>
    <row r="58" spans="1:5">
      <c r="A58" s="4" t="s">
        <v>1107</v>
      </c>
      <c r="C58" s="5" t="n">
        <v>35000000</v>
      </c>
      <c r="D58" s="5" t="n">
        <v>29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13:07Z</dcterms:created>
  <dcterms:modified xmlns:dcterms="http://purl.org/dc/terms/" xmlns:xsi="http://www.w3.org/2001/XMLSchema-instance" xsi:type="dcterms:W3CDTF">2019-03-18T17:13:07Z</dcterms:modified>
</cp:coreProperties>
</file>